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REDEE"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verview and Basis of Presentat" sheetId="11" state="visible" r:id="rId11"/>
    <sheet xmlns:r="http://schemas.openxmlformats.org/officeDocument/2006/relationships" name="Summary of Significant Accounti" sheetId="12" state="visible" r:id="rId12"/>
    <sheet xmlns:r="http://schemas.openxmlformats.org/officeDocument/2006/relationships" name="Business Combinations" sheetId="13" state="visible" r:id="rId13"/>
    <sheet xmlns:r="http://schemas.openxmlformats.org/officeDocument/2006/relationships" name="Cash Equivalents and Short-term" sheetId="14" state="visible" r:id="rId14"/>
    <sheet xmlns:r="http://schemas.openxmlformats.org/officeDocument/2006/relationships" name="Fair Value of Financial Instrum" sheetId="15" state="visible" r:id="rId15"/>
    <sheet xmlns:r="http://schemas.openxmlformats.org/officeDocument/2006/relationships" name="Allowance for Doubtful Accounts" sheetId="16" state="visible" r:id="rId16"/>
    <sheet xmlns:r="http://schemas.openxmlformats.org/officeDocument/2006/relationships" name="Property and Equipment, Net" sheetId="17" state="visible" r:id="rId17"/>
    <sheet xmlns:r="http://schemas.openxmlformats.org/officeDocument/2006/relationships" name="Goodwill and Intangible Assets" sheetId="18" state="visible" r:id="rId18"/>
    <sheet xmlns:r="http://schemas.openxmlformats.org/officeDocument/2006/relationships" name="Accrued Expenses" sheetId="19" state="visible" r:id="rId19"/>
    <sheet xmlns:r="http://schemas.openxmlformats.org/officeDocument/2006/relationships" name="Debt" sheetId="20" state="visible" r:id="rId20"/>
    <sheet xmlns:r="http://schemas.openxmlformats.org/officeDocument/2006/relationships" name="Preferred Stock" sheetId="21" state="visible" r:id="rId21"/>
    <sheet xmlns:r="http://schemas.openxmlformats.org/officeDocument/2006/relationships" name="Common Stock" sheetId="22" state="visible" r:id="rId22"/>
    <sheet xmlns:r="http://schemas.openxmlformats.org/officeDocument/2006/relationships" name="Preferred Stock Warrants and Co" sheetId="23" state="visible" r:id="rId23"/>
    <sheet xmlns:r="http://schemas.openxmlformats.org/officeDocument/2006/relationships" name="Equity Award Plans" sheetId="24" state="visible" r:id="rId24"/>
    <sheet xmlns:r="http://schemas.openxmlformats.org/officeDocument/2006/relationships" name="Commitments and Contingencies" sheetId="25" state="visible" r:id="rId25"/>
    <sheet xmlns:r="http://schemas.openxmlformats.org/officeDocument/2006/relationships" name="Management Incentive Plan" sheetId="26" state="visible" r:id="rId26"/>
    <sheet xmlns:r="http://schemas.openxmlformats.org/officeDocument/2006/relationships" name="Employee Benefit Plan" sheetId="27" state="visible" r:id="rId27"/>
    <sheet xmlns:r="http://schemas.openxmlformats.org/officeDocument/2006/relationships" name="Income Taxes" sheetId="28" state="visible" r:id="rId28"/>
    <sheet xmlns:r="http://schemas.openxmlformats.org/officeDocument/2006/relationships" name="Revenue" sheetId="29" state="visible" r:id="rId29"/>
    <sheet xmlns:r="http://schemas.openxmlformats.org/officeDocument/2006/relationships" name="Net Loss per Share" sheetId="30" state="visible" r:id="rId30"/>
    <sheet xmlns:r="http://schemas.openxmlformats.org/officeDocument/2006/relationships" name="Related Party Transaction" sheetId="31" state="visible" r:id="rId31"/>
    <sheet xmlns:r="http://schemas.openxmlformats.org/officeDocument/2006/relationships" name="Summary of Significant Accoun_2" sheetId="32" state="visible" r:id="rId32"/>
    <sheet xmlns:r="http://schemas.openxmlformats.org/officeDocument/2006/relationships" name="New Accounting Pronouncements (" sheetId="33" state="visible" r:id="rId33"/>
    <sheet xmlns:r="http://schemas.openxmlformats.org/officeDocument/2006/relationships" name="Business Combinations (Tables)" sheetId="34" state="visible" r:id="rId34"/>
    <sheet xmlns:r="http://schemas.openxmlformats.org/officeDocument/2006/relationships" name="Cash Equivalents and Short term" sheetId="35" state="visible" r:id="rId35"/>
    <sheet xmlns:r="http://schemas.openxmlformats.org/officeDocument/2006/relationships" name="Fair Value of Financial Instr_2" sheetId="36" state="visible" r:id="rId36"/>
    <sheet xmlns:r="http://schemas.openxmlformats.org/officeDocument/2006/relationships" name="Allowance for Doubtful Accoun_2" sheetId="37" state="visible" r:id="rId37"/>
    <sheet xmlns:r="http://schemas.openxmlformats.org/officeDocument/2006/relationships" name="Property and Equipment, Net (Ta" sheetId="38" state="visible" r:id="rId38"/>
    <sheet xmlns:r="http://schemas.openxmlformats.org/officeDocument/2006/relationships" name="Goodwill and Intangible Assets " sheetId="39" state="visible" r:id="rId39"/>
    <sheet xmlns:r="http://schemas.openxmlformats.org/officeDocument/2006/relationships" name="Accrued Expenses (Tables)" sheetId="40" state="visible" r:id="rId40"/>
    <sheet xmlns:r="http://schemas.openxmlformats.org/officeDocument/2006/relationships" name="Preferred Stock (Tables)" sheetId="41" state="visible" r:id="rId41"/>
    <sheet xmlns:r="http://schemas.openxmlformats.org/officeDocument/2006/relationships" name="Preferred Stock Warrants and _2" sheetId="42" state="visible" r:id="rId42"/>
    <sheet xmlns:r="http://schemas.openxmlformats.org/officeDocument/2006/relationships" name="Equity Award Plans (Tables)" sheetId="43" state="visible" r:id="rId43"/>
    <sheet xmlns:r="http://schemas.openxmlformats.org/officeDocument/2006/relationships" name="Commitments and Contingencies (" sheetId="44" state="visible" r:id="rId44"/>
    <sheet xmlns:r="http://schemas.openxmlformats.org/officeDocument/2006/relationships" name="Income Taxes (Tables)" sheetId="45" state="visible" r:id="rId45"/>
    <sheet xmlns:r="http://schemas.openxmlformats.org/officeDocument/2006/relationships" name="Revenue (Tables)" sheetId="46" state="visible" r:id="rId46"/>
    <sheet xmlns:r="http://schemas.openxmlformats.org/officeDocument/2006/relationships" name="Net Loss per Share (Tables)" sheetId="47" state="visible" r:id="rId47"/>
    <sheet xmlns:r="http://schemas.openxmlformats.org/officeDocument/2006/relationships" name="Overview and Basis of Present_2" sheetId="48" state="visible" r:id="rId48"/>
    <sheet xmlns:r="http://schemas.openxmlformats.org/officeDocument/2006/relationships" name="Overview and Basis of Present_3" sheetId="49" state="visible" r:id="rId49"/>
    <sheet xmlns:r="http://schemas.openxmlformats.org/officeDocument/2006/relationships" name="Overview and Basis of Present_4" sheetId="50" state="visible" r:id="rId50"/>
    <sheet xmlns:r="http://schemas.openxmlformats.org/officeDocument/2006/relationships" name="Overview and Basis of Present_5"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Summary of Significant Accou_11" sheetId="60" state="visible" r:id="rId60"/>
    <sheet xmlns:r="http://schemas.openxmlformats.org/officeDocument/2006/relationships" name="Summary of Significant Accou_12" sheetId="61" state="visible" r:id="rId61"/>
    <sheet xmlns:r="http://schemas.openxmlformats.org/officeDocument/2006/relationships" name="Summary of Significant Accou_13" sheetId="62" state="visible" r:id="rId62"/>
    <sheet xmlns:r="http://schemas.openxmlformats.org/officeDocument/2006/relationships" name="Summary of Significant Accou_14" sheetId="63" state="visible" r:id="rId63"/>
    <sheet xmlns:r="http://schemas.openxmlformats.org/officeDocument/2006/relationships" name="Summary of Significant Accou_15" sheetId="64" state="visible" r:id="rId64"/>
    <sheet xmlns:r="http://schemas.openxmlformats.org/officeDocument/2006/relationships" name="Summary of Significant Accou_16" sheetId="65" state="visible" r:id="rId65"/>
    <sheet xmlns:r="http://schemas.openxmlformats.org/officeDocument/2006/relationships" name="Summary of Significant Accou_17" sheetId="66" state="visible" r:id="rId66"/>
    <sheet xmlns:r="http://schemas.openxmlformats.org/officeDocument/2006/relationships" name="Summary of Significant Accou_18" sheetId="67" state="visible" r:id="rId67"/>
    <sheet xmlns:r="http://schemas.openxmlformats.org/officeDocument/2006/relationships" name="Summary of Significant Accou_19" sheetId="68" state="visible" r:id="rId68"/>
    <sheet xmlns:r="http://schemas.openxmlformats.org/officeDocument/2006/relationships" name="Summary of Significant Accou_20" sheetId="69" state="visible" r:id="rId69"/>
    <sheet xmlns:r="http://schemas.openxmlformats.org/officeDocument/2006/relationships" name="Summary of Significant Accou_21" sheetId="70" state="visible" r:id="rId70"/>
    <sheet xmlns:r="http://schemas.openxmlformats.org/officeDocument/2006/relationships" name="Summary of Significant Accou_22" sheetId="71" state="visible" r:id="rId71"/>
    <sheet xmlns:r="http://schemas.openxmlformats.org/officeDocument/2006/relationships" name="Summary of Significant Accou_23" sheetId="72" state="visible" r:id="rId72"/>
    <sheet xmlns:r="http://schemas.openxmlformats.org/officeDocument/2006/relationships" name="Summary of Significant Accou_24" sheetId="73" state="visible" r:id="rId73"/>
    <sheet xmlns:r="http://schemas.openxmlformats.org/officeDocument/2006/relationships" name="Summary of Significant Accou_25" sheetId="74" state="visible" r:id="rId74"/>
    <sheet xmlns:r="http://schemas.openxmlformats.org/officeDocument/2006/relationships" name="Summary of Significant Accou_26" sheetId="75" state="visible" r:id="rId75"/>
    <sheet xmlns:r="http://schemas.openxmlformats.org/officeDocument/2006/relationships" name="Summary of Significant Accou_27" sheetId="76" state="visible" r:id="rId76"/>
    <sheet xmlns:r="http://schemas.openxmlformats.org/officeDocument/2006/relationships" name="Business Combinations - General" sheetId="77" state="visible" r:id="rId77"/>
    <sheet xmlns:r="http://schemas.openxmlformats.org/officeDocument/2006/relationships" name="Business Combinations - Equity " sheetId="78" state="visible" r:id="rId78"/>
    <sheet xmlns:r="http://schemas.openxmlformats.org/officeDocument/2006/relationships" name="Business Combinations - Custome" sheetId="79" state="visible" r:id="rId79"/>
    <sheet xmlns:r="http://schemas.openxmlformats.org/officeDocument/2006/relationships" name="Business Combinations - Custo_2" sheetId="80" state="visible" r:id="rId80"/>
    <sheet xmlns:r="http://schemas.openxmlformats.org/officeDocument/2006/relationships" name="Business Combinations - Replace" sheetId="81" state="visible" r:id="rId81"/>
    <sheet xmlns:r="http://schemas.openxmlformats.org/officeDocument/2006/relationships" name="Business Combinations - Repla_2" sheetId="82" state="visible" r:id="rId82"/>
    <sheet xmlns:r="http://schemas.openxmlformats.org/officeDocument/2006/relationships" name="Business Combinations - Purchas" sheetId="83" state="visible" r:id="rId83"/>
    <sheet xmlns:r="http://schemas.openxmlformats.org/officeDocument/2006/relationships" name="Business Combinations - Purch_2" sheetId="84" state="visible" r:id="rId84"/>
    <sheet xmlns:r="http://schemas.openxmlformats.org/officeDocument/2006/relationships" name="Business Combinations - Acquisi" sheetId="85" state="visible" r:id="rId85"/>
    <sheet xmlns:r="http://schemas.openxmlformats.org/officeDocument/2006/relationships" name="Business Combinations - Allocat" sheetId="86" state="visible" r:id="rId86"/>
    <sheet xmlns:r="http://schemas.openxmlformats.org/officeDocument/2006/relationships" name="Business Combinations - Identif" sheetId="87" state="visible" r:id="rId87"/>
    <sheet xmlns:r="http://schemas.openxmlformats.org/officeDocument/2006/relationships" name="Business Combinations - Goodwil" sheetId="88" state="visible" r:id="rId88"/>
    <sheet xmlns:r="http://schemas.openxmlformats.org/officeDocument/2006/relationships" name="Business Combinations - Additio" sheetId="89" state="visible" r:id="rId89"/>
    <sheet xmlns:r="http://schemas.openxmlformats.org/officeDocument/2006/relationships" name="Cash Equivalents and Short-te_2" sheetId="90" state="visible" r:id="rId90"/>
    <sheet xmlns:r="http://schemas.openxmlformats.org/officeDocument/2006/relationships" name="Cash Equivalents and Short-te_3" sheetId="91" state="visible" r:id="rId91"/>
    <sheet xmlns:r="http://schemas.openxmlformats.org/officeDocument/2006/relationships" name="Fair Value of Financial Instr_3" sheetId="92" state="visible" r:id="rId92"/>
    <sheet xmlns:r="http://schemas.openxmlformats.org/officeDocument/2006/relationships" name="Fair Value of Financial Instr_4" sheetId="93" state="visible" r:id="rId93"/>
    <sheet xmlns:r="http://schemas.openxmlformats.org/officeDocument/2006/relationships" name="Fair Value of Financial Instr_5" sheetId="94" state="visible" r:id="rId94"/>
    <sheet xmlns:r="http://schemas.openxmlformats.org/officeDocument/2006/relationships" name="Fair Value of Financial Instr_6" sheetId="95" state="visible" r:id="rId95"/>
    <sheet xmlns:r="http://schemas.openxmlformats.org/officeDocument/2006/relationships" name="Fair Value of Financial Instr_7" sheetId="96" state="visible" r:id="rId96"/>
    <sheet xmlns:r="http://schemas.openxmlformats.org/officeDocument/2006/relationships" name="Allowance for Doubtful Accoun_3" sheetId="97" state="visible" r:id="rId97"/>
    <sheet xmlns:r="http://schemas.openxmlformats.org/officeDocument/2006/relationships" name="Property and Equipment, Net - T" sheetId="98" state="visible" r:id="rId98"/>
    <sheet xmlns:r="http://schemas.openxmlformats.org/officeDocument/2006/relationships" name="Property and Equipment, Net - D" sheetId="99" state="visible" r:id="rId99"/>
    <sheet xmlns:r="http://schemas.openxmlformats.org/officeDocument/2006/relationships" name="Property and Equipment, Net -_2" sheetId="100" state="visible" r:id="rId100"/>
    <sheet xmlns:r="http://schemas.openxmlformats.org/officeDocument/2006/relationships" name="Property and Equipment, Net - C" sheetId="101" state="visible" r:id="rId101"/>
    <sheet xmlns:r="http://schemas.openxmlformats.org/officeDocument/2006/relationships" name="Goodwill and Intangible Asset_2" sheetId="102" state="visible" r:id="rId102"/>
    <sheet xmlns:r="http://schemas.openxmlformats.org/officeDocument/2006/relationships" name="Goodwill and Intangible Asset_3" sheetId="103" state="visible" r:id="rId103"/>
    <sheet xmlns:r="http://schemas.openxmlformats.org/officeDocument/2006/relationships" name="Goodwill and Intangible Asset_4" sheetId="104" state="visible" r:id="rId104"/>
    <sheet xmlns:r="http://schemas.openxmlformats.org/officeDocument/2006/relationships" name="Goodwill and Intangible Asset_5" sheetId="105" state="visible" r:id="rId105"/>
    <sheet xmlns:r="http://schemas.openxmlformats.org/officeDocument/2006/relationships" name="Accrued Expenses (Details)" sheetId="106" state="visible" r:id="rId106"/>
    <sheet xmlns:r="http://schemas.openxmlformats.org/officeDocument/2006/relationships" name="Debt - Line of Credit (Details)" sheetId="107" state="visible" r:id="rId107"/>
    <sheet xmlns:r="http://schemas.openxmlformats.org/officeDocument/2006/relationships" name="Debt - Mezzanine Term Loan (Det" sheetId="108" state="visible" r:id="rId108"/>
    <sheet xmlns:r="http://schemas.openxmlformats.org/officeDocument/2006/relationships" name="Preferred Stock - Conversion to" sheetId="109" state="visible" r:id="rId109"/>
    <sheet xmlns:r="http://schemas.openxmlformats.org/officeDocument/2006/relationships" name="Preferred Stock - General Infor" sheetId="110" state="visible" r:id="rId110"/>
    <sheet xmlns:r="http://schemas.openxmlformats.org/officeDocument/2006/relationships" name="Preferred Stock - Tabular Discl" sheetId="111" state="visible" r:id="rId111"/>
    <sheet xmlns:r="http://schemas.openxmlformats.org/officeDocument/2006/relationships" name="Preferred Stock - Share Issuanc" sheetId="112" state="visible" r:id="rId112"/>
    <sheet xmlns:r="http://schemas.openxmlformats.org/officeDocument/2006/relationships" name="Preferred Stock - Options Exerc" sheetId="113" state="visible" r:id="rId113"/>
    <sheet xmlns:r="http://schemas.openxmlformats.org/officeDocument/2006/relationships" name="Preferred Stock - Voting Rights" sheetId="114" state="visible" r:id="rId114"/>
    <sheet xmlns:r="http://schemas.openxmlformats.org/officeDocument/2006/relationships" name="Preferred Stock - Dividends (De" sheetId="115" state="visible" r:id="rId115"/>
    <sheet xmlns:r="http://schemas.openxmlformats.org/officeDocument/2006/relationships" name="Preferred Stock - Liquidation (" sheetId="116" state="visible" r:id="rId116"/>
    <sheet xmlns:r="http://schemas.openxmlformats.org/officeDocument/2006/relationships" name="Preferred Stock - Conversion (D" sheetId="117" state="visible" r:id="rId117"/>
    <sheet xmlns:r="http://schemas.openxmlformats.org/officeDocument/2006/relationships" name="Preferred Stock - Redemption (D" sheetId="118" state="visible" r:id="rId118"/>
    <sheet xmlns:r="http://schemas.openxmlformats.org/officeDocument/2006/relationships" name="Preferred Stock - Adjustment to" sheetId="119" state="visible" r:id="rId119"/>
    <sheet xmlns:r="http://schemas.openxmlformats.org/officeDocument/2006/relationships" name="Common Stock (Details)" sheetId="120" state="visible" r:id="rId120"/>
    <sheet xmlns:r="http://schemas.openxmlformats.org/officeDocument/2006/relationships" name="Preferred Stock Warrants and _3" sheetId="121" state="visible" r:id="rId121"/>
    <sheet xmlns:r="http://schemas.openxmlformats.org/officeDocument/2006/relationships" name="Preferred Stock Warrants and _4" sheetId="122" state="visible" r:id="rId122"/>
    <sheet xmlns:r="http://schemas.openxmlformats.org/officeDocument/2006/relationships" name="Preferred Stock Warrants and _5" sheetId="123" state="visible" r:id="rId123"/>
    <sheet xmlns:r="http://schemas.openxmlformats.org/officeDocument/2006/relationships" name="Preferred Stock Warrants and _6" sheetId="124" state="visible" r:id="rId124"/>
    <sheet xmlns:r="http://schemas.openxmlformats.org/officeDocument/2006/relationships" name="Equity Award Plans - Equity Inc" sheetId="125" state="visible" r:id="rId125"/>
    <sheet xmlns:r="http://schemas.openxmlformats.org/officeDocument/2006/relationships" name="Equity Award Plans - 2010 Serie" sheetId="126" state="visible" r:id="rId126"/>
    <sheet xmlns:r="http://schemas.openxmlformats.org/officeDocument/2006/relationships" name="Equity Award Plans - 2012 Stock" sheetId="127" state="visible" r:id="rId127"/>
    <sheet xmlns:r="http://schemas.openxmlformats.org/officeDocument/2006/relationships" name="Equity Award Plans - Amended an" sheetId="128" state="visible" r:id="rId128"/>
    <sheet xmlns:r="http://schemas.openxmlformats.org/officeDocument/2006/relationships" name="Equity Award Plans - 2013 Stock" sheetId="129" state="visible" r:id="rId129"/>
    <sheet xmlns:r="http://schemas.openxmlformats.org/officeDocument/2006/relationships" name="Equity Award Plans - 2018 Stock" sheetId="130" state="visible" r:id="rId130"/>
    <sheet xmlns:r="http://schemas.openxmlformats.org/officeDocument/2006/relationships" name="Equity Award Plans - 2018 Emplo" sheetId="131" state="visible" r:id="rId131"/>
    <sheet xmlns:r="http://schemas.openxmlformats.org/officeDocument/2006/relationships" name="Equity Award Plans - Options to" sheetId="132" state="visible" r:id="rId132"/>
    <sheet xmlns:r="http://schemas.openxmlformats.org/officeDocument/2006/relationships" name="Equity Award Plans - Options _2" sheetId="133" state="visible" r:id="rId133"/>
    <sheet xmlns:r="http://schemas.openxmlformats.org/officeDocument/2006/relationships" name="Equity Award Plans - Options _3" sheetId="134" state="visible" r:id="rId134"/>
    <sheet xmlns:r="http://schemas.openxmlformats.org/officeDocument/2006/relationships" name="Equity Award Plans - Options _4" sheetId="135" state="visible" r:id="rId135"/>
    <sheet xmlns:r="http://schemas.openxmlformats.org/officeDocument/2006/relationships" name="Equity Award Plans - Options _5" sheetId="136" state="visible" r:id="rId136"/>
    <sheet xmlns:r="http://schemas.openxmlformats.org/officeDocument/2006/relationships" name="Equity Award Plans - Options _6" sheetId="137" state="visible" r:id="rId137"/>
    <sheet xmlns:r="http://schemas.openxmlformats.org/officeDocument/2006/relationships" name="Equity Award Plans - Options _7" sheetId="138" state="visible" r:id="rId138"/>
    <sheet xmlns:r="http://schemas.openxmlformats.org/officeDocument/2006/relationships" name="Equity Award Plans - Options _8" sheetId="139" state="visible" r:id="rId139"/>
    <sheet xmlns:r="http://schemas.openxmlformats.org/officeDocument/2006/relationships" name="Equity Award Plans - Options _9" sheetId="140" state="visible" r:id="rId140"/>
    <sheet xmlns:r="http://schemas.openxmlformats.org/officeDocument/2006/relationships" name="Equity Award Plans - Options_10" sheetId="141" state="visible" r:id="rId141"/>
    <sheet xmlns:r="http://schemas.openxmlformats.org/officeDocument/2006/relationships" name="Equity Award Plans - Restricted" sheetId="142" state="visible" r:id="rId142"/>
    <sheet xmlns:r="http://schemas.openxmlformats.org/officeDocument/2006/relationships" name="Equity Award Plans - Restrict_2" sheetId="143" state="visible" r:id="rId143"/>
    <sheet xmlns:r="http://schemas.openxmlformats.org/officeDocument/2006/relationships" name="Equity Award Plans - Stock-Base" sheetId="144" state="visible" r:id="rId144"/>
    <sheet xmlns:r="http://schemas.openxmlformats.org/officeDocument/2006/relationships" name="Equity Award Plans - Stock-Ba_2" sheetId="145" state="visible" r:id="rId145"/>
    <sheet xmlns:r="http://schemas.openxmlformats.org/officeDocument/2006/relationships" name="Equity Award Plans - Total Unre" sheetId="146" state="visible" r:id="rId146"/>
    <sheet xmlns:r="http://schemas.openxmlformats.org/officeDocument/2006/relationships" name="Commitments and Contingencies -" sheetId="147" state="visible" r:id="rId147"/>
    <sheet xmlns:r="http://schemas.openxmlformats.org/officeDocument/2006/relationships" name="Commitments and Contingencies_2" sheetId="148" state="visible" r:id="rId148"/>
    <sheet xmlns:r="http://schemas.openxmlformats.org/officeDocument/2006/relationships" name="Commitments and Contingencies_3" sheetId="149" state="visible" r:id="rId149"/>
    <sheet xmlns:r="http://schemas.openxmlformats.org/officeDocument/2006/relationships" name="Commitments and Contingencies_4" sheetId="150" state="visible" r:id="rId150"/>
    <sheet xmlns:r="http://schemas.openxmlformats.org/officeDocument/2006/relationships" name="Management Incentive Plan (Deta" sheetId="151" state="visible" r:id="rId151"/>
    <sheet xmlns:r="http://schemas.openxmlformats.org/officeDocument/2006/relationships" name="Employee Benefit Plan (Details)" sheetId="152" state="visible" r:id="rId152"/>
    <sheet xmlns:r="http://schemas.openxmlformats.org/officeDocument/2006/relationships" name="Income Taxes - Components of In" sheetId="153" state="visible" r:id="rId153"/>
    <sheet xmlns:r="http://schemas.openxmlformats.org/officeDocument/2006/relationships" name="Income Taxes - Provision for (B" sheetId="154" state="visible" r:id="rId154"/>
    <sheet xmlns:r="http://schemas.openxmlformats.org/officeDocument/2006/relationships" name="Income Taxes - Provision for _2" sheetId="155" state="visible" r:id="rId155"/>
    <sheet xmlns:r="http://schemas.openxmlformats.org/officeDocument/2006/relationships" name="Income Taxes - Federal Statutor" sheetId="156" state="visible" r:id="rId156"/>
    <sheet xmlns:r="http://schemas.openxmlformats.org/officeDocument/2006/relationships" name="Income Taxes - Tax Cuts and Job" sheetId="157" state="visible" r:id="rId157"/>
    <sheet xmlns:r="http://schemas.openxmlformats.org/officeDocument/2006/relationships" name="Income Taxes - Valuation Allowa" sheetId="158" state="visible" r:id="rId158"/>
    <sheet xmlns:r="http://schemas.openxmlformats.org/officeDocument/2006/relationships" name="Income Taxes - Deferred Tax Ass" sheetId="159" state="visible" r:id="rId159"/>
    <sheet xmlns:r="http://schemas.openxmlformats.org/officeDocument/2006/relationships" name="Income Taxes - Net Deferred Tax" sheetId="160" state="visible" r:id="rId160"/>
    <sheet xmlns:r="http://schemas.openxmlformats.org/officeDocument/2006/relationships" name="Income Taxes - Net Deferred T_2" sheetId="161" state="visible" r:id="rId161"/>
    <sheet xmlns:r="http://schemas.openxmlformats.org/officeDocument/2006/relationships" name="Income Taxes - Operating Loss C" sheetId="162" state="visible" r:id="rId162"/>
    <sheet xmlns:r="http://schemas.openxmlformats.org/officeDocument/2006/relationships" name="Income Taxes - Tax Credit Carry" sheetId="163" state="visible" r:id="rId163"/>
    <sheet xmlns:r="http://schemas.openxmlformats.org/officeDocument/2006/relationships" name="Income Taxes - ASU 2016-09 (Det" sheetId="164" state="visible" r:id="rId164"/>
    <sheet xmlns:r="http://schemas.openxmlformats.org/officeDocument/2006/relationships" name="Income Taxes - Valuation Allo_2" sheetId="165" state="visible" r:id="rId165"/>
    <sheet xmlns:r="http://schemas.openxmlformats.org/officeDocument/2006/relationships" name="Income Taxes - Valuation Allo_3" sheetId="166" state="visible" r:id="rId166"/>
    <sheet xmlns:r="http://schemas.openxmlformats.org/officeDocument/2006/relationships" name="Income Taxes - Valuation Allo_4" sheetId="167" state="visible" r:id="rId167"/>
    <sheet xmlns:r="http://schemas.openxmlformats.org/officeDocument/2006/relationships" name="Income Taxes - Unrecognized Tax" sheetId="168" state="visible" r:id="rId168"/>
    <sheet xmlns:r="http://schemas.openxmlformats.org/officeDocument/2006/relationships" name="Income Taxes - Unrecognized T_2" sheetId="169" state="visible" r:id="rId169"/>
    <sheet xmlns:r="http://schemas.openxmlformats.org/officeDocument/2006/relationships" name="Income Taxes - Unrecognized T_3" sheetId="170" state="visible" r:id="rId170"/>
    <sheet xmlns:r="http://schemas.openxmlformats.org/officeDocument/2006/relationships" name="Revenue - Disaggregation of Rev" sheetId="171" state="visible" r:id="rId171"/>
    <sheet xmlns:r="http://schemas.openxmlformats.org/officeDocument/2006/relationships" name="Revenue - Disaggregation of R_2" sheetId="172" state="visible" r:id="rId172"/>
    <sheet xmlns:r="http://schemas.openxmlformats.org/officeDocument/2006/relationships" name="Revenue - Performance Obligatio" sheetId="173" state="visible" r:id="rId173"/>
    <sheet xmlns:r="http://schemas.openxmlformats.org/officeDocument/2006/relationships" name="Revenue - Performance Obligat_2" sheetId="174" state="visible" r:id="rId174"/>
    <sheet xmlns:r="http://schemas.openxmlformats.org/officeDocument/2006/relationships" name="Net Loss per Share - Basic and " sheetId="175" state="visible" r:id="rId175"/>
    <sheet xmlns:r="http://schemas.openxmlformats.org/officeDocument/2006/relationships" name="Net Loss per Share - Anti-dilut" sheetId="176" state="visible" r:id="rId176"/>
    <sheet xmlns:r="http://schemas.openxmlformats.org/officeDocument/2006/relationships" name="Related Party Transactions (Det" sheetId="177" state="visible" r:id="rId177"/>
  </sheets>
  <definedNames/>
  <calcPr calcId="124519" fullCalcOnLoad="1"/>
</workbook>
</file>

<file path=xl/sharedStrings.xml><?xml version="1.0" encoding="utf-8"?>
<sst xmlns="http://schemas.openxmlformats.org/spreadsheetml/2006/main" uniqueCount="1153">
  <si>
    <t>Document and Entity Information - USD ($)</t>
  </si>
  <si>
    <t>12 Months Ended</t>
  </si>
  <si>
    <t>Dec. 31, 2018</t>
  </si>
  <si>
    <t>Mar. 05, 2019</t>
  </si>
  <si>
    <t>Jun. 30, 2018</t>
  </si>
  <si>
    <t>Document and Entity Information [Abstract]</t>
  </si>
  <si>
    <t>Entity Registrant Name</t>
  </si>
  <si>
    <t>Carbon Black, Inc.</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Entity Emerging Growth Company</t>
  </si>
  <si>
    <t>true</t>
  </si>
  <si>
    <t>Entity Ex Transition Period</t>
  </si>
  <si>
    <t>Entity Shell Company</t>
  </si>
  <si>
    <t>Entity Public Float</t>
  </si>
  <si>
    <t>Entity Common Stock, Shares Outstanding</t>
  </si>
  <si>
    <t>Document Fiscal Year Focus</t>
  </si>
  <si>
    <t>Document Fiscal Period Focus</t>
  </si>
  <si>
    <t>FY</t>
  </si>
  <si>
    <t>CONSOLIDATED BALANCE SHEETS - USD ($) $ in Thousands</t>
  </si>
  <si>
    <t>Dec. 31, 2017</t>
  </si>
  <si>
    <t>Current assets:</t>
  </si>
  <si>
    <t>Cash and cash equivalents</t>
  </si>
  <si>
    <t>Short-term investments</t>
  </si>
  <si>
    <t>Accounts receivable, net of allowances of $300 and $124 as of December 31, 2018 and 2017, respectively</t>
  </si>
  <si>
    <t>Prepaid expenses and other current assets</t>
  </si>
  <si>
    <t>Deferred commissions</t>
  </si>
  <si>
    <t>Total current assets</t>
  </si>
  <si>
    <t>Deferred commissions, net of current portion</t>
  </si>
  <si>
    <t>Property and equipment, net</t>
  </si>
  <si>
    <t>Intangible assets, net</t>
  </si>
  <si>
    <t>Goodwill</t>
  </si>
  <si>
    <t>Deferred tax asset</t>
  </si>
  <si>
    <t>Other-long term assets</t>
  </si>
  <si>
    <t>Total assets</t>
  </si>
  <si>
    <t>Current liabilities:</t>
  </si>
  <si>
    <t>Accounts payable</t>
  </si>
  <si>
    <t>Accrued expenses</t>
  </si>
  <si>
    <t>Deferred revenue</t>
  </si>
  <si>
    <t>Deferred rent</t>
  </si>
  <si>
    <t>Total current liabilities</t>
  </si>
  <si>
    <t>Deferred revenue, net of current portion</t>
  </si>
  <si>
    <t>Warrant liability</t>
  </si>
  <si>
    <t>Deferred rent, net of current portion</t>
  </si>
  <si>
    <t>Deferred tax liability</t>
  </si>
  <si>
    <t>Other long-term liabilities</t>
  </si>
  <si>
    <t>Total liabilities</t>
  </si>
  <si>
    <t>Stockholders’ equity (deficit):</t>
  </si>
  <si>
    <t>Preferred stock, $0.001 par value; 25,000,000 and no shares authorized as of December 31, 2018 and 2017, respectively; no shares issued and outstanding as of December 31, 2018 and 2017, respectively</t>
  </si>
  <si>
    <t xml:space="preserve"> </t>
  </si>
  <si>
    <t>Common stock, $0.001 par value, 500,000,000 shares and 156,650,000 shares authorized as of December 31, 2018 and 2017, respectively; 69,738,599 shares and 11,193,366 shares issued and 69,683,195 and 11,139,690 shares outstanding as of December 31, 2018 and 2017, respectively</t>
  </si>
  <si>
    <t>Treasury stock, at cost, 55,404 and 53,676 shares as of December 31, 2018 and 2017, respectively</t>
  </si>
  <si>
    <t>Additional-paid in capital</t>
  </si>
  <si>
    <t>Accumulated other comprehensive loss (loss)</t>
  </si>
  <si>
    <t>Accumulated deficit</t>
  </si>
  <si>
    <t>Total stockholders’ equity (deficit)</t>
  </si>
  <si>
    <t>Total liabilities, redeemable convertible and convertible preferred stock and stockholders' equity (deficit)</t>
  </si>
  <si>
    <t>Redeemable convertible preferred stock</t>
  </si>
  <si>
    <t>Convertible preferred stock</t>
  </si>
  <si>
    <t>Series A convertible preferred stock</t>
  </si>
  <si>
    <t>CONSOLIDATED BALANCE SHEETS (Parenthetical) - USD ($) $ in Thousands</t>
  </si>
  <si>
    <t>Accounts receivable, net</t>
  </si>
  <si>
    <t>Allowances for accounts receivables</t>
  </si>
  <si>
    <t>Preferred stock</t>
  </si>
  <si>
    <t>Preferred stock, par value (in dollars per share)</t>
  </si>
  <si>
    <t>Preferred stock, shares authorized (in shares)</t>
  </si>
  <si>
    <t>Preferred stock, shares issued (in shares)</t>
  </si>
  <si>
    <t>Preferred stock, shares outstanding (in shares)</t>
  </si>
  <si>
    <t>Common stock</t>
  </si>
  <si>
    <t>Common stock, par value (in dollars per share)</t>
  </si>
  <si>
    <t>Common stock, authorized shares (in shares)</t>
  </si>
  <si>
    <t>Common stock, shares issued (in shares)</t>
  </si>
  <si>
    <t>Common stock, shares outstanding (in shares)</t>
  </si>
  <si>
    <t>Treasury stock</t>
  </si>
  <si>
    <t>Treasury stock, shares (in shares)</t>
  </si>
  <si>
    <t>Convertible preferred stock, par value (in dollars per share)</t>
  </si>
  <si>
    <t>Convertible preferred stock, shares authorized (in shares)</t>
  </si>
  <si>
    <t>Convertible preferred stock, shares issued (in shares)</t>
  </si>
  <si>
    <t>Convertible preferred stock, shares outstanding (in shares)</t>
  </si>
  <si>
    <t>Convertible preferred stock, liquidation preference, value</t>
  </si>
  <si>
    <t>CONSOLIDATED STATEMENTS OF OPERATIONS - USD ($) $ in Thousands</t>
  </si>
  <si>
    <t>Dec. 31, 2016</t>
  </si>
  <si>
    <t>Revenue:</t>
  </si>
  <si>
    <t>Revenue</t>
  </si>
  <si>
    <t>Cost of revenue:</t>
  </si>
  <si>
    <t>Cost of revenue</t>
  </si>
  <si>
    <t>Gross profit</t>
  </si>
  <si>
    <t>Operating expenses:</t>
  </si>
  <si>
    <t>Sales and marketing</t>
  </si>
  <si>
    <t>Research and development</t>
  </si>
  <si>
    <t>General and administrative</t>
  </si>
  <si>
    <t>Total operating expenses</t>
  </si>
  <si>
    <t>Loss from operations</t>
  </si>
  <si>
    <t>Interest income</t>
  </si>
  <si>
    <t>Interest expense</t>
  </si>
  <si>
    <t>Loss on extinguishment of debt</t>
  </si>
  <si>
    <t>Change in fair value of warrant liability</t>
  </si>
  <si>
    <t>Other income (expense), net</t>
  </si>
  <si>
    <t>Loss before income taxes</t>
  </si>
  <si>
    <t>Benefit from (provision for) income taxes</t>
  </si>
  <si>
    <t>Net loss</t>
  </si>
  <si>
    <t>Accretion of preferred stock to redemption value</t>
  </si>
  <si>
    <t>Net loss attributable to common stockholders</t>
  </si>
  <si>
    <t>Net loss per share attributable to common stockholders - basic and diluted (in shares)</t>
  </si>
  <si>
    <t>Weighted-average common shares outstanding - basic and diluted (in dollars per share)</t>
  </si>
  <si>
    <t>Subscription, License and Support</t>
  </si>
  <si>
    <t>Services</t>
  </si>
  <si>
    <t>CONSOLIDATED STATEMENTS OF COMPREHENSIVE LOSS $ in Thousands</t>
  </si>
  <si>
    <t>Dec. 31, 2018USD ($)</t>
  </si>
  <si>
    <t>Condensed Consolidated Statements of Comprehensive Loss</t>
  </si>
  <si>
    <t>Other comprehensive loss:</t>
  </si>
  <si>
    <t>Unrealized loss on available-for-sale securities</t>
  </si>
  <si>
    <t>Total other comprehensive loss</t>
  </si>
  <si>
    <t>Comprehensive loss</t>
  </si>
  <si>
    <t>CONSOLIDATED STATEMENT OF REDEEMABLE CONVERTIBLE AND CONVERTIBLE PREFERRED STOCK - USD ($) $ in Thousands</t>
  </si>
  <si>
    <t>Increase (Decrease) in Redeemable Convertible and Convertible Preferred Stock</t>
  </si>
  <si>
    <t>Exercise of stock options</t>
  </si>
  <si>
    <t>Beginning balance</t>
  </si>
  <si>
    <t>Beginning balance (in shares)</t>
  </si>
  <si>
    <t>Issuance of redeemable convertible preferred stock, net of issuance costs</t>
  </si>
  <si>
    <t>Issuance of redeemable convertible preferred stock, net of issuance costs (in shares)</t>
  </si>
  <si>
    <t>Issuance of redeemable convertible preferred stock upon exercise of customer option in connection with acquisition</t>
  </si>
  <si>
    <t>Issuance of redeemable convertible preferred stock upon exercise of customer option in connection with acquisition (in shares)</t>
  </si>
  <si>
    <t>Issuance of Series B redeemable convertible preferred stock upon exercise of Series B Warrant</t>
  </si>
  <si>
    <t>Issuance of Series B redeemable convertible preferred stock upon exercise of Series B Warrant (in shares)</t>
  </si>
  <si>
    <t>Accretion of redeemable convertible preferred stock to redemption value</t>
  </si>
  <si>
    <t>Conversion of convertible preferred stock upon initial public offering</t>
  </si>
  <si>
    <t>Conversion of convertible preferred stock upon initial public offering (in shares)</t>
  </si>
  <si>
    <t>Ending balance</t>
  </si>
  <si>
    <t>Ending balance (in shares)</t>
  </si>
  <si>
    <t>Redeemable convertible preferred stock, Series E</t>
  </si>
  <si>
    <t>Issuance of preferred stock issued in connection with acquisition</t>
  </si>
  <si>
    <t>Issuance of preferred stock issued in connection with acquisition (in shares)</t>
  </si>
  <si>
    <t>Redeemable convertible preferred stock, Series F</t>
  </si>
  <si>
    <t>Exercise of stock options (in shares)</t>
  </si>
  <si>
    <t>CONSOLIDATED STATEMENT OF STOCKHOLDERS’ EQUITY (DEFICIT) - USD ($) $ in Thousands</t>
  </si>
  <si>
    <t>Redeemable convertible preferred stockCommon Stock</t>
  </si>
  <si>
    <t>Redeemable convertible preferred stockAdditional Paid-in Capital</t>
  </si>
  <si>
    <t>Redeemable convertible preferred stock, Series EAdditional Paid-in Capital</t>
  </si>
  <si>
    <t>Redeemable convertible preferred stock, Series FCommon Stock</t>
  </si>
  <si>
    <t>Redeemable convertible preferred stock, Series FAdditional Paid-in Capital</t>
  </si>
  <si>
    <t>Series A convertible preferred stockCommon Stock</t>
  </si>
  <si>
    <t>Series A convertible preferred stockAdditional Paid-in Capital</t>
  </si>
  <si>
    <t>Common Stock</t>
  </si>
  <si>
    <t>Treasury Stock</t>
  </si>
  <si>
    <t>Additional Paid-in Capital</t>
  </si>
  <si>
    <t>Accumulated Other Comprehensive Loss</t>
  </si>
  <si>
    <t>Accumulated Deficit</t>
  </si>
  <si>
    <t>Total</t>
  </si>
  <si>
    <t>Beginning balance at Dec. 31, 2015</t>
  </si>
  <si>
    <t>Beginning balance (in shares) at Dec. 31, 2015</t>
  </si>
  <si>
    <t>Increase (Decrease) in Stockholders' Equity (Deficit)</t>
  </si>
  <si>
    <t>Issuance of common stock and stock options in connection with acquisition</t>
  </si>
  <si>
    <t>Issuance of common stock and stock options in connection with acquisition (in shares)</t>
  </si>
  <si>
    <t>Fair value of Customer Option and Customer Warrant issued in connection with acquisition of Confer</t>
  </si>
  <si>
    <t>Issuance of redeemable convertible preferred stock</t>
  </si>
  <si>
    <t>Issuance of common stock as partial settlement of management incentive plan liability</t>
  </si>
  <si>
    <t>Issuance of common stock as partial settlement of management incentive plan liability (in shares)</t>
  </si>
  <si>
    <t>Stock-based compensation expense</t>
  </si>
  <si>
    <t>Ending balance at Dec. 31, 2016</t>
  </si>
  <si>
    <t>Ending balance (in shares) at Dec. 31, 2016</t>
  </si>
  <si>
    <t>Repurchase of common stock (in shares)</t>
  </si>
  <si>
    <t>Ending balance at Dec. 31, 2017</t>
  </si>
  <si>
    <t>Ending balance (in shares) at Dec. 31, 2017</t>
  </si>
  <si>
    <t>Issuance of common stock upon initial public offering, net of underwriting discounts and commissions and offering costs incurred of $4858</t>
  </si>
  <si>
    <t>Issuance of common stock upon initial public offering, net of underwriting discounts and commissions and offering costs incurred (in shares)</t>
  </si>
  <si>
    <t>Issuance of common stock upon exercise of common stock warrants</t>
  </si>
  <si>
    <t>Issuance of common stock upon exercise of common stock warrants (in shares)</t>
  </si>
  <si>
    <t>Ending balance at Dec. 31, 2018</t>
  </si>
  <si>
    <t>Ending balance (in shares) at Dec. 31, 2018</t>
  </si>
  <si>
    <t>CONSOLIDATED STATEMENT OF STOCKHOLDERS’ EQUITY (DEFICIT) (Parenthetical) - USD ($) $ in Thousands</t>
  </si>
  <si>
    <t>Underwriting discounts and commissions and offering costs incurred</t>
  </si>
  <si>
    <t>Issuance costs</t>
  </si>
  <si>
    <t>CONSOLIDATED STATEMENTS OF CASH FLOWS - USD ($) $ in Thousands</t>
  </si>
  <si>
    <t>Cash flows from operating activities:</t>
  </si>
  <si>
    <t>Adjustments to reconcile net loss to net cash used in operating activities:</t>
  </si>
  <si>
    <t>Depreciation and amortization expense</t>
  </si>
  <si>
    <t>Provisions for doubtful accounts</t>
  </si>
  <si>
    <t>Non-cash interest expense</t>
  </si>
  <si>
    <t>Deferred income taxes</t>
  </si>
  <si>
    <t>Other non-cash income</t>
  </si>
  <si>
    <t>Changes in operating assets and liabilities:</t>
  </si>
  <si>
    <t>Accounts receivable</t>
  </si>
  <si>
    <t>Prepaid expenses and other assets</t>
  </si>
  <si>
    <t>Management incentive plan liability</t>
  </si>
  <si>
    <t>Net cash used in operating activities</t>
  </si>
  <si>
    <t>Cash flows from investing activities:</t>
  </si>
  <si>
    <t>Purchases of short-term investments</t>
  </si>
  <si>
    <t>Sale and maturities of short-term investments</t>
  </si>
  <si>
    <t>Purchases of property and equipment</t>
  </si>
  <si>
    <t>Net cash received in (paid for) business acquisitions</t>
  </si>
  <si>
    <t>Capitalization of internal-use software costs</t>
  </si>
  <si>
    <t>Cash paid to former stockholders of Confer</t>
  </si>
  <si>
    <t>Net cash used in investing activities</t>
  </si>
  <si>
    <t>Cash flows from financing activities:</t>
  </si>
  <si>
    <t>Proceeds from issuance of Series F preferred stock, net of issuance costs</t>
  </si>
  <si>
    <t>Proceeds from issuance of Series F preferred stock options upon exercise of the Customer Option in connection with acquisition of Confer</t>
  </si>
  <si>
    <t>Proceeds from exercise of stock options</t>
  </si>
  <si>
    <t>Repayments of line of credit</t>
  </si>
  <si>
    <t>Repayment of borrowed funds</t>
  </si>
  <si>
    <t>Proceeds from line of credit</t>
  </si>
  <si>
    <t>Proceeds from initial public offering, net of offering costs of $2,947</t>
  </si>
  <si>
    <t>Payments of deferred financing costs</t>
  </si>
  <si>
    <t>Payment of initial public offering costs</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Supplemental disclosure of non‑cash investing and financing activities:</t>
  </si>
  <si>
    <t>Conversion of redeemable convertible preferred stock upon initial public offering</t>
  </si>
  <si>
    <t>Deferred IPO costs paid in prior periods</t>
  </si>
  <si>
    <t>Additions to property and equipment included in accounts payable at period end</t>
  </si>
  <si>
    <t>Deferred offering costs included in accounts payable at period end</t>
  </si>
  <si>
    <t>Series E preferred stock issued in connection with an acquisition</t>
  </si>
  <si>
    <t>Series F preferred stock, common stock, common stock options, Customer Option and Customer Warrant issued in connection with acquisition of Confer</t>
  </si>
  <si>
    <t>Series B preferred stock issued upon exercise of Series B Warrant</t>
  </si>
  <si>
    <t>Series F preferred stock and common stock issued upon termination of customer warrant in connection with acquisition of Confer Technologies, Inc.</t>
  </si>
  <si>
    <t>CONSOLIDATED STATEMENTS OF CASH FLOWS (Parenthetical) $ in Thousands</t>
  </si>
  <si>
    <t>Initial public offering, offering costs</t>
  </si>
  <si>
    <t>Overview and Basis of Presentation</t>
  </si>
  <si>
    <t>Disclosure Text Block</t>
  </si>
  <si>
    <t xml:space="preserve">CARBON BLACK, INC.
NOTES TO CONSOLIDATED FINANCIAL STATEMENTS
(Amounts in thousands, except share and per share amounts)
1. Overview and Basis of Presentation
Overview
Carbon Black, Inc. (the “Company”) is a leading provider of next‑generation endpoint security solutions. The Company’s solutions enable customers to predict, prevent, detect, respond to and remediate cyber attacks before they cause a damaging incident or data breach. The Company was incorporated under the laws of the State of Delaware in December 2002 as Bit 9, Inc. and in April 2005 changed its name to Bit9, Inc. In January 2016, the Company amended its certificate of incorporation to change its name to Carbon Black, Inc.
The Company is headquartered in Waltham, Massachusetts. The Company has wholly owned subsidiaries in the United Kingdom, Singapore, Australia, Canada, Malaysia and Japan.
On April 20, 2018, the Company effected a 1-for-2 reverse stock split of its issued and outstanding shares of common stock and a proportional adjustment to the existing conversion ratios of Company’s Series B, Series C, Series D, Series E, Series E-1 and Series F preferred stock. Accordingly, all share and per share amounts for all periods presented in the accompanying consolidated financial statements and notes thereto have been adjusted retroactively, where applicable, to reflect this reverse stock split and adjustment of the preferred stock conversion ratios.
On May 8, 2018, the Company closed its initial public offering (“IPO”), in which it issued and sold 9,200,000 shares of common stock inclusive of the underwriters’ option to purchase additional shares that was exercised in full. The price to the public was $19.00 per share. The Company received aggregate proceeds of $162.6 million from the IPO, net of underwriters’ discounts and commissions, and before deducting offering costs of approximately $4.9 million. Upon closing of the IPO, all shares of the Company’s outstanding redeemable convertible and convertible preferred stock automatically converted into 46,079,623 shares of common stock. Additionally, an outstanding warrant which became exercisable upon the closing of the IPO was exercised to purchase 485,985 shares of common stock.
Basis of Presentation
The accompanying consolidated financial statements have been prepared in accordance with accounting principles generally accepted in the United States of America (“GAAP”), and include the accounts of the Company and its wholly owned subsidiaries. All intercompany accounts and transactions have been eliminated in consolidation.
Effective January 1, 2018, the Company adopted the requirements of Accounting Standards Update (“ASU, No. 2014-09”), Revenue from Contracts with Customers (“ASC 606”), on a full retrospective basis as discussed in detail in Note 2. All amounts and disclosures set forth in these financial statements have been updated to comply with ASC 606.
The Jumpstart Our Business Startups Act of 2012 (“JOBS Act”), permits an “emerging growth company” such as the Company to take advantage of an extended transition period to comply with new or revised accounting standards applicable to public companies until those standards would otherwise apply to private companies. The Company has irrevocably elected to “opt out” of this provision and, as a result, the Company will comply with new or revised accounting standards when they are required to be adopted by public companies that are not emerging growth companies. </t>
  </si>
  <si>
    <t>Summary of Significant Accounting Policies</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s. Significant estimates and assumptions reflected in these consolidated financial statements include, but are not limited to, revenue recognition, allowances for doubtful accounts, stock‑based compensation, valuation allowances for deferred tax assets, the valuation of common stock and preferred stock, the valuation of preferred stock and common stock warrant liabilities, and the valuation of assets acquired and liabilities assumed in business combinations, including identifiable intangible assets. Estimates are periodically reviewed in light of changes in circumstances, facts and experience. Changes in estimates are recorded in the period in which they become known. Actual results could differ materially from the Company’s estimates.
Segment Information
The Company operates as one operating segment. Operating segments are defined as components of an enterprise for which discrete financial information is available and is regularly reviewed by the chief operating decision maker, or decision‑making group, in making decisions regarding resource allocation and performance assessment. The Company has determined that its chief operating decision maker is its President and Chief Executive Officer. The Company’s chief operating decision maker reviews the Company’s financial information on a consolidated basis for purposes of allocating resources and evaluating financial performance.
Foreign Currency Translation
The functional currency of each of the Company’s foreign subsidiaries is the U.S. dollar. Monetary assets and liabilities that are denominated in a foreign currency are revalued into U.S. dollars at the exchange rates in effect at each reporting date. Income and expense accounts are revalued into U.S. dollars on the date of the transaction using the exchange rate in effect on the transaction date. Nonmonetary assets, liabilities, and equity transactions are converted at historical exchange rates in effect at the time of the transaction. All resulting foreign currency transaction gains and losses are recorded in the consolidated statements of operations as other income or expense. The net foreign currency transaction (losses) gains recorded by the Company for the years ended December 31, 2018, 2017 and 2016 were $(874), $227, and $(511), respectively.
Revenue Recognition
The Company generates revenue through relationships with channel partners and through its direct sales force primarily from three sources: (i) the sale of subscription (i.e., term-based) and perpetual licenses for the Company’s CB Protection and CB Response software products along with access to and the right to utilize the threat intelligence capabilities of the CB Predictive Security Cloud, as well as maintenance services and customer support (collectively, “support”), (ii) cloud-based software-as-a-service (“SaaS”) subscriptions for access to the Company’s CB Response and CB Defense software products, and (iii) professional services and training (collectively, “services”).
In accordance with ASC 606, revenue is recognized when a customer obtains control of promised products or services. The amount of revenue recognized reflects the consideration that the Company expects to be entitled to receive in exchange for these products or services. The Company applies the following five steps to recognize revenue:
(i)
Identification of the contract, or contracts, with a customer
The Company considers the terms and conditions of the Company’s contracts and the Company’s customary business practices to identify contracts under ASC 606. The Company considers that it has a contract with a customer when the contract is approved, the Company can identify each party’s rights regarding the products or services to be transferred, the Company can identify the payment terms for the products or services to be transferred, the Company has determined that the customer has the ability and intent to pay, and the contract has commercial substance. The Company applies judgment in determining the customer’s ability and intention to pay, which is based on a variety of factors, including the customer’s historical payment experience or, in the case of a new customer, credit and financial information pertaining to the customer.
(ii)
Identification of the performance obligation(s) in the contract
Performance obligations promised in a contract are identified based on the products or services that will be transferred to the customer that are capable of being distinct, whereby the customer can benefit from the product or services either on their own or together with other resources that are readily available from third parties or from the Company, and are distinct in the context of the contract, whereby the transfer of the products or services is separately identifiable from other promises in the contract. To the extent a contract includes multiple promised products or services, the Company applies judgment to determine whether promised products or services are capable of being distinct, and are distinct in the context of the contract. If these criteria are not met, the promised products or services are accounted for as a combined performance obligation.
(iii)
Determination of the transaction price
The transaction price is determined based on the consideration that the Company will be entitled to in exchange for transferring products or services to the customer. Variable consideration is included in the transaction price, if, in the Company’s judgment, it is probable that no significant future reversal of cumulative revenue under the contract will occur.
In instances where the timing of revenue recognition differs from the timing of invoicing, the Company has determined that its contracts generally do not include a significant financing component. The primary purpose of the Company’s invoicing terms is to provide customers with simplified and predictable ways of purchasing its products and services, not to receive financing from its customers or to provide customers with financing. An example is invoicing at the beginning of a subscription term with revenue recognized ratably over the contract period.
(iv)
Allocation of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relative standalone selling price (“SSP”) basis. The Company determines SSP based on the price at which the performance obligation is sold separately. If the SSP is not observable through past transactions, the Company estimates the SSP taking into account available information such as market conditions and internally approved pricing guidelines related to the performance obligation.
(v)
Recognition of revenue when, or as, a performance obligation is satisfied
Revenue is recognized at the time the related performance obligation is satisfied by transferring the promised product or service to a customer. The Company recognizes revenue when it transfers control of the products or services to the customer for an amount that reflects the consideration that the Company expects to receive in exchange for those products or services.
Subscription, License and Support Revenue
Substantially all of the Company’s software arrangements contain multiple performance obligations that include a combination of software licenses, cloud-based subscriptions, support, professional services and training.
The Company’s CB Protection and CB Response products are offered through subscription or perpetual software licenses, with a substantial majority of its customers selecting a subscription license. Subscription licenses include access to and the right to utilize the threat intelligence capabilities of the CB Predictive Security Cloud as well as ongoing support, which provides customers with telephone and web-based support, bug fixes and repairs and software updates on a when-and-if-available basis. The CB Predictive Security Cloud automatically distributes real-time threat intelligence, such as detection algorithms, reputation scores and attack classifications, to the Company’s customers. Substantially all customers who purchase licenses on a perpetual basis also purchase an agreement for support and an agreement for access to and the right to utilize the threat intelligence capabilities of the CB Predictive Security Cloud. For subscription or perpetual license sales of CB Protection and CB Response, the Company considers the software license and access to the threat intelligence capabilities of the CB Predictive Security Cloud to be a single performance obligation.
Subscription (i.e. term-based) revenue is recognized on a ratable basis over the contract term beginning on the date the software is delivered to the customer. Revenue for cloud-based subscriptions is recognized on a ratable basis over the term of the subscription beginning on the date the customer is given access to the platform. Maintenance services and customer support revenue related to subscription licenses is recognized ratably over the term of the maintenance and support arrangement as this performance obligation is satisfied. Revenue from the infrequent sales of perpetual software licenses is recognized ratably over the customer’s estimated economic life, which the Company has estimated to be five years, beginning on the date the software is delivered to the customer. Maintenance services and customer support revenue related to perpetual licenses is recognized ratably over the term of the maintenance and support arrangement as this performance obligation is satisfied.
Services Revenue
The Company provides professional services to customers, primarily in the form of deployment, and training services. Services are typically sold together with licenses of the Company’s software products and, to a lesser extent, on a stand-alone basis. Services are priced separately and are considered distinct from the Company’s software license. The professional services can be performed by a third party and have a history of consistent pricing by the Company. Professional services are sold as time-and-materials contracts based on the number of hours worked and at contractually agreed-upon hourly rates, and also on a fixed-fee basis. Revenue from professional services and training sold on a stand-alone basis or in a combined arrangement is recognized as those services are rendered as control of the services passes to the customer over time.
The Company’s employees may incur out-of-pocket expenses when providing services to customers that are reimbursable from the customer under the terms of the service contract. The Company bills any out-of-pocket expenses incurred in the performance of these services to the customer. The expenses are classified on a gross basis as revenue and costs of revenue in the consolidated statements of operations. The Company’s determination of a gross presentation is based on an assessment of the relevant facts and circumstances, including the fact that the Company’s customers, rather than the Company, benefit from the expenditures and the Company bears the credit risk of the reimbursement until it receives reimbursement from the customer.
Variable Consideration
Revenue is recorded at the net sales price, which is the transaction price. The Company does not offer refunds, rebates or credits to customers in the normal course of business. The impact of variable consideration has not been material.
Contract Costs
The Company capitalizes commission costs that are incremental and directly related to the acquisition of customer agreements. Commissions are earned by the Company’s sales force and paid in full upon the receipt of customer orders for new arrangements or renewals. Commission costs are capitalized when earned and are amortized as expense over an estimated customer relationship period of five years. The Company determined the estimated customer relationship period by taking into consideration the contractual term and expected renewals of customer contracts, its technology and other factors, including the fact that commissions paid on renewals are not commensurate with commissions paid on new sales.
Commissions paid relating to contract renewals are deferred and amortized over the related renewal period. Costs to obtain a contract for service arrangements are expensed as incurred in accordance with the practical expedient as the contractual period for services is one year or less.
As of December 31, 2018 and 2017, the Company recorded $38,154 and $29,955 of deferred commission costs in the consolidated balance sheet. Commission costs capitalized as deferred commissions during December 31, 2018, 2017, and 2016, totaled $20,955, $18,308 and $13,871, respectively. Amortization of deferred commissions as of December 31, 2018, 2017, and 2016 totaled $12,756, $10,047, and $6,483, respectively, and is included in sales and marketing expense in the consolidated statements of operations. The Company periodically reviews these deferred costs to determine whether events or changes in circumstances have occurred that could impact the period of benefit of these deferred sales commissions.
The Company does not incur any material costs to fulfill customer contracts.
Deferred Revenue
Contract liabilities consist of deferred revenue and include payments received in advance of performance under the contract. Such amounts are recognized as revenue over the contractual period. During the year ended December 31, 2018, the Company recognized revenue of $127,487 which was included in the deferred revenue balance as of December 31, 2017.
The Company receives payments from customers based upon contractual billing schedules; accounts receivable are recorded when the right to consideration becomes unconditional. The Company generally bills its customers in advance, and payment terms on invoiced amounts are typically 30 to 90 days. Contract costs include amounts related to its contractual right to consideration for completed and partially completed performance obligations that may not have been invoiced; such amounts have been insignificant to date.
Concentrations of Credit Risk and Significant Customers
Financial instruments that potentially subject the Company to concentrations of credit risk consist primarily of cash, cash equivalents, short-term investments and accounts receivable. The Company maintains the majority of its cash and cash equivalents with one financial institution, which management believes to be of a high credit quality, in amounts that at times may exceed federally insured limits. The Company does not believe that it is subject to unusual credit risk beyond the normal credit risk associated with commercial banking relationships.
As of December 31, 2018, two channel partners accounted for 22.7% and 20.4% of outstanding accounts receivable, respectively. As of December 31, 2017, two channel partners accounted for 20.2% and 16.2% of outstanding accounts receivable, respectively.
For the year ended December 31, 2018, two channel partners accounted for 20.4% and 18.9% of total revenue, respectively. For the years ended December 31, 2017 and 2016, one channel partner accounted for 26.9% and 31.3% of total revenue, respectively.
The Company does not have significant operations outside of the United States. During the years ended December 31, 2018, 2017 and 2016, revenue from customers located outside of the United States in the aggregate accounted for 17.3%, 13.8%, and 11.1%, respectively, of the Company’s total revenue, with no country representing greater than 10% of total revenue for those periods. Additionally, substantially all of the Company’s long‑lived tangible assets (consisting of property and equipment) were held within the United States as of December 31, 2018 and 2017.
Accounts Receivable, Net
Accounts receivable are presented net of an allowance for doubtful accounts, which is an estimate of amounts that may not be collectible. The Company generally does not require collateral to secure accounts receivable. In determining the amount of the allowance at each reporting date, the Company makes judgments about general economic conditions, historical write‑off experience and any specific risks identified in customer collection matters, including the aging of unpaid accounts receivable and changes in customer financial conditions. Account balances are written off after all means of collection are exhausted and the potential for non‑recovery is determined to be probable. Adjustments to the allowance for doubtful accounts are recorded as general and administrative expenses in the consolidated statements of operation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short-term investments, preferred stock warrant liabilities and common stock warrant liability are carried at their fair values as determined according to the fair value hierarchy described above (see Note 5). The carrying values of accounts receivable, accounts payable and accrued expenses approximate their respective fair values due to the short‑term nature of these assets and liabilities.
Cash Equivalents and Short-Term Investments
The Company considers all highly liquid investments with original maturities of three months or less when purchased to be cash equivalents. The Company’s cash equivalents consist of highly liquid investments in money market funds.
The Company considers all high quality investments purchased with original maturities at the date of purchase greater than three months to be short-term investments. Investments are available to be used for current operations and are, therefore, classified as current assets even though maturities may extend beyond one year. Short-term investments are classified as available-for-sale and are, therefore, recorded at fair value on the consolidated balance sheet, with any unrealized gains and losses reported in accumulated other comprehensive loss, which is reflected as a separate component of stockholders’ equity in the Company’s consolidated balance sheets, until realized. The Company uses the specific identification method to compute gains and losses on the investments. The amortized cost of securities is adjusted for amortization of premiums and accretion of discounts to maturity. Such amortization and accretion is included as a component of interest income, net in the consolidated statement of operations.
Property and Equipment
Property and equipment are stated at cost less accumulated depreciation and amortization. Depreciation and amortization is recognized using the straight‑line method over the estimated useful lives of the assets. Computer equipment is depreciated over three or four years. Computer software, furniture and fixtures and office equipment are depreciated over three years. Leasehold improvements are amortized over the shorter of the remaining lease term or the estimated useful life of seven years. Repair and maintenance costs are expensed as incurred. Upon retirement or sale, the cost and related accumulated depreciation or amortization of assets disposed of are removed from the accounts and any resulting gain or loss is included in loss from operations.
Software Development Costs
The Company capitalizes certain costs related to the development of software for internal use and the development of software for license or sale to customers, including costs incurred for certain upgrades and enhancements that are expected to result in increased functionality.
Costs incurred to develop software to be licensed or sold to customers are expensed prior to the establishment of technological feasibility of the software and are capitalized thereafter until commercial release of the software. The Company has not historically capitalized software development costs as the establishment of technological feasibility typically occurs shortly before the commercial release of its software products. As such, all software development costs related to software for license or sale to customers are expensed as incurred and included within research and development expense in the consolidated statements of operations.
Qualifying costs incurred to develop internal‑use software are capitalized when (i) the preliminary project stage is completed, (ii) management has authorized further funding for the completion of the project and (iii) it is probable that the project will be completed and performed as intended. These capitalized costs include salaries for employees who devote time directly to developing internal‑use software and external direct costs of services consumed in developing the software. Capitalization of these costs ceases once the project is substantially complete and the software is ready for its intended purpose. Capitalized internal‑use software development costs are amortized using the straight‑line method over an estimated useful life of three years. Such amortization expense for internal‑use software is classified as cost of subscription, license and support revenue in the consolidated statements of operations.
Business Combinations
The Company accounts for business combinations using the acquisition method of accounting. Application of this method of accounting requires that (i) identifiable assets acquired (including identifiable intangible assets) and liabilities assumed generally be measured and recognized at fair value as of the acquisition date and (ii) the excess of the purchase price over the net fair value of identifiable assets acquired and liabilities assumed be recognized as goodwill, which is not amortized for accounting purposes but is subject to testing for impairment at least annually. Transaction costs related to business combinations are expensed as incurred.
Determining the fair value of assets acquired and liabilities assumed and the allocation of the purchase price requires management to use significant judgment and estimates, especially with respect to intangible assets. Critical estimates in valuing certain identifiable assets include, but are not limited to, the selection of valuation methodologies, estimates of future revenue and cash flows, expected long‑term market growth, future expected operating expenses, costs of capital and appropriate discount rates. Management’s estimates of fair value are based upon assumptions believed to be reasonable, but which are inherently uncertain and unpredictable and, as a result, actual results may differ from estimates. During the measurement period, the Company may record certain adjustments to the carrying value of the assets acquired and liabilities assumed with the corresponding offset to goodwill. After the measurement period, which could last up to one year after the transaction date, all adjustments are recorded in the consolidated statements of operations.
Contingent payments that are dependent upon post‑combination services, if any, are considered separate transactions outside of the business combination and are, therefore, included in the post‑combination consolidated statements of operations. In addition, uncertain tax positions assumed and valuation allowances related to the net deferred tax assets acquired in connection with a business combination are estimated as of the acquisition date and recorded as part of the purchase. Thereafter, any changes to these uncertain tax positions and valuation allowances are recorded as part of the provision for income taxes in the consolidated statements of operations.
Goodwill
Goodwill represents the excess of cost over the fair value of the net tangible and identifiable intangible assets acquired in a business combination. Goodwill is not subject to amortization, but is tested annually for impairment or more frequently if there are indicators of impairment. Management considers the following potential indicators of impairment: significant underperformance relative to historical or projected future operating results, significant changes in the Company’s use of acquired assets or the strategy of the Company’s overall business, significant negative industry or economic trends and a significant decline in the Company’s stock price for a sustained period and a reduction of the Company’s market capitalization relative to net book value.
The Company performs an annual impairment test on December 1 or whenever events or changes in circumstances indicate that goodwill may be impaired. Significant judgments required in testing goodwill for impairment and changes in estimates and assumptions could materially affect the determination of whether impairment exists and, if so, the amount of that impairment.
The Company has determined that there is one reporting unit for purposes of testing goodwill for impairment. In testing goodwill for impairment, the Company first considers qualitative factors to determine whether it is more likely than not that the fair value of a reporting unit is less than its carrying value. Such qualitative factors include macroeconomic conditions, industry and market considerations, cost factors, entity‑specific financial performance and other events, such as changes in management, strategy and primary customer base. The Company also has the option to perform step one of the goodwill impairment test. The Company will compare the fair value of the reporting unit to the carrying amount of a reporting unit, including goodwill. If the fair value exceeds the carrying amount, no impairment loss is recognized. However, if the carrying amount of the reporting unit exceeds its fair value, the Company will record an impairment charge in the consolidated statements of operations to reduce the carrying value of the assets to the reporting unit's implied fair value. Based on the qualitative assessment performed on December 1, 2018, the Company determined it was unlikely that its reporting unit fair value was less than its carrying value and no two-step impairment test was required. In each of its annual goodwill impairment tests performed as of December 1, 2017 and 2016, the estimated fair value of the Company’s single reporting unit significantly exceeded its carrying amount. During the years ended December 31, 2018, 2017 and 2016, the Company did not recognize any impairment charges related to goodwill.
Intangible Assets, Net
Intangible assets acquired in a business combination are recognized at fair value using generally accepted valuation methods deemed appropriate for the type of intangible asset acquired and reported net of accumulated amortization, separately from goodwill. Intangible assets with finite lives are amortized over their estimated useful lives. Intangible assets include developed technology, trade name and customer relationships obtained through business acquisitions that occurred during the year ended December 31, 2016.
Impairment of Long‑Lived Assets
Long‑lived assets consist of property and equipment, including internal‑use software, and finite‑lived acquired intangible assets, such as developed technology, trade name and customer relationship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rded any impairment losses on long‑lived assets. No events or changes in circumstances existed to require an impairment assessment during the years ended December 31, 2018, 2017 and 2016.
Deferred Offering Costs
Deferred offering costs consisted of fees and expenses incurred in connection with the anticipated sale of the Company’s common stock in an IPO, including legal, accounting, printing and other IPO-related costs. As of December 31, 2017, the Company recorded $2,167 of deferred offering costs in other long‑term assets in the consolidated balance sheet. Upon the closing of the Company’s IPO, $4,858 of deferred offering costs were recorded in stockholders’ equity as a reduction of additional paid-in capital generated as a result of the IPO.
Deferred Rent
The Company records rent expense on a straight‑line basis using a constant periodic rate over the term of its lease agreements. The excess of the cumulative rent expense incurred over the cumulative amounts due under the lease agreements is deferred and recognized over the term of the leases. Leasehold improvement reimbursements from landlords are recorded as deferred rent and amortized as reductions to lease expense over the lease term.
Preferred Stock Warrant Liability and Common Stock Warrants
Preferred Stock Warrant Liability
The Company classified warrants to purchase shares of its preferred stock as a liability on its consolidated balance sheets as the warrants were free‑standing financial instruments that may have required the Company to transfer assets upon exercise (see Note 13). The warrants were initially recorded at their fair values on date of issuance, and were subsequently remeasured to fair value at each balance sheet date. Changes in the fair values of the warrants were recognized as other income or expense in the consolidated statements of operations.
The Company used the Black‑Scholes option‑pricing model, which incorporated assumptions and estimates, to value the preferred stock warrants. The Company assessed the assumptions and estimates on a quarterly basis as additional information impacting the assumptions was obtained. Estimates and assumptions impacting the fair value measurement of each warrant included the fair value per share of the underlying preferred stock, the remaining contractual term of the warrant, risk‑free interest rate, expected dividend yield and expected volatility of the price of the underlying preferred stock. The Company determined the fair value per share of the underlying preferred stock by taking into consideration the most recent sales of its redee</t>
  </si>
  <si>
    <t>Business Combinations</t>
  </si>
  <si>
    <t>3. Business Combinations
Confer Technologies, Inc.
On June 3, 2016, the Company acquired 100% of the outstanding shares of Confer Technologies, Inc. (“Confer”) pursuant to the terms of an agreement and plan of merger between the parties (the “Merger Agreement”). The acquisition of Confer was intended to strengthen the Company’s endpoint‑security platform and allow the Company to offer a product specifically targeted at a significant customer segment that exhibited demand for a lightweight, next‑generation antivirus solution. As initial consideration for the acquisition, the Company issued 13,026,145 shares of Series F redeemable convertible preferred stock (“Series F preferred stock”) and 2,652,957 shares of common stock to the former stockholders of Confer on the closing date. In addition, the consideration for the acquisition included the fair values as of the acquisition date of employee stock options replaced by the Company as well as a stock option and a stock purchase warrant held by a Confer customer that were replaced by the Company, as described below.
Elements of Purchase Consideration
Customer Option. Under an agreement that existed prior to the Company’s acquisition of Confer, Confer had granted to one of its customers the option to purchase up to $2,000 in shares of Confer’s preferred stock at a price of $2.86 per share. This agreement provided that the customer’s option to purchase shares would continue to exist in the event that Confer was acquired by or merged with another party. As a result, in connection with the Company’s acquisition of Confer, the customer received the right to purchase 699,720 shares of the Company’s Series F preferred stock at a price of $2.86 per share for a period of 60 days after June 3, 2016 (the “Customer Option”). Pursuant to the terms of the Merger Agreement, in the event that the customer exercised this option, the Company would remit the exercise proceeds of $2,000 to the former stockholders of Confer. If the customer did not exercise this option before expiration, the shares of Series F preferred stock reserved for purchase were to be distributed on a pro rata basis to the former stockholders of Confer based on the preferred stock, common stock or options received by them on the closing date of the acquisition by the Company. The Company determined that the Customer Option (and its required issuance of shares to either the customer or to the former stockholders of Confer) represented additional purchase consideration and recorded the fair value of the Customer Option, of $4,121, as a credit to additional paid‑in capital on the date of acquisition. In August 2016, the customer exercised the Customer Option and paid $2,000 to the Company, and the Company issued 699,720 shares of the Series F preferred stock and reclassified the value of $4,121 from additional paid‑in capital to the carrying value of the Series F preferred stock. Upon receipt of the exercise proceeds, the Company remitted the $2,000 to the former stockholders of Confer, as required. On the Company’s consolidated statement of cash flows for the year ended December 31, 2016, the receipt of the $2,000 from the exercise of the Customer Option was presented as a cash flow from financing activities and the payment of the $2,000 was presented as a cash flow from investing activities.
Under that same agreement, Confer agreed to provide the customer with licensed software, threat analysis feeds and support services in exchange for specified fees payable to Confer. Based on the terms of customer acceptance outlined in the agreement, Confer could not invoice the customer for any fees until the customer had accepted the software. As of the date of the Company’s acquisition of Confer, the acceptance criteria had not been met and Confer had not invoiced or received any payments under the agreement. Pursuant to the terms of the Merger Agreement, the Company agreed to pay the former Confer stockholders up to $2,160 for license fee amounts received by the Company subsequent to the customer’s acceptance of the software. As of the acquisition date, the Company concluded that there was a remote probability that the customer would accept the software and that any license fees would be remitted to the former stockholders of Confer. This conclusion was primarily due to the fact that the tasks outlined to achieve acceptance under the customer agreement had not commenced as of the acquisition date and the Company did not have any expectation that the customer would be able to successfully deploy the software. Due to the remote probability of customer acceptance of the software and payment of license fee amounts, the Company determined that the fair value of this contingent payment obligation to the former stockholders of Confer was $0 on the date of acquisition. As of December 31, 2016, the customer had not accepted the software and the Company had not invoiced or received any fees under the customer agreement. The Company and the customer mutually agreed to terminate the customer agreement and entered into a Termination Agreement and Mutual Release as of March 15, 2017. As a result, the customer no longer has the right to the licensed software, threat analysis feeds and support services and the Company will not receive any fees.
Customer Warrant. Under a second agreement with the same customer that existed prior to the Company’s acquisition of Confer, Confer agreed to grant to the customer a warrant to purchase up to $1,000 in shares of Confer’s preferred stock, issuable to the customer only upon Confer and the customer entering into a channel partner agreement. This agreement provided that the customer’s warrant would continue to exist in the event that Confer was acquired by or merged with another party. Pursuant to the terms of the Merger Agreement, the customer would be issued a warrant to purchase up to $1,000 in shares of the Company’s Series F preferred stock at an exercise price of $2.86 per share for a period of 60 days after June 3, 2016, conditioned upon the Company and the customer entering into a channel partner agreement (the “Customer Warrant”). Pursuant to the terms of the Merger Agreement, in the event that the customer was issued the warrant and the warrant was exercised by the customer, the Company would remit the exercise proceeds of $1,000 to the former stockholders of Confer. If the customer and the Company failed to execute a channel partner agreement and the warrant was not issued to the customer, then the shares reserved for the Customer Warrant were to be distributed on a pro rata basis to the former stockholders of Confer based on the preferred stock, common stock or options received by them on the closing date of the acquisition by the Company. The Company determined that the Customer Warrant (and its potential issuance of shares to either the customer or to the former stockholders of Confer) represented additional purchase consideration and recorded the fair value of the Customer Warrant, of $1,639, as a credit to additional paid‑in capital on the date of acquisition. As of the acquisition date, the Company concluded that there was a remote probability that the customer and the Company would enter into a channel partner agreement. As a result, for the purpose of estimating the fair value of additional purchase consideration, the Company assumed that the customer would not be issued the warrant and that the shares would instead be distributed to the former stockholders of Confer.
Following the acquisition date and during the remainder of 2016, the Company agreed to extend the period during which the Company and the customer could enter into a channel partner agreement through February 2017, at which time the negotiation period expired without a channel partner agreement being consummated. The Company and the customer mutually agreed to terminate these discussions and entered into a Termination Agreement and Mutual Release as of March 15, 2017 with respect to this initiative. As a result, the Company concluded that the customer would not be issued the warrant, and the Company would instead issue 228,715 shares of Series F preferred stock, 46,576 shares of common stock and options to purchase 13,985 shares of common stock to the former stockholders of Confer.
In June 2017, the Company issued 228,715 shares of Series F preferred stock, 46,576 shares of common stock and options to purchase 13,985 shares of common stock to the former stockholders of Confer. The Company recorded the issuance of the 228,715 shares of Series F preferred stock and the 46,576 shares of common stock based on the fair value of the Customer Warrant of $1,639 that was recorded as of the Confer acquisition date. That fair value of the Customer Warrant consisted of (i) $1,347 for 228,715 shares of Series F preferred stock, based on the acquisition‑date fair value of $5.89 per share of Series F preferred stock, and (ii) $292 for 46,576 shares of common stock, based on the acquisition‑date fair value of $6.26 per share of common stock.
The Company accounted for the issuance of the 228,715 shares of Series F preferred stock in June 2017 by recording a $1,347 increase to the carrying value of Series F preferred stock and a corresponding decrease to additional paid‑in capital previously recorded as part of the fair value of the Customer Warrant. The Company accounted for the issuance of the 46,576 shares of common stock in June 2017 by recording a $292 increase to additional paid‑in capital and a corresponding decrease to additional paid‑in capital previously recorded as part of the fair value of the Customer Warrant.
The Company accounted for the issuance of the options to purchase 13,985 shares of common stock as new grants to employees under its 2012 Stock Option and Grant Plan (see Note 12). The options have an exercise price of $5.88 per share, vest over a four‑year period, and had a fair value of $2.80 per share on the grant date, as determined using the Black‑Scholes option‑pricing model.
Replacement Stock Options. In connection with the acquisition of Confer, the Company also replaced all outstanding stock options held by employees of Confer immediately prior to the acquisition with options to acquire shares of the Company’s common stock with substantially the same terms and conditions as were applicable under the original options. In total, the Company replaced outstanding options to purchase Confer common stock with options to purchase 796,817 shares of the Company’s common stock at a weighted‑average exercise price of $2.19 per share. Of the total amount of options, options to purchase 154,801 shares of common stock were fully vested on the acquisition date. The Company determined that there was no post‑combination employee service required for the fully vested replacement awards. As a result, the aggregate fair value of the vested replacement options on the acquisition date, determined to be $731, was recorded as additional purchase consideration transferred to the stockholders of Confer and as additional paid‑in capital in the Company’s consolidated balance sheet. The Company determined that there was both pre‑combination and post‑combination service required for the unvested replacement awards. In addition, a portion of the fair value of the unvested replacement awards, aggregating $119, was determined to be related to pre‑combination service based on the vesting terms of the original options and was recorded as additional purchase consideration transferred to the stockholders of Confer and as additional paid‑in capital in the Company’s consolidated balance sheet. The remaining fair value of the unvested awards determined to be related to post‑combination service will be recognized by the Company as stock‑based compensation expense over the remaining service periods of the respective awards, beginning on the acquisition date.
The aggregate acquisition‑date fair value of purchase consideration transferred was determined to be $99,941, consisting of the following:
Fair value of Series F preferred stock issued at closing
$
76,724
Fair value of common stock issued at closing
16,607
Fair value of the Customer Option
4,121
Fair value of the Customer Warrant
1,639
Fair value of replacement options to purchase common stock
850
Total fair value of purchase consideration
$
99,941
The aggregate fair value of the 13,026,145 shares of Series F preferred stock issued at closing was determined to be $76,724, based on a fair value of $5.89 per share of Series F preferred stock. The aggregate fair value of the 2,652,957 shares of common stock issued at closing was determined to be $16,607, based on a fair value of $6.26 per share of common stock. The aggregate fair value of the replacement options to purchase common stock recorded as purchase consideration for pre‑combination services was determined to be $850, based on a weighted‑average fair value of $4.72 per option. The per share fair values of $5.89 for Series F preferred stock, of $6.26 for common stock and of $4.72 for replacement options were based on the results of a third‑party valuation performed as of the acquisition date. The third‑party valuation was prepared using a hybrid of the PWERM and the OPM, which used a combination of market and income approaches to estimate the Company’s enterprise value. In the third‑party valuation, three types of future‑event scenarios were considered: an IPO scenario, a sale scenario and a remain‑private scenario. Each type of future‑event scenario was probability weighted by the Company based on an evaluation of its historical and forecasted performance and operating results, an analysis of market conditions at the time, and its expectations as to the timing and likely prospects of the future‑event scenarios. A discount for lack of marketability was then applied to arrive at an indication of fair value per share for each of the Series F preferred stock, common stock and replacement options to purchase common stock.
The Company determined the fair value of the Customer Option, of $4,121, based on the $5.89 fair value per share of Series F preferred stock on the date of the Company’s acquisition of Confer, multiplied by the 699,720 shares of the Company’s Series F preferred stock that were required to be issued by the Company to the customer upon exercise of the Customer Option (with exercise proceeds being remitted to the former stockholders of Confer).
The Company determined the fair value of the Customer Warrant, of $1,639, based on the aggregate acquisition‑date fair values of the (i) 228,715 shares of the Company’s Series F preferred stock and (ii) 46,576 shares of common stock that were required to be issued by the Company to the former stockholders of Confer in the event that the Customer Warrant was not issued to the customer, due to the fact the Company believed that there was a remote probability that it and the customer would enter into a channel partner agreement, a condition required for the Customer Warrant to be issued and exercisable.
Allocation of the Purchase Consideration
The acquisition of Confer was accounted for in accordance with the acquisition method of accounting for business combinations. Acquisition‑related costs totaling $567 were expensed to general and administrative expenses as incurred. Under the acquisition method of accounting, the total purchase consideration is allocated to the tangible and intangible assets acquired and liabilities assumed based on their estimated fair values. The allocation of the total purchase price was as follows:
Cash
$
8,884
Intangible assets
7,200
Goodwill
87,785
Net tangible liabilities assumed
(1,499)
Deferred tax liability
(2,429)
Total purchase price
$
99,941
Identifiable intangible assets acquired in the acquisition consisted of developed technology and customer relationships. The developed technology includes a combination of patented and unpatented technology, trade secrets, computer software and research processes that represent the foundation for existing and planned new products and services. The customer relationships asset relates to Confer’s ability to sell existing, in‑process and future products and services to its existing and potential customers. There was no value assigned to the Confer trade name as its use was discontinued. The estimated useful lives and fair values of the identifiable intangible assets are as follows:
Estimated
Useful Life
Fair Value
Developed technology
5 years
$
4,600
Customer relationships
6 months
2,600
$
7,200
The fair value of the developed technology was estimated using the relief‑from‑royalty method, a form of the income approach, which assumes that, in lieu of ownership, a third party would be willing to pay a royalty in order to exploit the related benefits of these types of assets. The relief‑from‑royalty method involves two steps: (i) estimation of reasonable royalty rates for the assets and (ii) the application of these royalty rates to a revenue stream and discounting the resulting cash flows to determine a value. The Company multiplied the selected royalty rate by the forecasted net revenue stream to calculate the cost savings (i.e., relief‑from‑royalty payment) associated with the developed technology. The cash flows were then discounted to present value by the selected discount rate. Key assumptions used in this model were revenue projections, discount rates and royalty rates, all of which were estimated by management.
The fair value of the customer relationship intangible asset was estimated using the replacement method, a form of the cost approach, which estimates the costs to replace the customer base. The Company estimated the time to recreate the customer base and multiplied it by the estimated annual costs, which were based on Confer’s historical sales and marketing costs and included an overhead allocation. The key assumption in the model was the estimated time to recreate the customer base.
The excess of the total purchase price over the fair value of the net tangible and identifiable intangible assets acquired in the acquisition was allocated to goodwill in the amount of $87,785. Goodwill recognized in the acquisition was attributed to the longer‑term opportunity for future enhancement of the Company’s product offerings and to the cyber‑security expertise of the assembled workforce obtained.
The goodwill recorded as part of the Confer acquisition is not deductible for U.S. federal income tax purposes. In addition to the $2,429 of deferred tax liabilities recorded as part of the business combination for the non‑deductible intangible assets acquired, the Company also recorded $6,221 of acquired deferred tax assets, primarily related to net operating loss and tax credit carryforwards and deferred revenue, but recorded those in purchase accounting with a full valuation allowance due to the uncertainty of realizing a benefit from those assets.
The results of operations of Confer have been included in the Company’s consolidated statements of operations from the acquisition date. The operations of Confer were fully integrated into the Company’s operations and no separate financial results of the business were maintained. Therefore, it is impracticable for the Company to report the amounts of revenues and earnings of Confer included in its consolidated results of operations.</t>
  </si>
  <si>
    <t>Cash Equivalents and Short-term Investments</t>
  </si>
  <si>
    <t>Cash Equivalents And Short-term Investments</t>
  </si>
  <si>
    <t>4. Cash Equivalents and Short-Term Investments
Cash equivalents and short-term investments consist of the following:
December 31, 2018
Amortized Cost
Unrealized Gains
Unrealized Losses
Fair Value
Cash equivalents:
Money market funds
$
52,047
$
—
$
—
$
52,047
Total cash equivalents
$
52,047
$
—
$
—
$
52,047
Short-term investments:
Commercial paper
$
42,706
$
—
$
—
$
42,706
U.S. treasury securities
21,486
—
(9)
21,477
Corporate bonds
13,790
—
(23)
13,767
Asset-backed securities
14,837
—
(17)
14,820
Total short-term investments
$
92,819
$
—
$
(49)
$
92,770
December 31, 2017
Amortized Cost
Unrealized Gains
Unrealized Losses
Fair Value
Cash equivalents:
Money market funds
$
21,597
$
—
$
—
$
21,597
Total cash equivalents
21,597
—
—
21,597</t>
  </si>
  <si>
    <t>Fair Value of Financial Instruments</t>
  </si>
  <si>
    <t>5. Fair Value of Financial Instruments
The following tables present information about the Company’s financial assets and liabilities measured at fair value on a recurring basis and indicate the level of the fair value hierarchy utilized to determine such fair values:
Fair Value Measurements as of
December 31, 2018 Using:
Level 1
Level 2
Level 3
Total
Cash equivalents:
Money market funds
$
52,047
$
—
$
—
$
52,047
Total cash equivalents
$
52,047
$
—
$
—
$
52,047
Short-term investments:
Commercial paper
$
—
$
42,706
$
—
$
42,706
U.S. treasury securities
21,477
—
—
21,477
Corporate bonds
—
13,767
—
13,767
Asset-backed securities
—
14,820
—
14,820
Total short-term investments
$
21,477
$
71,293
$
—
$
92,770
Fair Value Measurements as of
December 31, 2017 Using:
Level 1
Level 2
Level 3
Total
Cash equivalents:
Money market funds
$
21,597
$
—
$
—
$
21,597
Total cash equivalents
$
21,597
$
—
$
—
$
21,597
Liabilities:
Series D preferred stock warrant liability
$
—
$
—
$
992
$
992
Common stock warrant liability
—
—
1,774
1,774
$
—
$
—
$
2,766
$
2,766
As of December 31, 2018 and 2017, the Company’s cash equivalents, which were invested in money market funds, were valued based on Level 1 inputs. During the years ended December 31, 2018 and 2017, there were no transfers between Level 1, Level 2 and Level 3.
The warrant liabilities in the tables above consisted of the fair values of warrants for the purchase of preferred stock and common stock (see Note 13) and were based on significant inputs not observable in the market, which represented a Level 3 measurement within the fair value hierarchy. The Company’s valuation of the liabilities for preferred stock warrants and the common stock warrant utilized the Black‑Scholes option‑pricing model, which incorporates assumptions and estimates to value the preferred stock warrants and the common stock warrant. The Company assessed these assumptions and estimated on a quarterly basis as additional information impacting the assumptions were obtained. Changes in the fair value of the preferred stock warrants and the common stock warrant were recognized in the consolidated statements of operations.
Changes in the fair values of the Company’s preferred stock warrant liabilities and common stock warrant liability for the periods presented were as follows:
Series B
Series D
Common Stock
Fair value at December 31, 2016
$
225
$
852
$
1,104
Change in fair value
—
140
670
Exercise of Series B warrant
(225)
—
—
Fair value at December 31, 2017
$
—
$
992
$
1,774
Change in fair value
$
—
$
1,378
$
7,460
Exercise of common stock warrant
—
—
(9,234)
Conversion to common stock warrant
—
(2,370)
—
Fair value at December 31, 2018
$
—
$
—
$
—
Upon the closing of the IPO, the warrants for the purchase of Series D preferred stock became warrants to purchase common stock. The Company valued the Series D preferred stock liability as of the IPO closing date using the Black-Scholes option pricing-model and recorded a change in the fair value of the preferred stock warrants through that date. The Series D preferred stock warrant liability was then reclassified to additional paid-in capital. Additionally, the warrants for the purchase of common stock were exercised to purchase 485,985 shares of common stock upon the closing of the IPO. The Company valued the common stock warrant liability as of the IPO date using the $19 per share offering price and recorded a change in the fair value of the common stock warrants through that date. The common stock warrant liability was then reclassified to common stock and additional paid-in capital.</t>
  </si>
  <si>
    <t>Allowance for Doubtful Accounts</t>
  </si>
  <si>
    <t>6. Allowance for Doubtful Accounts
Changes in the allowance for doubtful accounts were as follows:
Year Ended December 31,
2018
2017
Allowance for doubtful accounts at beginning of year
$
124
$
454
Provisions
284
(347)
Write-offs, net of recoveries
(108)
17
Allowance for doubtful accounts at end of year
$
300
$
124</t>
  </si>
  <si>
    <t>Property and Equipment, Net</t>
  </si>
  <si>
    <t>7. Property and Equipment, Net
Property and equipment, net consisted of the following:
December 31,
2018
2017
Computer equipment
$
15,519
$
12,349
Computer software
3,850
3,048
Leasehold improvements
6,921
6,327
Furniture and fixtures
3,773
2,870
Office equipment
20
99
Internal-use software
4,298
1,979
34,381
26,672
Less: Accumulated depreciation and amortization
(20,011)
(14,213)
$
14,370
$
12,459
Depreciation and amortization expense related to property and equipment, including internal‑use software, was $6,402, $5,526 and $4,152 for the years ended December 31, 2018, 2017 and 2016, respectively. During the years ended December 31, 2018, 2017 and 2016, the Company disposed of fully depreciated assets with an original cost of $604, $541 and $722, respectively.
During the years ended December 31, 2018, 2017 and 2016, the Company capitalized $2,319, $922 and $411, respectively, of costs related to the development of internal‑use software and recorded amortization expense of capitalized internal‑use software of $589, $447 and $226, respectively.</t>
  </si>
  <si>
    <t>Goodwill and Intangible Assets</t>
  </si>
  <si>
    <t>8. Goodwill and Intangible Assets
As of January 1, 2016, goodwill was $31,871. During the year ended December 31, 2016, the Company recorded $87,785 of goodwill associated with the acquisition of Confer (see Note 3). During the years ended December 31, 2018 and 2017, there were no additions to goodwill. There were no impairments recorded against goodwill during the years ended December 31, 2018, 2017 and 2016, respectively. As of December 31, 2018 and 2017, goodwill was $119,656.
Identifiable intangible assets consisted of the following:
December 31,
2018
2017
Gross
Accumulated
Carrying
Gross
Accumulated
Carrying
Amount
Amortization
Value
Amount
Amortization
Value
License agreement
$
150
$
(128)
$
22
$
150
$
(113)
$
37
Developed technology
7,301
(4,804)
2,497
7,301
(3,344)
3,957
Trade name
440
(430)
10
440
(342)
98
Customer relationships
2,950
(2,950)
—
2,950
(2,950)
—
$
10,841
$
(8,312)
$
2,529
$
10,841
$
(6,749)
$
4,092
Amortization expense related to intangible assets for the years ended December 31, 2018, 2017 and 2016 was $1,563, $1,563 and $3,780, respectively.
Estimated future amortization expense of the identifiable intangible assets as of December 31, 2018 is as follows:
Year Ending December 31,
2019
$
1,130
2020
1,015
2021
384
$
2,529</t>
  </si>
  <si>
    <t>Accrued Expenses</t>
  </si>
  <si>
    <t>9. Accrued Expenses
Accrued expenses consisted of the following:
Year Ended December 31,
2018
2017
Compensation and benefits
$
10,799
$
9,373
Commissions
4,573
5,344
Other
5,297
4,129
$
20,669
$
18,846</t>
  </si>
  <si>
    <t>Debt</t>
  </si>
  <si>
    <t>10. Debt
Line of Credit
In August 2013, the Company entered into a senior loan and security agreement (the “Line of Credit”) with a financial institution. During 2016, the Line of Credit was amended to extend the maturity date to March 29, 2017. In September 2016, the Company borrowed $5,500 under the Line of Credit and used the proceeds to repay the outstanding $5,500 principal balance on the Mezzanine Term Loan, further discussed below. Through December 31, 2016, the Company paid $60 in fees to the financial institution related to the Line of Credit. These fees were recorded as debt issuance costs and were fully amortized to interest expense using the effective interest method as of August 31, 2016.
In March 2017, the Line of Credit was amended to increase the maximum borrowings to $40,000. Borrowings under the Line of Credit accrue interest at the financial institution’s prime rate. Amounts borrowed under the Line of Credit may be repaid and reborrowed until its maturity date on March 21, 2020, at which time all amounts outstanding must be repaid. The Company paid $47 in fees to the financial institution related to this amendment and agreed to pay a non‑refundable fee of $47 on the first and second anniversary of the effective date of the amendment. The Company deemed the amendment to be a modification of the debt for accounting purposes, and the fees were recorded as debt issuance costs and will be amortized to interest expense using the effective interest method through the maturity date of the Line of Credit. The Company also agreed to pay an unused revolving line facility fee, which is payable quarterly in arrears in an amount equal to fifteen one‑hundredths of one percent (0.15%) per annum of the average unused portion of the Line of Credit, as determined by the financial institution. In April 2017, the Company repaid all principal amounts outstanding under the Line of Credit, which totaled $5,500.
As of December 31, 2018 and 2017, the Company had $0 of outstanding borrowings under the Line of Credit. During the years ended December 31, 2018, 2017 and 2016, the Company recorded interest expense of $59, $119 and $79, respectively, on the Line of Credit. In addition, during the years ended December 31, 2018, 2017 and 2016, $47, $22, and $13, respectively, of the debt issuance cost was amortized to interest expense.
Borrowings under the Line of Credit are collateralized by substantially all of the assets of the Company, excluding intellectual property. In connection with the Line of Credit, the Company is subject to various financial reporting requirements and a financial covenant, which involves maintaining a specified liquidity measurement. The Company was in compliance with all covenants of the Line of Credit as of and for the years ended December 31, 2018, 2017 and 2016. In addition, there are negative covenants restricting the Company's activities, including limitations on dispositions, mergers or acquisitions; encumbering intellectual property; incurring indebtedness or liens; paying dividends and redeeming or repurchasing capital stock; making certain investments; and engaging in certain other business transactions. The obligations under the Line of Credit are subject to acceleration upon the occurrence of specified events of default, including a material adverse change in the Company's business, operations or financial or other condition.
Mezzanine Term Loan
In August 2013, the Company entered into a subordinated loan and security agreement (the “Mezzanine Term Loan”) that, as amended, provided for three advances of up to an aggregate of $6,000, with each advance equal to at least $2,000, through January 31, 2015. In June 2014, the Company borrowed $3,000 under the Mezzanine Term Loan, and in January 2015, the Company borrowed the remaining $3,000. Borrowings under the Mezzanine Term Loan accrued interest at a rate of 10% per annum and were payable in monthly, interest‑only payments through July 31, 2016 and in fixed monthly installments of principal and interest thereafter through July 1, 2018. The Mezzanine Term Loan was junior to the Line of Credit but was senior to all other debt and equity. In August 2016, the Company began paying fixed monthly installments of principal and interest. In September 2016, using the proceeds from borrowings under the Line of Credit, the Company repaid the outstanding principal balance of $5,500 under the Mezzanine Term Loan, which then terminated with no additional borrowings available to the Company.
In September 2016, upon the repayment and termination of the Mezzanine Term Loan, the unamortized debt issuance costs of $10 related to the lender fees were recorded by the Company as a loss on extinguishment of debt.
During the years ended December 31, 2016, the Company recorded interest of $437 on the Mezzanine Term Loan. In addition, during the years ended December 31, 2016, aggregate debt issuance costs of $151 were amortized to interest expense.</t>
  </si>
  <si>
    <t>Preferred Stock</t>
  </si>
  <si>
    <t>11. Preferred Stock
Upon closing of the IPO, all shares of the Company’s outstanding redeemable convertible and convertible preferred stock automatically converted into 46,079,623 shares of common stock.
Additionally, the carrying amount of the redeemable convertible preferred stock of $532.7 million and the carrying amount of the convertible preferred stock of $1.7 million were reclassified to stockholders’ equity (deficit). Also, on the date of the IPO, the Company filed a restated certificate of incorporation, which authorized the issuance of preferred stock with rights and preferences designated from time to time by the board of directors. As of December 31, 2018, there were 25,000,000 shares of preferred stock authorized with a par value of $0.001 per share, and no shares of preferred stock issued or outstanding.
As of December 31, 2017, Preferred Stock consisted of the following:
Preferred
Preferred
Common Stock
Shares
Shares Issued
Carrying
Liquidation
Issuable Upon
Authorized
and Outstanding
Value
Preference
Conversion
Series A preferred stock
8,800,000
3,851,806
$
1,510
$
(1)
1,479,148
Series B, C, D, E, E-1, F preferred stock
94,101,207
88,741,194
$
333,204
$
272,506
44,370,560
(1)
The liquidation preference of the Series A preferred stock was calculated based on a percentage of the proceeds received by the Company in the event of a Deemed Liquidation Event, as described below. The holders of the Series A preferred stock did not have redemption rights other than in the event of a Deemed Liquidation Event.
The Company had issued Series A convertible preferred stock (“Series A preferred stock"), Series B redeemable convertible preferred stock, (“Series B preferred stock”), Series C redeemable convertible preferred stock (“Series C preferred stock"), Series D redeemable convertible preferred stock (“Series D preferred stock”), Series E redeemable convertible preferred stock (“Series E preferred stock”), Series E-1 redeemable convertible preferred stock (“Series E-1 preferred stock”) and Series F preferred stock collectively the "Preferred Stock." The holders of Preferred Stock had either mandatory redemption rights or liquidation rights in the event of a deemed liquidation that, in certain situations, was not solely within the control of the Company. Therefore, the Preferred Stock was classified outside of stockholders' equity (deficit).
In January 2016, the Company issued 1,517,706 shares of Series F preferred stock at a price of $5.93 per share for gross proceeds of $9,000 in a third closing of the Series F preferred stock and 801,011 shares of Series F preferred stock at a price of $5.93 per share for gross proceeds of $4,750 in a fourth closing of the Series F preferred stock. In connection with the financing, the Company paid total issuance costs of $365.
In February and August 2016, the Company issued 220,365 shares of Series E preferred stock as payment for the contingent consideration then earned in connection with an acquisition.
In June 2016, in connection with funding its acquisition of Confer (see Note 3), the Company issued 13,026,145 shares of Series F preferred stock to the selling stockholders. The Company recorded the Series F preferred stock on the date of issuance at its fair value of $76,724, or $5.89 per share (see Note 3).
In August 2016, upon the exercise of the Customer Option under the Confer acquisition (see Note 3), the Company issued 699,720 shares of Series F preferred stock at an issue price of $2.86 per share and
In June 2017, the Company issued 228,715 shares of Series F preferred stock to the former stockholders of Confer in settlement of the Customer Warrant (see Note 3).
In June 2017, the Company issued 62,197 shares of Series B preferred stock at an exercise price of $0.415266 per share upon the net exercise of the Series B Warrant.
During the years ended December 31, 2016 and 2017, certain employees exercised options to purchase 776,787 and 569,884 shares, respectively, of Series A preferred stock in exchange for cash proceeds of $410 and $448, respectively. Prior to the closing of the IPO and during the year ended December 31, 2018, certain employees exercised options to purchase 360,385 of Series A preferred stock in exchange for cash proceeds of $211.
The holders of the Preferred Stock had the following rights and preferences:
Voting Rights
The holders of Series A preferred stock were not entitled to vote. The holders of Series B, C, D, E, E-1 and F preferred stock were entitled to the number of votes equal to the number of shares of common stock into which such shares of Series B, C, D, E, E-1 and F preferred stock could convert on the record date for determination of stockholders entitled to vote. In addition, the holders of Series B preferred stock, voting as a single class, were entitled to elect three directors of the Company. The holders of Series B, C, D, E, E-1 and F preferred stock as well as common stock, voting together as a single class and on an as-converted to common stock basis, were entitled to elect all remaining directors of the Company.
Dividends
The holders of Series A preferred stock were entitled to receive noncumulative dividends when, as and if declared on common stock by the board of directors. The holders of Series B, C, D, E, E-1 and F preferred stock were entitled to receive noncumulative dividends when, as and if declared by the board of directors. The Company could not declare, pay or set aside any dividends on shares of any other class or series of capital stock of the Company unless the holders of Series B, C, D, E, E-1 and F preferred stock first received, or simultaneously received, a dividend on each outstanding share of Series B, C, D, E, E-1 and F preferred stock in an amount at least equal to (i) in the case of a dividend on common stock or any class or series that is convertible to common stock, that amount per share of Series B, C, D, E, E-1 and F preferred stock as would equal the product of the dividend payable on an as-converted into common stock basis multiplied by the number of shares of common stock issuable upon conversion of all Series B, C, D, E, E-1 and F preferred stock or (ii) in the case of a dividend on any class or series that is not convertible into common stock, at a rate per share of Series B, C, D, E, E-1 and F preferred stock that is determined by dividing the amount of dividend payable on each share of such class or series of capital stock by the Original Issue Price (as described below) of such class or series of capital stock (subject to appropriate adjustment in the event of any stock dividend, stock split, combination or other similar recapitalization affecting such shares) and multiplying such fraction by an amount equal to the Series B, C, D, E, E-1 and F preferred stock Original Issue Price. If the Company declares, pays or sets aside, on the same date, a dividend on shares of more than one class or series of capital stock of the Company, the dividend payable to the holders of Series B, C, D, E, E-1 and F preferred stock will be calculated based upon the dividend on the class or series of capital stock that would result in the highest Series B, C, D, E, E-1 and F preferred stock dividend. No dividends have been declared through December 31, 2017.
The Original Issue Price per share was $0.415266 for Series B preferred stock, $0.944 for Series C preferred stock, $2.9891 for Series D preferred stock, $4.01 for Series E preferred stock, $4.01 for Series E-1 preferred stock and $5.93 for Series F preferred stock, subject to appropriate adjustment in the event of any stock dividend, stock split, combination or other similar recapitalization with respect to the Series B, C, D, E, E-1 or F preferred stock.
Liquidation
In the event there was a liquidation, voluntary or involuntary, dissolution or winding up of the Company, (i) the holders of Series B, C, D, E, E-1 and F preferred stock would have been entitled to receive, on a pari passu basis, an amount per share equal to the applicable Original Issue Price multiplied by a factor of 2.2, 1.2, 1.0, 1.0, 0.21 and 1.0, respectively, plus any dividends declared but unpaid and (ii) the holders of Series A preferred stock would have been entitled to receive a contingent payment amount based upon the gross proceeds from a Deemed Liquidation Event (as defined below) multiplied by the Series A Target Percentage, as that term was defined in the Company's certificate of incorporation, as amended and restated, which is a maximum 4.4%.
After such payments, then, to the extent available, remaining assets available for distribution would have been used to fund the Founder Bonus Plan. After funding of the Founder Bonus Plan, any remaining assets would have been distributed among the holders of Series B, C, D, E, E-1 and F preferred stock and common stock, pro rata based on the number of shares held by each stockholder, treating for this purpose all such securities as if they had been converted into common stock immediately prior to such liquidation, dissolution or winding up of the Company.
Unless the holders of at least 55% of the outstanding shares of Series B, C, D, E, E-1 and F preferred stock, voting together as a single class and on an as-converted to common stock basis, elected otherwise, a Deemed Liquidation Event would have included a merger or consolidation (other than one in which stockholders of the Company own a majority by voting power of the outstanding shares of the surviving or acquiring corporation) or a sale, lease, license, transfer or other disposition of all or substantially all of the assets of the Company and its subsidiaries.
Conversion
The holders of Series A preferred stock had no conversion rights, except upon the closing of an IPO. Upon the closing of an IPO, each share of Series A preferred stock would automatically be converted into the number of shares of common stock equal to the result obtained by dividing (i) the product of (a) the Series A Target Percentage (which is not to exceed 4.4%) and (b) the number of shares of the Company's common stock outstanding on an as-converted into common stock and fully diluted basis by (ii) the number of shares of Series A preferred stock then-outstanding and underlying then-outstanding vested and unvested Series A preferred stock options.
Each share of Series B, C, D, E, E-1 and F preferred stock were convertible, at the option of the holder at any time, or would automatically be converted into shares of common stock at the applicable conversion ratio then in effect (i) upon the closing of a qualifying IPO at a price per share to the public of at least $11.9564, subject to appropriate adjustments, and with aggregate gross proceeds of at least $50,000 or (ii) upon the vote or written consent of the holders at least 55% of the outstanding shares of Series B and C preferred stock, voting together as a single class and on an as-converted to common stock basis, and of a majority of the outstanding shares of Series D, E, E-1 and F preferred stock, voting together as a single class and on an as-converted to common stock basis.
The conversion ratio of each series of preferred stock was determined by dividing the Original Issue Price of each series by the Conversion Price of each series. The Conversion Price was $0.830532 for Series B, $1.888 for Series C, $5.9782 for Series D, $8.02 for Series E, $8.02 for Series E-1 and $11.86 for Series F preferred stock. The Conversion Price was subject to appropriate adjustment in the event of any deemed issuance of additional shares, stock dividend, stock split, combination or other similar recapitalization and other adjustments as set forth in the Company's certificate of incorporation, as amended and restated.
Redemption
The holders of Series A preferred stock had no redemption rights.
At the written election of at least 55% of the holders of the outstanding shares of Series B and C preferred stock, voting together as a single class and on an as-converted to common stock basis, the shares of Series B and C preferred stock outstanding were redeemable, at any time on or after September 30, 2021, in three equal annual installments commencing 60 days after receipt of the required vote, in an amount equal to the Original Issue Price per share of each series plus all declared but unpaid dividends thereon.
At the written election of a majority of the holders of the outstanding shares of Series D, E, E-1 and F preferred stock, voting together as a single class and on an as-converted to common stock basis, the shares of Series D, E, E-1 and F preferred stock outstanding were redeemable, at any time on or after September 30, 2021, in three equal installments commencing 60 days after receipt of the required vote. Shares of Series D, E and F preferred stock were redeemable in an amount equal to the greater of (i) the Original Issue Price per share of each series plus all declared but unpaid dividends thereon or (ii) the estimated fair value of the Series D, E or F preferred stock at the date of the redemption request. Shares of Series E-1 preferred stock were redeemable in an amount equal to the estimated fair value of the Series E-1 preferred stock at the date of the redemption request.
The Company recognized changes in the redemption values of its Series B, C, D, E, E-1 and F redeemable convertible preferred stock immediately as they occurred and adjusted the carrying value of each series of redeemable convertible preferred stock to equal the redemption value at the end of each reporting period as if the end of each reporting period were the redemption date. During the years ended December 31, 2018, 2017 and 2016, the Company recorded adjustments to increase the carrying values of the Series B, C, D, E, E-1 and F redeemable convertible preferred stock by an aggregate of $199,492, $28,056 and $3,569, respectively, which resulted in an increase in redeemable convertible preferred stock by those amounts, offset by decreases to additional paid-in capital and an increase to accumulated deficit.</t>
  </si>
  <si>
    <t>12. Common Stock
As of December 31, 2018 and 2017, the Company’s certificate of incorporation, as amended and restated, authorized the Company to issue 500,000,000 shares and 156,650,000 shares, respectively, of $0.001 par value common stock.
Each share of common stock entitles the holder to one vote on all matters submitted to a vote of the Company’s stockholders. Common stockholders are entitled to receive dividends, as may be declared by the board of directors, if any, subject to the preferential dividend rights of the preferred stockholders. No dividends have been declared through December 31, 2018.</t>
  </si>
  <si>
    <t>Preferred Stock Warrants and Common Stock Warrants</t>
  </si>
  <si>
    <t>13. Preferred Stock Warrants and Common Stock Warrants
Immediately prior to the IPO and as of December 31, 2017, warrants outstanding consisted of the following:
May 8, 2018
Number of
Warrant
Exercise
Shares Issuable
Contractual
Issuance Date
Underlying Security
Price
Upon Exercise
Term
Classification
July 1, 2012
Common stock
$
0.002
485,985
(1)
(1)
Liability
August 22, 2013
Series D preferred stock
$
2.9891
167,500
10 years
Liability
June 27, 2014
Series D preferred stock
$
2.9891
167,500
9.2 years
Liability
July 31, 2014
Common stock
$
3.02
106,250
10 years
Equity
December 31, 2017
Number of
Warrant
Exercise
Shares Issuable
Contractual
Issuance Date
Underlying Security
Price
Upon Exercise
Term
Classification
July 1, 2012
Common stock
$
0.002
468,587
(1)
(1)
Liability
August 22, 2013
Series D preferred stock
$
2.9891
167,500
10 years
Liability
June 27, 2014
Series D preferred stock
$
2.9891
167,500
9.2 years
Liability
July 31, 2014
Common stock
$
3.02
106,250
10 years
Equity
(1)
The number of shares of common stock issuable upon the exercise of the Company’s liability‑classified warrant to purchase common stock was calculated based on the number of shares of common stock equal to 12.5% of the sum of (a) the number of shares of common stock into which the outstanding shares of Series A preferred stock, including shares issuable upon the exercise of outstanding options to purchase shares of Series A preferred stock, convert upon an IPO and (b) the number of shares of common stock underlying the warrant. Such warrant was only exercisable upon the closing of an IPO of shares of the Company’s common stock. The warrant expired on the day immediately following the closing of an IPO of shares of the Company’s common stock.
Upon closing of the IPO, the common stock warrant with an issuance date of July 1, 2012, became exercisable and was net exercised at an exercise price of $0.002 per share to purchase 485,985 shares of common stock.
Upon the closing of the IPO, the warrants to purchase the Series D preferred stock became warrants to purchase common stock. Subsequent to the IPO and during the twelve months ended December 31, 2018, these common stock warrants were net exercised at an exercise price of $2.9891 per share to purchase 130,965 shares of common stock.
Subsequent to the IPO and during the twelve months ended December31, 2018, the common stock warrant with an issuance date of July 31, 2014, was net exercised at an exercise price of $3.02 per share to purchase 95,113 shares of common stock.
As of December 31, 2018, there were no preferred stock warrants or common stock warrants outstanding.</t>
  </si>
  <si>
    <t>Equity Award Plans</t>
  </si>
  <si>
    <t>14. Equity Award Plans
Equity Incentive Plan
The Company's Equity Incentive Plan, as amended and restated (the "Equity Incentive Plan"), provides for the Company to issue restricted common stock or to grant incentive stock options, non-qualified stock options or other stock-based awards to employees, officers, directors, consultants and advisors of the Company. The Equity Incentive Plan is administered by the board of directors, or at the discretion of the board of directors, by a committee of the board. The exercise prices, vesting and other restrictions are determined at the discretion of the board of directors, or their committee if so delegated, except that the exercise price per share of stock options may not be less than 100% of the fair market value of the Company's common stock on the date of grant and the term of stock option may not be greater than ten years. Stock options granted under the Equity Incentive Plan typically vest as to 25% of the award upon the first anniversary of the grant date and as to 2.08% of the award each month thereafter over a three-year period and expire ten years after the grant date.
As of December 31, 2018, the total number of shares that may be issued under the Equity Incentive Plan was 67,466 shares, of which no shares were available for future grants.
2010 Series A Option Plan
The Company's 2010 Series A Option Plan, as amended and restated (the "Series A Plan"), provided for the Company to grant incentive stock options and non-qualified stock options to purchase shares of the Company's Series A preferred stock to employees, officers, directors, consultants and advisors of the Company. The Series A Plan was administered by the board of directors, or at the discretion of the board of directors, by a committee of the board. The exercise prices, vesting and other restrictions were determined at the discretion of the board of directors, or their committee if so delegated, except that the exercise price per share of stock options could not be less than 100% of the fair market value of the share of Series A preferred stock on the date of grant and the term of stock option could not be greater than ten years. Stock options granted under the Series A Plan typically vested as to 25% of the award upon the first anniversary of the grant date and as to 2.08% of the award each month thereafter over a three-year period and expire ten years after the grant date.
Upon the closing of the IPO, outstanding options to purchase Series A preferred stock converted to 1,693,197 options to purchase common stock with a weighted average exercise price of $2.90.
As of December 31, 2018, the total number of common stock shares that may be issued under the 2010 Series A Plan was 1,264,480, of which no shares were available for future grants. Additionally, no Series A preferred stock shares are available for future grant.
2012 Stock Option and Grant Plan
The Company's 2012 Stock Option and Grant Plan, as amended and restated (the "2012 Stock Option Plan"), provides for the Company to sell or issue common stock or restricted common stock or to grant incentive stock options, non-qualified options or other stock-based awards to employees, officers, directors, consultants and advisors of the Company. The 2012 Stock Option Plan is administered by the Company's board of directors, or at the discretion of the board of directors, by a committee of the board. The exercise prices, vesting and other restrictions are determined at the discretion of the board of directors, or their committee if so delegated, except that the exercise price per share of stock options may not be less than 100% of the fair market value of the Company's common stock on the date of grant and the term of stock option may not be greater than ten years. Stock options granted under the 2012 Stock Option Plan typically vest as to 25% of the award upon the first anniversary of the grant date and as to 2.08% of the award each month thereafter over a three-year period and expire ten years after the grant date.
In January 2016, the Company issued 960,900 shares of common stock to partially settle the Management Incentive Plan liability. These common stock shares were issued under the 2012 Stock Option Plan.
As of December 31, 2018, the total number of stock option shares that may be issued under the 2012 Stock Option Plan was 12,337,651 and the total number of RSUs that may be issued was 369,500 of which no shares were available for future grants.
Carbon Black, Inc. Amended and Restated 2012 Equity Incentive Plan
In February 2014, in connection with the Company's acquisition of Carbon Black, Inc. on February 10, 2014, the Company assumed the Carbon Black, Inc. Amended and Restated 2012 Equity Incentive Plan (the "Carbon Black Plan") and replaced all vested and then outstanding options held by former employees of Carbon Black with options to purchase 1,675,683 shares of the Company's Series E-1 preferred stock. These options were fully exercisable upon issuance at a weighted-average exercise price of $0.43 per share. The Company reserved an aggregate of 6,415,146 shares of Series E-1 preferred stock for issuance upon exercise of options under the Carbon Black Plan. Effective as of February 10, 2014, the Company's board of directors determined not to grant any further awards under the Carbon Black Plan, but all outstanding awards under the Carbon Black Plan continue to be governed by their existing terms.
Upon the closing of the IPO, outstanding options to purchase Series E-1 preferred stock converted to 837,835 options to purchase common stock with a weighted average exercise price of $0.86.
As of December 31, 2018 the total number of common shares that may be issued under the Carbon Black Plan was 787,257 shares, of which no shares were available for future grants.
Confer Technologies, Inc. 2013 Stock Plan
In June 2016, in connection with its acquisition of Confer, the Company assumed the Confer Technologies, Inc. 2013 Stock Plan (the "Confer Plan") and replaced all outstanding options held by former employees of Confer with options to purchase 796,817 shares of the Company's common stock (see Note 3). These replacement options had a weighted-average exercise price of $2.19 per share. Effective as of June 3, 2016, the Company's board of directors determined not to grant any further awards under the Confer Plan, but all outstanding awards under the Confer Plan continue to be governed by their existing terms.
As of December 31, 2018 the total number of common shares that may be issued under the Confer Plan was 292,296 shares, of which no shares were available for future grants.
2018 Stock Option and Incentive Plan
On April 17, 2018, the Company’s board of directors adopted , and on April 19, 2018, the Company’s stockholders approved, the 2018 Stock Option and Incentive Plan (the “2018 Plan”), which became effective on May 2, 2018, the date immediately preceding the effectiveness of the registration statement for the Company’s IPO. The 2018 Plan provides for the grant of incentive stock options, nonqualified stock options, stock appreciation rights, restricted stock units, restricted stock awards, unrestricted stock awards and dividend equivalent rights. The number of shares initially reserved for issuance under the 2018 Plan is 6,075,051, plus the shares of common stock remaining available for issuance under the Company’s 2012 Stock Option and Grant Plan (the “2012 Plan”), which will be automatically increased on January 1, 2019 and each January 1 thereafter by 5% of the number of shares of the Company’s common stock outstanding on the immediately preceding December 31 or a lesser number of shares determined by the Company’s board of directors or the compensation committee of the board of directors. The shares of common stock underlying any awards that are forfeited, canceled, held back upon exercise or settlement of an award to satisfy the exercise price or tax withholding, reacquired by the Company prior to vesting, satisfied without any issuance of stock, expire or are otherwise terminated by the Company under the 2018 Plan, the 2012 Plan and the Company’s Amended and Restated Equity Incentive Plan will be added back to the shares of common stock available for issuance under the 2018 Plan.
As of December 31, 2018 there were 5,809,872 shares available for grant under the 2018 Plan.
2018 Employee Stock Purchase Plan
On April 17, 2018, the Company’s board of directors adopted, and on April 19, 2018, the Company’s stockholders approved, the 2018 Employee Stock Purchase Plan (the “ESPP”), which became effective on May 2, 2018, the date immediately preceding the effectiveness of the registration statement for the Company’s IPO. A total of 1,735,729 shares of common stock were reserved for issuance under this plan. In addition, the number of shares of common stock that may be issued under the ESPP will be cumulatively increased on January 1, 2019 and each January 1 thereafter through January 1, 2028, by the lesser of (i) 1% of the number of shares of the Company’s common stock outstanding on the immediately preceding December 31, (ii) 1,735,729 shares of common stock or (iii) such lesser number of shares as determined by the compensation committee of the board of directors.
As of December 31, 2018 no shares were issued under the Plan to date and there were 1,735,729 shares available for grant under the 2018 ESPP. The first offering period for the 2018 ESPP commenced on January 1, 2019.
Options to Purchase Series A Preferred Stock
Upon the closing of the IPO, all outstanding shares of Series A preferred stock options converted into common stock options at the Series A preferred stock conversion rate. The following table summarizes the Company's Series A preferred stock option activity since December 31, 2017:
Weighted-
Weighted-
Average Remaining
Aggregate
Number of
Average
Contractual Term
Intrinsic
Shares
Exercise Price
(in years)
Value
Outstanding at December 31, 2017
4,689,576
$
0.98
5.18
$
10,539
Granted
195,312
3.60
Exercised
(360,385)
0.59
Forfeited
(351,562)
0.52
Converted to common stock options upon IPO
(4,172,941)
1.18
Outstanding at December 31, 2018
—
The aggregate intrinsic value of Series A preferred stock options is calculated as the difference between the exercise price of the stock options and the fair value of the Company's Series A preferred stock for those stock options that had exercise prices lower than the fair value of the Company's Series A preferred stock. The aggregate intrinsic value of Series A preferred stock options exercised during the years ended December 31, 2018, 2017 and 2016 were $1,273 (through May 8, 2018), $1,343 and $1,694, respectively.
The Company received cash proceeds from the exercise of Series A preferred stock options of $211, $448 and $410 during the years ended December 31, 2018, 2017 and 2016, respectively.
The weighted-average grant-date fair value of Series A preferred stock options granted during the years ended December 31, 2018, 2017, and 2016, were $1.68, $1.50 and $1.23, respectively.
The ranges of assumptions that the Company used to determine the fair value of the Series A preferred stock options granted to e mployees and directors were as follows:
Year Ended December 31,
2018
2017
2016
Risk-free interest rate
2.74
%
2.17
%
1.61
%
Expected term (in years)
6.25
6.25
6.25
Expected volatility
43.85
%
47.42
%
49.23
%
Expected dividend yield
—
%
—
%
—
%
Options to Purchase Common Stock
The following table summarizes the Company's common stock option activity since December 31, 2017 under all common stock option plans:
Weighted-
Weighted-
Average Remaining
Aggregate
Number of
Average
Contractual Term
Intrinsic
Shares
Exercise Price
(in years)
Value
Outstanding at December 31, 2017
14,183,221
$
4.89
7.16
$
17,626
Granted
3,393,225
13.67
Exercised
(2,553,547)
3.89
Forfeited
(1,336,865)
7.41
Series A options converted to common stock options upon IPO
1,693,197
2.90
Series E-1 options converted to common stock options upon IPO
837,835
0.86
Outstanding at December 31, 2018
16,217,066
$
6.26
6.56
$
126,901
Vested and expected to vest at December 31, 2018
15,748,424
$
6.11
6.49
$
124,702
Options exercisable at December 31, 2018
10,275,537
$
4.16
5.44
$
95,436
The aggregate intrinsic value of common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years ended December 31, 2018, 2017 and 2016, was $30,832, $4,732 and $6,337, respectively.
The Company received cash proceeds from the exercise of common stock options of $9,927, $3,902 and $2,467 during the years ended December 31, 2018, 2017 and 2016, respectively.
The weighted-average grant-date fair value of common stock options granted during the years ended December 31, 2018, 2017 and 2016 was $6.31, $2.86 and $3.06, respectively.
The range of assumptions that the Company used to determine the fair value of the common stock options granted to employees and directors were as follows:
Year Ended December 31,
2018
2017
2016
Risk-free interest rate
2.74%-2.98%
1.96%-2.17%
1.31%-1.61%
Expected term (in years)
6.25
6.25
6.25
Expected volatility
42.84%-43.85%
44.8-47.42%
48.19-49.71%
Expected dividend yield
—
—
—
Restricted Stock Unit (“RSU”) Activity
The following table summarizes the Company’s RSU activity since December 31, 2017 under all common stock option plans:
Weighted‑
Weighted‑
Average
Average Remaining
Aggregate
Number of
Grant Date Fair
Contractual Term
Intrinsic
Shares
Value Per Share
(in years)
Value
Outstanding at December 31, 2017
—
$
—
—
$
—
Granted
1,155,207
14.23
Vested
—
Forfeited
(38,532)
12.02
Outstanding at December 31, 2018
1,116,675
14.31
1.56
$
14,986
RSUs vested and expected to vest at December 31, 2018
998,635
14.20
1.48
$
13,402
RSUs vested and exercisable at December 31, 2018
—
—
As of December 31, 2018, total unrecognized compensation cost related to RSUs was $14,193 to be amortized over a weighted-average period of approximately 3.04 years. There were no RSUs outstanding at December 31, 2017 and 2016, resulting in no RSU unrecognized compensation expense for these periods.
Stock-Based Compensation
Stock-based compensation expense was classified in the consolidated statements of operations and comprehensive loss as follows:
Year Ended December 31,
2018
2017
2016
Cost of subscription, license and support revenue
$
600
$
403
$
184
Cost of services revenue
302
227
219
Sales and marketing expense
5,471
3,310
2,501
Research and development expense
3,170
2,506
2,035
General and administrative expense
4,033
2,510
2,417
$
13,576
$
8,956
$
7,356
During the years ended December 31, 2018, 2017 and 2016, the Company recorded stock-based compensation expense for options granted to non-employees of $279, $87 and $115, respectively.
As of December 31, 2018, 2017 and 2016, total unrecognized compensation cost related to the unvested common stock-based awards was $29,344, $20,705 and $19,846, respectively, which is expected to be recognized over weighted-average periods of 2.42 years , 2.57 years and 2.79 years, respectively.</t>
  </si>
  <si>
    <t>Commitments and Contingencies</t>
  </si>
  <si>
    <t>15. Commitments and Contingencies
Operating Leases
The Company leases office facilities under various non‑cancelable operating leases that expire at various dates between April 2019 and June 2027. Rent expense for non‑cancelable operating leases with free rental periods or scheduled rent increases is recognized using the straight‑line method over the term of the lease. Improvement reimbursements from landlords are amortized on a straight‑line basis into rent expense over the terms of the leases. The difference between required lease payments and straight‑lined rent expense is recorded as deferred rent. Rent expense related to the Company’s leased office space was $4,548, $3,488 and $2,824 for the years ended December 31, 2018, 2017 and 2016, respectively.
The following table summarizes the future minimum lease payments due under operating leases as of December 31, 2018. In determining the future minimum lease payments, the Company has included lease payments due for an optional renewal period under an existing lease.
Year Ending December 31,
2019
$
5,492
2020
5,343
2021
5,118
2022
2,343
2023
1,070
Thereafter
986
$
20,352
Hosting Services Agreement
In September 2017, the Company entered a non‑cancelable contractual agreement related to the hosting of its data processing, storage and other computing services. The agreement, as amended, expires in November 2020. The following table summarizes the future minimum payments committed under the hosting agreement as of December 31, 2018:
Year Ending December 31,
2019
$
17,124
2020
10,667
$
27,791
Indemnifications
Under the indemnification provisions of the Company’s standard sales‑related contracts, the Company agreed to defend end‑customers against third‑party claims asserting infringement of certain intellectual property rights, which may include patents, copyrights, trademarks (“trade secrets”) and to pay judgments entered on such claims. The Company’s exposure under these indemnification provisions is generally limited to the total amount paid by the end‑customer under the agreement. However, certain agreements include indemnification provisions that could potentially expose the Company to losses in excess of the amount received under the agreement. In addition, the Company indemnifies its officers, directors and certain key employees while they are serving in good faith in their capacities. Through December 31, 2018, there have been no claims under any indemnification provis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18 or 2017.
Litigation
On March 21, 2018, Finjan, Inc. (“Finjan”) filed a complaint in the U.S. District Court for the Northern District of California alleging that the Company's products and services infringe at least four U.S. patents purportedly owned by Finjan, seeking, among other things, a judgment holding that the Company has infringed four asserted patents, a preliminary and permanent injunction preventing alleged continued infringement of one of the asserted patents, past damages not less than a reasonable royalty, enhanced damages for alleged willful infringement, costs and reasonable attorneys' fees, and pre‑ and post‑judgment interest. While the Company does not believe the complaint has merit, on April 6, 2018, the Company entered into a settlement agreement with Finjan, resolving all claims made pursuant to the complaint. In connection with the settlement agreement, the Company accrued a liability of $3,900 as of March 31, 2018, which is reflected in general and administrative expenses on the Company’s consolidated statements of operations, reflecting the aggregate amount of payments to be made to Finjan pursuant to the settlement. In April 2018, the complaint was dismissed. During the twelve months ended December 31, 2018, the Company paid the $3,900 settlement amount.
From time to time the Company may become involved in legal proceedings or be subject to claims arising in the ordinary course of business. Although the results of litigation and claims cannot be predicted with certainty, the Company currently believes that the final outcome of these ordinary course matters will not have a material adverse effect on its business, operating results, financial condition or cash flows. Regardless of the outcome, litigation can have an adverse impact because of defense and settlement costs, diversion of management resources and other factors.</t>
  </si>
  <si>
    <t>Management Incentive Plan</t>
  </si>
  <si>
    <t xml:space="preserve">16. Management Incentive Plan
In August 2009, the Company established the Management Incentive Plan, which provided for incentive payments to be made to certain employees in the event of a Deemed Liquidation Event for their efforts towards enhancing the Company’s value. The Management Incentive Plan, which was amended and restated three times between June 2010 and July 2012, allowed for the issuance of vesting units to participants in the Management Incentive Plan at the discretion of the compensation committee of the Company’s board of directors. At the time of a Deemed Liquidation Event, participants in the Management Incentive Plan were to be paid an amount calculated based upon the number of vested units held at the time of the event multiplied by a target management percentage, which was to be determined based upon the total gross proceeds received in the qualifying event. The July 2012 amendment established that the Company’s maximum obligation under the Management Incentive Plan was $20,000. On December 31, 2014, the Company’s board of directors terminated the Management Incentive Plan and agreed to pay the participants the maximum amount of $20,000 no earlier than January 1, 2016 and no later than January 1, 2017. The obligation was permitted to be settled in cash, stock, or a combination of both at the Company’s discretion. As a result, on December 31, 2014, the Company recorded an expense of $20,000 in its consolidated statement of operations and comprehensive loss and recorded a liability of $20,000 in its consolidated balance sheet related to the committed obligation.
In January 2016, the Company’s board of the directors voted to settle the outstanding obligation of $20,000 associated with the Management Incentive Plan by issuing a combination of cash and shares of the Company’s common stock. In February 2016, the Company issued common stock with an aggregate fair value of $6,015, consisting of 960,900 shares of common stock with a fair value of $6.26 per share, and paid $13,985 in cash to settle the obligation in full. As a result of this payment, the Company had no further obligations under the Management Incentive Plan. </t>
  </si>
  <si>
    <t>Employee Benefit Plan</t>
  </si>
  <si>
    <t>17. Employee Benefit Plan
The Company has established a defined contribution savings plan under Section 401(k) of the Internal Revenue Code. The plan covers substantially all employees who meet minimum age and service requirements and allows participants to defer a portion of their annual compensation on a pre‑tax basis, subject to legal limitations. Company contributions to the plan may be made at the discretion of the Company’s board of directors. To date, no contributions have been made to the plan by the Company.</t>
  </si>
  <si>
    <t>Income Taxes</t>
  </si>
  <si>
    <t xml:space="preserve">18. Income Taxes
The following table presents the components of loss before income taxes:
Year Ended December 31,
2018
2017
2016
United States
$
(82,703)
$
(53,920)
$
(46,071)
Foreign
469
786
(829)
$
(82,234)
$
(53,134)
$
(46,900)
The following table summarizes the benefit from (provision for) income taxes:
Year Ended December 31,
2018
2017
2016
Current:
United States:
Federal
$
—
$
—
$
—
State
—
(18)
(5)
Foreign
(291)
(91)
(170)
Total current income tax provision
(291)
(109)
(175)
Deferred:
United States:
Federal
(7)
38
2,151
State
(8)
(7)
215
Foreign
483
—
—
Total deferred income tax benefit (provision)
468
31
2,366
Total income tax benefit (provision)
$
177
$
(78)
$
2,191
During the years ended December 31, 2018 and 2017, the Company recorded an income tax benefit of $177 and an income tax provision of $(78), respectively. During the years ended December 31, 2018, 2017 and 2016, the Company recorded no income tax benefits for the U.S. net losses incurred and the tax credits generated in each year, due to its uncertainty of realizing a benefit from those items. During the year ended December 31, 2016, an income tax benefit of $2,429 was recognized due to the release of a portion of the Company’s U.S. deferred tax asset valuation allowance in connection with the acquisition of Confer (see Note 3). Of that tax benefit amount, $2,207 related to federal taxes and $222 related to state taxes. As a result of the Confer acquisition, $2,429 of the Company’s pre‑acquisition deferred tax assets were expected to become realizable in the post‑acquisition period due to the reversal of acquired temporary differences. In this circumstance, the reduction in the Company’s valuation allowance is recognized as an income tax benefit rather than as part of the accounting for the business combination.
A reconciliation of the federal statutory income tax rate to the effective tax rate is as follows:
Year Ended December 31,
2018
2017
2016
Federal statutory income tax rate
21.0
%
34.0
%
34.0
%
(Increase) decrease in income tax benefit resulting from:
State taxes, net of federal tax benefit
3.6
2.7
2.3
Non‑deductible expenses
(1.1)
(4.9)
(5.1)
Tax credits
3.9
4.1
4.2
Tax reserves
(1.2)
(1.2)
(1.1)
Foreign differential
(0.4)
0.1
(0.4)
Change in tax rate
—
(59.1)
—
Change in deferred tax asset valuation allowance
(26.6)
23.3
(29.0)
Other, net
0.6
0.8
(0.2)
Effective income tax rate
(0.2)
%
(0.2)
%
4.7
%
The significant reconciling items between the reported amounts of income tax expense for the year to the amount of income tax expense that would result from applying the U.S. statutory tax rate to pre‑tax income include state taxes, non‑deductible expenses, stock based compensation tax benefits, tax credits, tax reserves for uncertain tax positions and the valuation allowance maintained against certain of the Company’s deferred tax assets.
On December 22, 2017, the Tax Cuts and Jobs Act of 2017 (the “Act”) was signed into law, making significant changes to the Internal Revenue Code. Changes included, but we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deferred foreign earnings as of December 31, 2017. On December 22, 2017, Staff Accounting Bulletin No. 118 (“SAB 118”) was issued, which directed taxpayers to consider the impact of the Act as “provisional” when a registrant did not have the necessary information available, prepared or analyzed (including computations) in reasonable detail to complete the accounting for certain income tax effects of the Act. During the fourth quarter of 2018 the Company completed its accounting for the tax effects of the Act and recorded immaterial adjustments in its consolidated financial statements.
A valuation allowance is provided when it is more likely than not that all or a portion of the deferred tax asset will not be realized. Realization of deferred tax assets is dependent upon future taxable income, if any, the amount and timing of which are uncertain. The Company maintains a valuation allowance against its net U.S. and certain foreign deferred tax assets as a result of the negative evidence associated with its history of operating losses. During the year ended December 31, 2018, the Company recorded an income tax benefit of $(590) associated with the release of valuation allowance against certain foreign deferred tax assets which were determined to be more likely than not realizable.
Deferred tax assets and liabilities reflect the net tax effects of net operating loss carryovers and temporary differences between the carrying amount of assets and liabilities for financial reporting and the amounts used for income tax purposes. Significant components of the Company’s deferred tax assets and liabilities were as follows:
December 31,
2018
2017
Deferred tax assets:
Net operating loss carryforwards
$
71,791
$
58,183
Capitalized research and development
820
1,145
Research and development tax credit carryforwards
9,540
6,418
Deferred revenue
9,570
4,538
Accrued compensation
1,924
1,830
Stock compensation
4,337
3,189
Deferred rent
889
904
Property and equipment
103
—
Other
294
153
Total deferred tax assets
99,268
76,360
Deferred tax liabilities:
Intangible assets
(718)
(1,011)
Deferred commissions
(5,067)
(2,923)
Property and equipment
—
(1,244)
Other
—
(34)
Total deferred tax liabilities
(5,785)
(5,212)
Valuation allowance
(93,049)
(71,181)
Net deferred tax assets (liabilities)
$
434
$
(33)
As of December 31, 2018, the Company had federal and state net operating loss carryforwards of $283,913 and $193,016, respectively. These carryforwards begin to expire in 2023 and 2019, respectively. As of December 31, 2018, the Company had federal and state research and development credit carryforwards of $6,638 and $2,942, respectively. These carryforwards begin to expire in 2026 and 2021, respectively. The Company has foreign tax credit carryforwards of $431 which expire beginning in 2027. The Company has state investment tax credit carryforwards of $432 which expire beginning in 2019. As of December 31, 2018, the Company had foreign net operating loss carryforwards of $3,644. Of this amount, carryforwards of $833 expire in 2036 and carryforwards of $2,811 do not expire.
The Company recognizes a deferred tax asset for the future benefit of tax loss carryforwards, tax credit carryforwards, and other deductible temporary differences to the extent that it is more likely than not that these assets will be realized. In evaluating the Company’s ability to recover these deferred tax assets, the Company considers all available positive and negative evidence, including its past operating results, taxable income in carryback years, the projected reversal of existing deferred tax liabilities, the availability of tax planning strategies and its forecast of future taxable income. Based on the significant negative evidence, including the three‑year cumulative loss position, the Company concluded that its net U.S. deferred tax assets as well as the deferred tax assets in certain foreign subsidiaries were not more likely than not realizable and maintained a valuation allowance against these deferred tax assets at December 31, 2018.
Changes in the valuation allowance for deferred tax assets during the years ended December 31, 2018, 2017 and 2016 were as follows:
Year Ended December 31,
2018
2017
2016
Valuation allowance at beginning of year
$
71,181
$
83,399
$
63,710
Decreases recorded as benefit to income tax provision
(590)
(12,708)
(2,429)
Increases recorded to income tax provision
22,458
—
16,089
Decreases related to foreign exchange
—
—
(192)
Increases recorded in purchase accounting
—
—
6,221
Increase recorded to accumulated deficit
—
490
—
Valuation allowance at end of year
$
93,049
$
71,181
$
83,399
The valuation allowance increased by $21,868 during the year ended December 31, 2018, primarily as a result of the U.S. operating losses incurred and research and development tax credit carryforwards generated during the year. During the year ended December 31, 2018, the Company recorded an income tax benefit of $590 associated with the release of valuation allowance against certain foreign deferred tax assets which were determined to be more likely than not realizable.
The valuation allowance decreased by $12,218 during the year ended December 31, 2017. The decrease in valuation allowance was primarily the result of the impact of the U.S. corporate tax rate reduction enacted during 2017, which resulted in the Company remeasuring its deferred tax assets and liabilities at the lower 21% U.S. federal corporate tax rate and a corresponding reduction in the valuation allowance. This reduction was partially offset by the valuation allowance established in 2017 related to U.S. and foreign operating losses incurred and tax credits generated during the year.
The valuation allowance increased by $19,689 during the year ended December 31, 2016, primarily as a result of the U.S. and foreign operating losses incurred and research and development tax credit carryforwards generated during the year. As a component of that net increase, the Company released $2,429 of valuation allowance during the year ended December 31, 2016 as a result of taxable temporary differences acquired in the Confer acquisition, which were a source of income to support the realization of the deferred tax assets in future years. In addition, the Company recorded a valuation allowance of $6,221 in purchase accounting against acquired Confer deferred tax assets.
Under Sections 382 and 383 of the U.S. Internal Revenue Code, if a corporation undergoes an ownership change, the corporation’s ability to use its pre‑change net operating loss carryforwards and other pre‑change tax attributes, such as research tax credits, to offset its post‑change income and taxes may be limited. In general, an ownership change generally occurs if there is a cumulative change in its ownership by 5% stockholders that exceeds 50 percentage points over a rolling three‑year period. Similar rules may apply under U.S. state tax laws. The Company may have experienced an ownership change in the past and may experience ownership changes in the future as a result of future transactions in its share capital, some of which may be outside of the control of the Company. As a result, if the Company earns net taxable income, its ability to use its pre‑change net operating loss carryforwards, or other pre‑change tax attributes, to offset U.S. federal and state taxable income and taxes may be subject to significant limitations.
In the ordinary course of business, there is inherent uncertainty in quantifying the Company’s income tax positions. The Company assesses income tax positions and records tax benefits for all years subject to examination based upon management’s evaluation of the facts, circumstances, and information available at the reporting date. For those tax positions for which it is more likely than not that a tax benefit will be sustained, the Company recorded the largest amount of tax benefit with a greater than 50% likelihood of being realized upon ultimate settlement with a taxing authority that has full knowledge of all relevant information. For those income tax positions for which it is not more likely than not that a tax benefit will be sustained, no tax benefit has been recognized in the consolidated financial statements.
At December 31, 2018, the Company had $3,796 of gross unrecognized tax benefits, none of which, if recognized, would impact the Company’s tax rate or tax provision. At December 31, 2017, the Company had $2,754 of gross unrecognized tax benefits, none of which, if recognized, would impact the Company’s tax rate or tax provision. At December 31, 2016, the Company had $2,025 of gross unrecognized tax benefits, none of which, if recognized, would impact the Company’s tax rate or tax provision.
A reconciliation of gross unrecognized tax benefit is as follows:
Year Ended December 31,
2018
2017
2016
Unrecognized tax benefits at the beginning of year
$
2,754
$
2,025
$
1,250
Additions for tax positions related to the current year
1,042
729
579
Increases related to acquired tax positions
—
—
196
Unrecognized tax benefits at the end of year
$
3,796
$
2,754
$
2,025
The Company accounted for uncertain tax positions using a more likely than 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Company evaluates uncertain tax positions on an annual basis and adjusts the level of the liability to reflect any subsequent changes in the relevant facts surrounding the uncertain positions. The Company accounts for interest and penalties related to uncertain tax positions as part of its provision for income taxes. For the years ended December 31, 2018, 2017 and 2016, there were no accrued interest or penalties in the consolidated statements of operations and comprehensive loss. The Company does not anticipate any significant changes in the next twelve months associated with its liability for unrecognized tax benefits.
The Company is subject to taxation in the United States as well as multiple foreign jurisdictions. At December 31, 2018, the Company is generally no longer subject to examination by taxing authorities in the United States for years prior to 2015. However, net operating loss carryforwards in the United States may be subject to adjustments by taxing authorities in future years in which they are utilized. The Company’s foreign subsidiaries remain open to examination by taxing authorities from 2015 onward.
The Company’s significant foreign subsidiaries have incurred losses since inception, and the Company had immaterial undistributed earnings as of December 31, 2018. </t>
  </si>
  <si>
    <t>19. Revenue
Major products and services
Year Ended December 31,
2018
2017
2016
Subscription and support revenue
$
131,895
$
116,397
$
88,535
Cloud-based subscription revenue
60,350
25,985
6,490
Perpetual license revenue
6,263
6,408
6,799
Services revenue
11,216
11,988
11,033
Total revenue
$
209,724
$
160,778
$
112,857
Geographic revenue
Year Ended December 31,
2018
2017
2016
United States
$
173,416
$
138,612
$
100,355
All other
36,308
22,166
12,502
Total revenue
$
209,724
$
160,778
$
112,857
Transaction price allocated to remaining performance obligations
Transaction price allocated to remaining performance obligations represents contracted revenue that has not yet been recognized, which includes deferred revenue and backlog. The Company defines backlog as contractually committed orders for subscriptions and support services for which the associated revenue has not been recognized and the customer has not been invoiced. As of December 31, 2018, the aggregate amount of the transaction price allocated to remaining performance obligations was $192,894 in deferred revenue and $38,834 in backlog.
The Company expects to recognize these remaining performance obligations as follows (in percentages):
More than
Total
Less than 1 year
1-2 Years
2 years
Deferred revenue
100
%
79
%
14
%
7
%
Backlog
100
%
40
%
41
%
19
%</t>
  </si>
  <si>
    <t>Net Loss per Share</t>
  </si>
  <si>
    <t>Net Loss Per Share</t>
  </si>
  <si>
    <t>20. Net Loss per Share
Basic and diluted net loss per share attributable to common stockholders was calculated as follows:
Year Ended December 31,
2018
2017
2016
Numerator:
Net loss
$
(82,057)
$
(53,212)
$
(44,709)
Accretion of preferred stock to redemption value
(199,492)
(28,056)
(3,569)
Net loss attributable to common stockholders
$
(281,549)
$
(81,268)
$
(48,278)
Denominator:
Weighted-average number of common shares outstanding—basic and diluted
48,372,897
10,382,701
8,230,338
Net loss per share attributable to common stockholders—basic and diluted
$
(5.82)
$
(7.83)
$
(5.87)
The Company’s potential dilutive securities, which include stock options, restricted stock units, redeemable convertible and convertible preferred stock, and warrants to purchase common stock and preferred stock,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18
2017
2016
Options to purchase common stock
16,217,066
14,183,221
12,401,524
Unvested restricted stock units
1,116,675
—
—
Options to purchase Series E-1 preferred stock (as converted to common stock)
—
837,835
837,835
Warrants to purchase common stock
—
106,250
106,250
Warrants to purchase redeemable convertible preferred stock (as converted to common stock)
—
167,500
202,628
Redeemable convertible preferred stock (as converted to common stock)
—
44,370,560
44,225,108
17,333,741
59,665,366
57,773,345
The table above excludes shares of common stock which were issuable upon the conversion of Series A preferred stock and upon the exercise of options to purchase shares of Series A preferred stock as such shares were only convertible into common stock upon the closing of a qualified IPO (see Note 11).</t>
  </si>
  <si>
    <t>Related Party Transaction</t>
  </si>
  <si>
    <t>21. Related Party Transactions
Service Agreements with Red Canary, Kyrus Tech and Disruptive Solutions
In August 2014, the Company entered into a partner alliance agreement and a managed security service provider addendum (the “MSSP agreement”) with Red Canary, Inc. (“Red Canary”) pursuant to which Red Canary agreed to market and resell the Company’s products. In addition, in June 2015, the Company entered into a technical services agreement with Red Canary pursuant to which Red Canary provides managed threat detection services. One of the Company’s executive officers is a member of the board of directors and a stockholder of Kyrus Holdings, Inc., an entity that controls Legion Capital, LLC, a stockholder of the Company that controls Red Canary. For the years ended December 31, 2018, 2017 and 2016, the Company recognized revenue of $1,542, $808 and $314, respectively, in connection with the MSSP agreement. For the year ended December 31, 2018, the Company received invoices totaling $102 and recorded general and administrative expenses of $105 in connection with the technical services agreement. For the year ended December 31, 2017, the Company received invoices totaling $105 and recorded general and administrative expenses of $105 in connection with the technical services agreement. For the year ended December 31, 2016, the Company received invoices totaling $104 and recorded general and administrative expenses of $80 in connection with the technical services agreement. As of December 31, 2018 and 2017, amounts due from Red Canary totaled $446 and $183, respectively, and no amounts were due to Red Canary. During the years ended December 31, 2018, 2017 and 2016, amounts received by the Company from Red Canary totaled $1,477, $872 and $321, respectively. During the years ended December 31, 2018, 2017 and 2016, amounts paid by the Company to Red Canary totaled $102, $105 and $104, respectively.
In September 2014, the Company entered into a technical services agreement with Kyrus Tech, Inc. (“Kyrus Tech”), for consulting services. One of the Company’s executive officers is a member of the board of directors and a stockholder of Kyrus Holdings, Inc., an entity that controls Legion Capital, LLC, a stockholder of the Company that controls Kyrus Tech. For the years ended December 31, 2018, 2017 and 2016, the Company recorded general and administrative expenses of $0, $1 and $103, respectively. For the year ended December 31, 2018 and 2017, the Company recorded sales and marketing expenses of $13 and $7, respectively. As of December 31, 2018 and 2017, amounts due to Kyrus Tech totaled $0 and $1, respectively. During the years ended December 31, 2018, 2017 and 2016, amounts paid by the Company to Kyrus Tech totaled $12, $58 and $53, respectively.
In February 2016, the Company entered into a technical services agreement with Disruptive Solutions LLC (“Disruptive Solutions”), pursuant to which Disruptive Solutions provides various managed threat detection services on some of the Company’s computer systems. One of the Company’s executive officers is a member of the board of directors and a stockholder of Kyrus Holdings, Inc., an entity that controls Legion Capital, LLC, a stockholder of the Company that controls Disruptive Solutions. The Company recorded general and administrative expenses of $23, $29 and $31 and cost of subscription, license and support of $0, $0 and $40 in connection with this agreement for the years ended December 31, 2018, 2017 and 2016, respectively. As of December 31, 2018 and 2017, there were no amounts due to Disruptive Solutions. During the years ended December 31, 2018, 2017 and 2016, amounts paid by the Company to Disruptive Solutions totaled $52, $68 and $31, respectively.
Subscription Agreement with Jive Software
In March 2014, the Company entered into a subscription agreement with Jive Software, Inc. (“Jive Software”), pursuant to which Jive Software provides cloud‑based subscriptions for software products. A member of the Company’s board of directors, who was appointed in December 2015, served as the Executive Chairman of Jive Software from 2014 to June 2017. For the year ended December 31, 2017, the Company received invoices totaling $386 and recorded general and administrative expenses of $172 and cost of subscription, license and support of $254 in connection with this agreement. For the year ended December 31, 2016, the Company received invoices totaling $391 and recorded general and administrative expenses of $139 and cost of subscription, license and support of $203 in connection with this agreement. During the years ended December 31, 2017 and 2016, amounts paid by the Company to Jive Software totaled $398 and $378, respectively. As of December 31, 2017, no amounts were due to Jive Software.</t>
  </si>
  <si>
    <t>Summary of Significant Accounting Policies (Policies)</t>
  </si>
  <si>
    <t>Policy Text Blocks</t>
  </si>
  <si>
    <t>Basis of Presentation</t>
  </si>
  <si>
    <t>Basis of Presentation
The accompanying consolidated financial statements have been prepared in accordance with accounting principles generally accepted in the United States of America (“GAAP”), and include the accounts of the Company and its wholly owned subsidiaries. All intercompany accounts and transactions have been eliminated in consolidation.
Effective January 1, 2018, the Company adopted the requirements of Accounting Standards Update (“ASU, No. 2014-09”), Revenue from Contracts with Customers (“ASC 606”), on a full retrospective basis as discussed in detail in Note 2. All amounts and disclosures set forth in these financial statements have been updated to comply with ASC 606.
The Jumpstart Our Business Startups Act of 2012 (“JOBS Act”), permits an “emerging growth company” such as the Company to take advantage of an extended transition period to comply with new or revised accounting standards applicable to public companies until those standards would otherwise apply to private companies. The Company has irrevocably elected to “opt out” of this provision and, as a result, the Company will comply with new or revised accounting standards when they are required to be adopted by public companies that are not emerging growth compan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s. Significant estimates and assumptions reflected in these consolidated financial statements include, but are not limited to, revenue recognition, allowances for doubtful accounts, stock‑based compensation, valuation allowances for deferred tax assets, the valuation of common stock and preferred stock, the valuation of preferred stock and common stock warrant liabilities, and the valuation of assets acquired and liabilities assumed in business combinations, including identifiable intangible assets. Estimates are periodically reviewed in light of changes in circumstances, facts and experience. Changes in estimates are recorded in the period in which they become known. Actual results could differ materially from the Company’s estimates.</t>
  </si>
  <si>
    <t>Segment Information</t>
  </si>
  <si>
    <t>Segment Information
The Company operates as one operating segment. Operating segments are defined as components of an enterprise for which discrete financial information is available and is regularly reviewed by the chief operating decision maker, or decision‑making group, in making decisions regarding resource allocation and performance assessment. The Company has determined that its chief operating decision maker is its President and Chief Executive Officer. The Company’s chief operating decision maker reviews the Company’s financial information on a consolidated basis for purposes of allocating resources and evaluating financial performance.</t>
  </si>
  <si>
    <t>Foreign Currency Translation</t>
  </si>
  <si>
    <t>Foreign Currency Translation
The functional currency of each of the Company’s foreign subsidiaries is the U.S. dollar. Monetary assets and liabilities that are denominated in a foreign currency are revalued into U.S. dollars at the exchange rates in effect at each reporting date. Income and expense accounts are revalued into U.S. dollars on the date of the transaction using the exchange rate in effect on the transaction date. Nonmonetary assets, liabilities, and equity transactions are converted at historical exchange rates in effect at the time of the transaction. All resulting foreign currency transaction gains and losses are recorded in the consolidated statements of operations as other income or expense. The net foreign currency transaction (losses) gains recorded by the Company for the years ended December 31, 2018, 2017 and 2016 were $(874), $227, and $(511), respectively.</t>
  </si>
  <si>
    <t>Revenue Recognition and Deferred Revenue</t>
  </si>
  <si>
    <t>Revenue Recognition
The Company generates revenue through relationships with channel partners and through its direct sales force primarily from three sources: (i) the sale of subscription (i.e., term-based) and perpetual licenses for the Company’s CB Protection and CB Response software products along with access to and the right to utilize the threat intelligence capabilities of the CB Predictive Security Cloud, as well as maintenance services and customer support (collectively, “support”), (ii) cloud-based software-as-a-service (“SaaS”) subscriptions for access to the Company’s CB Response and CB Defense software products, and (iii) professional services and training (collectively, “services”).
In accordance with ASC 606, revenue is recognized when a customer obtains control of promised products or services. The amount of revenue recognized reflects the consideration that the Company expects to be entitled to receive in exchange for these products or services. The Company applies the following five steps to recognize revenue:
(i)
Identification of the contract, or contracts, with a customer
The Company considers the terms and conditions of the Company’s contracts and the Company’s customary business practices to identify contracts under ASC 606. The Company considers that it has a contract with a customer when the contract is approved, the Company can identify each party’s rights regarding the products or services to be transferred, the Company can identify the payment terms for the products or services to be transferred, the Company has determined that the customer has the ability and intent to pay, and the contract has commercial substance. The Company applies judgment in determining the customer’s ability and intention to pay, which is based on a variety of factors, including the customer’s historical payment experience or, in the case of a new customer, credit and financial information pertaining to the customer.
(ii)
Identification of the performance obligation(s) in the contract
Performance obligations promised in a contract are identified based on the products or services that will be transferred to the customer that are capable of being distinct, whereby the customer can benefit from the product or services either on their own or together with other resources that are readily available from third parties or from the Company, and are distinct in the context of the contract, whereby the transfer of the products or services is separately identifiable from other promises in the contract. To the extent a contract includes multiple promised products or services, the Company applies judgment to determine whether promised products or services are capable of being distinct, and are distinct in the context of the contract. If these criteria are not met, the promised products or services are accounted for as a combined performance obligation.
(iii)
Determination of the transaction price
The transaction price is determined based on the consideration that the Company will be entitled to in exchange for transferring products or services to the customer. Variable consideration is included in the transaction price, if, in the Company’s judgment, it is probable that no significant future reversal of cumulative revenue under the contract will occur.
In instances where the timing of revenue recognition differs from the timing of invoicing, the Company has determined that its contracts generally do not include a significant financing component. The primary purpose of the Company’s invoicing terms is to provide customers with simplified and predictable ways of purchasing its products and services, not to receive financing from its customers or to provide customers with financing. An example is invoicing at the beginning of a subscription term with revenue recognized ratably over the contract period.
(iv)
Allocation of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relative standalone selling price (“SSP”) basis. The Company determines SSP based on the price at which the performance obligation is sold separately. If the SSP is not observable through past transactions, the Company estimates the SSP taking into account available information such as market conditions and internally approved pricing guidelines related to the performance obligation.
(v)
Recognition of revenue when, or as, a performance obligation is satisfied
Revenue is recognized at the time the related performance obligation is satisfied by transferring the promised product or service to a customer. The Company recognizes revenue when it transfers control of the products or services to the customer for an amount that reflects the consideration that the Company expects to receive in exchange for those products or services.
Subscription, License and Support Revenue
Substantially all of the Company’s software arrangements contain multiple performance obligations that include a combination of software licenses, cloud-based subscriptions, support, professional services and training.
The Company’s CB Protection and CB Response products are offered through subscription or perpetual software licenses, with a substantial majority of its customers selecting a subscription license. Subscription licenses include access to and the right to utilize the threat intelligence capabilities of the CB Predictive Security Cloud as well as ongoing support, which provides customers with telephone and web-based support, bug fixes and repairs and software updates on a when-and-if-available basis. The CB Predictive Security Cloud automatically distributes real-time threat intelligence, such as detection algorithms, reputation scores and attack classifications, to the Company’s customers. Substantially all customers who purchase licenses on a perpetual basis also purchase an agreement for support and an agreement for access to and the right to utilize the threat intelligence capabilities of the CB Predictive Security Cloud. For subscription or perpetual license sales of CB Protection and CB Response, the Company considers the software license and access to the threat intelligence capabilities of the CB Predictive Security Cloud to be a single performance obligation.
Subscription (i.e. term-based) revenue is recognized on a ratable basis over the contract term beginning on the date the software is delivered to the customer. Revenue for cloud-based subscriptions is recognized on a ratable basis over the term of the subscription beginning on the date the customer is given access to the platform. Maintenance services and customer support revenue related to subscription licenses is recognized ratably over the term of the maintenance and support arrangement as this performance obligation is satisfied. Revenue from the infrequent sales of perpetual software licenses is recognized ratably over the customer’s estimated economic life, which the Company has estimated to be five years, beginning on the date the software is delivered to the customer. Maintenance services and customer support revenue related to perpetual licenses is recognized ratably over the term of the maintenance and support arrangement as this performance obligation is satisfied.
Services Revenue
The Company provides professional services to customers, primarily in the form of deployment, and training services. Services are typically sold together with licenses of the Company’s software products and, to a lesser extent, on a stand-alone basis. Services are priced separately and are considered distinct from the Company’s software license. The professional services can be performed by a third party and have a history of consistent pricing by the Company. Professional services are sold as time-and-materials contracts based on the number of hours worked and at contractually agreed-upon hourly rates, and also on a fixed-fee basis. Revenue from professional services and training sold on a stand-alone basis or in a combined arrangement is recognized as those services are rendered as control of the services passes to the customer over time.
The Company’s employees may incur out-of-pocket expenses when providing services to customers that are reimbursable from the customer under the terms of the service contract. The Company bills any out-of-pocket expenses incurred in the performance of these services to the customer. The expenses are classified on a gross basis as revenue and costs of revenue in the consolidated statements of operations. The Company’s determination of a gross presentation is based on an assessment of the relevant facts and circumstances, including the fact that the Company’s customers, rather than the Company, benefit from the expenditures and the Company bears the credit risk of the reimbursement until it receives reimbursement from the customer.
Variable Consideration
Revenue is recorded at the net sales price, which is the transaction price. The Company does not offer refunds, rebates or credits to customers in the normal course of business. The impact of variable consideration has not been material.
Contract Costs
The Company capitalizes commission costs that are incremental and directly related to the acquisition of customer agreements. Commissions are earned by the Company’s sales force and paid in full upon the receipt of customer orders for new arrangements or renewals. Commission costs are capitalized when earned and are amortized as expense over an estimated customer relationship period of five years. The Company determined the estimated customer relationship period by taking into consideration the contractual term and expected renewals of customer contracts, its technology and other factors, including the fact that commissions paid on renewals are not commensurate with commissions paid on new sales.
Commissions paid relating to contract renewals are deferred and amortized over the related renewal period. Costs to obtain a contract for service arrangements are expensed as incurred in accordance with the practical expedient as the contractual period for services is one year or less.
As of December 31, 2018 and 2017, the Company recorded $38,154 and $29,955 of deferred commission costs in the consolidated balance sheet. Commission costs capitalized as deferred commissions during December 31, 2018, 2017, and 2016, totaled $20,955, $18,308 and $13,871, respectively. Amortization of deferred commissions as of December 31, 2018, 2017, and 2016 totaled $12,756, $10,047, and $6,483, respectively, and is included in sales and marketing expense in the consolidated statements of operations. The Company periodically reviews these deferred costs to determine whether events or changes in circumstances have occurred that could impact the period of benefit of these deferred sales commissions.
The Company does not incur any material costs to fulfill customer contracts.
Deferred Revenue
Contract liabilities consist of deferred revenue and include payments received in advance of performance under the contract. Such amounts are recognized as revenue over the contractual period. During the year ended December 31, 2018, the Company recognized revenue of $127,487 which was included in the deferred revenue balance as of December 31, 2017.
The Company receives payments from customers based upon contractual billing schedules; accounts receivable are recorded when the right to consideration becomes unconditional. The Company generally bills its customers in advance, and payment terms on invoiced amounts are typically 30 to 90 days. Contract costs include amounts related to its contractual right to consideration for completed and partially completed performance obligations that may not have been invoiced; such amounts have been insignificant to date.</t>
  </si>
  <si>
    <t>Concentrations of Credit Risk and Significant Customers</t>
  </si>
  <si>
    <t>Concentrations of Credit Risk and Significant Customers
Financial instruments that potentially subject the Company to concentrations of credit risk consist primarily of cash, cash equivalents, short-term investments and accounts receivable. The Company maintains the majority of its cash and cash equivalents with one financial institution, which management believes to be of a high credit quality, in amounts that at times may exceed federally insured limits. The Company does not believe that it is subject to unusual credit risk beyond the normal credit risk associated with commercial banking relationships.
As of December 31, 2018, two channel partners accounted for 22.7% and 20.4% of outstanding accounts receivable, respectively. As of December 31, 2017, two channel partners accounted for 20.2% and 16.2% of outstanding accounts receivable, respectively.
For the year ended December 31, 2018, two channel partners accounted for 20.4% and 18.9% of total revenue, respectively. For the years ended December 31, 2017 and 2016, one channel partner accounted for 26.9% and 31.3% of total revenue, respectively.
The Company does not have significant operations outside of the United States. During the years ended December 31, 2018, 2017 and 2016, revenue from customers located outside of the United States in the aggregate accounted for 17.3%, 13.8%, and 11.1%, respectively, of the Company’s total revenue, with no country representing greater than 10% of total revenue for those periods. Additionally, substantially all of the Company’s long‑lived tangible assets (consisting of property and equipment) were held within the United States as of December 31, 2018 and 2017.</t>
  </si>
  <si>
    <t>Accounts Receivable, Net</t>
  </si>
  <si>
    <t>Accounts Receivable, Net
Accounts receivable are presented net of an allowance for doubtful accounts, which is an estimate of amounts that may not be collectible. The Company generally does not require collateral to secure accounts receivable. In determining the amount of the allowance at each reporting date, the Company makes judgments about general economic conditions, historical write‑off experience and any specific risks identified in customer collection matters, including the aging of unpaid accounts receivable and changes in customer financial conditions. Account balances are written off after all means of collection are exhausted and the potential for non‑recovery is determined to be probable. Adjustments to the allowance for doubtful accounts are recorded as general and administrative expenses in the consolidated statements of operations.</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short-term investments, preferred stock warrant liabilities and common stock warrant liability are carried at their fair values as determined according to the fair value hierarchy described above (see Note 5). The carrying values of accounts receivable, accounts payable and accrued expenses approximate their respective fair values due to the short‑term nature of these assets and liabilities.</t>
  </si>
  <si>
    <t>Cash Equivalents</t>
  </si>
  <si>
    <t>Cash Equivalents and Short-Term Investments
The Company considers all highly liquid investments with original maturities of three months or less when purchased to be cash equivalents. The Company’s cash equivalents consist of highly liquid investments in money market funds.
The Company considers all high quality investments purchased with original maturities at the date of purchase greater than three months to be short-term investments. Investments are available to be used for current operations and are, therefore, classified as current assets even though maturities may extend beyond one year. Short-term investments are classified as available-for-sale and are, therefore, recorded at fair value on the consolidated balance sheet, with any unrealized gains and losses reported in accumulated other comprehensive loss, which is reflected as a separate component of stockholders’ equity in the Company’s consolidated balance sheets, until realized. The Company uses the specific identification method to compute gains and losses on the investments. The amortized cost of securities is adjusted for amortization of premiums and accretion of discounts to maturity. Such amortization and accretion is included as a component of interest income, net in the consolidated statement of operations.</t>
  </si>
  <si>
    <t>Property and Equipment</t>
  </si>
  <si>
    <t>Property and Equipment
Property and equipment are stated at cost less accumulated depreciation and amortization. Depreciation and amortization is recognized using the straight‑line method over the estimated useful lives of the assets. Computer equipment is depreciated over three or four years. Computer software, furniture and fixtures and office equipment are depreciated over three years. Leasehold improvements are amortized over the shorter of the remaining lease term or the estimated useful life of seven years. Repair and maintenance costs are expensed as incurred. Upon retirement or sale, the cost and related accumulated depreciation or amortization of assets disposed of are removed from the accounts and any resulting gain or loss is included in loss from operations.</t>
  </si>
  <si>
    <t>Software Development Costs</t>
  </si>
  <si>
    <t>Software Development Costs
The Company capitalizes certain costs related to the development of software for internal use and the development of software for license or sale to customers, including costs incurred for certain upgrades and enhancements that are expected to result in increased functionality.
Costs incurred to develop software to be licensed or sold to customers are expensed prior to the establishment of technological feasibility of the software and are capitalized thereafter until commercial release of the software. The Company has not historically capitalized software development costs as the establishment of technological feasibility typically occurs shortly before the commercial release of its software products. As such, all software development costs related to software for license or sale to customers are expensed as incurred and included within research and development expense in the consolidated statements of operations.
Qualifying costs incurred to develop internal‑use software are capitalized when (i) the preliminary project stage is completed, (ii) management has authorized further funding for the completion of the project and (iii) it is probable that the project will be completed and performed as intended. These capitalized costs include salaries for employees who devote time directly to developing internal‑use software and external direct costs of services consumed in developing the software. Capitalization of these costs ceases once the project is substantially complete and the software is ready for its intended purpose. Capitalized internal‑use software development costs are amortized using the straight‑line method over an estimated useful life of three years. Such amortization expense for internal‑use software is classified as cost of subscription, license and support revenue in the consolidated statements of operations.</t>
  </si>
  <si>
    <t>Business Combinations
The Company accounts for business combinations using the acquisition method of accounting. Application of this method of accounting requires that (i) identifiable assets acquired (including identifiable intangible assets) and liabilities assumed generally be measured and recognized at fair value as of the acquisition date and (ii) the excess of the purchase price over the net fair value of identifiable assets acquired and liabilities assumed be recognized as goodwill, which is not amortized for accounting purposes but is subject to testing for impairment at least annually. Transaction costs related to business combinations are expensed as incurred.
Determining the fair value of assets acquired and liabilities assumed and the allocation of the purchase price requires management to use significant judgment and estimates, especially with respect to intangible assets. Critical estimates in valuing certain identifiable assets include, but are not limited to, the selection of valuation methodologies, estimates of future revenue and cash flows, expected long‑term market growth, future expected operating expenses, costs of capital and appropriate discount rates. Management’s estimates of fair value are based upon assumptions believed to be reasonable, but which are inherently uncertain and unpredictable and, as a result, actual results may differ from estimates. During the measurement period, the Company may record certain adjustments to the carrying value of the assets acquired and liabilities assumed with the corresponding offset to goodwill. After the measurement period, which could last up to one year after the transaction date, all adjustments are recorded in the consolidated statements of operations.
Contingent payments that are dependent upon post‑combination services, if any, are considered separate transactions outside of the business combination and are, therefore, included in the post‑combination consolidated statements of operations. In addition, uncertain tax positions assumed and valuation allowances related to the net deferred tax assets acquired in connection with a business combination are estimated as of the acquisition date and recorded as part of the purchase. Thereafter, any changes to these uncertain tax positions and valuation allowances are recorded as part of the provision for income taxes in the consolidated statements of operations.</t>
  </si>
  <si>
    <t>Goodwill
Goodwill represents the excess of cost over the fair value of the net tangible and identifiable intangible assets acquired in a business combination. Goodwill is not subject to amortization, but is tested annually for impairment or more frequently if there are indicators of impairment. Management considers the following potential indicators of impairment: significant underperformance relative to historical or projected future operating results, significant changes in the Company’s use of acquired assets or the strategy of the Company’s overall business, significant negative industry or economic trends and a significant decline in the Company’s stock price for a sustained period and a reduction of the Company’s market capitalization relative to net book value.
The Company performs an annual impairment test on December 1 or whenever events or changes in circumstances indicate that goodwill may be impaired. Significant judgments required in testing goodwill for impairment and changes in estimates and assumptions could materially affect the determination of whether impairment exists and, if so, the amount of that impairment.
The Company has determined that there is one reporting unit for purposes of testing goodwill for impairment. In testing goodwill for impairment, the Company first considers qualitative factors to determine whether it is more likely than not that the fair value of a reporting unit is less than its carrying value. Such qualitative factors include macroeconomic conditions, industry and market considerations, cost factors, entity‑specific financial performance and other events, such as changes in management, strategy and primary customer base. The Company also has the option to perform step one of the goodwill impairment test. The Company will compare the fair value of the reporting unit to the carrying amount of a reporting unit, including goodwill. If the fair value exceeds the carrying amount, no impairment loss is recognized. However, if the carrying amount of the reporting unit exceeds its fair value, the Company will record an impairment charge in the consolidated statements of operations to reduce the carrying value of the assets to the reporting unit's implied fair value. Based on the qualitative assessment performed on December 1, 2018, the Company determined it was unlikely that its reporting unit fair value was less than its carrying value and no two-step impairment test was required. In each of its annual goodwill impairment tests performed as of December 1, 2017 and 2016, the estimated fair value of the Company’s single reporting unit significantly exceeded its carrying amount. During the years ended December 31, 2018, 2017 and 2016, the Company did not recognize any impairment charges related to goodwill.</t>
  </si>
  <si>
    <t>Intangible Assets, Net</t>
  </si>
  <si>
    <t>Intangible Assets, Net
Intangible assets acquired in a business combination are recognized at fair value using generally accepted valuation methods deemed appropriate for the type of intangible asset acquired and reported net of accumulated amortization, separately from goodwill. Intangible assets with finite lives are amortized over their estimated useful lives. Intangible assets include developed technology, trade name and customer relationships obtained through business acquisitions that occurred during the year ended December 31, 2016.</t>
  </si>
  <si>
    <t>Impairment of Long Lived Assets</t>
  </si>
  <si>
    <t>Impairment of Long‑Lived Assets
Long‑lived assets consist of property and equipment, including internal‑use software, and finite‑lived acquired intangible assets, such as developed technology, trade name and customer relationship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rded any impairment losses on long‑lived assets. No events or changes in circumstances existed to require an impairment assessment during the years ended December 31, 2018, 2017 and 2016.</t>
  </si>
  <si>
    <t>Deferred Offering Costs</t>
  </si>
  <si>
    <t>Deferred Offering Costs
Deferred offering costs consisted of fees and expenses incurred in connection with the anticipated sale of the Company’s common stock in an IPO, including legal, accounting, printing and other IPO-related costs. As of December 31, 2017, the Company recorded $2,167 of deferred offering costs in other long‑term assets in the consolidated balance sheet. Upon the closing of the Company’s IPO, $4,858 of deferred offering costs were recorded in stockholders’ equity as a reduction of additional paid-in capital generated as a result of the IPO.</t>
  </si>
  <si>
    <t>Deferred Rent</t>
  </si>
  <si>
    <t>Deferred Rent
The Company records rent expense on a straight‑line basis using a constant periodic rate over the term of its lease agreements. The excess of the cumulative rent expense incurred over the cumulative amounts due under the lease agreements is deferred and recognized over the term of the leases. Leasehold improvement reimbursements from landlords are recorded as deferred rent and amortized as reductions to lease expense over the lease term.</t>
  </si>
  <si>
    <t>Preferred Stock Warrant Liability</t>
  </si>
  <si>
    <t>Preferred Stock Warrant Liability and Common Stock Warrants
Preferred Stock Warrant Liability
The Company classified warrants to purchase shares of its preferred stock as a liability on its consolidated balance sheets as the warrants were free‑standing financial instruments that may have required the Company to transfer assets upon exercise (see Note 13). The warrants were initially recorded at their fair values on date of issuance, and were subsequently remeasured to fair value at each balance sheet date. Changes in the fair values of the warrants were recognized as other income or expense in the consolidated statements of operations.
The Company used the Black‑Scholes option‑pricing model, which incorporated assumptions and estimates, to value the preferred stock warrants. The Company assessed the assumptions and estimates on a quarterly basis as additional information impacting the assumptions was obtained. Estimates and assumptions impacting the fair value measurement of each warrant included the fair value per share of the underlying preferred stock, the remaining contractual term of the warrant, risk‑free interest rate, expected dividend yield and expected volatility of the price of the underlying preferred stock. The Company determined the fair value per share of the underlying preferred stock by taking into consideration the most recent sales of its redeemable convertible preferred stock, results obtained from third‑party valuations and additional factors that were deemed relevant. The Company historically had been a private company and lacked company‑specific historical and implied volatility information of its stock. Therefore, it estimated the expected stock volatility based on the historical volatility of publicly traded peer companies for a term equal to the remaining contractual term of each warrant at the time. The risk‑free interest rate was determined by reference to the U.S. Treasury yield curve for time periods approximately equal to the remaining contractual term of each warrant. Expected dividend yield was determined based on the fact that the Company had never paid cash dividends and did not expect to pay any cash dividends in the foreseeable future.
Common Stock Warrants
The Company also issued warrants to purchase shares of common stock to an investor in connection with the issuance of the Series D redeemable convertible preferred stock and to a lender in connection with the issuance of debt.
The warrant to purchase common stock issued in connection with the Series D redeemable convertible preferred stock was exercisable upon completion of the Company’s IPO into the number of shares of common stock equal to 12.5% of the sum of (a) the number of shares of common stock into which the shares of Series A convertible preferred stock, including shares issuable upon the exercise of outstanding options to purchase shares of Series A convertible preferred stock, convert upon an IPO (see Note 13) and (b) the number of shares of common stock underlying the warrant. The warrants met the definition of a derivative instrument under the relevant accounting guidance and were recorded as a liability in the consolidated balance sheets. The fair value of the warrant on the date of issuance was recorded as a reduction of the carrying value of the Series D redeemable convertible preferred stock and as a long‑term liability in the consolidated balance sheets. As a result, the warrant liability was remeasured to its fair value at the end of each reporting period, with the related change in fair value recorded as other income or expense in the consolidated statements of operations.
The Company used the Black-Scholes option-pricing model, which incorporated assumptions and estimates, to value the common stock warrant. The Company assessed these assumptions and estimates on a quarterly basis as additional information impacting the assumptions was obtained. Estimates and assumptions impacting the fair value measurement of the warrant included the fair value per share of the underlying common stock, the remaining contractual term of the warrant, risk-free interest rate, expected dividend yield and expected volatility of the price of the underlying common stock. The Company determined the fair value per share of the underlying common stock by taking into consideration the most recent sales of its redeemable convertible preferred stock, results obtained from third-party valuations and additional factors that were deemed relevant. The Company historically had been a private company and lacked company-specific historical and implied volatility information of its stock. Therefore, it estimated the expected stock volatility based on the historical volatility of publicly traded peer companies for a term equal to the remaining contractual term of the warrant. The risk-free interest rate was determined by reference to the U.S. Treasury yield curve for time periods approximately equal to the remaining contractual term of the warrant. Expected dividend yield was determined based on the fact that the Company had never paid cash dividends and did not expect to pay any cash dividends in the foreseeable future.</t>
  </si>
  <si>
    <t>Common Stock Warrants</t>
  </si>
  <si>
    <t>The warrants to purchase common stock issued in connection with the Mezzanine Term Loan (see Note 13) represented rights to a fixed number of shares and were indexed to the Company’s stock because their values were based upon the value of the underlying shares. As such, the warrants were classified within stockholders’ equity (deficit) under the relevant accounting guidance. The Company recorded a discount to the carrying value of the Mezzanine Term Loan based on the relative fair values of such debt and the warrants issued in conjunction with the debt. The debt discount under this arrangement was amortized to interest expense using the effective interest rate method over the term of the related debt to its date of maturity.
Upon closing of the IPO, the common stock warrant issued in connection with the Series D redeemable convertible preferred stock became exercisable and was net exercised at an exercise price of $0.002 per share to purchase 485,985 shares of common stock. Additionally, the warrants to purchase the Series D preferred stock became warrants to purchase common stock.
Subsequent to the IPO and during the twelve months ended December 31, 2018, these common stock warrants were net exercised at an exercise price of $2.9891 per share to purchase 130,965 shares of common stock and the common stock warrant issued to a lender in connection with the issuance of debt was net exercised at an exercise price of $3.02 per share to purchase 95,113 shares of common stock.
As of December 31, 2018, there are no preferred stock warrants or common stock warrants outstanding.</t>
  </si>
  <si>
    <t>Advertising Costs</t>
  </si>
  <si>
    <t>Advertising Costs
Advertising costs are expensed as incurred and are included in sales and marketing expense in the consolidated statements of operations. During the years ended December 31, 2018, 2017 and 2016, advertising costs were $5,692, $4,712, and $4,024, respectively.</t>
  </si>
  <si>
    <t>Research and Development Costs</t>
  </si>
  <si>
    <t>Research and Development Costs
Research and development costs, other than capitalized software development costs discussed above, are expensed as incurred. Research and development expenses include payroll, employee benefits and other expenses associated with product development.</t>
  </si>
  <si>
    <t>Stock Based Compensation</t>
  </si>
  <si>
    <t>Stock‑Based Compensation
The Company measures all stock options and other stock‑based awards granted to employees and directors based on the fair value on the date of the grant and recognizes compensation expense of those awards, net of estimated forfeitures, over the requisite service period, which is generally the vesting period of the respective award. Generally, the Company issues stock options to employees with only service‑based vesting conditions and records the expense for these awards using the straight‑line method.
The Company measures stock‑based awards granted to non‑employee consultants based on the fair value of the award on the date on which the related service is complete. Compensation expense is recognized over the period during which services are rendered by such non‑employee consultant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consolidated statements of operations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The fair value of each stock option grant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air value of each restricted stock award or restricted stock unit award is measured as the difference between the purchase price per share of the award, if any, and the fair value per share of the Company’s common stock on the date of grant.</t>
  </si>
  <si>
    <t>Carrying Value of Redeemable Convertible Preferred Stock</t>
  </si>
  <si>
    <t xml:space="preserve">Carrying Value of Redeemable Convertible Preferred Stock
The Company recognized changes in the redemption values of its Series B, C, D, E, E‑1 and F redeemable convertible preferred stock immediately as they occurred and adjusted the carrying value of each series of the redeemable convertible preferred stock to equal its redemption value at the end of each reporting period as if the end of each reporting period were the redemption date. Adjustments to the carrying values of the Series B, C, D, E, E‑1 and F redeemable convertible preferred stock at each reporting date resulted in an increase or decrease to net income (loss) attributable to common stockholders.
Because shares of the Company’s Series D, E and F redeemable convertible preferred stock were redeemable in an amount equal to the greater of the original issue price per share of each series plus all declared but unpaid dividends thereon or the estimated fair value of the Series D, E or F redeemable convertible preferred stock at the date of the redemption request, and because shares of the Company’s Series E‑1 redeemable convertible preferred stock were redeemable in an amount equal to the estimated fair value of the Series E‑1 redeemable convertible preferred stock at the date of the redemption request, it was necessary for the Company to determine the fair value of each of these series of preferred stock in order to determine the redemption value at each reporting date. As there had been no public market for the Company’s preferred stock, the estimated fair value of the Company’s preferred stock was determined by management as of each reporting date based, in part, on the results of third‑party valuations of the Company’s preferred stock performed as of each reporting date as well as management’s assessment of additional objective and subjective factors that it believed were relevant. These third‑party valuations were performed in accordance with the guidance outlined in the American Institute of Certified Public Accountants’ Accounting and Valuation Guide, Valuation of Privately‑Held‑Company Equity Securities Issued as Compensation. The Company’s preferred stock valuations at each reporting date were prepared using either a probability‑weighted expected return method (“PWERM”) or a hybrid method, which used a combination of market and income approaches or a market approach to estimate the Company’s enterprise value. The hybrid method is a PWERM where the equity value in one or more of the scenarios is allocated using an option‑pricing method (“OPM”).
The assumptions underlying these valuations represented management’s best estimates, which involved inherent uncertainties and the application of management judgment.
Upon closing of the IPO, all outstanding shares of redeemable convertible preferred stock automatically converted into shares of common stock. </t>
  </si>
  <si>
    <t>Comprehensive Loss</t>
  </si>
  <si>
    <t xml:space="preserve">Comprehensive Loss
Comprehensive loss includes net loss as well as other changes in stockholders’ equity (deficit) that result from transactions and economic events other than those with stockholders.
Accumulated other comprehensive loss is reported as a component of stockholders’ equity and, as of December 31, 2018, was comprised of unrealized losses on available-for-sale securities of $(49). The Company did not hold any available-for-sale securities as of December 31, 2017. </t>
  </si>
  <si>
    <t>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in different period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considering taxable income in carryback years, existing taxable temporary differences, prudent and feasible tax planning strategies and estimated future taxable profit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Net Loss per Share
The Company follows the two‑class method when computing net income (loss) per share as the Company has issued shares that m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including outstanding stock options, unvested restricted stock units and warrants for the purchase of preferred stock and common stock. Diluted net income (loss) per share attributable to common stockholders is computed by dividing the diluted net income (loss) attributable to common stockholders by the weighted‑average number of common shares outstanding for the period, including potential dilutive common shares, assuming the dilutive effect of outstanding stock options, unvested restricted stock units and warrants for the purchase of preferred stock and common stock.
The Company’s redeemable convertible and convertible preferred stock contractually entitled the holders of such shares to participate in dividends but did not contractually require the holders of such shares to participate in losses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18, 2017 and 2016.</t>
  </si>
  <si>
    <t>New Accounting Pronouncements</t>
  </si>
  <si>
    <t>Impact of Recently Adopted Accounting Standards
Revenue
In May 2014, the Financial Accounting Standards Board (“FASB”), issued ASC 606, which supersedes existing revenue recognition guidance under GAAP. The Company adopted ASC 606 effective January 1, 2018 using the full retrospective method, which required the Company to restate each prior reporting period presented for the impact of adoption of the standard.
The Company’s recognition of total revenue related to subscription (i.e., term-based) licenses, cloud-based subscriptions, access to the threat intelligence capabilities of the CB Predictive Security Cloud, maintenance services and customer support, and stand-alone professional services remain substantially unchanged under the new standard. However, as further discussed herein, the timing of recognition related to certain aspects of subscription (i.e. term-based) licenses, perpetual licenses and associated professional services is different under the new standard.
For subscription license sales of CB Protection and CB Response, under the new standard, the Company considers the software license and the access to the threat intelligence capabilities of the CB Predictive Security Cloud, which provides continuous updates of real-time threat intelligence, to be a single performance obligation. As a result, the arrangement consideration allocated to the software license is deferred on the Company’s balance sheet and recognized ratably over the term of the subscription as the performance obligation is satisfied. However, under the new standard, the Company is no longer required to delay the commencement of revenue recognition of subscription licenses until the commencement of any professional services and training sold with the subscription license due to the lack of vendor specific objective evidence (“VSOE”) of its longest delivered service elements, maintenance and support. While under the new standard, maintenance services and customer support related to subscription licenses are a stand-alone performance obligation, the related revenue continues to be recognized ratably over the term of the maintenance and support arrangement as the performance obligation is satisfied.
For its infrequent sales of perpetual licenses of CB Protection and CB Response, prior to the adoption of ASC 606, the Company recognized revenue ratably over the longest service period of any deliverable in the arrangement, which was generally the maintenance and support term, due to the lack of VSOE of fair value for its maintenance and support offerings. Under the new standard, the Company is no longer required to delay revenue recognition of perpetual licenses until the commencement of any bundled professional services and training sold with the perpetual license. Further, the Company recognizes the revenue related to the sale of perpetual software licenses ratably over the customer’s estimated economic life, which the Company has estimated to be five years, rather than over the initially committed period of maintenance and support.
In addition, under the new standard, for subscription and perpetual licenses that are sold with professional services in a combined arrangement, the professional services represent a separate performance obligation and the Company recognizes revenue associated with the professional services as such services are performed. Revenue associated with professional services sold in a combined arrangement with subscription and perpetual licenses was previously recognized ratably over the longest service period of any deliverable in the arrangement, which was generally the maintenance and support term, due to the lack of VSOE of fair value for the Company’s maintenance and support offerings.
Another significant provision of the new standard requires the capitalization and amortization of costs associated with obtaining a contract, such as sales commissions. Under the new standard, all incremental costs to acquire a contract are capitalized and amortized using a systematic basis over the pattern of transfer of the goods and services to which the asset relates. Under the previous standard, the Company capitalized commission costs that were incremental and directly related to the acquisition of a customer arrangement. The commission costs were capitalized when earned and were amortized as expense over the period that the revenue was recognized for the related non-cancelable customer arrangement in proportion to the recognition of revenue, without regard to anticipated customer renewals. Under the new standard, the Company continues to capitalize all incremental commission costs to obtain a customer arrangement, but now amortizes the capitalized costs on a straight-line basis over the estimated customer relationship period, which includes anticipated customer renewals, because the Company anticipates that a majority of customers will renew their license and cloud-based subscriptions and the commissions paid by the Company for such renewals are not commensurate with the commissions paid for new sales. Accordingly, this has resulted in the Company’s capitalized commission costs being amortized to expense over a longer period under the new standard than under the prior guidance. The Company has estimated the customer relationship period to be five years.
The Company adjusted its consolidated financial statements due to the adoption of ASC 606. The cumulative impact to the accumulated deficit as of December 31, 2015 as a result of the adoption of ASC 606 resulted in an adjusted balance of ($175,592). As of December 31, 2016, the previously reported deficit of ($224,115) changed to ($220,301) as a result of the adoption of ASC 606, which included the $3,969 deficit impact from 2015 and the ($155) impact to 2016 net income. Select consolidated financial statements, which reflect the adoption of ASC 606 are as follows:
As of December 31, 2017
Adjustments for
As Previously
ASC 606
Reported
Adoption
As Adjusted
Consolidated Balance Sheet
Assets:
Deferred commissions, current portion
$
15,195
$
(5,644)
$
9,551
Deferred commissions, net of current portion
$
3,811
$
16,593
$
20,404
Liabilities, redeemable convertible and convertible preferred stock and stockholders' equity (deficit):
Deferred revenue, current portion
$
132,278
$
(2,113)
$
130,165
Deferred revenue, net of current portion
$
31,902
$
6,633
$
38,535
Accumulated deficit
$
(279,942)
$
6,429
$
(273,513)
Year Ended December 31,
2017
2016
As Previously
Adjustments
As Adjusted
As Previously
Adjustments
As Adjusted
Consolidated Statements of Operations
Subscription, license and support
$
149,262
$
(472)
$
148,790
$
104,786
$
(2,962)
$
101,824
Services
$
12,752
$
(764)
$
11,988
$
11,453
$
(420)
$
11,033
Total revenue
$
162,014
$
(1,236)
$
160,778
$
116,239
$
(3,382)
$
112,857
Gross profit
$
126,376
$
(1,236)
$
125,140
$
95,200
$
(3,382)
$
91,818
Sales and marketing
$
107,190
$
(3,851)
$
103,339
$
80,997
$
(3,227)
$
77,770
Total operating expenses
$
181,574
$
(3,851)
$
177,723
$
140,779
$
(3,227)
$
137,552
Loss from operations
$
(55,198)
$
2,615
$
(52,583)
$
(45,579)
$
(155)
$
(45,734)
Loss before income taxes
$
(55,749)
$
2,615
$
(53,134)
$
(46,745)
$
(155)
$
(46,900)
Net loss and comprehensive loss
$
(55,827)
$
2,615
$
(53,212)
$
(44,554)
$
(155)
$
(44,709)
Net loss attributable to common stockholders
$
(83,883)
$
2,615
$
(81,268)
$
(48,123)
$
(155)
$
(48,278)
Net loss per share attributable to common stockholders—basic and diluted
$
(8.08)
$
0.25
$
(7.83)
$
(5.85)
$
(0.02)
$
(5.87)
Year Ended December 31,
2017
2016
As Previously
Adjustments
As Adjusted
As Previously
Adjustments
As Adjusted
Consolidated Statements of Cash Flows
Cash flows from operating activities:
Net loss
$
(55,827)
$
2,615
$
(53,212)
$
(44,554)
$
(155)
$
(44,709)
Changes in operating assets and liabilities, excluding the impact of acquisition of businesses:
Deferred commissions
$
(4,412)
$
(3,851)
$
(8,263)
$
(4,163)
$
(3,227)
$
(7,390)
Deferred revenue
$
50,781
$
1,236
$
52,017
$
27,787
$
3,382
$
31,169
Restricted Cash
On January 1, 2018, the Company adopted ASU 2016-18, Statement of Cash Flows (Topic 230): Restricted Cash (a consensus of the FASB’s EITF) , referred to herein as ASU 2016-18, which requires restricted cash to be included with cash and cash equivalents when reconciling the beginning and ending amounts on the statement of cash flows. The adoption of ASU 2016-18 impacted the presentation of the consolidated statement of cash flows with the inclusion of restricted cash for the year ended December 31, 2016.
Cash and cash equivalents subject to contractual restrictions and not readily available for use are classified as restricted cash. The Company’s restricted cash balances as of December 31, 2015 were primarily made up of cash posted as collateral for its lease of its corporate office facilities. As of December 31, 2018, 2017 and 2016, the Company had no restricted cash balances. The following table provides a reconciliation of cash, cash equivalents and restricted cash as reported in the consolidated balance sheets, to the total of the amounts reported in the consolidated statement s of cash flows included herein:
Year Ended December 31,
2018
2017
2016
2015
Consolidated Balance Sheet
Assets:
Cash and cash equivalents
$
67,868
$
36,073
$
51,503
$
66,996
Restricted cash, current, included in prepaid expenses and other current assets
—
—
—
62
Restricted cash, net of current portion
—
—
—
1,441
Cash, cash equivalents and restricted cash
$
67,868
$
36,073
$
51,503
$
68,499
Impact of Recently Issued Accounting Standards
Internal-Use Software
In August 2018, the Financial Accounting Standards Board (“FASB”) issued ASU No. 2018-15, Intangibles—Goodwill and Other—Internal-Use Software (Subtopic 350-40) (“ASU 2018-15”). ASU 2018-15 was issued in order to address a customer's accounting for implementation costs incurred in a cloud computing arrangement (“CCA”) that is considered a service contract. Under this guidance, implementation costs for a CCA should be evaluated for capitalization using the same approach as implementation costs associated with internal-use software. The capitalized implementation costs should be expensed over the term of the hosting arrangement, which includes any reasonably certain renewal periods. The pronouncement is effective for fiscal years beginning after December 15, 2019, with early adoption permitted. The Company is currently evaluating the impact of this pronouncement on its consolidated financial statements.
Stock Compensation
In June 2018, the FASB issued ASU No. 2018-07, Compensation – Stock Compensation (Topic 718) (“ASU 2018-07”). ASU 2018-07 was issued in order to expand the guidance for stock-based compensation, to include share-based payment transactions for acquiring goods and services from nonemployees. The pronouncement is effective for fiscal years, and for interim periods within those fiscal years, beginning after December 15, 2018, with early adoption permitted. The Company will adopt ASU 2018-07 in the first quarter of 2019 and its adoption is not expected to have a material impact on its consolidated financial statements.
Comprehensive Income
In February 2018, the FASB issued ASU 2018-02, Income Statement - Reporting Comprehensive Income (“ASU 2018-02”), which provides for the reclassification of the effect of remeasuring deferred tax balances related to items within accumulated other comprehensive income to retained earnings resulting from the Tax Cuts and Jobs Act (“Tax Act”). The guidance is effective for annual reporting periods beginning after December 15, 2018, including interim periods within that reporting period. Early adoption is permitted. The Company will adopt ASU 2018-02 in the first quarter of 2019 and its adoption is not expected to have a material impact on its consolidated financial statements.
Leases
In February 2016, the FASB issued ASU No. 2016-02, Leases (Topic 842) (“ASU 2016-02”). ASU 2016-02 was issued to increase transparency and comparability among organizations by recognizing lease assets and lease liabilities on the balance sheet and disclosing key information about leasing arrangements.
The Company will be adopting the new standard effective January 1, 2019 using the modified retrospective transition method. The Company will not apply the standard to the comparative periods presented in the year of adoption. The Company will elect available practical expedients permitted under the guidance, which among other items, allow the Company to carry forward its historical lease classification and not reassess leases for the definition of lease under the new standard. Upon the adoption of ASC 842, the Company does not expect to record a right-of-use asset and related lease liability for leases with an initial term of 12 months or less and plans to account for lease and non-lease components as a single lease component. The standard will have a material impact on the Company’s consolidated balance sheet but will not have a material impact on the Company’s consolidated statement of operations, consolidated statement of comprehensive loss, or consolidated statement of cash flows. The most significant impact will be the recognition of right-of-use assets and lease liabilities for operating leases as the Company expects the obligations under existing operating leases, as disclosed in Note 15 to the consolidated financial statements, will be reported in the consolidated balance sheet upon adoption. The Company is currently evaluating the potential changes from this guidance to future financial reporting and disclosures and designing and implementing related processes and controls. The Company is still assessing the incremental borrowing rates to be used in determining the quantitative impact of adoption on the Company’s financial position.</t>
  </si>
  <si>
    <t>New Accounting Pronouncements (Tables)</t>
  </si>
  <si>
    <t>Table Text Blocks</t>
  </si>
  <si>
    <t>Reconciliation of cash, cash equivalents and restricted cash</t>
  </si>
  <si>
    <t>Year Ended December 31,
2018
2017
2016
2015
Consolidated Balance Sheet
Assets:
Cash and cash equivalents
$
67,868
$
36,073
$
51,503
$
66,996
Restricted cash, current, included in prepaid expenses and other current assets
—
—
—
62
Restricted cash, net of current portion
—
—
—
1,441
Cash, cash equivalents and restricted cash
$
67,868
$
36,073
$
51,503
$
68,499</t>
  </si>
  <si>
    <t>Accounting Standards Update 2014-09</t>
  </si>
  <si>
    <t>Schedule of changes in financial statements due to adoption of ASC 606</t>
  </si>
  <si>
    <t>As of December 31, 2017
Adjustments for
As Previously
ASC 606
Reported
Adoption
As Adjusted
Consolidated Balance Sheet
Assets:
Deferred commissions, current portion
$
15,195
$
(5,644)
$
9,551
Deferred commissions, net of current portion
$
3,811
$
16,593
$
20,404
Liabilities, redeemable convertible and convertible preferred stock and stockholders' equity (deficit):
Deferred revenue, current portion
$
132,278
$
(2,113)
$
130,165
Deferred revenue, net of current portion
$
31,902
$
6,633
$
38,535
Accumulated deficit
$
(279,942)
$
6,429
$
(273,513)
Year Ended December 31,
2017
2016
As Previously
Adjustments
As Adjusted
As Previously
Adjustments
As Adjusted
Consolidated Statements of Operations
Subscription, license and support
$
149,262
$
(472)
$
148,790
$
104,786
$
(2,962)
$
101,824
Services
$
12,752
$
(764)
$
11,988
$
11,453
$
(420)
$
11,033
Total revenue
$
162,014
$
(1,236)
$
160,778
$
116,239
$
(3,382)
$
112,857
Gross profit
$
126,376
$
(1,236)
$
125,140
$
95,200
$
(3,382)
$
91,818
Sales and marketing
$
107,190
$
(3,851)
$
103,339
$
80,997
$
(3,227)
$
77,770
Total operating expenses
$
181,574
$
(3,851)
$
177,723
$
140,779
$
(3,227)
$
137,552
Loss from operations
$
(55,198)
$
2,615
$
(52,583)
$
(45,579)
$
(155)
$
(45,734)
Loss before income taxes
$
(55,749)
$
2,615
$
(53,134)
$
(46,745)
$
(155)
$
(46,900)
Net loss and comprehensive loss
$
(55,827)
$
2,615
$
(53,212)
$
(44,554)
$
(155)
$
(44,709)
Net loss attributable to common stockholders
$
(83,883)
$
2,615
$
(81,268)
$
(48,123)
$
(155)
$
(48,278)
Net loss per share attributable to common stockholders—basic and diluted
$
(8.08)
$
0.25
$
(7.83)
$
(5.85)
$
(0.02)
$
(5.87)
Year Ended December 31,
2017
2016
As Previously
Adjustments
As Adjusted
As Previously
Adjustments
As Adjusted
Consolidated Statements of Cash Flows
Cash flows from operating activities:
Net loss
$
(55,827)
$
2,615
$
(53,212)
$
(44,554)
$
(155)
$
(44,709)
Changes in operating assets and liabilities, excluding the impact of acquisition of businesses:
Deferred commissions
$
(4,412)
$
(3,851)
$
(8,263)
$
(4,163)
$
(3,227)
$
(7,390)
Deferred revenue
$
50,781
$
1,236
$
52,017
$
27,787
$
3,382
$
31,169</t>
  </si>
  <si>
    <t>Business Combinations (Tables)</t>
  </si>
  <si>
    <t>Schedule of aggregate acquisition date fair value of purchase consideration transferred</t>
  </si>
  <si>
    <t>Fair value of Series F preferred stock issued at closing
$
76,724
Fair value of common stock issued at closing
16,607
Fair value of the Customer Option
4,121
Fair value of the Customer Warrant
1,639
Fair value of replacement options to purchase common stock
850
Total fair value of purchase consideration
$
99,941</t>
  </si>
  <si>
    <t>Schedule of allocation of purchase consideration</t>
  </si>
  <si>
    <t>Cash
$
8,884
Intangible assets
7,200
Goodwill
87,785
Net tangible liabilities assumed
(1,499)
Deferred tax liability
(2,429)
Total purchase price
$
99,941</t>
  </si>
  <si>
    <t>Schedule of estimated useful lives and fair values of the identifiable intangible assets</t>
  </si>
  <si>
    <t>Estimated
Useful Life
Fair Value
Developed technology
5 years
$
4,600
Customer relationships
6 months
2,600
$
7,200</t>
  </si>
  <si>
    <t>Cash Equivalents and Short term Investments (Tables)</t>
  </si>
  <si>
    <t>Schedule of cash equivalents and short-term investments</t>
  </si>
  <si>
    <t>December 31, 2018
Amortized Cost
Unrealized Gains
Unrealized Losses
Fair Value
Cash equivalents:
Money market funds
$
52,047
$
—
$
—
$
52,047
Total cash equivalents
$
52,047
$
—
$
—
$
52,047
Short-term investments:
Commercial paper
$
42,706
$
—
$
—
$
42,706
U.S. treasury securities
21,486
—
(9)
21,477
Corporate bonds
13,790
—
(23)
13,767
Asset-backed securities
14,837
—
(17)
14,820
Total short-term investments
$
92,819
$
—
$
(49)
$
92,770
December 31, 2017
Amortized Cost
Unrealized Gains
Unrealized Losses
Fair Value
Cash equivalents:
Money market funds
$
21,597
$
—
$
—
$
21,597
Total cash equivalents
21,597
—
—
21,597</t>
  </si>
  <si>
    <t>Fair Value of Financial Instruments (Tables)</t>
  </si>
  <si>
    <t>Schedule of financial assets and liabilities measured at fair value on a recurring basis</t>
  </si>
  <si>
    <t>Fair Value Measurements as of
December 31, 2018 Using:
Level 1
Level 2
Level 3
Total
Cash equivalents:
Money market funds
$
52,047
$
—
$
—
$
52,047
Total cash equivalents
$
52,047
$
—
$
—
$
52,047
Short-term investments:
Commercial paper
$
—
$
42,706
$
—
$
42,706
U.S. treasury securities
21,477
—
—
21,477
Corporate bonds
—
13,767
—
13,767
Asset-backed securities
—
14,820
—
14,820
Total short-term investments
$
21,477
$
71,293
$
—
$
92,770
Fair Value Measurements as of
December 31, 2017 Using:
Level 1
Level 2
Level 3
Total
Cash equivalents:
Money market funds
$
21,597
$
—
$
—
$
21,597
Total cash equivalents
$
21,597
$
—
$
—
$
21,597
Liabilities:
Series D preferred stock warrant liability
$
—
$
—
$
992
$
992
Common stock warrant liability
—
—
1,774
1,774
$
—
$
—
$
2,766
$
2,766</t>
  </si>
  <si>
    <t>Schedule of changes in fair values of preferred stock warrant liabilities and common stock warrant liability</t>
  </si>
  <si>
    <t>Series B
Series D
Common Stock
Fair value at December 31, 2016
$
225
$
852
$
1,104
Change in fair value
—
140
670
Exercise of Series B warrant
(225)
—
—
Fair value at December 31, 2017
$
—
$
992
$
1,774
Change in fair value
$
—
$
1,378
$
7,460
Exercise of common stock warrant
—
—
(9,234)
Conversion to common stock warrant
—
(2,370)
—
Fair value at December 31, 2018
$
—
$
—
$
—</t>
  </si>
  <si>
    <t>Allowance for Doubtful Accounts (Tables)</t>
  </si>
  <si>
    <t>Schedule of changes in the allowance for doubtful accounts</t>
  </si>
  <si>
    <t>Year Ended December 31,
2018
2017
Allowance for doubtful accounts at beginning of year
$
124
$
454
Provisions
284
(347)
Write-offs, net of recoveries
(108)
17
Allowance for doubtful accounts at end of year
$
300
$
124</t>
  </si>
  <si>
    <t>Property and Equipment, Net (Tables)</t>
  </si>
  <si>
    <t>Schedule of property and equipment, net</t>
  </si>
  <si>
    <t>December 31,
2018
2017
Computer equipment
$
15,519
$
12,349
Computer software
3,850
3,048
Leasehold improvements
6,921
6,327
Furniture and fixtures
3,773
2,870
Office equipment
20
99
Internal-use software
4,298
1,979
34,381
26,672
Less: Accumulated depreciation and amortization
(20,011)
(14,213)
$
14,370
$
12,459</t>
  </si>
  <si>
    <t>Goodwill and Intangible Assets (Tables)</t>
  </si>
  <si>
    <t>Schedule of identifiable intangible assets</t>
  </si>
  <si>
    <t>December 31,
2018
2017
Gross
Accumulated
Carrying
Gross
Accumulated
Carrying
Amount
Amortization
Value
Amount
Amortization
Value
License agreement
$
150
$
(128)
$
22
$
150
$
(113)
$
37
Developed technology
7,301
(4,804)
2,497
7,301
(3,344)
3,957
Trade name
440
(430)
10
440
(342)
98
Customer relationships
2,950
(2,950)
—
2,950
(2,950)
—
$
10,841
$
(8,312)
$
2,529
$
10,841
$
(6,749)
$
4,092</t>
  </si>
  <si>
    <t>Schedule of estimated future amortization expense of the identifiable intangible assets</t>
  </si>
  <si>
    <t>Year Ending December 31,
2019
$
1,130
2020
1,015
2021
384
$
2,529</t>
  </si>
  <si>
    <t>Accrued Expenses (Tables)</t>
  </si>
  <si>
    <t>Schedule of accrued expenses</t>
  </si>
  <si>
    <t>Year Ended December 31,
2018
2017
Compensation and benefits
$
10,799
$
9,373
Commissions
4,573
5,344
Other
5,297
4,129
$
20,669
$
18,846</t>
  </si>
  <si>
    <t>Preferred Stock (Tables)</t>
  </si>
  <si>
    <t>Schedule of preferred stock</t>
  </si>
  <si>
    <t>Preferred
Preferred
Common Stock
Shares
Shares Issued
Carrying
Liquidation
Issuable Upon
Authorized
and Outstanding
Value
Preference
Conversion
Series A preferred stock
8,800,000
3,851,806
$
1,510
$
(1)
1,479,148
Series B, C, D, E, E-1, F preferred stock
94,101,207
88,741,194
$
333,204
$
272,506
44,370,560
(1)
The liquidation preference of the Series A preferred stock was calculated based on a percentage of the proceeds received by the Company in the event of a Deemed Liquidation Event, as described below. The holders of the Series A preferred stock did not have redemption rights other than in the event of a Deemed Liquidation Event.</t>
  </si>
  <si>
    <t>Preferred Stock Warrants and Common Stock Warrants (Tables)</t>
  </si>
  <si>
    <t>Schedule of warrants outstanding</t>
  </si>
  <si>
    <t>May 8, 2018
Number of
Warrant
Exercise
Shares Issuable
Contractual
Issuance Date
Underlying Security
Price
Upon Exercise
Term
Classification
July 1, 2012
Common stock
$
0.002
485,985
(1)
(1)
Liability
August 22, 2013
Series D preferred stock
$
2.9891
167,500
10 years
Liability
June 27, 2014
Series D preferred stock
$
2.9891
167,500
9.2 years
Liability
July 31, 2014
Common stock
$
3.02
106,250
10 years
Equity
December 31, 2017
Number of
Warrant
Exercise
Shares Issuable
Contractual
Issuance Date
Underlying Security
Price
Upon Exercise
Term
Classification
July 1, 2012
Common stock
$
0.002
468,587
(1)
(1)
Liability
August 22, 2013
Series D preferred stock
$
2.9891
167,500
10 years
Liability
June 27, 2014
Series D preferred stock
$
2.9891
167,500
9.2 years
Liability
July 31, 2014
Common stock
$
3.02
106,250
10 years
Equity
(1)
The number of shares of common stock issuable upon the exercise of the Company’s liability‑classified warrant to purchase common stock was calculated based on the number of shares of common stock equal to 12.5% of the sum of (a) the number of shares of common stock into which the outstanding shares of Series A preferred stock, including shares issuable upon the exercise of outstanding options to purchase shares of Series A preferred stock, convert upon an IPO and (b) the number of shares of common stock underlying the warrant. Such warrant was only exercisable upon the closing of an IPO of shares of the Company’s common stock. The warrant expired on the day immediately following the closing of an IPO of shares of the Company’s common stock.</t>
  </si>
  <si>
    <t>Equity Award Plans (Tables)</t>
  </si>
  <si>
    <t>Schedule of Restricted Stock Unit ("RSU") activity</t>
  </si>
  <si>
    <t>Weighted‑
Weighted‑
Average
Average Remaining
Aggregate
Number of
Grant Date Fair
Contractual Term
Intrinsic
Shares
Value Per Share
(in years)
Value
Outstanding at December 31, 2017
—
$
—
—
$
—
Granted
1,155,207
14.23
Vested
—
Forfeited
(38,532)
12.02
Outstanding at December 31, 2018
1,116,675
14.31
1.56
$
14,986
RSUs vested and expected to vest at December 31, 2018
998,635
14.20
1.48
$
13,402
RSUs vested and exercisable at December 31, 2018
—
—</t>
  </si>
  <si>
    <t>Schedule of stock-based compensation expense</t>
  </si>
  <si>
    <t>Year Ended December 31,
2018
2017
2016
Cost of subscription, license and support revenue
$
600
$
403
$
184
Cost of services revenue
302
227
219
Sales and marketing expense
5,471
3,310
2,501
Research and development expense
3,170
2,506
2,035
General and administrative expense
4,033
2,510
2,417
$
13,576
$
8,956
$
7,356</t>
  </si>
  <si>
    <t>Schedule of stock option activity</t>
  </si>
  <si>
    <t>Weighted-
Weighted-
Average Remaining
Aggregate
Number of
Average
Contractual Term
Intrinsic
Shares
Exercise Price
(in years)
Value
Outstanding at December 31, 2017
4,689,576
$
0.98
5.18
$
10,539
Granted
195,312
3.60
Exercised
(360,385)
0.59
Forfeited
(351,562)
0.52
Converted to common stock options upon IPO
(4,172,941)
1.18
Outstanding at December 31, 2018
—</t>
  </si>
  <si>
    <t>Schedule of stock option assumptions</t>
  </si>
  <si>
    <t>Year Ended December 31,
2018
2017
2016
Risk-free interest rate
2.74
%
2.17
%
1.61
%
Expected term (in years)
6.25
6.25
6.25
Expected volatility
43.85
%
47.42
%
49.23
%
Expected dividend yield
—
%
—
%
—
%</t>
  </si>
  <si>
    <t>Weighted-
Weighted-
Average Remaining
Aggregate
Number of
Average
Contractual Term
Intrinsic
Shares
Exercise Price
(in years)
Value
Outstanding at December 31, 2017
14,183,221
$
4.89
7.16
$
17,626
Granted
3,393,225
13.67
Exercised
(2,553,547)
3.89
Forfeited
(1,336,865)
7.41
Series A options converted to common stock options upon IPO
1,693,197
2.90
Series E-1 options converted to common stock options upon IPO
837,835
0.86
Outstanding at December 31, 2018
16,217,066
$
6.26
6.56
$
126,901
Vested and expected to vest at December 31, 2018
15,748,424
$
6.11
6.49
$
124,702
Options exercisable at December 31, 2018
10,275,537
$
4.16
5.44
$
95,436</t>
  </si>
  <si>
    <t>Year Ended December 31,
2018
2017
2016
Risk-free interest rate
2.74%-2.98%
1.96%-2.17%
1.31%-1.61%
Expected term (in years)
6.25
6.25
6.25
Expected volatility
42.84%-43.85%
44.8-47.42%
48.19-49.71%
Expected dividend yield
—
—
—</t>
  </si>
  <si>
    <t>Commitments and Contingencies (Tables)</t>
  </si>
  <si>
    <t>Summary of the future minimum lease payments due under operating leases</t>
  </si>
  <si>
    <t>Year Ending December 31,
2019
$
5,492
2020
5,343
2021
5,118
2022
2,343
2023
1,070
Thereafter
986
$
20,352</t>
  </si>
  <si>
    <t>Summary of future minimum payments committed under hosting agreement</t>
  </si>
  <si>
    <t>Year Ending December 31,
2019
$
17,124
2020
10,667
$
27,791</t>
  </si>
  <si>
    <t>Income Taxes (Tables)</t>
  </si>
  <si>
    <t>Income Tax Disclosure [Abstract]</t>
  </si>
  <si>
    <t>Schedule of components of income (loss) before income taxes</t>
  </si>
  <si>
    <t>Year Ended December 31,
2018
2017
2016
United States
$
(82,703)
$
(53,920)
$
(46,071)
Foreign
469
786
(829)
$
(82,234)
$
(53,134)
$
(46,900)</t>
  </si>
  <si>
    <t>Schedule of provision for (benefit from) income taxes</t>
  </si>
  <si>
    <t>Year Ended December 31,
2018
2017
2016
Current:
United States:
Federal
$
—
$
—
$
—
State
—
(18)
(5)
Foreign
(291)
(91)
(170)
Total current income tax provision
(291)
(109)
(175)
Deferred:
United States:
Federal
(7)
38
2,151
State
(8)
(7)
215
Foreign
483
—
—
Total deferred income tax benefit (provision)
468
31
2,366
Total income tax benefit (provision)
$
177
$
(78)
$
2,191</t>
  </si>
  <si>
    <t>Schedule of federal statutory income tax rate</t>
  </si>
  <si>
    <t>Year Ended December 31,
2018
2017
2016
Federal statutory income tax rate
21.0
%
34.0
%
34.0
%
(Increase) decrease in income tax benefit resulting from:
State taxes, net of federal tax benefit
3.6
2.7
2.3
Non‑deductible expenses
(1.1)
(4.9)
(5.1)
Tax credits
3.9
4.1
4.2
Tax reserves
(1.2)
(1.2)
(1.1)
Foreign differential
(0.4)
0.1
(0.4)
Change in tax rate
—
(59.1)
—
Change in deferred tax asset valuation allowance
(26.6)
23.3
(29.0)
Other, net
0.6
0.8
(0.2)
Effective income tax rate
(0.2)
%
(0.2)
%
4.7
%</t>
  </si>
  <si>
    <t>Schedule of deferred tax assets and liabilities</t>
  </si>
  <si>
    <t>December 31,
2018
2017
Deferred tax assets:
Net operating loss carryforwards
$
71,791
$
58,183
Capitalized research and development
820
1,145
Research and development tax credit carryforwards
9,540
6,418
Deferred revenue
9,570
4,538
Accrued compensation
1,924
1,830
Stock compensation
4,337
3,189
Deferred rent
889
904
Property and equipment
103
—
Other
294
153
Total deferred tax assets
99,268
76,360
Deferred tax liabilities:
Intangible assets
(718)
(1,011)
Deferred commissions
(5,067)
(2,923)
Property and equipment
—
(1,244)
Other
—
(34)
Total deferred tax liabilities
(5,785)
(5,212)
Valuation allowance
(93,049)
(71,181)
Net deferred tax assets (liabilities)
$
434
$
(33)</t>
  </si>
  <si>
    <t>Schedule of changes in valuation allowance for deferred tax assets</t>
  </si>
  <si>
    <t>Year Ended December 31,
2018
2017
2016
Valuation allowance at beginning of year
$
71,181
$
83,399
$
63,710
Decreases recorded as benefit to income tax provision
(590)
(12,708)
(2,429)
Increases recorded to income tax provision
22,458
—
16,089
Decreases related to foreign exchange
—
—
(192)
Increases recorded in purchase accounting
—
—
6,221
Increase recorded to accumulated deficit
—
490
—
Valuation allowance at end of year
$
93,049
$
71,181
$
83,399</t>
  </si>
  <si>
    <t>Schedule of gross unrecognized tax benefit</t>
  </si>
  <si>
    <t>Year Ended December 31,
2018
2017
2016
Unrecognized tax benefits at the beginning of year
$
2,754
$
2,025
$
1,250
Additions for tax positions related to the current year
1,042
729
579
Increases related to acquired tax positions
—
—
196
Unrecognized tax benefits at the end of year
$
3,796
$
2,754
$
2,025</t>
  </si>
  <si>
    <t>Revenue (Tables)</t>
  </si>
  <si>
    <t>Schedule of disaggregation of revenue</t>
  </si>
  <si>
    <t>Major products and services
Year Ended December 31,
2018
2017
2016
Subscription and support revenue
$
131,895
$
116,397
$
88,535
Cloud-based subscription revenue
60,350
25,985
6,490
Perpetual license revenue
6,263
6,408
6,799
Services revenue
11,216
11,988
11,033
Total revenue
$
209,724
$
160,778
$
112,857
Geographic revenue
Year Ended December 31,
2018
2017
2016
United States
$
173,416
$
138,612
$
100,355
All other
36,308
22,166
12,502
Total revenue
$
209,724
$
160,778
$
112,857</t>
  </si>
  <si>
    <t>Schedule of transaction price allocated to the remaining performance obligations</t>
  </si>
  <si>
    <t>More than
Total
Less than 1 year
1-2 Years
2 years
Deferred revenue
100
%
79
%
14
%
7
%
Backlog
100
%
40
%
41
%
19
%</t>
  </si>
  <si>
    <t>Net Loss per Share (Tables)</t>
  </si>
  <si>
    <t>Schedule of basic and diluted net loss per share attributable to common stockholders</t>
  </si>
  <si>
    <t>Year Ended December 31,
2018
2017
2016
Numerator:
Net loss
$
(82,057)
$
(53,212)
$
(44,709)
Accretion of preferred stock to redemption value
(199,492)
(28,056)
(3,569)
Net loss attributable to common stockholders
$
(281,549)
$
(81,268)
$
(48,278)
Denominator:
Weighted-average number of common shares outstanding—basic and diluted
48,372,897
10,382,701
8,230,338
Net loss per share attributable to common stockholders—basic and diluted
$
(5.82)
$
(7.83)
$
(5.87)</t>
  </si>
  <si>
    <t>Schedule of potential common shares excluded from computation of diluted net loss per share</t>
  </si>
  <si>
    <t>Year Ended December 31,
2018
2017
2016
Options to purchase common stock
16,217,066
14,183,221
12,401,524
Unvested restricted stock units
1,116,675
—
—
Options to purchase Series E-1 preferred stock (as converted to common stock)
—
837,835
837,835
Warrants to purchase common stock
—
106,250
106,250
Warrants to purchase redeemable convertible preferred stock (as converted to common stock)
—
167,500
202,628
Redeemable convertible preferred stock (as converted to common stock)
—
44,370,560
44,225,108
17,333,741
59,665,366
57,773,345</t>
  </si>
  <si>
    <t>Overview and Basis of Presentation - Reverse Stock Split (Details)</t>
  </si>
  <si>
    <t>Apr. 20, 2018</t>
  </si>
  <si>
    <t>Reverse stock split</t>
  </si>
  <si>
    <t>Reverse stock split ratio</t>
  </si>
  <si>
    <t>Overview and Basis of Presentation - Initial Public Offering - Sale of Stock (Details) - Initial Public Offering $ / shares in Units, $ in Millions</t>
  </si>
  <si>
    <t>May 08, 2018USD ($)$ / sharesshares</t>
  </si>
  <si>
    <t>Initial Public Offering</t>
  </si>
  <si>
    <t>Issuance of common stock upon initial public offering, net of underwriting discounts and commissions and offering costs incurred (in shares) | shares</t>
  </si>
  <si>
    <t>Share price (in dollars per share) | $ / shares</t>
  </si>
  <si>
    <t>Aggregate proceeds from IPO</t>
  </si>
  <si>
    <t>Offering costs</t>
  </si>
  <si>
    <t>Overview and Basis of Presentation - Initial Public Offering - Conversion of Preferred Stock (Details)</t>
  </si>
  <si>
    <t>May 08, 2018shares</t>
  </si>
  <si>
    <t>Common stock issued upon conversion of redeemable preferred stock (in shares)</t>
  </si>
  <si>
    <t>Overview and Basis of Presentation - Initial Public Offering - Warrants Exercised (Details)</t>
  </si>
  <si>
    <t>Common stock warrants issued on July 1, 2012</t>
  </si>
  <si>
    <t>Warrants</t>
  </si>
  <si>
    <t>Common stock issued upon exercise of warrants (in shares)</t>
  </si>
  <si>
    <t>Summary of Significant Accounting Policies - Segment Information (Details) - segment</t>
  </si>
  <si>
    <t>Number of operating segments</t>
  </si>
  <si>
    <t>Summary of Significant Accounting Policies - Foreign Currency Translation (Details) - USD ($) $ in Thousands</t>
  </si>
  <si>
    <t>Foreign currency transaction gains (losses), net</t>
  </si>
  <si>
    <t>Summary of Significant Accounting Policies - Revenue Recognition - Revenue Sources (Details) - item</t>
  </si>
  <si>
    <t>Revenue recognition</t>
  </si>
  <si>
    <t>Revenue sources</t>
  </si>
  <si>
    <t>Summary of Significant Accounting Policies - Revenue Recognition - Subscription, License and Support Revenue (Details)</t>
  </si>
  <si>
    <t>Perpetual software licenses, estimated useful life</t>
  </si>
  <si>
    <t>5 years</t>
  </si>
  <si>
    <t>Summary of Significant Accounting Policies - Revenue Recognition - Contract Costs (Details) - USD ($) $ in Thousands</t>
  </si>
  <si>
    <t>Customer relationship, commission costs amortization period</t>
  </si>
  <si>
    <t>Practical expedient</t>
  </si>
  <si>
    <t>Revenue, Practical Expedient, Incremental Cost of Obtaining Contract</t>
  </si>
  <si>
    <t>Commission costs capitalized</t>
  </si>
  <si>
    <t>Amortization of deferred commissions</t>
  </si>
  <si>
    <t>Summary of Significant Accounting Policies - Revenue Recognition - Deferred Revenue (Details) $ in Thousands</t>
  </si>
  <si>
    <t>Revenue recognized</t>
  </si>
  <si>
    <t>Summary of Significant Accounting Policies - Concentrations of Risk - Accounts Receivable (Details) - Accounts Receivable - Credit Concentration Risk</t>
  </si>
  <si>
    <t>Channel Partner, One</t>
  </si>
  <si>
    <t>Concentration risk (as a percent)</t>
  </si>
  <si>
    <t>22.70%</t>
  </si>
  <si>
    <t>20.20%</t>
  </si>
  <si>
    <t>Channel Partner, Two</t>
  </si>
  <si>
    <t>20.40%</t>
  </si>
  <si>
    <t>16.20%</t>
  </si>
  <si>
    <t>Summary of Significant Accounting Policies - Concentrations of Risk - Revenue (Details) - Sales Revenue, Services, Net - Customer Concentration Risk</t>
  </si>
  <si>
    <t>26.90%</t>
  </si>
  <si>
    <t>18.90%</t>
  </si>
  <si>
    <t>31.30%</t>
  </si>
  <si>
    <t>Summary of Significant Accounting Policies - Concentrations of Risk - Revenue from Customers Located Outside the United States (Details)</t>
  </si>
  <si>
    <t>Sales Revenue, Services, Net | Geographic Concentration Risk | All other countries</t>
  </si>
  <si>
    <t>17.30%</t>
  </si>
  <si>
    <t>13.80%</t>
  </si>
  <si>
    <t>11.10%</t>
  </si>
  <si>
    <t>Summary of Significant Accounting Policies - Property and Equipment (Details)</t>
  </si>
  <si>
    <t>Computer equipment | Minimum</t>
  </si>
  <si>
    <t>Estimated useful life (in years)</t>
  </si>
  <si>
    <t>3 years</t>
  </si>
  <si>
    <t>Computer equipment | Maximum</t>
  </si>
  <si>
    <t>4 years</t>
  </si>
  <si>
    <t>Computer software</t>
  </si>
  <si>
    <t>Furniture and fixtures</t>
  </si>
  <si>
    <t>Office equipment</t>
  </si>
  <si>
    <t>Leasehold improvements | Minimum</t>
  </si>
  <si>
    <t>Estimated useful life</t>
  </si>
  <si>
    <t>remaining lease term</t>
  </si>
  <si>
    <t>Leasehold improvements | Maximum</t>
  </si>
  <si>
    <t>7 years</t>
  </si>
  <si>
    <t>Summary of Significant Accounting Policies - Software Development Costs (Details)</t>
  </si>
  <si>
    <t>Internal-use software</t>
  </si>
  <si>
    <t>Summary of Significant Accounting Policies - Goodwill (Details) $ in Thousands</t>
  </si>
  <si>
    <t>Dec. 31, 2018USD ($)segment</t>
  </si>
  <si>
    <t>Dec. 31, 2017USD ($)segment</t>
  </si>
  <si>
    <t>Dec. 31, 2016USD ($)segment</t>
  </si>
  <si>
    <t>Number of reporting units | segment</t>
  </si>
  <si>
    <t>Goodwill impairment | $</t>
  </si>
  <si>
    <t>Summary of Significant Accounting Policies - Deferred Offering Costs (Details) - USD ($) $ in Thousands</t>
  </si>
  <si>
    <t>Summary of Significant Accounting Policies - Common Stock Warrants (Details)</t>
  </si>
  <si>
    <t>May 08, 2018</t>
  </si>
  <si>
    <t>Shares issuable percentage (as a percent)</t>
  </si>
  <si>
    <t>12.50%</t>
  </si>
  <si>
    <t>Summary of Significant Accounting Policies - Warrants Exercised (Details) - $ / shares</t>
  </si>
  <si>
    <t>Exercise price (in dollars per share)</t>
  </si>
  <si>
    <t>Stock issued upon exercise of warrants (in shares)</t>
  </si>
  <si>
    <t>Common stock warrants issued on July 31, 2014, expiring July 2024</t>
  </si>
  <si>
    <t>Common stock warrants converted from Series D preferred stock warrants issued upon closing of initial public offering</t>
  </si>
  <si>
    <t>Summary of Significant Accounting Policies - Warrants Outstanding (Details)</t>
  </si>
  <si>
    <t>Dec. 31, 2018shares</t>
  </si>
  <si>
    <t>Warrants outstanding (in shares)</t>
  </si>
  <si>
    <t>Redeemable convertible preferred stock warrants</t>
  </si>
  <si>
    <t>Common stock warrants</t>
  </si>
  <si>
    <t>Summary of Significant Accounting Policies - Advertising Costs (Details) - USD ($) $ in Thousands</t>
  </si>
  <si>
    <t>Advertising costs</t>
  </si>
  <si>
    <t>Summary of Significant Accounting Policies - Comprehensive Loss (Details) $ in Thousands</t>
  </si>
  <si>
    <t>Summary of Significant Accounting Policies - ASU 2014-09 - General Information (Details)</t>
  </si>
  <si>
    <t>Summary of Significant Accounting Policies - ASU 2014-09 - Accumulated Deficit (Details) - USD ($) $ in Thousands</t>
  </si>
  <si>
    <t>Dec. 31, 2015</t>
  </si>
  <si>
    <t>Previously Reported</t>
  </si>
  <si>
    <t>Accounting Standards Update 2014-09 | Restatement Adjustment</t>
  </si>
  <si>
    <t>Summary of Significant Accounting Policies - ASU 2014-09 - Select Unaudited Consolidated Balance Sheet Line Items (Details) - USD ($) $ in Thousands</t>
  </si>
  <si>
    <t>Assets:</t>
  </si>
  <si>
    <t>Deferred commissions, current portion</t>
  </si>
  <si>
    <t>Liabilities, redeemable convertible and convertible preferred stock and stockholders' equity (deficit):</t>
  </si>
  <si>
    <t>Deferred revenue, current portion</t>
  </si>
  <si>
    <t>Summary of Significant Accounting Policies - ASU 2014-09 - Select Unaudited Consolidated Statement of Operations Line Items (Details) - USD ($) $ / shares in Units, $ in Thousands</t>
  </si>
  <si>
    <t>Previously Reported | Subscription, License and Support</t>
  </si>
  <si>
    <t>Previously Reported | Services</t>
  </si>
  <si>
    <t>Accounting Standards Update 2014-09 | Restatement Adjustment | Subscription, License and Support</t>
  </si>
  <si>
    <t>Accounting Standards Update 2014-09 | Restatement Adjustment | Services</t>
  </si>
  <si>
    <t>Summary of Significant Accounting Policies - ASU 2014-09 - Select Unaudited Consolidated Statement of Cash Flow Line Items (Details) - USD ($) $ in Thousands</t>
  </si>
  <si>
    <t>Changes in operating assets and liabilities, excluding the impact of acquisition of businesses:</t>
  </si>
  <si>
    <t>Summary of Significant Accounting Policies - Restricted Cash - General Information (Details) - USD ($) $ in Thousands</t>
  </si>
  <si>
    <t>Restricted cash</t>
  </si>
  <si>
    <t>Restricted cash, current</t>
  </si>
  <si>
    <t>Restricted cash, non-current</t>
  </si>
  <si>
    <t>Summary of Significant Accounting Policies - Restricted Cash - Tabular Disclosure (Details) - USD ($) $ in Thousands</t>
  </si>
  <si>
    <t>Restricted cash, current, included in prepaid expenses and other current assets</t>
  </si>
  <si>
    <t>Restricted cash, net of current portion</t>
  </si>
  <si>
    <t>Cash, cash equivalents and restricted cash</t>
  </si>
  <si>
    <t>Restricted cash, current, location in consolidated balance sheets</t>
  </si>
  <si>
    <t>us-gaap:PrepaidExpensesAndOtherCurrentAssetsMember</t>
  </si>
  <si>
    <t>Business Combinations - General Information (Details)</t>
  </si>
  <si>
    <t>Jun. 03, 2016</t>
  </si>
  <si>
    <t>Confer Technologies, Inc</t>
  </si>
  <si>
    <t>Percentage of voting interest acquired (as a percent)</t>
  </si>
  <si>
    <t>100.00%</t>
  </si>
  <si>
    <t>Business Combinations - Equity Interest Issued (Details) - Confer Technologies, Inc</t>
  </si>
  <si>
    <t>Jun. 03, 2016shares</t>
  </si>
  <si>
    <t>Number of shares issued (in shares)</t>
  </si>
  <si>
    <t>Business Combinations - Customer Option (Details) $ / shares in Units, $ in Thousands</t>
  </si>
  <si>
    <t>Jun. 03, 2016USD ($)$ / sharesshares</t>
  </si>
  <si>
    <t>Aug. 31, 2016USD ($)shares</t>
  </si>
  <si>
    <t>Dec. 31, 2016USD ($)shares</t>
  </si>
  <si>
    <t>Jun. 02, 2016USD ($)customer$ / shares</t>
  </si>
  <si>
    <t>Proceeds from issuance of Series F preferred stock upon exercise of the Customer Option in connection with acquisition of Confer</t>
  </si>
  <si>
    <t>Adjustment to additional paid in capital</t>
  </si>
  <si>
    <t>Cash paid to former shareholder of acquiree</t>
  </si>
  <si>
    <t>Issuance of redeemable convertible preferred stock upon exercise of customer option in connection with acquisition (in shares) | shares</t>
  </si>
  <si>
    <t>Customer option, payment upon exercise of option</t>
  </si>
  <si>
    <t>Increase in additional paid-in capital</t>
  </si>
  <si>
    <t>Customer option, contingent payment obligation, maximum</t>
  </si>
  <si>
    <t>Customer option, contingent payment obligation, fair value</t>
  </si>
  <si>
    <t>Confer Technologies, Inc | Redeemable convertible preferred stock, Series F</t>
  </si>
  <si>
    <t>Customer option, number of preferred shares to purchase by option (in shares) | shares</t>
  </si>
  <si>
    <t>Customer option, exercise price (in dollars per share) | $ / shares</t>
  </si>
  <si>
    <t>Customer option, expiration period</t>
  </si>
  <si>
    <t>60 days</t>
  </si>
  <si>
    <t>Customer option, number of customers | customer</t>
  </si>
  <si>
    <t>Customer option. value of preferred shares to purchase by option</t>
  </si>
  <si>
    <t>Business Combinations - Customer Warrant (Details) - USD ($) $ / shares in Units, $ in Thousands</t>
  </si>
  <si>
    <t>Jun. 30, 2017</t>
  </si>
  <si>
    <t>May 31, 2017</t>
  </si>
  <si>
    <t>Mar. 15, 2017</t>
  </si>
  <si>
    <t>Aug. 31, 2016</t>
  </si>
  <si>
    <t>Jun. 30, 2016</t>
  </si>
  <si>
    <t>Jun. 02, 2016</t>
  </si>
  <si>
    <t>Fair value of warrants</t>
  </si>
  <si>
    <t>Number of shares granted (in shares)</t>
  </si>
  <si>
    <t>Share price (in dollars per share)</t>
  </si>
  <si>
    <t>Grant date fair value (in dollars per share)</t>
  </si>
  <si>
    <t>Redeemable preferred stock issued (in shares)</t>
  </si>
  <si>
    <t>Redeemable convertible preferred stock, Series F | Common Stock</t>
  </si>
  <si>
    <t>Common stock issued (in shares)</t>
  </si>
  <si>
    <t>Customer Warrant terminated, shares issuable, redeemable preferred stock (in shares)</t>
  </si>
  <si>
    <t>Customer Warrant terminated, shares issuable, common stock (in shares)</t>
  </si>
  <si>
    <t>Customer Warrant terminated, options issuable (in shares)</t>
  </si>
  <si>
    <t>Redeemable preferred stock issued</t>
  </si>
  <si>
    <t>Common stock issued</t>
  </si>
  <si>
    <t>Vesting period (in years)</t>
  </si>
  <si>
    <t>Confer Technologies, Inc | Customer Warrant</t>
  </si>
  <si>
    <t>Value of securities called by the warrant</t>
  </si>
  <si>
    <t>Warrant contractual term</t>
  </si>
  <si>
    <t>Payment upon exercise of warrant by customer to former stockholders of acquiree</t>
  </si>
  <si>
    <t>Confer Technologies, Inc | Customer Warrant, Series F Preferred Stock</t>
  </si>
  <si>
    <t>Number of shares issuable upon exercise by each warrant (in shares)</t>
  </si>
  <si>
    <t>Confer Technologies, Inc | Customer Warrant, Common Stock</t>
  </si>
  <si>
    <t>Business Combinations - Replacement Stock Options - Number of Options (Details) - Confer Technologies, Inc - $ / shares</t>
  </si>
  <si>
    <t>Weighted-average exercise price (in dollars per share)</t>
  </si>
  <si>
    <t>Replacement options to purchase common stock</t>
  </si>
  <si>
    <t>Option to purchase (in shares)</t>
  </si>
  <si>
    <t>Fully vested (in shares)</t>
  </si>
  <si>
    <t>Business Combinations - Replacement Stock Options - Fair Value (Details) - Confer Technologies, Inc $ in Thousands</t>
  </si>
  <si>
    <t>Jun. 03, 2016USD ($)</t>
  </si>
  <si>
    <t>Purchase Consideration Transferred</t>
  </si>
  <si>
    <t>Equity interests</t>
  </si>
  <si>
    <t>Replacement options to purchase common stock, vested</t>
  </si>
  <si>
    <t>Replacement options to purchase common stock, nonvested</t>
  </si>
  <si>
    <t>Business Combinations - Purchase Consideration Transferred (Details) - Confer Technologies, Inc $ in Thousands</t>
  </si>
  <si>
    <t>Total purchase consideration</t>
  </si>
  <si>
    <t>Customer Option</t>
  </si>
  <si>
    <t>Customer Warrant</t>
  </si>
  <si>
    <t>Business Combinations - Purchase Consideration Fair Value (Details) - USD ($) $ / shares in Units, $ in Thousands</t>
  </si>
  <si>
    <t>Customer option, number of preferred shares to purchase by option (in shares)</t>
  </si>
  <si>
    <t>Confer Technologies, Inc | Common Stock</t>
  </si>
  <si>
    <t>Confer Technologies, Inc | Customer Option</t>
  </si>
  <si>
    <t>Confer Technologies, Inc | Replacement options to purchase common stock</t>
  </si>
  <si>
    <t>Business Combinations - Acquisition-related Costs (Details) $ in Thousands</t>
  </si>
  <si>
    <t>Acquisition-related costs</t>
  </si>
  <si>
    <t>Business Combinations - Allocation of Purchase Consideration (Details) - USD ($) $ in Thousands</t>
  </si>
  <si>
    <t>Allocation of purchase consideration:</t>
  </si>
  <si>
    <t>Cash</t>
  </si>
  <si>
    <t>Intangible assets</t>
  </si>
  <si>
    <t>Net tangible liabilities assumed</t>
  </si>
  <si>
    <t>Total purchase price</t>
  </si>
  <si>
    <t>Business Combinations - Identifiable Intangible Assets Acquired (Details) $ in Thousands</t>
  </si>
  <si>
    <t>Developed Technology</t>
  </si>
  <si>
    <t>Intangible Assets</t>
  </si>
  <si>
    <t>Useful life (in years)</t>
  </si>
  <si>
    <t>Customer Relationships</t>
  </si>
  <si>
    <t>6 months</t>
  </si>
  <si>
    <t>Fair Value</t>
  </si>
  <si>
    <t>Confer Technologies, Inc | Developed Technology</t>
  </si>
  <si>
    <t>Confer Technologies, Inc | Customer Relationships</t>
  </si>
  <si>
    <t>Business Combinations - Goodwill (Details) - USD ($) $ in Thousands</t>
  </si>
  <si>
    <t>Goodwill, deductible amount for U.S. federal income tax purposes</t>
  </si>
  <si>
    <t>Business Combinations - Additional Purchase Consideration Information (Details) - Confer Technologies, Inc $ in Thousands</t>
  </si>
  <si>
    <t>Liabilities</t>
  </si>
  <si>
    <t>Assets</t>
  </si>
  <si>
    <t>Deferred tax assets, gross</t>
  </si>
  <si>
    <t>Deferred tax assets, valuation allowance</t>
  </si>
  <si>
    <t>Deferred tax assets</t>
  </si>
  <si>
    <t>Cash Equivalents and Short-term Investments - Cash Equivalents (Details) - USD ($) $ in Thousands</t>
  </si>
  <si>
    <t>Cash equivalents</t>
  </si>
  <si>
    <t>Cash equivalents:</t>
  </si>
  <si>
    <t>Amortized Cost</t>
  </si>
  <si>
    <t>Money market funds</t>
  </si>
  <si>
    <t>Cash Equivalents and Short-term Investments - Short-term Investments (Details) $ in Thousands</t>
  </si>
  <si>
    <t>Unrealized Losses</t>
  </si>
  <si>
    <t>Commercial paper</t>
  </si>
  <si>
    <t>U.S. treasury securities</t>
  </si>
  <si>
    <t>Corporate bonds</t>
  </si>
  <si>
    <t>Asset-backed securities</t>
  </si>
  <si>
    <t>Fair Value of Financial Instruments - Financial Assets and Liabilities Measured at Fair Value (Details) - USD ($) $ in Thousands</t>
  </si>
  <si>
    <t>Liabilities:</t>
  </si>
  <si>
    <t>Series D preferred stock warrants</t>
  </si>
  <si>
    <t>Warrants, type</t>
  </si>
  <si>
    <t>us-gaap:RedeemablePreferredStockMember</t>
  </si>
  <si>
    <t>us-gaap:CommonStockMember</t>
  </si>
  <si>
    <t>Recurring basis</t>
  </si>
  <si>
    <t>Fair value of liabilities</t>
  </si>
  <si>
    <t>Recurring basis | Commercial paper</t>
  </si>
  <si>
    <t>Recurring basis | U.S. treasury securities</t>
  </si>
  <si>
    <t>Recurring basis | Corporate bonds</t>
  </si>
  <si>
    <t>Recurring basis | Asset-backed securities</t>
  </si>
  <si>
    <t>Recurring basis | Series D preferred stock warrants</t>
  </si>
  <si>
    <t>Recurring basis | Common stock warrants</t>
  </si>
  <si>
    <t>Recurring basis | Cash equivalents</t>
  </si>
  <si>
    <t>Recurring basis | Money market funds</t>
  </si>
  <si>
    <t>Recurring basis | Level 1</t>
  </si>
  <si>
    <t>Recurring basis | Level 1 | U.S. treasury securities</t>
  </si>
  <si>
    <t>Recurring basis | Level 1 | Cash equivalents</t>
  </si>
  <si>
    <t>Recurring basis | Level 1 | Money market funds</t>
  </si>
  <si>
    <t>Recurring basis | Level 2</t>
  </si>
  <si>
    <t>Recurring basis | Level 2 | Commercial paper</t>
  </si>
  <si>
    <t>Recurring basis | Level 2 | Corporate bonds</t>
  </si>
  <si>
    <t>Recurring basis | Level 2 | Asset-backed securities</t>
  </si>
  <si>
    <t>Recurring basis | Level 3</t>
  </si>
  <si>
    <t>Recurring basis | Level 3 | Series D preferred stock warrants</t>
  </si>
  <si>
    <t>Recurring basis | Level 3 | Common stock warrants</t>
  </si>
  <si>
    <t>Fair Value of Financial Instruments - Transfers (Details) - USD ($) $ in Thousands</t>
  </si>
  <si>
    <t>Fair Value of Financial Instrument</t>
  </si>
  <si>
    <t>Fair value assets, transfers from level 1 to level 2</t>
  </si>
  <si>
    <t>Fair value assets, transfers from level 2 to level 1</t>
  </si>
  <si>
    <t>Fair value liabilities, transfers from level 1 to level 2</t>
  </si>
  <si>
    <t>Fair value liabilities, transfers from level 2 to level 1</t>
  </si>
  <si>
    <t>Fair value assets, transfers into level 3</t>
  </si>
  <si>
    <t>Fair value assets, transfers out of level 3</t>
  </si>
  <si>
    <t>Fair value liabilities, transfers into level 3</t>
  </si>
  <si>
    <t>Fair value liabilities, transfers out of level 3</t>
  </si>
  <si>
    <t>Fair Value of Financial Instruments - Level 3 Roll Forward (Details) - USD ($) $ in Thousands</t>
  </si>
  <si>
    <t>Series B preferred stock warrants</t>
  </si>
  <si>
    <t>Fair values of preferred stock warrant liabilities and common stock warrant liability</t>
  </si>
  <si>
    <t>Beginning Balance</t>
  </si>
  <si>
    <t>Exercise of common stock warrants / Conversion to common stock warrants</t>
  </si>
  <si>
    <t>Change in fair value</t>
  </si>
  <si>
    <t>Ending Balance</t>
  </si>
  <si>
    <t>Fair Value of Financial Instruments - Warrants Exercised (Details)</t>
  </si>
  <si>
    <t>Fair Value of Financial Instruments - Valuation Assumptions (Details) - Common stock warrants - $ / shares</t>
  </si>
  <si>
    <t>Valuation assumptions</t>
  </si>
  <si>
    <t>Valuation technique</t>
  </si>
  <si>
    <t>us-gaap:ValuationTechniqueOptionPricingModelMember</t>
  </si>
  <si>
    <t>Measurement Input, Share Price</t>
  </si>
  <si>
    <t>Measurement input</t>
  </si>
  <si>
    <t>Allowance for Doubtful Accounts (Details) - USD ($) $ in Thousands</t>
  </si>
  <si>
    <t>Allowance for doubtful accounts at beginning of year</t>
  </si>
  <si>
    <t>Provision</t>
  </si>
  <si>
    <t>Write-offs, net of recoveries</t>
  </si>
  <si>
    <t>Allowance for doubtful accounts at end of year</t>
  </si>
  <si>
    <t>Property and Equipment, Net - Tabular Disclosure (Details) - USD ($) $ in Thousands</t>
  </si>
  <si>
    <t>Property and equipment, gross</t>
  </si>
  <si>
    <t>Less: Accumulated depreciation and amortization</t>
  </si>
  <si>
    <t>Computer equipment</t>
  </si>
  <si>
    <t>Leasehold improvements</t>
  </si>
  <si>
    <t>Property and Equipment, Net - Depreciation and Amortization Expense (Details) - USD ($) $ in Thousands</t>
  </si>
  <si>
    <t>Depreciation and amortization expense related to property and equipment, including internal-use software</t>
  </si>
  <si>
    <t>Property and Equipment, Net - Disposals (Details) - USD ($) $ in Thousands</t>
  </si>
  <si>
    <t>Disposed of fully depreciated assets with an original cost</t>
  </si>
  <si>
    <t>Property and Equipment, Net - Capitalized Internal-use Software (Details) - USD ($) $ in Thousands</t>
  </si>
  <si>
    <t>Capitalized internal-use software</t>
  </si>
  <si>
    <t>Internal-use software capitalized</t>
  </si>
  <si>
    <t>Capitalized internal-use software, amortization expense</t>
  </si>
  <si>
    <t>Goodwill and Intangible Assets - Goodwill (Details) - USD ($) $ in Thousands</t>
  </si>
  <si>
    <t>Goodwill acquired</t>
  </si>
  <si>
    <t>Impairment</t>
  </si>
  <si>
    <t>Goodwill impairment</t>
  </si>
  <si>
    <t>Goodwill and Intangible Assets - Identifiable Intangible Assets (Details) - USD ($) $ in Thousands</t>
  </si>
  <si>
    <t>Gross Amount</t>
  </si>
  <si>
    <t>Accumulated Amortization</t>
  </si>
  <si>
    <t>Carrying Value</t>
  </si>
  <si>
    <t>License Agreement</t>
  </si>
  <si>
    <t>Trade Name</t>
  </si>
  <si>
    <t>Goodwill and Intangible Assets - Amortization Expense (Details) - USD ($) $ in Thousands</t>
  </si>
  <si>
    <t>Amortization expense</t>
  </si>
  <si>
    <t>Goodwill and Intangible Assets - Estimated Future Amortization Expense (Details) - USD ($) $ in Thousands</t>
  </si>
  <si>
    <t>Estimated future amortization expense</t>
  </si>
  <si>
    <t>Accrued Expenses (Details) - USD ($) $ in Thousands</t>
  </si>
  <si>
    <t>Compensation and benefits</t>
  </si>
  <si>
    <t>Commissions</t>
  </si>
  <si>
    <t>Other</t>
  </si>
  <si>
    <t>Accrued Liabilities, Current, Total</t>
  </si>
  <si>
    <t>Debt - Line of Credit (Details) - USD ($)</t>
  </si>
  <si>
    <t>1 Months Ended</t>
  </si>
  <si>
    <t>Apr. 30, 2017</t>
  </si>
  <si>
    <t>Mar. 31, 2017</t>
  </si>
  <si>
    <t>Sep. 30, 2016</t>
  </si>
  <si>
    <t>Repayment of principal balance in mezzanine term loan</t>
  </si>
  <si>
    <t>Debt issuance costs, gross</t>
  </si>
  <si>
    <t>Line of credit</t>
  </si>
  <si>
    <t>Subordinated Debt</t>
  </si>
  <si>
    <t>Amortization of debt issuance cost</t>
  </si>
  <si>
    <t>Line of Credit</t>
  </si>
  <si>
    <t>Maximum borrowings</t>
  </si>
  <si>
    <t>Fees paid</t>
  </si>
  <si>
    <t>Non-refundable fee agreed to pay on the first anniversary of the effective date of the amendment</t>
  </si>
  <si>
    <t>Non-refundable fee agreed to pay on the second anniversary of the effective date of the amendment</t>
  </si>
  <si>
    <t>Commitment fee for unused revolving line of credit facility (as a percent)</t>
  </si>
  <si>
    <t>0.15%</t>
  </si>
  <si>
    <t>Debt issuance costs, net</t>
  </si>
  <si>
    <t>Debt - Mezzanine Term Loan (Details) $ in Thousands</t>
  </si>
  <si>
    <t>Sep. 30, 2016USD ($)</t>
  </si>
  <si>
    <t>Jan. 31, 2015USD ($)</t>
  </si>
  <si>
    <t>Jun. 30, 2014USD ($)</t>
  </si>
  <si>
    <t>Aug. 31, 2013USD ($)item</t>
  </si>
  <si>
    <t>Dec. 31, 2016USD ($)</t>
  </si>
  <si>
    <t>Gain (loss) on extinguishment of debt</t>
  </si>
  <si>
    <t>Number of advances | item</t>
  </si>
  <si>
    <t>Debt face value</t>
  </si>
  <si>
    <t>Minimum advance amount</t>
  </si>
  <si>
    <t>Proceeds from borrowings under mezzanine term loan</t>
  </si>
  <si>
    <t>Interest rate (as a percent)</t>
  </si>
  <si>
    <t>10.00%</t>
  </si>
  <si>
    <t>Preferred Stock - Conversion to Common Stock (Details) - USD ($) $ in Thousands</t>
  </si>
  <si>
    <t>Preferred Stock - General Information (Details) - $ / shares</t>
  </si>
  <si>
    <t>Preferred Stock - Tabular Disclosure (Details) - USD ($) $ in Thousands</t>
  </si>
  <si>
    <t>Convertible preferred stock, common stock issuable upon conversion (in shares)</t>
  </si>
  <si>
    <t>Preferred Stock - Share Issuances (Details) - USD ($) $ / shares in Units, $ in Thousands</t>
  </si>
  <si>
    <t>Jan. 31, 2016</t>
  </si>
  <si>
    <t>Stock issuance costs</t>
  </si>
  <si>
    <t>Issuance of redeemable convertible preferred stock (in shares)</t>
  </si>
  <si>
    <t>Shares issued upon exercising warrants (in shares)</t>
  </si>
  <si>
    <t>Fair value</t>
  </si>
  <si>
    <t>Redeemable convertible preferred stock, Series B</t>
  </si>
  <si>
    <t>Fair value, acquisition</t>
  </si>
  <si>
    <t>Issuance of redeemable convertible preferred stock upon termination of customer warrant in connection with acquisition (in shares)</t>
  </si>
  <si>
    <t>Redeemable convertible preferred stock, third closing, Series F</t>
  </si>
  <si>
    <t>Proceeds from issuance of preferred stock</t>
  </si>
  <si>
    <t>Redeemable convertible preferred stock, fourth closing, Series F</t>
  </si>
  <si>
    <t>Preferred Stock - Options Exercised (Details) - USD ($) $ in Thousands</t>
  </si>
  <si>
    <t>Cash proceeds from exercise of stock options</t>
  </si>
  <si>
    <t>Preferred Stock - Voting Rights (Details)</t>
  </si>
  <si>
    <t>Dec. 31, 2017director</t>
  </si>
  <si>
    <t>Number of directors entitled to elect</t>
  </si>
  <si>
    <t>Preferred Stock - Dividends (Details) - USD ($) $ / shares in Units, $ in Thousands</t>
  </si>
  <si>
    <t>Dividends declared to-date</t>
  </si>
  <si>
    <t>Original issue price (in dollars per share)</t>
  </si>
  <si>
    <t>Redeemable convertible preferred stock, Series C</t>
  </si>
  <si>
    <t>Redeemable convertible preferred stock, Series D</t>
  </si>
  <si>
    <t>Redeemable convertible preferred stock, Series E-1</t>
  </si>
  <si>
    <t>Preferred Stock - Liquidation (Details)</t>
  </si>
  <si>
    <t>Liquidation, deemed liquidation event, vote to change defined deemed liquidation event, percentage of holders, minimum (as a percent)</t>
  </si>
  <si>
    <t>55.00%</t>
  </si>
  <si>
    <t>Liquidation, original issue price multiplication factor</t>
  </si>
  <si>
    <t>Liquidation, target percentage (as a percent)</t>
  </si>
  <si>
    <t>4.40%</t>
  </si>
  <si>
    <t>Preferred Stock - Conversion (Details) $ / shares in Units, $ in Thousands</t>
  </si>
  <si>
    <t>Dec. 31, 2017USD ($)$ / shares</t>
  </si>
  <si>
    <t>Initial public offering, target percentage (as a percent)</t>
  </si>
  <si>
    <t>Initial public offering, conversion price (in dollars per share)</t>
  </si>
  <si>
    <t>Initial public offering, aggregate gross proceeds (in dollars per share) | $</t>
  </si>
  <si>
    <t>Redeemable convertible preferred stock, Series B and C</t>
  </si>
  <si>
    <t>Initial public offering, written consent, percentage of holders, minimum (as a percent)</t>
  </si>
  <si>
    <t>Conversion price (in dollars per share)</t>
  </si>
  <si>
    <t>Preferred Stock - Redemption (Details)</t>
  </si>
  <si>
    <t>Dec. 31, 2017installment</t>
  </si>
  <si>
    <t>Redemption, written consent, percentage of holders, minimum (as a percent)</t>
  </si>
  <si>
    <t>Redemption, equal installments commencing 60 days after receipt of required vote</t>
  </si>
  <si>
    <t>Redeemable convertible preferred stock, Series D, E, E-1 and F</t>
  </si>
  <si>
    <t>Preferred Stock - Adjustment to the Carrying Value Redeemable Convertible Preferred Stock (Details) - USD ($) $ in Thousands</t>
  </si>
  <si>
    <t>Common Stock (Details)</t>
  </si>
  <si>
    <t>Dec. 31, 2018Vote$ / sharesshares</t>
  </si>
  <si>
    <t>Dec. 31, 2017Vote$ / sharesshares</t>
  </si>
  <si>
    <t>Dec. 31, 2016$ / shares</t>
  </si>
  <si>
    <t>Common stock, authorized shares (in shares) | shares</t>
  </si>
  <si>
    <t>Common stock, voting rights</t>
  </si>
  <si>
    <t>Each share of common stock entitles the holder to one vote on all matters submitted to a vote of the Company's stockholders.</t>
  </si>
  <si>
    <t>Common stock, votes per share | Vote</t>
  </si>
  <si>
    <t>Common stock, dividends, per share, declared (in dollars per share)</t>
  </si>
  <si>
    <t>Preferred Stock Warrants and Common Stock Warrants - Warrants Outstanding - Tabular Disclosure (Details) - $ / shares</t>
  </si>
  <si>
    <t>Series D preferred stock warrants issued on August 22, 2013</t>
  </si>
  <si>
    <t>Number of shares issuable upon exercise (in shares)</t>
  </si>
  <si>
    <t>10 years</t>
  </si>
  <si>
    <t>Series D preferred stock warrants issued on June 27, 2014</t>
  </si>
  <si>
    <t>9 years 2 months 12 days</t>
  </si>
  <si>
    <t>Preferred Stock Warrants and Common Stock Warrants - Warrants Outstanding - Supplemental Information (Details)</t>
  </si>
  <si>
    <t>Preferred Stock Warrants and Common Stock Warrants - Warrants Exercised (Details) - $ / shares</t>
  </si>
  <si>
    <t>Preferred Stock Warrants and Common Stock Warrants - Warrants Outstanding - Additional Information (Details)</t>
  </si>
  <si>
    <t>Equity Award Plans - Equity Incentive Plan (Details) - Equity Incentive Plan</t>
  </si>
  <si>
    <t>Share-based compensation</t>
  </si>
  <si>
    <t>Exercise price to fair market value of stock, minimum (as a percent)</t>
  </si>
  <si>
    <t>Award expiration period</t>
  </si>
  <si>
    <t>Number of shares of common stock reserved for issuance (in shares)</t>
  </si>
  <si>
    <t>Number of shares available for grant (in shares)</t>
  </si>
  <si>
    <t>Vesting upon first anniversary</t>
  </si>
  <si>
    <t>Award vesting percentage (as a percent)</t>
  </si>
  <si>
    <t>25.00%</t>
  </si>
  <si>
    <t>Award vesting, vesting tranche, period of time</t>
  </si>
  <si>
    <t>1 year</t>
  </si>
  <si>
    <t>Vesting upon each month after first anniversary</t>
  </si>
  <si>
    <t>2.08%</t>
  </si>
  <si>
    <t>1 month</t>
  </si>
  <si>
    <t>Award vesting, vesting tranche, period of monthly vesting</t>
  </si>
  <si>
    <t>Equity Award Plans - 2010 Series A Option Plan (Details) - Series A Plan - $ / shares</t>
  </si>
  <si>
    <t>Options outstanding (in shares)</t>
  </si>
  <si>
    <t>Equity Award Plans - 2012 Stock Option and Grant Plan (Details) - 2012 Stock Option Plan - shares</t>
  </si>
  <si>
    <t>Feb. 29, 2016</t>
  </si>
  <si>
    <t>Shares issued (in shares)</t>
  </si>
  <si>
    <t>Employee and Non-Employee Stock Options</t>
  </si>
  <si>
    <t>RSUs</t>
  </si>
  <si>
    <t>Equity Award Plans - Amended and Restated 2012 Equity Incentive Plan (Details) - Carbon Black Plan - $ / shares</t>
  </si>
  <si>
    <t>Feb. 10, 2014</t>
  </si>
  <si>
    <t>Number of preferred shares reserved for issuance (in shares)</t>
  </si>
  <si>
    <t>Equity Award Plans - 2013 Stock Plan (Details) - Confer Plan - $ / shares</t>
  </si>
  <si>
    <t>Equity Award Plans - 2018 Stock Option and Incentive Plan (Details) - 2018 Plan - shares</t>
  </si>
  <si>
    <t>May 02, 2018</t>
  </si>
  <si>
    <t>Percentage of increase in number of shares of common stock outstanding (as a percent)</t>
  </si>
  <si>
    <t>5.00%</t>
  </si>
  <si>
    <t>Equity Award Plans - 2018 Employee Stock Purchase Plan (Details) - shares</t>
  </si>
  <si>
    <t>Shares issued under Employee Stock Purchase Plan (in shares)</t>
  </si>
  <si>
    <t>Employee Stock Purchase Plan</t>
  </si>
  <si>
    <t>1.00%</t>
  </si>
  <si>
    <t>Equity Award Plans - Options to Purchase Series A Preferred Stock - Activity (Details) - Series A convertible preferred stock - USD ($) $ / shares in Units, $ in Thousands</t>
  </si>
  <si>
    <t>Number of Shares</t>
  </si>
  <si>
    <t>Granted (in shares)</t>
  </si>
  <si>
    <t>Exercised (in shares)</t>
  </si>
  <si>
    <t>Forfeited (in shares)</t>
  </si>
  <si>
    <t>Converted to common stock options upon IPO (in shares)</t>
  </si>
  <si>
    <t>Weighted-Average Exercise Price</t>
  </si>
  <si>
    <t>Beginning balance (in dollars per share)</t>
  </si>
  <si>
    <t>Granted (in dollars per share)</t>
  </si>
  <si>
    <t>Exercised (in dollars per share)</t>
  </si>
  <si>
    <t>Forfeited (in dollars per share)</t>
  </si>
  <si>
    <t>Converted to common stock options upon IPO (in dollars per share)</t>
  </si>
  <si>
    <t>Ending balance (in dollars per share)</t>
  </si>
  <si>
    <t>Additional disclosures</t>
  </si>
  <si>
    <t>Weighted-Average Remaining Contractual Term - Options, balance (in years)</t>
  </si>
  <si>
    <t>5 years 2 months 5 days</t>
  </si>
  <si>
    <t>Aggregate Intrinsic Value - Options, balance</t>
  </si>
  <si>
    <t>Equity Award Plans - Options to Purchase Series A Preferred Stock - Aggregate Intrinsic Value of Options Exercised (Details) - USD ($) $ in Thousands</t>
  </si>
  <si>
    <t>Aggregate intrinsic value of stock options exercised</t>
  </si>
  <si>
    <t>Equity Award Plans - Options to Purchase Series A Preferred Stock - Cash Proceeds (Details) - USD ($) $ in Thousands</t>
  </si>
  <si>
    <t>Cash proceeds</t>
  </si>
  <si>
    <t>Equity Award Plans - Options to Purchase Series A Preferred Stock - Weighted-average Grant Date Fair Value (Details) - $ / shares</t>
  </si>
  <si>
    <t>Weighted-average grant date fair value</t>
  </si>
  <si>
    <t>Weighted-average grant-date fair value of stock options granted (in dollars per share)</t>
  </si>
  <si>
    <t>Equity Award Plans - Options to Purchase Series A Preferred Stock - Fair Value Assumptions (Details) - Series A convertible preferred stock - Employee and Non-Employee Stock Options</t>
  </si>
  <si>
    <t>Fair value assumptions</t>
  </si>
  <si>
    <t>Risk-free interest rate (as a percent)</t>
  </si>
  <si>
    <t>2.74%</t>
  </si>
  <si>
    <t>2.17%</t>
  </si>
  <si>
    <t>1.61%</t>
  </si>
  <si>
    <t>Expected term (in years)</t>
  </si>
  <si>
    <t>6 years 3 months</t>
  </si>
  <si>
    <t>Expected volatility (as a percent)</t>
  </si>
  <si>
    <t>43.85%</t>
  </si>
  <si>
    <t>47.42%</t>
  </si>
  <si>
    <t>49.23%</t>
  </si>
  <si>
    <t>Expected dividend yield (as a percent)</t>
  </si>
  <si>
    <t>0.00%</t>
  </si>
  <si>
    <t>Equity Award Plans - Options to Purchase Common Stock - Activity (Details) - Common Stock - USD ($) $ / shares in Units, $ in Thousands</t>
  </si>
  <si>
    <t>Series A options converted to common stock options upon IPO (in shares)</t>
  </si>
  <si>
    <t>Series E-1 options converted to common stock options upon IPO (in shares)</t>
  </si>
  <si>
    <t>Series A options converted to common stock options upon IPO (in dollars per share)</t>
  </si>
  <si>
    <t>Series E-1 options converted to common stock options upon IPO (in dollars per share)</t>
  </si>
  <si>
    <t>Vested and expected to vest</t>
  </si>
  <si>
    <t>Number of Shares - Vested and expected to vest (in shares)</t>
  </si>
  <si>
    <t>Weighted-Average Exercise Price - Vested and expected to vest (in dollars per share)</t>
  </si>
  <si>
    <t>Weighted-Average Remaining Contractual Term - Vested and expected to vest (in years)</t>
  </si>
  <si>
    <t>6 years 5 months 27 days</t>
  </si>
  <si>
    <t>Aggregate Intrinsic Value - Vested and expected to vest</t>
  </si>
  <si>
    <t>6 years 6 months 22 days</t>
  </si>
  <si>
    <t>Number of Shares - Options exercisable (in shares)</t>
  </si>
  <si>
    <t>Weighted-Average Exercise Price - Options exercisable (in dollars per share)</t>
  </si>
  <si>
    <t>Weighted-Average Remaining Contractual Term - Options exercisable (in years)</t>
  </si>
  <si>
    <t>5 years 5 months 9 days</t>
  </si>
  <si>
    <t>7 years 1 month 28 days</t>
  </si>
  <si>
    <t>Aggregate Intrinsic Value - Options exercisable</t>
  </si>
  <si>
    <t>Equity Award Plans - Options to Purchase Common Stock - Aggregate Intrinsic Value of Options Exercised (Details) - USD ($) $ in Thousands</t>
  </si>
  <si>
    <t>Equity Award Plans - Options to Purchase Common Stock - Cash Proceeds (Details) - USD ($) $ in Thousands</t>
  </si>
  <si>
    <t>Equity Award Plans - Options to Purchase Common Stock - Weighted-average Grant Date Fair Value (Details) - $ / shares</t>
  </si>
  <si>
    <t>Equity Award Plans - Options to Purchase Common Stock - Fair Value Assumptions (Details) - Common Stock - Employee and Non-Employee Stock Options</t>
  </si>
  <si>
    <t>Risk-free interest rate, minimum (as a percent)</t>
  </si>
  <si>
    <t>1.96%</t>
  </si>
  <si>
    <t>1.31%</t>
  </si>
  <si>
    <t>Risk-free interest rate, maximum (as a percent)</t>
  </si>
  <si>
    <t>2.98%</t>
  </si>
  <si>
    <t>Expected volatility, minimum (as a percent)</t>
  </si>
  <si>
    <t>42.84%</t>
  </si>
  <si>
    <t>44.80%</t>
  </si>
  <si>
    <t>48.19%</t>
  </si>
  <si>
    <t>Expected volatility, maximum (as a percent)</t>
  </si>
  <si>
    <t>49.71%</t>
  </si>
  <si>
    <t>Equity Award Plans - Restricted Stock Units - Activity (Details) - USD ($) $ / shares in Units, $ in Thousands</t>
  </si>
  <si>
    <t>Weighted-Average Remaining Contractual Term - Balance (in years)</t>
  </si>
  <si>
    <t>1 year 6 months 22 days</t>
  </si>
  <si>
    <t>0 years</t>
  </si>
  <si>
    <t>1 year 5 months 23 days</t>
  </si>
  <si>
    <t>Aggregate Intrinsic Value - Vested and exercisable</t>
  </si>
  <si>
    <t>Aggregate Intrinsic Value</t>
  </si>
  <si>
    <t>Balance</t>
  </si>
  <si>
    <t>Weighted-Average Grant Date Fair Value Per Share</t>
  </si>
  <si>
    <t>Weighted-Average Remaining Contractual Term - Vested and expected to vest (in dollars per share)</t>
  </si>
  <si>
    <t>Number of Shares - Vested and exercisable (in shares)</t>
  </si>
  <si>
    <t>Equity Award Plans - Restricted Stock Units - Unrecognized Compensation Cost (Details) - USD ($) $ in Thousands</t>
  </si>
  <si>
    <t>Unrecognized compensation cost</t>
  </si>
  <si>
    <t>Weighted-average period for unrecognized compensation cost</t>
  </si>
  <si>
    <t>2 years 5 months 1 day</t>
  </si>
  <si>
    <t>2 years 6 months 26 days</t>
  </si>
  <si>
    <t>2 years 9 months 15 days</t>
  </si>
  <si>
    <t>3 years 15 days</t>
  </si>
  <si>
    <t>Equity Award Plans - Stock-Based Compensation - Tabular Disclosure (Details) - USD ($) $ in Thousands</t>
  </si>
  <si>
    <t>Stock-Based Compensation</t>
  </si>
  <si>
    <t>Cost of revenue | Subscription, License and Support</t>
  </si>
  <si>
    <t>Cost of revenue | Services</t>
  </si>
  <si>
    <t>Sales and marketing expense</t>
  </si>
  <si>
    <t>Research and development expense</t>
  </si>
  <si>
    <t>General and administrative expense</t>
  </si>
  <si>
    <t>Equity Award Plans - Stock-Based Compensation - Additional Information (Details) - USD ($) $ in Thousands</t>
  </si>
  <si>
    <t>Non-Employee Stock Options</t>
  </si>
  <si>
    <t>Equity Award Plans - Total Unrecognized Compensation Cost (Details) - USD ($) $ in Thousands</t>
  </si>
  <si>
    <t>Commitments and Contingencies - Rent Expense (Details) - USD ($) $ in Thousands</t>
  </si>
  <si>
    <t>Operating leases</t>
  </si>
  <si>
    <t>Rent expense</t>
  </si>
  <si>
    <t>Commitments and Contingencies - Future Minimum Lease Payments (Details) $ in Thousands</t>
  </si>
  <si>
    <t>Future minimum lease payments due under operating leases</t>
  </si>
  <si>
    <t>Thereafter</t>
  </si>
  <si>
    <t>Commitments and Contingencies - Hosting Services Agreement (Details) $ in Thousands</t>
  </si>
  <si>
    <t>Future minimum payments committed under the hosting agreement</t>
  </si>
  <si>
    <t>Commitments and Contingencies - Litigation (Details) - Settled litigation - Finjan, Inc. patent infringement $ in Thousands</t>
  </si>
  <si>
    <t>Mar. 21, 2018patent</t>
  </si>
  <si>
    <t>Mar. 31, 2018USD ($)</t>
  </si>
  <si>
    <t>Patents</t>
  </si>
  <si>
    <t>Number of patents seeking judgment the Company infringed asserted patents</t>
  </si>
  <si>
    <t>Number of patents seeking preliminary and permanent injunction against the Company preventing continued infringement</t>
  </si>
  <si>
    <t>Accrual</t>
  </si>
  <si>
    <t>Accrued liability | $</t>
  </si>
  <si>
    <t>Payment</t>
  </si>
  <si>
    <t>Payment of settlement amount | $</t>
  </si>
  <si>
    <t>Minimum</t>
  </si>
  <si>
    <t>Number of patents allegedly infringed</t>
  </si>
  <si>
    <t>Management Incentive Plan (Details) - USD ($) $ / shares in Units, $ in Thousands</t>
  </si>
  <si>
    <t>Dec. 31, 2014</t>
  </si>
  <si>
    <t>Jul. 31, 2012</t>
  </si>
  <si>
    <t>Aggregate fair value of shares issued</t>
  </si>
  <si>
    <t>Management Incentive Plan expense, maximum obligation</t>
  </si>
  <si>
    <t>Management Incentive Plan expense</t>
  </si>
  <si>
    <t>Management Incentive Plan accrued obligation</t>
  </si>
  <si>
    <t>Cash paid</t>
  </si>
  <si>
    <t>2012 Stock Option Plan</t>
  </si>
  <si>
    <t>Employee Benefit Plan (Details) - USD ($) $ in Thousands</t>
  </si>
  <si>
    <t>Contributions</t>
  </si>
  <si>
    <t>Income Taxes - Components of Income (Loss) Before Income Taxes (Details) - USD ($) $ in Thousands</t>
  </si>
  <si>
    <t>Components of income (loss) before income taxes:</t>
  </si>
  <si>
    <t>United States</t>
  </si>
  <si>
    <t>Foreign</t>
  </si>
  <si>
    <t>Income Taxes - Provision for (Benefit from) Income Taxes - Tabular Disclosure (Details) - USD ($) $ in Thousands</t>
  </si>
  <si>
    <t>United States:</t>
  </si>
  <si>
    <t>State</t>
  </si>
  <si>
    <t>Total current income tax provision</t>
  </si>
  <si>
    <t>Federal</t>
  </si>
  <si>
    <t>Total deferred income tax benefit (provision)</t>
  </si>
  <si>
    <t>Total income tax benefit (provision)</t>
  </si>
  <si>
    <t>Income Taxes - Provision for (Benefit from) Income Taxes - Additional Information (Details) - USD ($) $ in Thousands</t>
  </si>
  <si>
    <t>Decrease in valuation allowance as a result of taxable temporary differences acquired in the Confer acquisition</t>
  </si>
  <si>
    <t>Confer Technologies, Inc | Federal</t>
  </si>
  <si>
    <t>Confer Technologies, Inc | State</t>
  </si>
  <si>
    <t>Income Taxes - Federal Statutory Income Tax Rate Reconciliation (Details)</t>
  </si>
  <si>
    <t>Reconciliation of the federal statutory income tax rate to the effective tax rate:</t>
  </si>
  <si>
    <t>Federal statutory income tax rate (as a percent)</t>
  </si>
  <si>
    <t>35.00%</t>
  </si>
  <si>
    <t>21.00%</t>
  </si>
  <si>
    <t>34.00%</t>
  </si>
  <si>
    <t>State taxes, net of federal tax benefit (as a percent)</t>
  </si>
  <si>
    <t>3.60%</t>
  </si>
  <si>
    <t>2.70%</t>
  </si>
  <si>
    <t>2.30%</t>
  </si>
  <si>
    <t>Non‑deductible expenses (as a percent)</t>
  </si>
  <si>
    <t>(1.10%)</t>
  </si>
  <si>
    <t>(4.90%)</t>
  </si>
  <si>
    <t>(5.10%)</t>
  </si>
  <si>
    <t>Tax credits (as a percent)</t>
  </si>
  <si>
    <t>3.90%</t>
  </si>
  <si>
    <t>4.10%</t>
  </si>
  <si>
    <t>4.20%</t>
  </si>
  <si>
    <t>Tax reserves (as a percent)</t>
  </si>
  <si>
    <t>(1.20%)</t>
  </si>
  <si>
    <t>Foreign differential (as a percent)</t>
  </si>
  <si>
    <t>(0.40%)</t>
  </si>
  <si>
    <t>0.10%</t>
  </si>
  <si>
    <t>Change in tax rate (as a percent)</t>
  </si>
  <si>
    <t>(59.10%)</t>
  </si>
  <si>
    <t>Change in deferred tax asset valuation allowance (as a percent)</t>
  </si>
  <si>
    <t>(26.60%)</t>
  </si>
  <si>
    <t>23.30%</t>
  </si>
  <si>
    <t>(29.00%)</t>
  </si>
  <si>
    <t>Other, net (as a percent)</t>
  </si>
  <si>
    <t>0.60%</t>
  </si>
  <si>
    <t>0.80%</t>
  </si>
  <si>
    <t>(0.20%)</t>
  </si>
  <si>
    <t>Effective income tax rate (as a percent)</t>
  </si>
  <si>
    <t>4.70%</t>
  </si>
  <si>
    <t>Income Taxes - Tax Cuts and Jobs Act (Details)</t>
  </si>
  <si>
    <t>U.S. federal corporate tax rate (as a percent)</t>
  </si>
  <si>
    <t>Income Taxes - Valuation Allowance - Foreign Deferred Tax Assets (Details) - USD ($) $ in Thousands</t>
  </si>
  <si>
    <t>Valuation allowance</t>
  </si>
  <si>
    <t>Increase (decrease) in valuation allowance</t>
  </si>
  <si>
    <t>Income Taxes - Deferred Tax Assets and Liabilities (Details) - USD ($) $ in Thousands</t>
  </si>
  <si>
    <t>Deferred tax assets:</t>
  </si>
  <si>
    <t>Net operating loss carryforwards</t>
  </si>
  <si>
    <t>Capitalized research and development</t>
  </si>
  <si>
    <t>Tax credit carryforwards</t>
  </si>
  <si>
    <t>Accrued compensation</t>
  </si>
  <si>
    <t>Stock compensation</t>
  </si>
  <si>
    <t>Property and equiptment</t>
  </si>
  <si>
    <t>Total deferred tax assets</t>
  </si>
  <si>
    <t>Deferred tax liabilities:</t>
  </si>
  <si>
    <t>Property and equipment</t>
  </si>
  <si>
    <t>Total deferred tax liabilities</t>
  </si>
  <si>
    <t>Income Taxes - Net Deferred Tax Assets (Details) - USD ($) $ in Thousands</t>
  </si>
  <si>
    <t>Net deferred tax assets</t>
  </si>
  <si>
    <t>Income Taxes - Net Deferred Tax Liabilities (Details) - USD ($) $ in Thousands</t>
  </si>
  <si>
    <t>Net deferred tax (liabilities)</t>
  </si>
  <si>
    <t>Net deferred tax liabilities</t>
  </si>
  <si>
    <t>Income Taxes - Operating Loss Carryforwards (Details) $ in Thousands</t>
  </si>
  <si>
    <t>Net operating loss carryforwards, subject to expiration</t>
  </si>
  <si>
    <t>Net operating loss carryforwards, not subject to expiration</t>
  </si>
  <si>
    <t>Income Taxes - Tax Credit Carryforwards (Details) $ in Thousands</t>
  </si>
  <si>
    <t>Research and development credit carryforwards | Federal</t>
  </si>
  <si>
    <t>Research and development credit carryforwards | State</t>
  </si>
  <si>
    <t>Investment tax credit carryforward | State</t>
  </si>
  <si>
    <t>Income Taxes - ASU 2016-09 (Details) - USD ($) $ in Thousands</t>
  </si>
  <si>
    <t>Impact of Recently Adopted Accounting Standards</t>
  </si>
  <si>
    <t>Income Taxes - Valuation Allowance - General Information (Details)</t>
  </si>
  <si>
    <t>Cumulative loss position</t>
  </si>
  <si>
    <t>Income Taxes - Valuation Allowance - Tabular Disclosure (Details) - SEC Schedule, 12-09, Valuation Allowance, Deferred Tax Asset - USD ($) $ in Thousands</t>
  </si>
  <si>
    <t>Valuation allowance for deferred tax assets</t>
  </si>
  <si>
    <t>Balance at beginning of year</t>
  </si>
  <si>
    <t>Decreases recorded as benefit to income tax provision</t>
  </si>
  <si>
    <t>Increases recorded to income tax provision</t>
  </si>
  <si>
    <t>Decreases related to foreign exchange</t>
  </si>
  <si>
    <t>Increases recorded in purchase accounting</t>
  </si>
  <si>
    <t>Increase recorded to accumulated deficit</t>
  </si>
  <si>
    <t>Balance at end of year</t>
  </si>
  <si>
    <t>Income Taxes - Valuation Allowance - Additional Information (Details) - USD ($) $ in Thousands</t>
  </si>
  <si>
    <t>Increase in valuation allowance in purchase accounting against acquired Confer deferred tax assets</t>
  </si>
  <si>
    <t>Income Taxes - Unrecognized Tax Benefits - General Information (Details) - USD ($) $ in Thousands</t>
  </si>
  <si>
    <t>Gross unrecognized tax benefits</t>
  </si>
  <si>
    <t>Gross unrecognized tax benefits, if recognized, would impact tax rate or tax provision</t>
  </si>
  <si>
    <t>Income Taxes - Unrecognized Tax Benefits - Tabular Disclosure (Details) - USD ($) $ in Thousands</t>
  </si>
  <si>
    <t>Reconciliation of gross unrecognized tax benefit:</t>
  </si>
  <si>
    <t>Unrecognized tax benefits at the beginning of year</t>
  </si>
  <si>
    <t>Additions for tax positions related to the current year</t>
  </si>
  <si>
    <t>Increases related to acquired tax positions</t>
  </si>
  <si>
    <t>Unrecognized tax benefits at the end of year</t>
  </si>
  <si>
    <t>Income Taxes - Unrecognized Tax Benefits - Additional Information (Details) - USD ($) $ in Thousands</t>
  </si>
  <si>
    <t>Interest or penalties</t>
  </si>
  <si>
    <t>Revenue - Disaggregation of Revenue - Major Products and Services (Details) - USD ($) $ in Thousands</t>
  </si>
  <si>
    <t>Subscription and support</t>
  </si>
  <si>
    <t>Cloud-based subscription</t>
  </si>
  <si>
    <t>Perpetual license</t>
  </si>
  <si>
    <t>Revenue - Disaggregation of Revenue - Geographic Revenue (Details) - USD ($) $ in Thousands</t>
  </si>
  <si>
    <t>All other countries</t>
  </si>
  <si>
    <t>Revenue - Performance Obligations - General Information (Details) $ in Thousands</t>
  </si>
  <si>
    <t>Customers, Contracted Revenue, Deferred Revenue</t>
  </si>
  <si>
    <t>Remaining performance obligations</t>
  </si>
  <si>
    <t>Remaining performance obligation</t>
  </si>
  <si>
    <t>Customers, Contracted Revenue, Backlog</t>
  </si>
  <si>
    <t>Revenue - Performance Obligations - Tabular Disclosure (Details)</t>
  </si>
  <si>
    <t>Revenue, Remaining Performance Obligation, Expected Timing of Satisfaction, Start Date [Axis]: 2019-01-01</t>
  </si>
  <si>
    <t>Remaining performance obligation, expected timing of satisfaction, period</t>
  </si>
  <si>
    <t>12 months</t>
  </si>
  <si>
    <t>Revenue, Remaining Performance Obligation, Expected Timing of Satisfaction, Start Date [Axis]: 2020-01-01</t>
  </si>
  <si>
    <t>Revenue, Remaining Performance Obligation, Expected Timing of Satisfaction, Start Date [Axis]: 2021-01-01</t>
  </si>
  <si>
    <t>Remaining performance obligation (as a percent)</t>
  </si>
  <si>
    <t>Customers, Contracted Revenue, Deferred Revenue | Revenue, Remaining Performance Obligation, Expected Timing of Satisfaction, Start Date [Axis]: 2019-01-01</t>
  </si>
  <si>
    <t>79.00%</t>
  </si>
  <si>
    <t>Customers, Contracted Revenue, Deferred Revenue | Revenue, Remaining Performance Obligation, Expected Timing of Satisfaction, Start Date [Axis]: 2020-01-01</t>
  </si>
  <si>
    <t>14.00%</t>
  </si>
  <si>
    <t>Customers, Contracted Revenue, Deferred Revenue | Revenue, Remaining Performance Obligation, Expected Timing of Satisfaction, Start Date [Axis]: 2021-01-01</t>
  </si>
  <si>
    <t>7.00%</t>
  </si>
  <si>
    <t>Customers, Contracted Revenue, Backlog | Revenue, Remaining Performance Obligation, Expected Timing of Satisfaction, Start Date [Axis]: 2019-01-01</t>
  </si>
  <si>
    <t>40.00%</t>
  </si>
  <si>
    <t>Customers, Contracted Revenue, Backlog | Revenue, Remaining Performance Obligation, Expected Timing of Satisfaction, Start Date [Axis]: 2020-01-01</t>
  </si>
  <si>
    <t>41.00%</t>
  </si>
  <si>
    <t>Customers, Contracted Revenue, Backlog | Revenue, Remaining Performance Obligation, Expected Timing of Satisfaction, Start Date [Axis]: 2021-01-01</t>
  </si>
  <si>
    <t>19.00%</t>
  </si>
  <si>
    <t>Net Loss per Share - Basic and Diluted Net Loss Per Share (Details) - USD ($) $ / shares in Units, $ in Thousands</t>
  </si>
  <si>
    <t>Numerator:</t>
  </si>
  <si>
    <t>Denominator:</t>
  </si>
  <si>
    <t>Net Loss per Share - Anti-dilutive Securities (Details) - shares</t>
  </si>
  <si>
    <t>Anti-dilutive securities</t>
  </si>
  <si>
    <t>Potential common shares excluded from computation of diluted net loss per share (in shares)</t>
  </si>
  <si>
    <t>Options to Purchase Series E-1 Preferred Stock</t>
  </si>
  <si>
    <t>Related Party Transactions (Details) - USD ($) $ in Thousands</t>
  </si>
  <si>
    <t>Executive officer | Red Canary, Inc.</t>
  </si>
  <si>
    <t>Related Party Transactions</t>
  </si>
  <si>
    <t>Invoices received</t>
  </si>
  <si>
    <t>Amount due from related party</t>
  </si>
  <si>
    <t>Amount due to related party</t>
  </si>
  <si>
    <t>Amount received from related party</t>
  </si>
  <si>
    <t>Amount paid to related party</t>
  </si>
  <si>
    <t>Executive officer | Red Canary, Inc. | General and administrative expense</t>
  </si>
  <si>
    <t>Expenses</t>
  </si>
  <si>
    <t>Executive officer | Kyrus Tech, Inc.</t>
  </si>
  <si>
    <t>Executive officer | Kyrus Tech, Inc. | General and administrative expense</t>
  </si>
  <si>
    <t>Executive officer | Kyrus Tech, Inc. | Sales and marketing expense</t>
  </si>
  <si>
    <t>Executive officer | Disruptive Solutions LLC</t>
  </si>
  <si>
    <t>Executive officer | Disruptive Solutions LLC | General and administrative expense</t>
  </si>
  <si>
    <t>Executive officer | Disruptive Solutions LLC | Cost of revenue | Subscription, License and Support</t>
  </si>
  <si>
    <t>Director | Jive Software, Inc.</t>
  </si>
  <si>
    <t>Director | Jive Software, Inc. | General and administrative expense</t>
  </si>
  <si>
    <t>Director | Jive Software, Inc. | Cost of revenue | Subscription, License and Support</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0000_);_(&quot;$ &quot;(#,##0.0000)" numFmtId="169"/>
    <numFmt formatCode="_(&quot;$ &quot;#,##0.000000_);_(&quot;$ &quot;(#,##0.000000)" numFmtId="170"/>
    <numFmt formatCode="#,##0.000_);(#,##0.00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sharedStrings.xml" Type="http://schemas.openxmlformats.org/officeDocument/2006/relationships/sharedStrings"/><Relationship Id="rId179" Target="styles.xml" Type="http://schemas.openxmlformats.org/officeDocument/2006/relationships/styles"/><Relationship Id="rId1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652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14</v>
      </c>
    </row>
    <row r="15" spans="1:4">
      <c r="A15" s="4" t="s">
        <v>25</v>
      </c>
      <c r="B15" s="4" t="s">
        <v>26</v>
      </c>
    </row>
    <row r="16" spans="1:4">
      <c r="A16" s="4" t="s">
        <v>27</v>
      </c>
      <c r="B16" s="4" t="s">
        <v>26</v>
      </c>
    </row>
    <row r="17" spans="1:4">
      <c r="A17" s="4" t="s">
        <v>28</v>
      </c>
      <c r="B17" s="4" t="s">
        <v>14</v>
      </c>
    </row>
    <row r="18" spans="1:4">
      <c r="A18" s="4" t="s">
        <v>29</v>
      </c>
      <c r="D18" s="6" t="n">
        <v>1154962250</v>
      </c>
    </row>
    <row r="19" spans="1:4">
      <c r="A19" s="4" t="s">
        <v>30</v>
      </c>
      <c r="C19" s="5" t="n">
        <v>70785001</v>
      </c>
    </row>
    <row r="20" spans="1:4">
      <c r="A20" s="4" t="s">
        <v>31</v>
      </c>
      <c r="B20" s="5" t="n">
        <v>2018</v>
      </c>
    </row>
    <row r="21" spans="1:4">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34</v>
      </c>
      <c r="B1" s="2" t="s">
        <v>1</v>
      </c>
    </row>
    <row r="2" spans="1:2">
      <c r="B2" s="2" t="s">
        <v>123</v>
      </c>
    </row>
    <row r="3" spans="1:2">
      <c r="A3" s="3" t="s">
        <v>209</v>
      </c>
    </row>
    <row r="4" spans="1:2">
      <c r="A4" s="4" t="s">
        <v>235</v>
      </c>
      <c r="B4" s="6" t="n">
        <v>29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07</v>
      </c>
      <c r="B1" s="2" t="s">
        <v>1</v>
      </c>
    </row>
    <row r="2" spans="1:4">
      <c r="B2" s="2" t="s">
        <v>2</v>
      </c>
      <c r="C2" s="2" t="s">
        <v>35</v>
      </c>
      <c r="D2" s="2" t="s">
        <v>96</v>
      </c>
    </row>
    <row r="3" spans="1:4">
      <c r="A3" s="3" t="s">
        <v>44</v>
      </c>
    </row>
    <row r="4" spans="1:4">
      <c r="A4" s="4" t="s">
        <v>708</v>
      </c>
      <c r="B4" s="6" t="n">
        <v>604</v>
      </c>
      <c r="C4" s="6" t="n">
        <v>541</v>
      </c>
      <c r="D4" s="6" t="n">
        <v>72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5</v>
      </c>
      <c r="D2" s="2" t="s">
        <v>96</v>
      </c>
    </row>
    <row r="3" spans="1:4">
      <c r="A3" s="3" t="s">
        <v>710</v>
      </c>
    </row>
    <row r="4" spans="1:4">
      <c r="A4" s="4" t="s">
        <v>711</v>
      </c>
      <c r="B4" s="6" t="n">
        <v>2319</v>
      </c>
      <c r="C4" s="6" t="n">
        <v>922</v>
      </c>
      <c r="D4" s="6" t="n">
        <v>411</v>
      </c>
    </row>
    <row r="5" spans="1:4">
      <c r="A5" s="4" t="s">
        <v>712</v>
      </c>
      <c r="B5" s="6" t="n">
        <v>589</v>
      </c>
      <c r="C5" s="6" t="n">
        <v>447</v>
      </c>
      <c r="D5" s="6" t="n">
        <v>22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713</v>
      </c>
      <c r="B1" s="2" t="s">
        <v>1</v>
      </c>
    </row>
    <row r="2" spans="1:5">
      <c r="B2" s="2" t="s">
        <v>2</v>
      </c>
      <c r="C2" s="2" t="s">
        <v>35</v>
      </c>
      <c r="D2" s="2" t="s">
        <v>96</v>
      </c>
      <c r="E2" s="2" t="s">
        <v>508</v>
      </c>
    </row>
    <row r="3" spans="1:5">
      <c r="A3" s="3" t="s">
        <v>46</v>
      </c>
    </row>
    <row r="4" spans="1:5">
      <c r="A4" s="4" t="s">
        <v>46</v>
      </c>
      <c r="B4" s="6" t="n">
        <v>119656</v>
      </c>
      <c r="C4" s="6" t="n">
        <v>119656</v>
      </c>
      <c r="E4" s="6" t="n">
        <v>31871</v>
      </c>
    </row>
    <row r="5" spans="1:5">
      <c r="A5" s="4" t="s">
        <v>714</v>
      </c>
      <c r="B5" s="5" t="n">
        <v>0</v>
      </c>
      <c r="C5" s="5" t="n">
        <v>0</v>
      </c>
      <c r="D5" s="6" t="n">
        <v>87785</v>
      </c>
    </row>
    <row r="6" spans="1:5">
      <c r="A6" s="3" t="s">
        <v>715</v>
      </c>
    </row>
    <row r="7" spans="1:5">
      <c r="A7" s="4" t="s">
        <v>716</v>
      </c>
      <c r="B7" s="6" t="n">
        <v>0</v>
      </c>
      <c r="C7" s="6" t="n">
        <v>0</v>
      </c>
      <c r="D7" s="6"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5</v>
      </c>
    </row>
    <row r="2" spans="1:3">
      <c r="A2" s="3" t="s">
        <v>618</v>
      </c>
    </row>
    <row r="3" spans="1:3">
      <c r="A3" s="4" t="s">
        <v>718</v>
      </c>
      <c r="B3" s="6" t="n">
        <v>10841</v>
      </c>
      <c r="C3" s="6" t="n">
        <v>10841</v>
      </c>
    </row>
    <row r="4" spans="1:3">
      <c r="A4" s="4" t="s">
        <v>719</v>
      </c>
      <c r="B4" s="5" t="n">
        <v>-8312</v>
      </c>
      <c r="C4" s="5" t="n">
        <v>-6749</v>
      </c>
    </row>
    <row r="5" spans="1:3">
      <c r="A5" s="4" t="s">
        <v>720</v>
      </c>
      <c r="B5" s="5" t="n">
        <v>2529</v>
      </c>
      <c r="C5" s="5" t="n">
        <v>4092</v>
      </c>
    </row>
    <row r="6" spans="1:3">
      <c r="A6" s="4" t="s">
        <v>721</v>
      </c>
    </row>
    <row r="7" spans="1:3">
      <c r="A7" s="3" t="s">
        <v>618</v>
      </c>
    </row>
    <row r="8" spans="1:3">
      <c r="A8" s="4" t="s">
        <v>718</v>
      </c>
      <c r="B8" s="5" t="n">
        <v>150</v>
      </c>
      <c r="C8" s="5" t="n">
        <v>150</v>
      </c>
    </row>
    <row r="9" spans="1:3">
      <c r="A9" s="4" t="s">
        <v>719</v>
      </c>
      <c r="B9" s="5" t="n">
        <v>-128</v>
      </c>
      <c r="C9" s="5" t="n">
        <v>-113</v>
      </c>
    </row>
    <row r="10" spans="1:3">
      <c r="A10" s="4" t="s">
        <v>720</v>
      </c>
      <c r="B10" s="5" t="n">
        <v>22</v>
      </c>
      <c r="C10" s="5" t="n">
        <v>37</v>
      </c>
    </row>
    <row r="11" spans="1:3">
      <c r="A11" s="4" t="s">
        <v>617</v>
      </c>
    </row>
    <row r="12" spans="1:3">
      <c r="A12" s="3" t="s">
        <v>618</v>
      </c>
    </row>
    <row r="13" spans="1:3">
      <c r="A13" s="4" t="s">
        <v>718</v>
      </c>
      <c r="B13" s="5" t="n">
        <v>7301</v>
      </c>
      <c r="C13" s="5" t="n">
        <v>7301</v>
      </c>
    </row>
    <row r="14" spans="1:3">
      <c r="A14" s="4" t="s">
        <v>719</v>
      </c>
      <c r="B14" s="5" t="n">
        <v>-4804</v>
      </c>
      <c r="C14" s="5" t="n">
        <v>-3344</v>
      </c>
    </row>
    <row r="15" spans="1:3">
      <c r="A15" s="4" t="s">
        <v>720</v>
      </c>
      <c r="B15" s="5" t="n">
        <v>2497</v>
      </c>
      <c r="C15" s="5" t="n">
        <v>3957</v>
      </c>
    </row>
    <row r="16" spans="1:3">
      <c r="A16" s="4" t="s">
        <v>722</v>
      </c>
    </row>
    <row r="17" spans="1:3">
      <c r="A17" s="3" t="s">
        <v>618</v>
      </c>
    </row>
    <row r="18" spans="1:3">
      <c r="A18" s="4" t="s">
        <v>718</v>
      </c>
      <c r="B18" s="5" t="n">
        <v>440</v>
      </c>
      <c r="C18" s="5" t="n">
        <v>440</v>
      </c>
    </row>
    <row r="19" spans="1:3">
      <c r="A19" s="4" t="s">
        <v>719</v>
      </c>
      <c r="B19" s="5" t="n">
        <v>-430</v>
      </c>
      <c r="C19" s="5" t="n">
        <v>-342</v>
      </c>
    </row>
    <row r="20" spans="1:3">
      <c r="A20" s="4" t="s">
        <v>720</v>
      </c>
      <c r="B20" s="5" t="n">
        <v>10</v>
      </c>
      <c r="C20" s="5" t="n">
        <v>98</v>
      </c>
    </row>
    <row r="21" spans="1:3">
      <c r="A21" s="4" t="s">
        <v>620</v>
      </c>
    </row>
    <row r="22" spans="1:3">
      <c r="A22" s="3" t="s">
        <v>618</v>
      </c>
    </row>
    <row r="23" spans="1:3">
      <c r="A23" s="4" t="s">
        <v>718</v>
      </c>
      <c r="B23" s="5" t="n">
        <v>2950</v>
      </c>
      <c r="C23" s="5" t="n">
        <v>2950</v>
      </c>
    </row>
    <row r="24" spans="1:3">
      <c r="A24" s="4" t="s">
        <v>719</v>
      </c>
      <c r="B24" s="6" t="n">
        <v>-2950</v>
      </c>
      <c r="C24" s="6" t="n">
        <v>-295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5</v>
      </c>
      <c r="D2" s="2" t="s">
        <v>96</v>
      </c>
    </row>
    <row r="3" spans="1:4">
      <c r="A3" s="3" t="s">
        <v>618</v>
      </c>
    </row>
    <row r="4" spans="1:4">
      <c r="A4" s="4" t="s">
        <v>724</v>
      </c>
      <c r="B4" s="6" t="n">
        <v>1563</v>
      </c>
      <c r="C4" s="6" t="n">
        <v>1563</v>
      </c>
      <c r="D4" s="6" t="n">
        <v>378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5</v>
      </c>
    </row>
    <row r="2" spans="1:3">
      <c r="A2" s="3" t="s">
        <v>726</v>
      </c>
    </row>
    <row r="3" spans="1:3">
      <c r="A3" s="5" t="n">
        <v>2019</v>
      </c>
      <c r="B3" s="6" t="n">
        <v>1130</v>
      </c>
    </row>
    <row r="4" spans="1:3">
      <c r="A4" s="5" t="n">
        <v>2020</v>
      </c>
      <c r="B4" s="5" t="n">
        <v>1015</v>
      </c>
    </row>
    <row r="5" spans="1:3">
      <c r="A5" s="5" t="n">
        <v>2021</v>
      </c>
      <c r="B5" s="5" t="n">
        <v>384</v>
      </c>
    </row>
    <row r="6" spans="1:3">
      <c r="A6" s="4" t="s">
        <v>720</v>
      </c>
      <c r="B6" s="6" t="n">
        <v>2529</v>
      </c>
      <c r="C6" s="6" t="n">
        <v>409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27</v>
      </c>
      <c r="B1" s="2" t="s">
        <v>2</v>
      </c>
      <c r="C1" s="2" t="s">
        <v>35</v>
      </c>
    </row>
    <row r="2" spans="1:3">
      <c r="A2" s="3" t="s">
        <v>254</v>
      </c>
    </row>
    <row r="3" spans="1:3">
      <c r="A3" s="4" t="s">
        <v>728</v>
      </c>
      <c r="B3" s="6" t="n">
        <v>10799</v>
      </c>
      <c r="C3" s="6" t="n">
        <v>9373</v>
      </c>
    </row>
    <row r="4" spans="1:3">
      <c r="A4" s="4" t="s">
        <v>729</v>
      </c>
      <c r="B4" s="5" t="n">
        <v>4573</v>
      </c>
      <c r="C4" s="5" t="n">
        <v>5344</v>
      </c>
    </row>
    <row r="5" spans="1:3">
      <c r="A5" s="4" t="s">
        <v>730</v>
      </c>
      <c r="B5" s="5" t="n">
        <v>5297</v>
      </c>
      <c r="C5" s="5" t="n">
        <v>4129</v>
      </c>
    </row>
    <row r="6" spans="1:3">
      <c r="A6" s="4" t="s">
        <v>731</v>
      </c>
      <c r="B6" s="6" t="n">
        <v>20669</v>
      </c>
      <c r="C6" s="6" t="n">
        <v>1884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732</v>
      </c>
      <c r="B1" s="2" t="s">
        <v>733</v>
      </c>
      <c r="E1" s="2" t="s">
        <v>1</v>
      </c>
    </row>
    <row r="2" spans="1:8">
      <c r="B2" s="2" t="s">
        <v>734</v>
      </c>
      <c r="C2" s="2" t="s">
        <v>735</v>
      </c>
      <c r="D2" s="2" t="s">
        <v>736</v>
      </c>
      <c r="E2" s="2" t="s">
        <v>2</v>
      </c>
      <c r="F2" s="2" t="s">
        <v>35</v>
      </c>
      <c r="G2" s="2" t="s">
        <v>96</v>
      </c>
      <c r="H2" s="2" t="s">
        <v>565</v>
      </c>
    </row>
    <row r="3" spans="1:8">
      <c r="A3" s="3" t="s">
        <v>256</v>
      </c>
    </row>
    <row r="4" spans="1:8">
      <c r="A4" s="4" t="s">
        <v>215</v>
      </c>
      <c r="G4" s="6" t="n">
        <v>5500000</v>
      </c>
    </row>
    <row r="5" spans="1:8">
      <c r="A5" s="4" t="s">
        <v>737</v>
      </c>
      <c r="G5" s="5" t="n">
        <v>6000000</v>
      </c>
    </row>
    <row r="6" spans="1:8">
      <c r="A6" s="4" t="s">
        <v>738</v>
      </c>
      <c r="G6" s="5" t="n">
        <v>60000</v>
      </c>
    </row>
    <row r="7" spans="1:8">
      <c r="A7" s="4" t="s">
        <v>213</v>
      </c>
      <c r="F7" s="6" t="n">
        <v>5500000</v>
      </c>
      <c r="G7" s="5" t="n">
        <v>94000</v>
      </c>
    </row>
    <row r="8" spans="1:8">
      <c r="A8" s="4" t="s">
        <v>739</v>
      </c>
      <c r="E8" s="6" t="n">
        <v>0</v>
      </c>
      <c r="F8" s="5" t="n">
        <v>0</v>
      </c>
    </row>
    <row r="9" spans="1:8">
      <c r="A9" s="4" t="s">
        <v>740</v>
      </c>
    </row>
    <row r="10" spans="1:8">
      <c r="A10" s="3" t="s">
        <v>256</v>
      </c>
    </row>
    <row r="11" spans="1:8">
      <c r="A11" s="4" t="s">
        <v>737</v>
      </c>
      <c r="D11" s="6" t="n">
        <v>5500000</v>
      </c>
    </row>
    <row r="12" spans="1:8">
      <c r="A12" s="4" t="s">
        <v>738</v>
      </c>
      <c r="D12" s="5" t="n">
        <v>10000</v>
      </c>
    </row>
    <row r="13" spans="1:8">
      <c r="A13" s="4" t="s">
        <v>109</v>
      </c>
      <c r="G13" s="5" t="n">
        <v>437000</v>
      </c>
    </row>
    <row r="14" spans="1:8">
      <c r="A14" s="4" t="s">
        <v>741</v>
      </c>
      <c r="G14" s="5" t="n">
        <v>151000</v>
      </c>
    </row>
    <row r="15" spans="1:8">
      <c r="A15" s="4" t="s">
        <v>742</v>
      </c>
    </row>
    <row r="16" spans="1:8">
      <c r="A16" s="3" t="s">
        <v>256</v>
      </c>
    </row>
    <row r="17" spans="1:8">
      <c r="A17" s="4" t="s">
        <v>743</v>
      </c>
      <c r="C17" s="6" t="n">
        <v>40000000</v>
      </c>
    </row>
    <row r="18" spans="1:8">
      <c r="A18" s="4" t="s">
        <v>215</v>
      </c>
      <c r="D18" s="6" t="n">
        <v>5500000</v>
      </c>
    </row>
    <row r="19" spans="1:8">
      <c r="A19" s="4" t="s">
        <v>744</v>
      </c>
      <c r="C19" s="5" t="n">
        <v>47000</v>
      </c>
      <c r="G19" s="5" t="n">
        <v>60000</v>
      </c>
    </row>
    <row r="20" spans="1:8">
      <c r="A20" s="4" t="s">
        <v>745</v>
      </c>
      <c r="C20" s="5" t="n">
        <v>47000</v>
      </c>
    </row>
    <row r="21" spans="1:8">
      <c r="A21" s="4" t="s">
        <v>746</v>
      </c>
      <c r="C21" s="6" t="n">
        <v>47000</v>
      </c>
    </row>
    <row r="22" spans="1:8">
      <c r="A22" s="4" t="s">
        <v>747</v>
      </c>
      <c r="C22" s="4" t="s">
        <v>748</v>
      </c>
    </row>
    <row r="23" spans="1:8">
      <c r="A23" s="4" t="s">
        <v>749</v>
      </c>
      <c r="H23" s="6" t="n">
        <v>0</v>
      </c>
    </row>
    <row r="24" spans="1:8">
      <c r="A24" s="4" t="s">
        <v>213</v>
      </c>
      <c r="B24" s="6" t="n">
        <v>5500</v>
      </c>
    </row>
    <row r="25" spans="1:8">
      <c r="A25" s="4" t="s">
        <v>109</v>
      </c>
      <c r="E25" s="5" t="n">
        <v>59000</v>
      </c>
      <c r="F25" s="5" t="n">
        <v>119000</v>
      </c>
      <c r="G25" s="5" t="n">
        <v>79000</v>
      </c>
    </row>
    <row r="26" spans="1:8">
      <c r="A26" s="4" t="s">
        <v>741</v>
      </c>
      <c r="E26" s="6" t="n">
        <v>47000</v>
      </c>
      <c r="F26" s="6" t="n">
        <v>22000</v>
      </c>
      <c r="G26" s="6" t="n">
        <v>13000</v>
      </c>
    </row>
  </sheetData>
  <mergeCells count="3">
    <mergeCell ref="A1:A2"/>
    <mergeCell ref="B1:D1"/>
    <mergeCell ref="E1:G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5"/>
    <col customWidth="1" max="6" min="6" width="21"/>
  </cols>
  <sheetData>
    <row r="1" spans="1:6">
      <c r="A1" s="1" t="s">
        <v>750</v>
      </c>
      <c r="B1" s="2" t="s">
        <v>733</v>
      </c>
      <c r="F1" s="2" t="s">
        <v>1</v>
      </c>
    </row>
    <row r="2" spans="1:6">
      <c r="B2" s="2" t="s">
        <v>751</v>
      </c>
      <c r="C2" s="2" t="s">
        <v>752</v>
      </c>
      <c r="D2" s="2" t="s">
        <v>753</v>
      </c>
      <c r="E2" s="2" t="s">
        <v>754</v>
      </c>
      <c r="F2" s="2" t="s">
        <v>755</v>
      </c>
    </row>
    <row r="3" spans="1:6">
      <c r="A3" s="3" t="s">
        <v>256</v>
      </c>
    </row>
    <row r="4" spans="1:6">
      <c r="A4" s="4" t="s">
        <v>737</v>
      </c>
      <c r="F4" s="6" t="n">
        <v>6000</v>
      </c>
    </row>
    <row r="5" spans="1:6">
      <c r="A5" s="4" t="s">
        <v>738</v>
      </c>
      <c r="F5" s="5" t="n">
        <v>60</v>
      </c>
    </row>
    <row r="6" spans="1:6">
      <c r="A6" s="4" t="s">
        <v>756</v>
      </c>
      <c r="F6" s="5" t="n">
        <v>-161</v>
      </c>
    </row>
    <row r="7" spans="1:6">
      <c r="A7" s="4" t="s">
        <v>740</v>
      </c>
    </row>
    <row r="8" spans="1:6">
      <c r="A8" s="3" t="s">
        <v>256</v>
      </c>
    </row>
    <row r="9" spans="1:6">
      <c r="A9" s="4" t="s">
        <v>757</v>
      </c>
      <c r="E9" s="5" t="n">
        <v>3</v>
      </c>
    </row>
    <row r="10" spans="1:6">
      <c r="A10" s="4" t="s">
        <v>758</v>
      </c>
      <c r="E10" s="6" t="n">
        <v>6000</v>
      </c>
    </row>
    <row r="11" spans="1:6">
      <c r="A11" s="4" t="s">
        <v>759</v>
      </c>
      <c r="C11" s="6" t="n">
        <v>2000</v>
      </c>
    </row>
    <row r="12" spans="1:6">
      <c r="A12" s="4" t="s">
        <v>760</v>
      </c>
      <c r="C12" s="6" t="n">
        <v>3000</v>
      </c>
      <c r="D12" s="6" t="n">
        <v>3000</v>
      </c>
    </row>
    <row r="13" spans="1:6">
      <c r="A13" s="4" t="s">
        <v>761</v>
      </c>
      <c r="E13" s="4" t="s">
        <v>762</v>
      </c>
    </row>
    <row r="14" spans="1:6">
      <c r="A14" s="4" t="s">
        <v>737</v>
      </c>
      <c r="B14" s="6" t="n">
        <v>5500</v>
      </c>
    </row>
    <row r="15" spans="1:6">
      <c r="A15" s="4" t="s">
        <v>738</v>
      </c>
      <c r="B15" s="5" t="n">
        <v>10</v>
      </c>
    </row>
    <row r="16" spans="1:6">
      <c r="A16" s="4" t="s">
        <v>756</v>
      </c>
      <c r="B16" s="6" t="n">
        <v>10</v>
      </c>
    </row>
    <row r="17" spans="1:6">
      <c r="A17" s="4" t="s">
        <v>109</v>
      </c>
      <c r="F17" s="5" t="n">
        <v>437</v>
      </c>
    </row>
    <row r="18" spans="1:6">
      <c r="A18" s="4" t="s">
        <v>741</v>
      </c>
      <c r="F18" s="6" t="n">
        <v>151</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63</v>
      </c>
      <c r="B1" s="2" t="s">
        <v>490</v>
      </c>
      <c r="C1" s="2" t="s">
        <v>2</v>
      </c>
    </row>
    <row r="2" spans="1:3">
      <c r="A2" s="3" t="s">
        <v>258</v>
      </c>
    </row>
    <row r="3" spans="1:3">
      <c r="A3" s="4" t="s">
        <v>142</v>
      </c>
      <c r="B3" s="5" t="n">
        <v>46079623</v>
      </c>
    </row>
    <row r="4" spans="1:3">
      <c r="A4" s="4" t="s">
        <v>72</v>
      </c>
    </row>
    <row r="5" spans="1:3">
      <c r="A5" s="3" t="s">
        <v>258</v>
      </c>
    </row>
    <row r="6" spans="1:3">
      <c r="A6" s="4" t="s">
        <v>141</v>
      </c>
      <c r="B6" s="6" t="n">
        <v>532700</v>
      </c>
      <c r="C6" s="6" t="n">
        <v>532696</v>
      </c>
    </row>
    <row r="7" spans="1:3">
      <c r="A7" s="4" t="s">
        <v>74</v>
      </c>
    </row>
    <row r="8" spans="1:3">
      <c r="A8" s="3" t="s">
        <v>258</v>
      </c>
    </row>
    <row r="9" spans="1:3">
      <c r="A9" s="4" t="s">
        <v>141</v>
      </c>
      <c r="B9" s="6" t="n">
        <v>1700</v>
      </c>
      <c r="C9" s="6" t="n">
        <v>172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64</v>
      </c>
      <c r="B1" s="2" t="s">
        <v>2</v>
      </c>
      <c r="C1" s="2" t="s">
        <v>35</v>
      </c>
    </row>
    <row r="2" spans="1:3">
      <c r="A2" s="3" t="s">
        <v>78</v>
      </c>
    </row>
    <row r="3" spans="1:3">
      <c r="A3" s="4" t="s">
        <v>80</v>
      </c>
      <c r="B3" s="5" t="n">
        <v>25000000</v>
      </c>
      <c r="C3" s="5" t="n">
        <v>25000000</v>
      </c>
    </row>
    <row r="4" spans="1:3">
      <c r="A4" s="4" t="s">
        <v>79</v>
      </c>
      <c r="B4" s="7" t="n">
        <v>0.001</v>
      </c>
      <c r="C4" s="7" t="n">
        <v>0.001</v>
      </c>
    </row>
    <row r="5" spans="1:3">
      <c r="A5" s="4" t="s">
        <v>81</v>
      </c>
      <c r="B5" s="5" t="n">
        <v>0</v>
      </c>
      <c r="C5" s="5" t="n">
        <v>0</v>
      </c>
    </row>
    <row r="6" spans="1:3">
      <c r="A6" s="4" t="s">
        <v>82</v>
      </c>
      <c r="B6" s="5" t="n">
        <v>0</v>
      </c>
      <c r="C6" s="5"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765</v>
      </c>
      <c r="B1" s="2" t="s">
        <v>2</v>
      </c>
      <c r="C1" s="2" t="s">
        <v>35</v>
      </c>
      <c r="D1" s="2" t="s">
        <v>96</v>
      </c>
      <c r="E1" s="2" t="s">
        <v>508</v>
      </c>
    </row>
    <row r="2" spans="1:5">
      <c r="A2" s="4" t="s">
        <v>74</v>
      </c>
    </row>
    <row r="3" spans="1:5">
      <c r="A3" s="3" t="s">
        <v>73</v>
      </c>
    </row>
    <row r="4" spans="1:5">
      <c r="A4" s="4" t="s">
        <v>91</v>
      </c>
      <c r="B4" s="5" t="n">
        <v>0</v>
      </c>
      <c r="C4" s="5" t="n">
        <v>8800000</v>
      </c>
    </row>
    <row r="5" spans="1:5">
      <c r="A5" s="4" t="s">
        <v>92</v>
      </c>
      <c r="B5" s="5" t="n">
        <v>0</v>
      </c>
      <c r="C5" s="5" t="n">
        <v>3851806</v>
      </c>
      <c r="D5" s="5" t="n">
        <v>3281922</v>
      </c>
      <c r="E5" s="5" t="n">
        <v>2505135</v>
      </c>
    </row>
    <row r="6" spans="1:5">
      <c r="A6" s="4" t="s">
        <v>93</v>
      </c>
      <c r="B6" s="5" t="n">
        <v>0</v>
      </c>
      <c r="C6" s="5" t="n">
        <v>3851806</v>
      </c>
    </row>
    <row r="7" spans="1:5">
      <c r="A7" s="4" t="s">
        <v>73</v>
      </c>
      <c r="C7" s="6" t="n">
        <v>1510</v>
      </c>
      <c r="D7" s="6" t="n">
        <v>1062</v>
      </c>
      <c r="E7" s="6" t="n">
        <v>652</v>
      </c>
    </row>
    <row r="8" spans="1:5">
      <c r="A8" s="4" t="s">
        <v>766</v>
      </c>
      <c r="C8" s="5" t="n">
        <v>1479148</v>
      </c>
    </row>
    <row r="9" spans="1:5">
      <c r="A9" s="4" t="s">
        <v>72</v>
      </c>
    </row>
    <row r="10" spans="1:5">
      <c r="A10" s="3" t="s">
        <v>73</v>
      </c>
    </row>
    <row r="11" spans="1:5">
      <c r="A11" s="4" t="s">
        <v>91</v>
      </c>
      <c r="B11" s="5" t="n">
        <v>0</v>
      </c>
      <c r="C11" s="5" t="n">
        <v>94101207</v>
      </c>
    </row>
    <row r="12" spans="1:5">
      <c r="A12" s="4" t="s">
        <v>92</v>
      </c>
      <c r="B12" s="5" t="n">
        <v>0</v>
      </c>
      <c r="C12" s="5" t="n">
        <v>88741194</v>
      </c>
      <c r="D12" s="5" t="n">
        <v>88450282</v>
      </c>
      <c r="E12" s="5" t="n">
        <v>72185335</v>
      </c>
    </row>
    <row r="13" spans="1:5">
      <c r="A13" s="4" t="s">
        <v>93</v>
      </c>
      <c r="B13" s="5" t="n">
        <v>0</v>
      </c>
      <c r="C13" s="5" t="n">
        <v>88741194</v>
      </c>
    </row>
    <row r="14" spans="1:5">
      <c r="A14" s="4" t="s">
        <v>73</v>
      </c>
      <c r="C14" s="6" t="n">
        <v>333204</v>
      </c>
      <c r="D14" s="6" t="n">
        <v>303576</v>
      </c>
      <c r="E14" s="6" t="n">
        <v>205270</v>
      </c>
    </row>
    <row r="15" spans="1:5">
      <c r="A15" s="4" t="s">
        <v>94</v>
      </c>
      <c r="C15" s="6" t="n">
        <v>272506</v>
      </c>
    </row>
    <row r="16" spans="1:5">
      <c r="A16" s="4" t="s">
        <v>766</v>
      </c>
      <c r="C16" s="5" t="n">
        <v>4437056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67</v>
      </c>
      <c r="B1" s="2" t="s">
        <v>733</v>
      </c>
      <c r="F1" s="2" t="s">
        <v>1</v>
      </c>
    </row>
    <row r="2" spans="1:8">
      <c r="B2" s="2" t="s">
        <v>562</v>
      </c>
      <c r="C2" s="2" t="s">
        <v>565</v>
      </c>
      <c r="D2" s="2" t="s">
        <v>566</v>
      </c>
      <c r="E2" s="2" t="s">
        <v>768</v>
      </c>
      <c r="F2" s="2" t="s">
        <v>35</v>
      </c>
      <c r="G2" s="2" t="s">
        <v>96</v>
      </c>
      <c r="H2" s="2" t="s">
        <v>534</v>
      </c>
    </row>
    <row r="3" spans="1:8">
      <c r="A3" s="3" t="s">
        <v>73</v>
      </c>
    </row>
    <row r="4" spans="1:8">
      <c r="A4" s="4" t="s">
        <v>546</v>
      </c>
      <c r="G4" s="6" t="n">
        <v>2000</v>
      </c>
    </row>
    <row r="5" spans="1:8">
      <c r="A5" s="4" t="s">
        <v>769</v>
      </c>
      <c r="F5" s="6" t="n">
        <v>3</v>
      </c>
      <c r="G5" s="5" t="n">
        <v>1863</v>
      </c>
    </row>
    <row r="6" spans="1:8">
      <c r="A6" s="4" t="s">
        <v>170</v>
      </c>
      <c r="G6" s="6" t="n">
        <v>-4121</v>
      </c>
    </row>
    <row r="7" spans="1:8">
      <c r="A7" s="4" t="s">
        <v>72</v>
      </c>
    </row>
    <row r="8" spans="1:8">
      <c r="A8" s="3" t="s">
        <v>73</v>
      </c>
    </row>
    <row r="9" spans="1:8">
      <c r="A9" s="4" t="s">
        <v>770</v>
      </c>
      <c r="G9" s="5" t="n">
        <v>2318717</v>
      </c>
    </row>
    <row r="10" spans="1:8">
      <c r="A10" s="4" t="s">
        <v>137</v>
      </c>
      <c r="G10" s="5" t="n">
        <v>699720</v>
      </c>
    </row>
    <row r="11" spans="1:8">
      <c r="A11" s="4" t="s">
        <v>771</v>
      </c>
      <c r="F11" s="5" t="n">
        <v>62197</v>
      </c>
    </row>
    <row r="12" spans="1:8">
      <c r="A12" s="4" t="s">
        <v>772</v>
      </c>
      <c r="G12" s="6" t="n">
        <v>13385</v>
      </c>
    </row>
    <row r="13" spans="1:8">
      <c r="A13" s="4" t="s">
        <v>773</v>
      </c>
    </row>
    <row r="14" spans="1:8">
      <c r="A14" s="3" t="s">
        <v>73</v>
      </c>
    </row>
    <row r="15" spans="1:8">
      <c r="A15" s="4" t="s">
        <v>570</v>
      </c>
      <c r="B15" s="13" t="n">
        <v>0.415266</v>
      </c>
    </row>
    <row r="16" spans="1:8">
      <c r="A16" s="4" t="s">
        <v>771</v>
      </c>
      <c r="B16" s="5" t="n">
        <v>62197</v>
      </c>
    </row>
    <row r="17" spans="1:8">
      <c r="A17" s="4" t="s">
        <v>145</v>
      </c>
    </row>
    <row r="18" spans="1:8">
      <c r="A18" s="3" t="s">
        <v>73</v>
      </c>
    </row>
    <row r="19" spans="1:8">
      <c r="A19" s="4" t="s">
        <v>770</v>
      </c>
      <c r="C19" s="5" t="n">
        <v>220365</v>
      </c>
    </row>
    <row r="20" spans="1:8">
      <c r="A20" s="4" t="s">
        <v>147</v>
      </c>
      <c r="G20" s="5" t="n">
        <v>220365</v>
      </c>
    </row>
    <row r="21" spans="1:8">
      <c r="A21" s="4" t="s">
        <v>774</v>
      </c>
      <c r="G21" s="6" t="n">
        <v>507</v>
      </c>
    </row>
    <row r="22" spans="1:8">
      <c r="A22" s="4" t="s">
        <v>148</v>
      </c>
    </row>
    <row r="23" spans="1:8">
      <c r="A23" s="3" t="s">
        <v>73</v>
      </c>
    </row>
    <row r="24" spans="1:8">
      <c r="A24" s="4" t="s">
        <v>770</v>
      </c>
      <c r="C24" s="5" t="n">
        <v>699720</v>
      </c>
      <c r="D24" s="5" t="n">
        <v>13026145</v>
      </c>
    </row>
    <row r="25" spans="1:8">
      <c r="A25" s="4" t="s">
        <v>570</v>
      </c>
      <c r="C25" s="8" t="n">
        <v>2.86</v>
      </c>
      <c r="D25" s="8" t="n">
        <v>5.89</v>
      </c>
      <c r="H25" s="8" t="n">
        <v>5.89</v>
      </c>
    </row>
    <row r="26" spans="1:8">
      <c r="A26" s="4" t="s">
        <v>546</v>
      </c>
      <c r="C26" s="6" t="n">
        <v>2000</v>
      </c>
    </row>
    <row r="27" spans="1:8">
      <c r="A27" s="4" t="s">
        <v>769</v>
      </c>
      <c r="E27" s="6" t="n">
        <v>365</v>
      </c>
    </row>
    <row r="28" spans="1:8">
      <c r="A28" s="4" t="s">
        <v>147</v>
      </c>
      <c r="F28" s="5" t="n">
        <v>228715</v>
      </c>
      <c r="G28" s="5" t="n">
        <v>13026145</v>
      </c>
    </row>
    <row r="29" spans="1:8">
      <c r="A29" s="4" t="s">
        <v>775</v>
      </c>
      <c r="B29" s="5" t="n">
        <v>228715</v>
      </c>
    </row>
    <row r="30" spans="1:8">
      <c r="A30" s="4" t="s">
        <v>772</v>
      </c>
      <c r="D30" s="6" t="n">
        <v>76724</v>
      </c>
    </row>
    <row r="31" spans="1:8">
      <c r="A31" s="4" t="s">
        <v>774</v>
      </c>
      <c r="F31" s="6" t="n">
        <v>1347</v>
      </c>
      <c r="G31" s="6" t="n">
        <v>76724</v>
      </c>
    </row>
    <row r="32" spans="1:8">
      <c r="A32" s="4" t="s">
        <v>776</v>
      </c>
    </row>
    <row r="33" spans="1:8">
      <c r="A33" s="3" t="s">
        <v>73</v>
      </c>
    </row>
    <row r="34" spans="1:8">
      <c r="A34" s="4" t="s">
        <v>770</v>
      </c>
      <c r="E34" s="5" t="n">
        <v>1517706</v>
      </c>
    </row>
    <row r="35" spans="1:8">
      <c r="A35" s="4" t="s">
        <v>570</v>
      </c>
      <c r="E35" s="8" t="n">
        <v>5.93</v>
      </c>
    </row>
    <row r="36" spans="1:8">
      <c r="A36" s="4" t="s">
        <v>777</v>
      </c>
      <c r="E36" s="6" t="n">
        <v>9000</v>
      </c>
    </row>
    <row r="37" spans="1:8">
      <c r="A37" s="4" t="s">
        <v>778</v>
      </c>
    </row>
    <row r="38" spans="1:8">
      <c r="A38" s="3" t="s">
        <v>73</v>
      </c>
    </row>
    <row r="39" spans="1:8">
      <c r="A39" s="4" t="s">
        <v>770</v>
      </c>
      <c r="E39" s="5" t="n">
        <v>801011</v>
      </c>
    </row>
    <row r="40" spans="1:8">
      <c r="A40" s="4" t="s">
        <v>570</v>
      </c>
      <c r="E40" s="8" t="n">
        <v>5.93</v>
      </c>
    </row>
    <row r="41" spans="1:8">
      <c r="A41" s="4" t="s">
        <v>777</v>
      </c>
      <c r="E41" s="6" t="n">
        <v>4750</v>
      </c>
    </row>
  </sheetData>
  <mergeCells count="3">
    <mergeCell ref="A1:A2"/>
    <mergeCell ref="B1:E1"/>
    <mergeCell ref="F1:G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79</v>
      </c>
      <c r="B1" s="2" t="s">
        <v>1</v>
      </c>
    </row>
    <row r="2" spans="1:4">
      <c r="B2" s="2" t="s">
        <v>2</v>
      </c>
      <c r="C2" s="2" t="s">
        <v>35</v>
      </c>
      <c r="D2" s="2" t="s">
        <v>96</v>
      </c>
    </row>
    <row r="3" spans="1:4">
      <c r="A3" s="3" t="s">
        <v>78</v>
      </c>
    </row>
    <row r="4" spans="1:4">
      <c r="A4" s="4" t="s">
        <v>780</v>
      </c>
      <c r="B4" s="6" t="n">
        <v>10138</v>
      </c>
      <c r="C4" s="6" t="n">
        <v>3902</v>
      </c>
      <c r="D4" s="6" t="n">
        <v>2467</v>
      </c>
    </row>
    <row r="5" spans="1:4">
      <c r="A5" s="4" t="s">
        <v>74</v>
      </c>
    </row>
    <row r="6" spans="1:4">
      <c r="A6" s="3" t="s">
        <v>78</v>
      </c>
    </row>
    <row r="7" spans="1:4">
      <c r="A7" s="4" t="s">
        <v>149</v>
      </c>
      <c r="B7" s="5" t="n">
        <v>360385</v>
      </c>
      <c r="C7" s="5" t="n">
        <v>569884</v>
      </c>
      <c r="D7" s="5" t="n">
        <v>776787</v>
      </c>
    </row>
    <row r="8" spans="1:4">
      <c r="A8" s="4" t="s">
        <v>780</v>
      </c>
      <c r="B8" s="6" t="n">
        <v>211</v>
      </c>
      <c r="C8" s="6" t="n">
        <v>448</v>
      </c>
      <c r="D8" s="6" t="n">
        <v>41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2"/>
  </cols>
  <sheetData>
    <row r="1" spans="1:2">
      <c r="A1" s="1" t="s">
        <v>781</v>
      </c>
      <c r="B1" s="2" t="s">
        <v>782</v>
      </c>
    </row>
    <row r="2" spans="1:2">
      <c r="A2" s="4" t="s">
        <v>773</v>
      </c>
    </row>
    <row r="3" spans="1:2">
      <c r="A3" s="3" t="s">
        <v>73</v>
      </c>
    </row>
    <row r="4" spans="1:2">
      <c r="A4" s="4" t="s">
        <v>783</v>
      </c>
      <c r="B4" s="5" t="n">
        <v>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5</v>
      </c>
    </row>
    <row r="2" spans="1:3">
      <c r="A2" s="3" t="s">
        <v>73</v>
      </c>
    </row>
    <row r="3" spans="1:3">
      <c r="A3" s="4" t="s">
        <v>785</v>
      </c>
      <c r="B3" s="6" t="n">
        <v>0</v>
      </c>
    </row>
    <row r="4" spans="1:3">
      <c r="A4" s="4" t="s">
        <v>773</v>
      </c>
    </row>
    <row r="5" spans="1:3">
      <c r="A5" s="3" t="s">
        <v>73</v>
      </c>
    </row>
    <row r="6" spans="1:3">
      <c r="A6" s="4" t="s">
        <v>786</v>
      </c>
      <c r="C6" s="13" t="n">
        <v>0.415266</v>
      </c>
    </row>
    <row r="7" spans="1:3">
      <c r="A7" s="4" t="s">
        <v>787</v>
      </c>
    </row>
    <row r="8" spans="1:3">
      <c r="A8" s="3" t="s">
        <v>73</v>
      </c>
    </row>
    <row r="9" spans="1:3">
      <c r="A9" s="4" t="s">
        <v>786</v>
      </c>
      <c r="C9" s="14" t="n">
        <v>0.944</v>
      </c>
    </row>
    <row r="10" spans="1:3">
      <c r="A10" s="4" t="s">
        <v>788</v>
      </c>
    </row>
    <row r="11" spans="1:3">
      <c r="A11" s="3" t="s">
        <v>73</v>
      </c>
    </row>
    <row r="12" spans="1:3">
      <c r="A12" s="4" t="s">
        <v>786</v>
      </c>
      <c r="C12" s="15" t="n">
        <v>2.9891</v>
      </c>
    </row>
    <row r="13" spans="1:3">
      <c r="A13" s="4" t="s">
        <v>145</v>
      </c>
    </row>
    <row r="14" spans="1:3">
      <c r="A14" s="3" t="s">
        <v>73</v>
      </c>
    </row>
    <row r="15" spans="1:3">
      <c r="A15" s="4" t="s">
        <v>786</v>
      </c>
      <c r="C15" s="12" t="n">
        <v>4.01</v>
      </c>
    </row>
    <row r="16" spans="1:3">
      <c r="A16" s="4" t="s">
        <v>789</v>
      </c>
    </row>
    <row r="17" spans="1:3">
      <c r="A17" s="3" t="s">
        <v>73</v>
      </c>
    </row>
    <row r="18" spans="1:3">
      <c r="A18" s="4" t="s">
        <v>786</v>
      </c>
      <c r="C18" s="12" t="n">
        <v>4.01</v>
      </c>
    </row>
    <row r="19" spans="1:3">
      <c r="A19" s="4" t="s">
        <v>148</v>
      </c>
    </row>
    <row r="20" spans="1:3">
      <c r="A20" s="3" t="s">
        <v>73</v>
      </c>
    </row>
    <row r="21" spans="1:3">
      <c r="A21" s="4" t="s">
        <v>786</v>
      </c>
      <c r="C21" s="8" t="n">
        <v>5.9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790</v>
      </c>
      <c r="B1" s="2" t="s">
        <v>35</v>
      </c>
    </row>
    <row r="2" spans="1:2">
      <c r="A2" s="4" t="s">
        <v>72</v>
      </c>
    </row>
    <row r="3" spans="1:2">
      <c r="A3" s="3" t="s">
        <v>73</v>
      </c>
    </row>
    <row r="4" spans="1:2">
      <c r="A4" s="4" t="s">
        <v>791</v>
      </c>
      <c r="B4" s="4" t="s">
        <v>792</v>
      </c>
    </row>
    <row r="5" spans="1:2">
      <c r="A5" s="4" t="s">
        <v>773</v>
      </c>
    </row>
    <row r="6" spans="1:2">
      <c r="A6" s="3" t="s">
        <v>73</v>
      </c>
    </row>
    <row r="7" spans="1:2">
      <c r="A7" s="4" t="s">
        <v>793</v>
      </c>
      <c r="B7" s="9" t="n">
        <v>2.2</v>
      </c>
    </row>
    <row r="8" spans="1:2">
      <c r="A8" s="4" t="s">
        <v>787</v>
      </c>
    </row>
    <row r="9" spans="1:2">
      <c r="A9" s="3" t="s">
        <v>73</v>
      </c>
    </row>
    <row r="10" spans="1:2">
      <c r="A10" s="4" t="s">
        <v>793</v>
      </c>
      <c r="B10" s="9" t="n">
        <v>1.2</v>
      </c>
    </row>
    <row r="11" spans="1:2">
      <c r="A11" s="4" t="s">
        <v>788</v>
      </c>
    </row>
    <row r="12" spans="1:2">
      <c r="A12" s="3" t="s">
        <v>73</v>
      </c>
    </row>
    <row r="13" spans="1:2">
      <c r="A13" s="4" t="s">
        <v>793</v>
      </c>
      <c r="B13" s="5" t="n">
        <v>1</v>
      </c>
    </row>
    <row r="14" spans="1:2">
      <c r="A14" s="4" t="s">
        <v>145</v>
      </c>
    </row>
    <row r="15" spans="1:2">
      <c r="A15" s="3" t="s">
        <v>73</v>
      </c>
    </row>
    <row r="16" spans="1:2">
      <c r="A16" s="4" t="s">
        <v>793</v>
      </c>
      <c r="B16" s="5" t="n">
        <v>1</v>
      </c>
    </row>
    <row r="17" spans="1:2">
      <c r="A17" s="4" t="s">
        <v>789</v>
      </c>
    </row>
    <row r="18" spans="1:2">
      <c r="A18" s="3" t="s">
        <v>73</v>
      </c>
    </row>
    <row r="19" spans="1:2">
      <c r="A19" s="4" t="s">
        <v>793</v>
      </c>
      <c r="B19" s="12" t="n">
        <v>0.21</v>
      </c>
    </row>
    <row r="20" spans="1:2">
      <c r="A20" s="4" t="s">
        <v>148</v>
      </c>
    </row>
    <row r="21" spans="1:2">
      <c r="A21" s="3" t="s">
        <v>73</v>
      </c>
    </row>
    <row r="22" spans="1:2">
      <c r="A22" s="4" t="s">
        <v>793</v>
      </c>
      <c r="B22" s="5" t="n">
        <v>1</v>
      </c>
    </row>
    <row r="23" spans="1:2">
      <c r="A23" s="4" t="s">
        <v>74</v>
      </c>
    </row>
    <row r="24" spans="1:2">
      <c r="A24" s="3" t="s">
        <v>73</v>
      </c>
    </row>
    <row r="25" spans="1:2">
      <c r="A25" s="4" t="s">
        <v>794</v>
      </c>
      <c r="B25" s="4" t="s">
        <v>79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1"/>
  </cols>
  <sheetData>
    <row r="1" spans="1:2">
      <c r="A1" s="1" t="s">
        <v>796</v>
      </c>
      <c r="B1" s="2" t="s">
        <v>797</v>
      </c>
    </row>
    <row r="2" spans="1:2">
      <c r="A2" s="4" t="s">
        <v>74</v>
      </c>
    </row>
    <row r="3" spans="1:2">
      <c r="A3" s="3" t="s">
        <v>73</v>
      </c>
    </row>
    <row r="4" spans="1:2">
      <c r="A4" s="4" t="s">
        <v>798</v>
      </c>
      <c r="B4" s="4" t="s">
        <v>795</v>
      </c>
    </row>
    <row r="5" spans="1:2">
      <c r="A5" s="4" t="s">
        <v>72</v>
      </c>
    </row>
    <row r="6" spans="1:2">
      <c r="A6" s="3" t="s">
        <v>73</v>
      </c>
    </row>
    <row r="7" spans="1:2">
      <c r="A7" s="4" t="s">
        <v>799</v>
      </c>
      <c r="B7" s="11" t="n">
        <v>11.9564</v>
      </c>
    </row>
    <row r="8" spans="1:2">
      <c r="A8" s="4" t="s">
        <v>800</v>
      </c>
      <c r="B8" s="6" t="n">
        <v>50000</v>
      </c>
    </row>
    <row r="9" spans="1:2">
      <c r="A9" s="4" t="s">
        <v>801</v>
      </c>
    </row>
    <row r="10" spans="1:2">
      <c r="A10" s="3" t="s">
        <v>73</v>
      </c>
    </row>
    <row r="11" spans="1:2">
      <c r="A11" s="4" t="s">
        <v>802</v>
      </c>
      <c r="B11" s="4" t="s">
        <v>792</v>
      </c>
    </row>
    <row r="12" spans="1:2">
      <c r="A12" s="4" t="s">
        <v>773</v>
      </c>
    </row>
    <row r="13" spans="1:2">
      <c r="A13" s="3" t="s">
        <v>73</v>
      </c>
    </row>
    <row r="14" spans="1:2">
      <c r="A14" s="4" t="s">
        <v>803</v>
      </c>
      <c r="B14" s="13" t="n">
        <v>0.830532</v>
      </c>
    </row>
    <row r="15" spans="1:2">
      <c r="A15" s="4" t="s">
        <v>787</v>
      </c>
    </row>
    <row r="16" spans="1:2">
      <c r="A16" s="3" t="s">
        <v>73</v>
      </c>
    </row>
    <row r="17" spans="1:2">
      <c r="A17" s="4" t="s">
        <v>803</v>
      </c>
      <c r="B17" s="14" t="n">
        <v>1.888</v>
      </c>
    </row>
    <row r="18" spans="1:2">
      <c r="A18" s="4" t="s">
        <v>788</v>
      </c>
    </row>
    <row r="19" spans="1:2">
      <c r="A19" s="3" t="s">
        <v>73</v>
      </c>
    </row>
    <row r="20" spans="1:2">
      <c r="A20" s="4" t="s">
        <v>803</v>
      </c>
      <c r="B20" s="15" t="n">
        <v>5.9782</v>
      </c>
    </row>
    <row r="21" spans="1:2">
      <c r="A21" s="4" t="s">
        <v>145</v>
      </c>
    </row>
    <row r="22" spans="1:2">
      <c r="A22" s="3" t="s">
        <v>73</v>
      </c>
    </row>
    <row r="23" spans="1:2">
      <c r="A23" s="4" t="s">
        <v>803</v>
      </c>
      <c r="B23" s="12" t="n">
        <v>8.02</v>
      </c>
    </row>
    <row r="24" spans="1:2">
      <c r="A24" s="4" t="s">
        <v>789</v>
      </c>
    </row>
    <row r="25" spans="1:2">
      <c r="A25" s="3" t="s">
        <v>73</v>
      </c>
    </row>
    <row r="26" spans="1:2">
      <c r="A26" s="4" t="s">
        <v>803</v>
      </c>
      <c r="B26" s="12" t="n">
        <v>8.02</v>
      </c>
    </row>
    <row r="27" spans="1:2">
      <c r="A27" s="4" t="s">
        <v>148</v>
      </c>
    </row>
    <row r="28" spans="1:2">
      <c r="A28" s="3" t="s">
        <v>73</v>
      </c>
    </row>
    <row r="29" spans="1:2">
      <c r="A29" s="4" t="s">
        <v>803</v>
      </c>
      <c r="B29" s="8" t="n">
        <v>11.8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804</v>
      </c>
      <c r="B1" s="2" t="s">
        <v>805</v>
      </c>
    </row>
    <row r="2" spans="1:2">
      <c r="A2" s="4" t="s">
        <v>801</v>
      </c>
    </row>
    <row r="3" spans="1:2">
      <c r="A3" s="3" t="s">
        <v>73</v>
      </c>
    </row>
    <row r="4" spans="1:2">
      <c r="A4" s="4" t="s">
        <v>806</v>
      </c>
      <c r="B4" s="4" t="s">
        <v>792</v>
      </c>
    </row>
    <row r="5" spans="1:2">
      <c r="A5" s="4" t="s">
        <v>807</v>
      </c>
      <c r="B5" s="5" t="n">
        <v>3</v>
      </c>
    </row>
    <row r="6" spans="1:2">
      <c r="A6" s="4" t="s">
        <v>808</v>
      </c>
    </row>
    <row r="7" spans="1:2">
      <c r="A7" s="3" t="s">
        <v>73</v>
      </c>
    </row>
    <row r="8" spans="1:2">
      <c r="A8" s="4" t="s">
        <v>807</v>
      </c>
      <c r="B8" s="5" t="n">
        <v>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5</v>
      </c>
      <c r="D2" s="2" t="s">
        <v>96</v>
      </c>
    </row>
    <row r="3" spans="1:4">
      <c r="A3" s="3" t="s">
        <v>78</v>
      </c>
    </row>
    <row r="4" spans="1:4">
      <c r="A4" s="4" t="s">
        <v>116</v>
      </c>
      <c r="B4" s="6" t="n">
        <v>199492</v>
      </c>
      <c r="C4" s="6" t="n">
        <v>28056</v>
      </c>
      <c r="D4" s="6" t="n">
        <v>356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37</v>
      </c>
    </row>
    <row r="4" spans="1:2">
      <c r="A4" s="4" t="s">
        <v>239</v>
      </c>
      <c r="B4" s="4" t="s">
        <v>24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24"/>
  </cols>
  <sheetData>
    <row r="1" spans="1:4">
      <c r="A1" s="1" t="s">
        <v>810</v>
      </c>
      <c r="B1" s="2" t="s">
        <v>1</v>
      </c>
    </row>
    <row r="2" spans="1:4">
      <c r="B2" s="2" t="s">
        <v>811</v>
      </c>
      <c r="C2" s="2" t="s">
        <v>812</v>
      </c>
      <c r="D2" s="2" t="s">
        <v>813</v>
      </c>
    </row>
    <row r="3" spans="1:4">
      <c r="A3" s="3" t="s">
        <v>83</v>
      </c>
    </row>
    <row r="4" spans="1:4">
      <c r="A4" s="4" t="s">
        <v>814</v>
      </c>
      <c r="B4" s="5" t="n">
        <v>500000000</v>
      </c>
      <c r="C4" s="5" t="n">
        <v>156650000</v>
      </c>
    </row>
    <row r="5" spans="1:4">
      <c r="A5" s="4" t="s">
        <v>84</v>
      </c>
      <c r="B5" s="7" t="n">
        <v>0.001</v>
      </c>
      <c r="C5" s="7" t="n">
        <v>0.001</v>
      </c>
    </row>
    <row r="6" spans="1:4">
      <c r="A6" s="4" t="s">
        <v>815</v>
      </c>
      <c r="B6" s="4" t="s">
        <v>816</v>
      </c>
      <c r="C6" s="4" t="s">
        <v>816</v>
      </c>
    </row>
    <row r="7" spans="1:4">
      <c r="A7" s="4" t="s">
        <v>817</v>
      </c>
      <c r="B7" s="5" t="n">
        <v>1</v>
      </c>
      <c r="C7" s="5" t="n">
        <v>1</v>
      </c>
    </row>
    <row r="8" spans="1:4">
      <c r="A8" s="4" t="s">
        <v>818</v>
      </c>
      <c r="B8" s="6" t="n">
        <v>0</v>
      </c>
      <c r="C8" s="6" t="n">
        <v>0</v>
      </c>
      <c r="D8" s="6"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819</v>
      </c>
      <c r="B1" s="2" t="s">
        <v>490</v>
      </c>
      <c r="C1" s="2" t="s">
        <v>35</v>
      </c>
      <c r="D1" s="2" t="s">
        <v>2</v>
      </c>
    </row>
    <row r="2" spans="1:4">
      <c r="A2" s="4" t="s">
        <v>820</v>
      </c>
    </row>
    <row r="3" spans="1:4">
      <c r="A3" s="3" t="s">
        <v>429</v>
      </c>
    </row>
    <row r="4" spans="1:4">
      <c r="A4" s="4" t="s">
        <v>494</v>
      </c>
      <c r="B4" s="11" t="n">
        <v>2.9891</v>
      </c>
      <c r="C4" s="11" t="n">
        <v>2.9891</v>
      </c>
    </row>
    <row r="5" spans="1:4">
      <c r="A5" s="4" t="s">
        <v>821</v>
      </c>
      <c r="B5" s="5" t="n">
        <v>167500</v>
      </c>
      <c r="C5" s="5" t="n">
        <v>167500</v>
      </c>
    </row>
    <row r="6" spans="1:4">
      <c r="A6" s="4" t="s">
        <v>583</v>
      </c>
      <c r="B6" s="4" t="s">
        <v>822</v>
      </c>
      <c r="C6" s="4" t="s">
        <v>822</v>
      </c>
    </row>
    <row r="7" spans="1:4">
      <c r="A7" s="4" t="s">
        <v>823</v>
      </c>
    </row>
    <row r="8" spans="1:4">
      <c r="A8" s="3" t="s">
        <v>429</v>
      </c>
    </row>
    <row r="9" spans="1:4">
      <c r="A9" s="4" t="s">
        <v>494</v>
      </c>
      <c r="B9" s="11" t="n">
        <v>2.9891</v>
      </c>
      <c r="C9" s="11" t="n">
        <v>2.9891</v>
      </c>
    </row>
    <row r="10" spans="1:4">
      <c r="A10" s="4" t="s">
        <v>821</v>
      </c>
      <c r="B10" s="5" t="n">
        <v>167500</v>
      </c>
      <c r="C10" s="5" t="n">
        <v>167500</v>
      </c>
    </row>
    <row r="11" spans="1:4">
      <c r="A11" s="4" t="s">
        <v>583</v>
      </c>
      <c r="B11" s="4" t="s">
        <v>824</v>
      </c>
      <c r="C11" s="4" t="s">
        <v>824</v>
      </c>
    </row>
    <row r="12" spans="1:4">
      <c r="A12" s="4" t="s">
        <v>428</v>
      </c>
    </row>
    <row r="13" spans="1:4">
      <c r="A13" s="3" t="s">
        <v>429</v>
      </c>
    </row>
    <row r="14" spans="1:4">
      <c r="A14" s="4" t="s">
        <v>494</v>
      </c>
      <c r="B14" s="7" t="n">
        <v>0.002</v>
      </c>
      <c r="C14" s="7" t="n">
        <v>0.002</v>
      </c>
    </row>
    <row r="15" spans="1:4">
      <c r="A15" s="4" t="s">
        <v>821</v>
      </c>
      <c r="B15" s="5" t="n">
        <v>485985</v>
      </c>
      <c r="C15" s="5" t="n">
        <v>468587</v>
      </c>
    </row>
    <row r="16" spans="1:4">
      <c r="A16" s="4" t="s">
        <v>496</v>
      </c>
    </row>
    <row r="17" spans="1:4">
      <c r="A17" s="3" t="s">
        <v>429</v>
      </c>
    </row>
    <row r="18" spans="1:4">
      <c r="A18" s="4" t="s">
        <v>494</v>
      </c>
      <c r="B18" s="8" t="n">
        <v>3.02</v>
      </c>
      <c r="C18" s="8" t="n">
        <v>3.02</v>
      </c>
      <c r="D18" s="11" t="n">
        <v>3.02</v>
      </c>
    </row>
    <row r="19" spans="1:4">
      <c r="A19" s="4" t="s">
        <v>821</v>
      </c>
      <c r="B19" s="5" t="n">
        <v>106250</v>
      </c>
      <c r="C19" s="5" t="n">
        <v>106250</v>
      </c>
    </row>
    <row r="20" spans="1:4">
      <c r="A20" s="4" t="s">
        <v>583</v>
      </c>
      <c r="B20" s="4" t="s">
        <v>822</v>
      </c>
      <c r="C20" s="4" t="s">
        <v>82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825</v>
      </c>
      <c r="B1" s="2" t="s">
        <v>490</v>
      </c>
      <c r="C1" s="2" t="s">
        <v>35</v>
      </c>
    </row>
    <row r="2" spans="1:3">
      <c r="A2" s="4" t="s">
        <v>428</v>
      </c>
    </row>
    <row r="3" spans="1:3">
      <c r="A3" s="3" t="s">
        <v>429</v>
      </c>
    </row>
    <row r="4" spans="1:3">
      <c r="A4" s="4" t="s">
        <v>491</v>
      </c>
      <c r="B4" s="4" t="s">
        <v>492</v>
      </c>
      <c r="C4" s="4" t="s">
        <v>49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826</v>
      </c>
      <c r="B1" s="2" t="s">
        <v>490</v>
      </c>
      <c r="C1" s="2" t="s">
        <v>2</v>
      </c>
      <c r="D1" s="2" t="s">
        <v>35</v>
      </c>
    </row>
    <row r="2" spans="1:4">
      <c r="A2" s="4" t="s">
        <v>428</v>
      </c>
    </row>
    <row r="3" spans="1:4">
      <c r="A3" s="3" t="s">
        <v>429</v>
      </c>
    </row>
    <row r="4" spans="1:4">
      <c r="A4" s="4" t="s">
        <v>494</v>
      </c>
      <c r="B4" s="7" t="n">
        <v>0.002</v>
      </c>
      <c r="D4" s="7" t="n">
        <v>0.002</v>
      </c>
    </row>
    <row r="5" spans="1:4">
      <c r="A5" s="4" t="s">
        <v>771</v>
      </c>
      <c r="B5" s="5" t="n">
        <v>485985</v>
      </c>
    </row>
    <row r="6" spans="1:4">
      <c r="A6" s="4" t="s">
        <v>495</v>
      </c>
      <c r="B6" s="5" t="n">
        <v>485985</v>
      </c>
    </row>
    <row r="7" spans="1:4">
      <c r="A7" s="4" t="s">
        <v>496</v>
      </c>
    </row>
    <row r="8" spans="1:4">
      <c r="A8" s="3" t="s">
        <v>429</v>
      </c>
    </row>
    <row r="9" spans="1:4">
      <c r="A9" s="4" t="s">
        <v>494</v>
      </c>
      <c r="B9" s="8" t="n">
        <v>3.02</v>
      </c>
      <c r="C9" s="11" t="n">
        <v>3.02</v>
      </c>
      <c r="D9" s="8" t="n">
        <v>3.02</v>
      </c>
    </row>
    <row r="10" spans="1:4">
      <c r="A10" s="4" t="s">
        <v>495</v>
      </c>
      <c r="C10" s="5" t="n">
        <v>95113</v>
      </c>
    </row>
    <row r="11" spans="1:4">
      <c r="A11" s="4" t="s">
        <v>497</v>
      </c>
    </row>
    <row r="12" spans="1:4">
      <c r="A12" s="3" t="s">
        <v>429</v>
      </c>
    </row>
    <row r="13" spans="1:4">
      <c r="A13" s="4" t="s">
        <v>494</v>
      </c>
      <c r="B13" s="11" t="n">
        <v>2.9891</v>
      </c>
    </row>
    <row r="14" spans="1:4">
      <c r="A14" s="4" t="s">
        <v>495</v>
      </c>
      <c r="B14" s="5" t="n">
        <v>13096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827</v>
      </c>
      <c r="B1" s="2" t="s">
        <v>499</v>
      </c>
    </row>
    <row r="2" spans="1:2">
      <c r="A2" s="3" t="s">
        <v>429</v>
      </c>
    </row>
    <row r="3" spans="1:2">
      <c r="A3" s="4" t="s">
        <v>500</v>
      </c>
      <c r="B3" s="5" t="n">
        <v>0</v>
      </c>
    </row>
    <row r="4" spans="1:2">
      <c r="A4" s="4" t="s">
        <v>501</v>
      </c>
    </row>
    <row r="5" spans="1:2">
      <c r="A5" s="3" t="s">
        <v>429</v>
      </c>
    </row>
    <row r="6" spans="1:2">
      <c r="A6" s="4" t="s">
        <v>500</v>
      </c>
      <c r="B6" s="5" t="n">
        <v>0</v>
      </c>
    </row>
    <row r="7" spans="1:2">
      <c r="A7" s="4" t="s">
        <v>502</v>
      </c>
    </row>
    <row r="8" spans="1:2">
      <c r="A8" s="3" t="s">
        <v>429</v>
      </c>
    </row>
    <row r="9" spans="1:2">
      <c r="A9" s="4" t="s">
        <v>500</v>
      </c>
      <c r="B9" s="5"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20"/>
  </cols>
  <sheetData>
    <row r="1" spans="1:2">
      <c r="A1" s="1" t="s">
        <v>828</v>
      </c>
      <c r="B1" s="2" t="s">
        <v>1</v>
      </c>
    </row>
    <row r="2" spans="1:2">
      <c r="B2" s="2" t="s">
        <v>499</v>
      </c>
    </row>
    <row r="3" spans="1:2">
      <c r="A3" s="3" t="s">
        <v>829</v>
      </c>
    </row>
    <row r="4" spans="1:2">
      <c r="A4" s="4" t="s">
        <v>830</v>
      </c>
      <c r="B4" s="4" t="s">
        <v>537</v>
      </c>
    </row>
    <row r="5" spans="1:2">
      <c r="A5" s="4" t="s">
        <v>831</v>
      </c>
      <c r="B5" s="4" t="s">
        <v>822</v>
      </c>
    </row>
    <row r="6" spans="1:2">
      <c r="A6" s="4" t="s">
        <v>832</v>
      </c>
      <c r="B6" s="5" t="n">
        <v>67466</v>
      </c>
    </row>
    <row r="7" spans="1:2">
      <c r="A7" s="4" t="s">
        <v>833</v>
      </c>
      <c r="B7" s="5" t="n">
        <v>0</v>
      </c>
    </row>
    <row r="8" spans="1:2">
      <c r="A8" s="4" t="s">
        <v>834</v>
      </c>
    </row>
    <row r="9" spans="1:2">
      <c r="A9" s="3" t="s">
        <v>829</v>
      </c>
    </row>
    <row r="10" spans="1:2">
      <c r="A10" s="4" t="s">
        <v>835</v>
      </c>
      <c r="B10" s="4" t="s">
        <v>836</v>
      </c>
    </row>
    <row r="11" spans="1:2">
      <c r="A11" s="4" t="s">
        <v>837</v>
      </c>
      <c r="B11" s="4" t="s">
        <v>838</v>
      </c>
    </row>
    <row r="12" spans="1:2">
      <c r="A12" s="4" t="s">
        <v>839</v>
      </c>
    </row>
    <row r="13" spans="1:2">
      <c r="A13" s="3" t="s">
        <v>829</v>
      </c>
    </row>
    <row r="14" spans="1:2">
      <c r="A14" s="4" t="s">
        <v>835</v>
      </c>
      <c r="B14" s="4" t="s">
        <v>840</v>
      </c>
    </row>
    <row r="15" spans="1:2">
      <c r="A15" s="4" t="s">
        <v>837</v>
      </c>
      <c r="B15" s="4" t="s">
        <v>841</v>
      </c>
    </row>
    <row r="16" spans="1:2">
      <c r="A16" s="4" t="s">
        <v>842</v>
      </c>
      <c r="B16" s="4" t="s">
        <v>469</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843</v>
      </c>
      <c r="B1" s="2" t="s">
        <v>1</v>
      </c>
    </row>
    <row r="2" spans="1:3">
      <c r="B2" s="2" t="s">
        <v>2</v>
      </c>
      <c r="C2" s="2" t="s">
        <v>490</v>
      </c>
    </row>
    <row r="3" spans="1:3">
      <c r="A3" s="3" t="s">
        <v>829</v>
      </c>
    </row>
    <row r="4" spans="1:3">
      <c r="A4" s="4" t="s">
        <v>830</v>
      </c>
      <c r="B4" s="4" t="s">
        <v>537</v>
      </c>
    </row>
    <row r="5" spans="1:3">
      <c r="A5" s="4" t="s">
        <v>831</v>
      </c>
      <c r="B5" s="4" t="s">
        <v>822</v>
      </c>
    </row>
    <row r="6" spans="1:3">
      <c r="A6" s="4" t="s">
        <v>844</v>
      </c>
      <c r="C6" s="5" t="n">
        <v>1693197</v>
      </c>
    </row>
    <row r="7" spans="1:3">
      <c r="A7" s="4" t="s">
        <v>589</v>
      </c>
      <c r="C7" s="8" t="n">
        <v>2.9</v>
      </c>
    </row>
    <row r="8" spans="1:3">
      <c r="A8" s="4" t="s">
        <v>832</v>
      </c>
      <c r="B8" s="5" t="n">
        <v>1264480</v>
      </c>
    </row>
    <row r="9" spans="1:3">
      <c r="A9" s="4" t="s">
        <v>833</v>
      </c>
      <c r="B9" s="5" t="n">
        <v>0</v>
      </c>
    </row>
    <row r="10" spans="1:3">
      <c r="A10" s="4" t="s">
        <v>834</v>
      </c>
    </row>
    <row r="11" spans="1:3">
      <c r="A11" s="3" t="s">
        <v>829</v>
      </c>
    </row>
    <row r="12" spans="1:3">
      <c r="A12" s="4" t="s">
        <v>835</v>
      </c>
      <c r="B12" s="4" t="s">
        <v>836</v>
      </c>
    </row>
    <row r="13" spans="1:3">
      <c r="A13" s="4" t="s">
        <v>837</v>
      </c>
      <c r="B13" s="4" t="s">
        <v>838</v>
      </c>
    </row>
    <row r="14" spans="1:3">
      <c r="A14" s="4" t="s">
        <v>839</v>
      </c>
    </row>
    <row r="15" spans="1:3">
      <c r="A15" s="3" t="s">
        <v>829</v>
      </c>
    </row>
    <row r="16" spans="1:3">
      <c r="A16" s="4" t="s">
        <v>835</v>
      </c>
      <c r="B16" s="4" t="s">
        <v>840</v>
      </c>
    </row>
    <row r="17" spans="1:3">
      <c r="A17" s="4" t="s">
        <v>837</v>
      </c>
      <c r="B17" s="4" t="s">
        <v>841</v>
      </c>
    </row>
    <row r="18" spans="1:3">
      <c r="A18" s="4" t="s">
        <v>842</v>
      </c>
      <c r="B18" s="4" t="s">
        <v>469</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45</v>
      </c>
      <c r="B1" s="2" t="s">
        <v>733</v>
      </c>
      <c r="C1" s="2" t="s">
        <v>1</v>
      </c>
    </row>
    <row r="2" spans="1:3">
      <c r="B2" s="2" t="s">
        <v>846</v>
      </c>
      <c r="C2" s="2" t="s">
        <v>2</v>
      </c>
    </row>
    <row r="3" spans="1:3">
      <c r="A3" s="3" t="s">
        <v>829</v>
      </c>
    </row>
    <row r="4" spans="1:3">
      <c r="A4" s="4" t="s">
        <v>830</v>
      </c>
      <c r="C4" s="4" t="s">
        <v>537</v>
      </c>
    </row>
    <row r="5" spans="1:3">
      <c r="A5" s="4" t="s">
        <v>831</v>
      </c>
      <c r="C5" s="4" t="s">
        <v>822</v>
      </c>
    </row>
    <row r="6" spans="1:3">
      <c r="A6" s="4" t="s">
        <v>847</v>
      </c>
      <c r="B6" s="5" t="n">
        <v>960900</v>
      </c>
    </row>
    <row r="7" spans="1:3">
      <c r="A7" s="4" t="s">
        <v>833</v>
      </c>
      <c r="C7" s="5" t="n">
        <v>0</v>
      </c>
    </row>
    <row r="8" spans="1:3">
      <c r="A8" s="4" t="s">
        <v>848</v>
      </c>
    </row>
    <row r="9" spans="1:3">
      <c r="A9" s="3" t="s">
        <v>829</v>
      </c>
    </row>
    <row r="10" spans="1:3">
      <c r="A10" s="4" t="s">
        <v>832</v>
      </c>
      <c r="C10" s="5" t="n">
        <v>12337651</v>
      </c>
    </row>
    <row r="11" spans="1:3">
      <c r="A11" s="4" t="s">
        <v>849</v>
      </c>
    </row>
    <row r="12" spans="1:3">
      <c r="A12" s="3" t="s">
        <v>829</v>
      </c>
    </row>
    <row r="13" spans="1:3">
      <c r="A13" s="4" t="s">
        <v>832</v>
      </c>
      <c r="C13" s="5" t="n">
        <v>369500</v>
      </c>
    </row>
    <row r="14" spans="1:3">
      <c r="A14" s="4" t="s">
        <v>834</v>
      </c>
    </row>
    <row r="15" spans="1:3">
      <c r="A15" s="3" t="s">
        <v>829</v>
      </c>
    </row>
    <row r="16" spans="1:3">
      <c r="A16" s="4" t="s">
        <v>835</v>
      </c>
      <c r="C16" s="4" t="s">
        <v>836</v>
      </c>
    </row>
    <row r="17" spans="1:3">
      <c r="A17" s="4" t="s">
        <v>837</v>
      </c>
      <c r="C17" s="4" t="s">
        <v>838</v>
      </c>
    </row>
    <row r="18" spans="1:3">
      <c r="A18" s="4" t="s">
        <v>839</v>
      </c>
    </row>
    <row r="19" spans="1:3">
      <c r="A19" s="3" t="s">
        <v>829</v>
      </c>
    </row>
    <row r="20" spans="1:3">
      <c r="A20" s="4" t="s">
        <v>835</v>
      </c>
      <c r="C20" s="4" t="s">
        <v>840</v>
      </c>
    </row>
    <row r="21" spans="1:3">
      <c r="A21" s="4" t="s">
        <v>837</v>
      </c>
      <c r="C21" s="4" t="s">
        <v>841</v>
      </c>
    </row>
    <row r="22" spans="1:3">
      <c r="A22" s="4" t="s">
        <v>842</v>
      </c>
      <c r="C22" s="4" t="s">
        <v>469</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850</v>
      </c>
      <c r="B1" s="2" t="s">
        <v>2</v>
      </c>
      <c r="C1" s="2" t="s">
        <v>490</v>
      </c>
      <c r="D1" s="2" t="s">
        <v>851</v>
      </c>
    </row>
    <row r="2" spans="1:4">
      <c r="A2" s="3" t="s">
        <v>829</v>
      </c>
    </row>
    <row r="3" spans="1:4">
      <c r="A3" s="4" t="s">
        <v>844</v>
      </c>
      <c r="C3" s="5" t="n">
        <v>837835</v>
      </c>
      <c r="D3" s="5" t="n">
        <v>1675683</v>
      </c>
    </row>
    <row r="4" spans="1:4">
      <c r="A4" s="4" t="s">
        <v>589</v>
      </c>
      <c r="C4" s="8" t="n">
        <v>0.86</v>
      </c>
      <c r="D4" s="8" t="n">
        <v>0.43</v>
      </c>
    </row>
    <row r="5" spans="1:4">
      <c r="A5" s="4" t="s">
        <v>852</v>
      </c>
      <c r="D5" s="5" t="n">
        <v>6415146</v>
      </c>
    </row>
    <row r="6" spans="1:4">
      <c r="A6" s="4" t="s">
        <v>832</v>
      </c>
      <c r="B6" s="5" t="n">
        <v>787257</v>
      </c>
    </row>
    <row r="7" spans="1:4">
      <c r="A7" s="4" t="s">
        <v>833</v>
      </c>
      <c r="B7" s="5" t="n">
        <v>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53</v>
      </c>
      <c r="B1" s="2" t="s">
        <v>2</v>
      </c>
      <c r="C1" s="2" t="s">
        <v>534</v>
      </c>
    </row>
    <row r="2" spans="1:3">
      <c r="A2" s="3" t="s">
        <v>829</v>
      </c>
    </row>
    <row r="3" spans="1:3">
      <c r="A3" s="4" t="s">
        <v>844</v>
      </c>
      <c r="C3" s="5" t="n">
        <v>796817</v>
      </c>
    </row>
    <row r="4" spans="1:3">
      <c r="A4" s="4" t="s">
        <v>589</v>
      </c>
      <c r="C4" s="8" t="n">
        <v>2.19</v>
      </c>
    </row>
    <row r="5" spans="1:3">
      <c r="A5" s="4" t="s">
        <v>832</v>
      </c>
      <c r="B5" s="5" t="n">
        <v>292296</v>
      </c>
    </row>
    <row r="6" spans="1:3">
      <c r="A6" s="4" t="s">
        <v>833</v>
      </c>
      <c r="B6" s="5"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2</v>
      </c>
    </row>
    <row r="3" spans="1:2">
      <c r="A3" s="3" t="s">
        <v>237</v>
      </c>
    </row>
    <row r="4" spans="1:2">
      <c r="A4" s="4" t="s">
        <v>241</v>
      </c>
      <c r="B4" s="4" t="s">
        <v>24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854</v>
      </c>
      <c r="B1" s="2" t="s">
        <v>1</v>
      </c>
    </row>
    <row r="2" spans="1:3">
      <c r="B2" s="2" t="s">
        <v>2</v>
      </c>
      <c r="C2" s="2" t="s">
        <v>855</v>
      </c>
    </row>
    <row r="3" spans="1:3">
      <c r="A3" s="3" t="s">
        <v>829</v>
      </c>
    </row>
    <row r="4" spans="1:3">
      <c r="A4" s="4" t="s">
        <v>832</v>
      </c>
      <c r="C4" s="5" t="n">
        <v>6075051</v>
      </c>
    </row>
    <row r="5" spans="1:3">
      <c r="A5" s="4" t="s">
        <v>856</v>
      </c>
      <c r="B5" s="4" t="s">
        <v>857</v>
      </c>
    </row>
    <row r="6" spans="1:3">
      <c r="A6" s="4" t="s">
        <v>833</v>
      </c>
      <c r="B6" s="5" t="n">
        <v>5809872</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858</v>
      </c>
      <c r="B1" s="2" t="s">
        <v>1</v>
      </c>
    </row>
    <row r="2" spans="1:3">
      <c r="B2" s="2" t="s">
        <v>2</v>
      </c>
      <c r="C2" s="2" t="s">
        <v>855</v>
      </c>
    </row>
    <row r="3" spans="1:3">
      <c r="A3" s="3" t="s">
        <v>829</v>
      </c>
    </row>
    <row r="4" spans="1:3">
      <c r="A4" s="4" t="s">
        <v>859</v>
      </c>
      <c r="B4" s="5" t="n">
        <v>0</v>
      </c>
    </row>
    <row r="5" spans="1:3">
      <c r="A5" s="4" t="s">
        <v>860</v>
      </c>
    </row>
    <row r="6" spans="1:3">
      <c r="A6" s="3" t="s">
        <v>829</v>
      </c>
    </row>
    <row r="7" spans="1:3">
      <c r="A7" s="4" t="s">
        <v>832</v>
      </c>
      <c r="C7" s="5" t="n">
        <v>1735729</v>
      </c>
    </row>
    <row r="8" spans="1:3">
      <c r="A8" s="4" t="s">
        <v>856</v>
      </c>
      <c r="B8" s="4" t="s">
        <v>861</v>
      </c>
    </row>
    <row r="9" spans="1:3">
      <c r="A9" s="4" t="s">
        <v>833</v>
      </c>
      <c r="B9" s="5" t="n">
        <v>1735729</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4"/>
  </cols>
  <sheetData>
    <row r="1" spans="1:4">
      <c r="A1" s="1" t="s">
        <v>862</v>
      </c>
      <c r="B1" s="2" t="s">
        <v>1</v>
      </c>
    </row>
    <row r="2" spans="1:4">
      <c r="B2" s="2" t="s">
        <v>2</v>
      </c>
      <c r="C2" s="2" t="s">
        <v>35</v>
      </c>
      <c r="D2" s="2" t="s">
        <v>96</v>
      </c>
    </row>
    <row r="3" spans="1:4">
      <c r="A3" s="3" t="s">
        <v>863</v>
      </c>
    </row>
    <row r="4" spans="1:4">
      <c r="A4" s="4" t="s">
        <v>133</v>
      </c>
      <c r="B4" s="5" t="n">
        <v>4689576</v>
      </c>
    </row>
    <row r="5" spans="1:4">
      <c r="A5" s="4" t="s">
        <v>864</v>
      </c>
      <c r="B5" s="5" t="n">
        <v>195312</v>
      </c>
    </row>
    <row r="6" spans="1:4">
      <c r="A6" s="4" t="s">
        <v>865</v>
      </c>
      <c r="B6" s="5" t="n">
        <v>-360385</v>
      </c>
      <c r="C6" s="5" t="n">
        <v>-569884</v>
      </c>
      <c r="D6" s="5" t="n">
        <v>-776787</v>
      </c>
    </row>
    <row r="7" spans="1:4">
      <c r="A7" s="4" t="s">
        <v>866</v>
      </c>
      <c r="B7" s="5" t="n">
        <v>-351562</v>
      </c>
    </row>
    <row r="8" spans="1:4">
      <c r="A8" s="4" t="s">
        <v>867</v>
      </c>
      <c r="B8" s="5" t="n">
        <v>-4172941</v>
      </c>
    </row>
    <row r="9" spans="1:4">
      <c r="A9" s="4" t="s">
        <v>144</v>
      </c>
      <c r="B9" s="5" t="n">
        <v>0</v>
      </c>
      <c r="C9" s="5" t="n">
        <v>4689576</v>
      </c>
    </row>
    <row r="10" spans="1:4">
      <c r="A10" s="3" t="s">
        <v>868</v>
      </c>
    </row>
    <row r="11" spans="1:4">
      <c r="A11" s="4" t="s">
        <v>869</v>
      </c>
      <c r="B11" s="8" t="n">
        <v>0.98</v>
      </c>
    </row>
    <row r="12" spans="1:4">
      <c r="A12" s="4" t="s">
        <v>870</v>
      </c>
      <c r="B12" s="12" t="n">
        <v>3.6</v>
      </c>
    </row>
    <row r="13" spans="1:4">
      <c r="A13" s="4" t="s">
        <v>871</v>
      </c>
      <c r="B13" s="12" t="n">
        <v>0.59</v>
      </c>
    </row>
    <row r="14" spans="1:4">
      <c r="A14" s="4" t="s">
        <v>872</v>
      </c>
      <c r="B14" s="12" t="n">
        <v>0.52</v>
      </c>
    </row>
    <row r="15" spans="1:4">
      <c r="A15" s="4" t="s">
        <v>873</v>
      </c>
      <c r="B15" s="12" t="n">
        <v>1.18</v>
      </c>
    </row>
    <row r="16" spans="1:4">
      <c r="A16" s="4" t="s">
        <v>874</v>
      </c>
      <c r="B16" s="6" t="n">
        <v>0</v>
      </c>
      <c r="C16" s="8" t="n">
        <v>0.98</v>
      </c>
    </row>
    <row r="17" spans="1:4">
      <c r="A17" s="3" t="s">
        <v>875</v>
      </c>
    </row>
    <row r="18" spans="1:4">
      <c r="A18" s="4" t="s">
        <v>876</v>
      </c>
      <c r="C18" s="4" t="s">
        <v>877</v>
      </c>
    </row>
    <row r="19" spans="1:4">
      <c r="A19" s="4" t="s">
        <v>878</v>
      </c>
      <c r="C19" s="6" t="n">
        <v>10539</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5</v>
      </c>
      <c r="D2" s="2" t="s">
        <v>96</v>
      </c>
    </row>
    <row r="3" spans="1:4">
      <c r="A3" s="4" t="s">
        <v>74</v>
      </c>
    </row>
    <row r="4" spans="1:4">
      <c r="A4" s="3" t="s">
        <v>875</v>
      </c>
    </row>
    <row r="5" spans="1:4">
      <c r="A5" s="4" t="s">
        <v>880</v>
      </c>
      <c r="B5" s="6" t="n">
        <v>1273</v>
      </c>
      <c r="C5" s="6" t="n">
        <v>1343</v>
      </c>
      <c r="D5" s="6" t="n">
        <v>169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5</v>
      </c>
      <c r="D2" s="2" t="s">
        <v>96</v>
      </c>
    </row>
    <row r="3" spans="1:4">
      <c r="A3" s="3" t="s">
        <v>882</v>
      </c>
    </row>
    <row r="4" spans="1:4">
      <c r="A4" s="4" t="s">
        <v>780</v>
      </c>
      <c r="B4" s="6" t="n">
        <v>10138</v>
      </c>
      <c r="C4" s="6" t="n">
        <v>3902</v>
      </c>
      <c r="D4" s="6" t="n">
        <v>2467</v>
      </c>
    </row>
    <row r="5" spans="1:4">
      <c r="A5" s="4" t="s">
        <v>74</v>
      </c>
    </row>
    <row r="6" spans="1:4">
      <c r="A6" s="3" t="s">
        <v>882</v>
      </c>
    </row>
    <row r="7" spans="1:4">
      <c r="A7" s="4" t="s">
        <v>780</v>
      </c>
      <c r="B7" s="6" t="n">
        <v>211</v>
      </c>
      <c r="C7" s="6" t="n">
        <v>448</v>
      </c>
      <c r="D7" s="6" t="n">
        <v>41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5</v>
      </c>
      <c r="D2" s="2" t="s">
        <v>96</v>
      </c>
    </row>
    <row r="3" spans="1:4">
      <c r="A3" s="4" t="s">
        <v>74</v>
      </c>
    </row>
    <row r="4" spans="1:4">
      <c r="A4" s="3" t="s">
        <v>884</v>
      </c>
    </row>
    <row r="5" spans="1:4">
      <c r="A5" s="4" t="s">
        <v>885</v>
      </c>
      <c r="B5" s="8" t="n">
        <v>1.68</v>
      </c>
      <c r="C5" s="8" t="n">
        <v>1.5</v>
      </c>
      <c r="D5" s="8" t="n">
        <v>1.2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86</v>
      </c>
      <c r="B1" s="2" t="s">
        <v>1</v>
      </c>
    </row>
    <row r="2" spans="1:4">
      <c r="B2" s="2" t="s">
        <v>2</v>
      </c>
      <c r="C2" s="2" t="s">
        <v>35</v>
      </c>
      <c r="D2" s="2" t="s">
        <v>96</v>
      </c>
    </row>
    <row r="3" spans="1:4">
      <c r="A3" s="3" t="s">
        <v>887</v>
      </c>
    </row>
    <row r="4" spans="1:4">
      <c r="A4" s="4" t="s">
        <v>888</v>
      </c>
      <c r="B4" s="4" t="s">
        <v>889</v>
      </c>
      <c r="C4" s="4" t="s">
        <v>890</v>
      </c>
      <c r="D4" s="4" t="s">
        <v>891</v>
      </c>
    </row>
    <row r="5" spans="1:4">
      <c r="A5" s="4" t="s">
        <v>892</v>
      </c>
      <c r="B5" s="4" t="s">
        <v>893</v>
      </c>
      <c r="C5" s="4" t="s">
        <v>893</v>
      </c>
      <c r="D5" s="4" t="s">
        <v>893</v>
      </c>
    </row>
    <row r="6" spans="1:4">
      <c r="A6" s="4" t="s">
        <v>894</v>
      </c>
      <c r="B6" s="4" t="s">
        <v>895</v>
      </c>
      <c r="C6" s="4" t="s">
        <v>896</v>
      </c>
      <c r="D6" s="4" t="s">
        <v>897</v>
      </c>
    </row>
    <row r="7" spans="1:4">
      <c r="A7" s="4" t="s">
        <v>898</v>
      </c>
      <c r="B7" s="4" t="s">
        <v>899</v>
      </c>
      <c r="C7" s="4" t="s">
        <v>899</v>
      </c>
      <c r="D7" s="4" t="s">
        <v>899</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900</v>
      </c>
      <c r="B1" s="2" t="s">
        <v>1</v>
      </c>
    </row>
    <row r="2" spans="1:4">
      <c r="B2" s="2" t="s">
        <v>2</v>
      </c>
      <c r="C2" s="2" t="s">
        <v>35</v>
      </c>
      <c r="D2" s="2" t="s">
        <v>96</v>
      </c>
    </row>
    <row r="3" spans="1:4">
      <c r="A3" s="3" t="s">
        <v>863</v>
      </c>
    </row>
    <row r="4" spans="1:4">
      <c r="A4" s="4" t="s">
        <v>133</v>
      </c>
      <c r="B4" s="5" t="n">
        <v>14183221</v>
      </c>
    </row>
    <row r="5" spans="1:4">
      <c r="A5" s="4" t="s">
        <v>864</v>
      </c>
      <c r="B5" s="5" t="n">
        <v>3393225</v>
      </c>
    </row>
    <row r="6" spans="1:4">
      <c r="A6" s="4" t="s">
        <v>865</v>
      </c>
      <c r="B6" s="5" t="n">
        <v>-2553547</v>
      </c>
      <c r="C6" s="5" t="n">
        <v>-1130377</v>
      </c>
      <c r="D6" s="5" t="n">
        <v>-1065736</v>
      </c>
    </row>
    <row r="7" spans="1:4">
      <c r="A7" s="4" t="s">
        <v>866</v>
      </c>
      <c r="B7" s="5" t="n">
        <v>-1336865</v>
      </c>
    </row>
    <row r="8" spans="1:4">
      <c r="A8" s="4" t="s">
        <v>901</v>
      </c>
      <c r="B8" s="5" t="n">
        <v>1693197</v>
      </c>
    </row>
    <row r="9" spans="1:4">
      <c r="A9" s="4" t="s">
        <v>902</v>
      </c>
      <c r="B9" s="5" t="n">
        <v>837835</v>
      </c>
    </row>
    <row r="10" spans="1:4">
      <c r="A10" s="4" t="s">
        <v>144</v>
      </c>
      <c r="B10" s="5" t="n">
        <v>16217066</v>
      </c>
      <c r="C10" s="5" t="n">
        <v>14183221</v>
      </c>
    </row>
    <row r="11" spans="1:4">
      <c r="A11" s="3" t="s">
        <v>868</v>
      </c>
    </row>
    <row r="12" spans="1:4">
      <c r="A12" s="4" t="s">
        <v>869</v>
      </c>
      <c r="B12" s="8" t="n">
        <v>4.89</v>
      </c>
    </row>
    <row r="13" spans="1:4">
      <c r="A13" s="4" t="s">
        <v>870</v>
      </c>
      <c r="B13" s="12" t="n">
        <v>13.67</v>
      </c>
    </row>
    <row r="14" spans="1:4">
      <c r="A14" s="4" t="s">
        <v>871</v>
      </c>
      <c r="B14" s="12" t="n">
        <v>3.89</v>
      </c>
    </row>
    <row r="15" spans="1:4">
      <c r="A15" s="4" t="s">
        <v>872</v>
      </c>
      <c r="B15" s="12" t="n">
        <v>7.41</v>
      </c>
    </row>
    <row r="16" spans="1:4">
      <c r="A16" s="4" t="s">
        <v>903</v>
      </c>
      <c r="B16" s="12" t="n">
        <v>2.9</v>
      </c>
    </row>
    <row r="17" spans="1:4">
      <c r="A17" s="4" t="s">
        <v>904</v>
      </c>
      <c r="B17" s="12" t="n">
        <v>0.86</v>
      </c>
    </row>
    <row r="18" spans="1:4">
      <c r="A18" s="4" t="s">
        <v>874</v>
      </c>
      <c r="B18" s="8" t="n">
        <v>6.26</v>
      </c>
      <c r="C18" s="8" t="n">
        <v>4.89</v>
      </c>
    </row>
    <row r="19" spans="1:4">
      <c r="A19" s="3" t="s">
        <v>905</v>
      </c>
    </row>
    <row r="20" spans="1:4">
      <c r="A20" s="4" t="s">
        <v>906</v>
      </c>
      <c r="B20" s="5" t="n">
        <v>15748424</v>
      </c>
    </row>
    <row r="21" spans="1:4">
      <c r="A21" s="4" t="s">
        <v>907</v>
      </c>
      <c r="B21" s="8" t="n">
        <v>6.11</v>
      </c>
    </row>
    <row r="22" spans="1:4">
      <c r="A22" s="4" t="s">
        <v>908</v>
      </c>
      <c r="B22" s="4" t="s">
        <v>909</v>
      </c>
    </row>
    <row r="23" spans="1:4">
      <c r="A23" s="4" t="s">
        <v>910</v>
      </c>
      <c r="B23" s="6" t="n">
        <v>124702</v>
      </c>
    </row>
    <row r="24" spans="1:4">
      <c r="A24" s="3" t="s">
        <v>875</v>
      </c>
    </row>
    <row r="25" spans="1:4">
      <c r="A25" s="4" t="s">
        <v>876</v>
      </c>
      <c r="B25" s="4" t="s">
        <v>911</v>
      </c>
    </row>
    <row r="26" spans="1:4">
      <c r="A26" s="4" t="s">
        <v>878</v>
      </c>
      <c r="B26" s="6" t="n">
        <v>126901</v>
      </c>
    </row>
    <row r="27" spans="1:4">
      <c r="A27" s="4" t="s">
        <v>912</v>
      </c>
      <c r="B27" s="5" t="n">
        <v>10275537</v>
      </c>
    </row>
    <row r="28" spans="1:4">
      <c r="A28" s="4" t="s">
        <v>913</v>
      </c>
      <c r="B28" s="8" t="n">
        <v>4.16</v>
      </c>
    </row>
    <row r="29" spans="1:4">
      <c r="A29" s="4" t="s">
        <v>914</v>
      </c>
      <c r="B29" s="4" t="s">
        <v>915</v>
      </c>
      <c r="C29" s="4" t="s">
        <v>916</v>
      </c>
    </row>
    <row r="30" spans="1:4">
      <c r="A30" s="4" t="s">
        <v>917</v>
      </c>
      <c r="B30" s="6" t="n">
        <v>95436</v>
      </c>
      <c r="C30" s="6" t="n">
        <v>17626</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5</v>
      </c>
      <c r="D2" s="2" t="s">
        <v>96</v>
      </c>
    </row>
    <row r="3" spans="1:4">
      <c r="A3" s="4" t="s">
        <v>158</v>
      </c>
    </row>
    <row r="4" spans="1:4">
      <c r="A4" s="3" t="s">
        <v>875</v>
      </c>
    </row>
    <row r="5" spans="1:4">
      <c r="A5" s="4" t="s">
        <v>880</v>
      </c>
      <c r="B5" s="6" t="n">
        <v>30832</v>
      </c>
      <c r="C5" s="6" t="n">
        <v>4732</v>
      </c>
      <c r="D5" s="6" t="n">
        <v>6337</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5</v>
      </c>
      <c r="D2" s="2" t="s">
        <v>96</v>
      </c>
    </row>
    <row r="3" spans="1:4">
      <c r="A3" s="3" t="s">
        <v>882</v>
      </c>
    </row>
    <row r="4" spans="1:4">
      <c r="A4" s="4" t="s">
        <v>780</v>
      </c>
      <c r="B4" s="6" t="n">
        <v>10138</v>
      </c>
      <c r="C4" s="6" t="n">
        <v>3902</v>
      </c>
      <c r="D4" s="6" t="n">
        <v>2467</v>
      </c>
    </row>
    <row r="5" spans="1:4">
      <c r="A5" s="4" t="s">
        <v>158</v>
      </c>
    </row>
    <row r="6" spans="1:4">
      <c r="A6" s="3" t="s">
        <v>882</v>
      </c>
    </row>
    <row r="7" spans="1:4">
      <c r="A7" s="4" t="s">
        <v>780</v>
      </c>
      <c r="B7" s="6" t="n">
        <v>9927</v>
      </c>
      <c r="C7" s="6" t="n">
        <v>3902</v>
      </c>
      <c r="D7" s="6" t="n">
        <v>246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237</v>
      </c>
    </row>
    <row r="4" spans="1:2">
      <c r="A4" s="4" t="s">
        <v>244</v>
      </c>
      <c r="B4" s="4" t="s">
        <v>24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5</v>
      </c>
      <c r="D2" s="2" t="s">
        <v>96</v>
      </c>
    </row>
    <row r="3" spans="1:4">
      <c r="A3" s="4" t="s">
        <v>158</v>
      </c>
    </row>
    <row r="4" spans="1:4">
      <c r="A4" s="3" t="s">
        <v>884</v>
      </c>
    </row>
    <row r="5" spans="1:4">
      <c r="A5" s="4" t="s">
        <v>885</v>
      </c>
      <c r="B5" s="8" t="n">
        <v>6.31</v>
      </c>
      <c r="C5" s="8" t="n">
        <v>2.86</v>
      </c>
      <c r="D5" s="8" t="n">
        <v>3.06</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921</v>
      </c>
      <c r="B1" s="2" t="s">
        <v>1</v>
      </c>
    </row>
    <row r="2" spans="1:4">
      <c r="B2" s="2" t="s">
        <v>2</v>
      </c>
      <c r="C2" s="2" t="s">
        <v>35</v>
      </c>
      <c r="D2" s="2" t="s">
        <v>96</v>
      </c>
    </row>
    <row r="3" spans="1:4">
      <c r="A3" s="3" t="s">
        <v>887</v>
      </c>
    </row>
    <row r="4" spans="1:4">
      <c r="A4" s="4" t="s">
        <v>922</v>
      </c>
      <c r="B4" s="4" t="s">
        <v>889</v>
      </c>
      <c r="C4" s="4" t="s">
        <v>923</v>
      </c>
      <c r="D4" s="4" t="s">
        <v>924</v>
      </c>
    </row>
    <row r="5" spans="1:4">
      <c r="A5" s="4" t="s">
        <v>925</v>
      </c>
      <c r="B5" s="4" t="s">
        <v>926</v>
      </c>
      <c r="C5" s="4" t="s">
        <v>890</v>
      </c>
      <c r="D5" s="4" t="s">
        <v>891</v>
      </c>
    </row>
    <row r="6" spans="1:4">
      <c r="A6" s="4" t="s">
        <v>892</v>
      </c>
      <c r="B6" s="4" t="s">
        <v>893</v>
      </c>
      <c r="C6" s="4" t="s">
        <v>893</v>
      </c>
      <c r="D6" s="4" t="s">
        <v>893</v>
      </c>
    </row>
    <row r="7" spans="1:4">
      <c r="A7" s="4" t="s">
        <v>927</v>
      </c>
      <c r="B7" s="4" t="s">
        <v>928</v>
      </c>
      <c r="C7" s="4" t="s">
        <v>929</v>
      </c>
      <c r="D7" s="4" t="s">
        <v>930</v>
      </c>
    </row>
    <row r="8" spans="1:4">
      <c r="A8" s="4" t="s">
        <v>931</v>
      </c>
      <c r="B8" s="4" t="s">
        <v>895</v>
      </c>
      <c r="C8" s="4" t="s">
        <v>896</v>
      </c>
      <c r="D8" s="4" t="s">
        <v>932</v>
      </c>
    </row>
    <row r="9" spans="1:4">
      <c r="A9" s="4" t="s">
        <v>898</v>
      </c>
      <c r="B9" s="4" t="s">
        <v>899</v>
      </c>
      <c r="C9" s="4" t="s">
        <v>899</v>
      </c>
      <c r="D9" s="4" t="s">
        <v>899</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933</v>
      </c>
      <c r="B1" s="2" t="s">
        <v>1</v>
      </c>
    </row>
    <row r="2" spans="1:3">
      <c r="B2" s="2" t="s">
        <v>2</v>
      </c>
      <c r="C2" s="2" t="s">
        <v>35</v>
      </c>
    </row>
    <row r="3" spans="1:3">
      <c r="A3" s="3" t="s">
        <v>875</v>
      </c>
    </row>
    <row r="4" spans="1:3">
      <c r="A4" s="4" t="s">
        <v>934</v>
      </c>
      <c r="B4" s="4" t="s">
        <v>935</v>
      </c>
      <c r="C4" s="4" t="s">
        <v>936</v>
      </c>
    </row>
    <row r="5" spans="1:3">
      <c r="A5" s="4" t="s">
        <v>908</v>
      </c>
      <c r="B5" s="4" t="s">
        <v>937</v>
      </c>
    </row>
    <row r="6" spans="1:3">
      <c r="A6" s="4" t="s">
        <v>938</v>
      </c>
      <c r="B6" s="6" t="n">
        <v>0</v>
      </c>
    </row>
    <row r="7" spans="1:3">
      <c r="A7" s="3" t="s">
        <v>939</v>
      </c>
    </row>
    <row r="8" spans="1:3">
      <c r="A8" s="4" t="s">
        <v>940</v>
      </c>
      <c r="B8" s="5" t="n">
        <v>14986</v>
      </c>
      <c r="C8" s="6" t="n">
        <v>0</v>
      </c>
    </row>
    <row r="9" spans="1:3">
      <c r="A9" s="4" t="s">
        <v>905</v>
      </c>
      <c r="B9" s="6" t="n">
        <v>13402</v>
      </c>
    </row>
    <row r="10" spans="1:3">
      <c r="A10" s="4" t="s">
        <v>849</v>
      </c>
    </row>
    <row r="11" spans="1:3">
      <c r="A11" s="3" t="s">
        <v>863</v>
      </c>
    </row>
    <row r="12" spans="1:3">
      <c r="A12" s="4" t="s">
        <v>133</v>
      </c>
      <c r="B12" s="5" t="n">
        <v>0</v>
      </c>
    </row>
    <row r="13" spans="1:3">
      <c r="A13" s="4" t="s">
        <v>864</v>
      </c>
      <c r="B13" s="5" t="n">
        <v>1155207</v>
      </c>
    </row>
    <row r="14" spans="1:3">
      <c r="A14" s="4" t="s">
        <v>866</v>
      </c>
      <c r="B14" s="5" t="n">
        <v>-38532</v>
      </c>
    </row>
    <row r="15" spans="1:3">
      <c r="A15" s="4" t="s">
        <v>144</v>
      </c>
      <c r="B15" s="5" t="n">
        <v>1116675</v>
      </c>
      <c r="C15" s="5" t="n">
        <v>0</v>
      </c>
    </row>
    <row r="16" spans="1:3">
      <c r="A16" s="3" t="s">
        <v>941</v>
      </c>
    </row>
    <row r="17" spans="1:3">
      <c r="A17" s="4" t="s">
        <v>869</v>
      </c>
      <c r="B17" s="6" t="n">
        <v>0</v>
      </c>
    </row>
    <row r="18" spans="1:3">
      <c r="A18" s="4" t="s">
        <v>870</v>
      </c>
      <c r="B18" s="12" t="n">
        <v>14.23</v>
      </c>
    </row>
    <row r="19" spans="1:3">
      <c r="A19" s="4" t="s">
        <v>872</v>
      </c>
      <c r="B19" s="12" t="n">
        <v>12.02</v>
      </c>
    </row>
    <row r="20" spans="1:3">
      <c r="A20" s="4" t="s">
        <v>874</v>
      </c>
      <c r="B20" s="8" t="n">
        <v>14.31</v>
      </c>
      <c r="C20" s="6" t="n">
        <v>0</v>
      </c>
    </row>
    <row r="21" spans="1:3">
      <c r="A21" s="3" t="s">
        <v>875</v>
      </c>
    </row>
    <row r="22" spans="1:3">
      <c r="A22" s="4" t="s">
        <v>906</v>
      </c>
      <c r="B22" s="5" t="n">
        <v>998635</v>
      </c>
    </row>
    <row r="23" spans="1:3">
      <c r="A23" s="4" t="s">
        <v>942</v>
      </c>
      <c r="B23" s="8" t="n">
        <v>14.2</v>
      </c>
    </row>
    <row r="24" spans="1:3">
      <c r="A24" s="4" t="s">
        <v>943</v>
      </c>
      <c r="B24" s="5" t="n">
        <v>0</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944</v>
      </c>
      <c r="B1" s="2" t="s">
        <v>1</v>
      </c>
    </row>
    <row r="2" spans="1:4">
      <c r="B2" s="2" t="s">
        <v>2</v>
      </c>
      <c r="C2" s="2" t="s">
        <v>35</v>
      </c>
      <c r="D2" s="2" t="s">
        <v>96</v>
      </c>
    </row>
    <row r="3" spans="1:4">
      <c r="A3" s="3" t="s">
        <v>945</v>
      </c>
    </row>
    <row r="4" spans="1:4">
      <c r="A4" s="4" t="s">
        <v>946</v>
      </c>
      <c r="B4" s="4" t="s">
        <v>947</v>
      </c>
      <c r="C4" s="4" t="s">
        <v>948</v>
      </c>
      <c r="D4" s="4" t="s">
        <v>949</v>
      </c>
    </row>
    <row r="5" spans="1:4">
      <c r="A5" s="4" t="s">
        <v>849</v>
      </c>
    </row>
    <row r="6" spans="1:4">
      <c r="A6" s="3" t="s">
        <v>945</v>
      </c>
    </row>
    <row r="7" spans="1:4">
      <c r="A7" s="4" t="s">
        <v>945</v>
      </c>
      <c r="B7" s="6" t="n">
        <v>14193</v>
      </c>
      <c r="C7" s="6" t="n">
        <v>0</v>
      </c>
      <c r="D7" s="6" t="n">
        <v>0</v>
      </c>
    </row>
    <row r="8" spans="1:4">
      <c r="A8" s="4" t="s">
        <v>946</v>
      </c>
      <c r="B8" s="4" t="s">
        <v>95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5</v>
      </c>
      <c r="D2" s="2" t="s">
        <v>96</v>
      </c>
    </row>
    <row r="3" spans="1:4">
      <c r="A3" s="3" t="s">
        <v>952</v>
      </c>
    </row>
    <row r="4" spans="1:4">
      <c r="A4" s="4" t="s">
        <v>173</v>
      </c>
      <c r="B4" s="6" t="n">
        <v>13576</v>
      </c>
      <c r="C4" s="6" t="n">
        <v>8956</v>
      </c>
      <c r="D4" s="6" t="n">
        <v>7356</v>
      </c>
    </row>
    <row r="5" spans="1:4">
      <c r="A5" s="4" t="s">
        <v>953</v>
      </c>
    </row>
    <row r="6" spans="1:4">
      <c r="A6" s="3" t="s">
        <v>952</v>
      </c>
    </row>
    <row r="7" spans="1:4">
      <c r="A7" s="4" t="s">
        <v>173</v>
      </c>
      <c r="B7" s="5" t="n">
        <v>600</v>
      </c>
      <c r="C7" s="5" t="n">
        <v>403</v>
      </c>
      <c r="D7" s="5" t="n">
        <v>184</v>
      </c>
    </row>
    <row r="8" spans="1:4">
      <c r="A8" s="4" t="s">
        <v>954</v>
      </c>
    </row>
    <row r="9" spans="1:4">
      <c r="A9" s="3" t="s">
        <v>952</v>
      </c>
    </row>
    <row r="10" spans="1:4">
      <c r="A10" s="4" t="s">
        <v>173</v>
      </c>
      <c r="B10" s="5" t="n">
        <v>302</v>
      </c>
      <c r="C10" s="5" t="n">
        <v>227</v>
      </c>
      <c r="D10" s="5" t="n">
        <v>219</v>
      </c>
    </row>
    <row r="11" spans="1:4">
      <c r="A11" s="4" t="s">
        <v>955</v>
      </c>
    </row>
    <row r="12" spans="1:4">
      <c r="A12" s="3" t="s">
        <v>952</v>
      </c>
    </row>
    <row r="13" spans="1:4">
      <c r="A13" s="4" t="s">
        <v>173</v>
      </c>
      <c r="B13" s="5" t="n">
        <v>5471</v>
      </c>
      <c r="C13" s="5" t="n">
        <v>3310</v>
      </c>
      <c r="D13" s="5" t="n">
        <v>2501</v>
      </c>
    </row>
    <row r="14" spans="1:4">
      <c r="A14" s="4" t="s">
        <v>956</v>
      </c>
    </row>
    <row r="15" spans="1:4">
      <c r="A15" s="3" t="s">
        <v>952</v>
      </c>
    </row>
    <row r="16" spans="1:4">
      <c r="A16" s="4" t="s">
        <v>173</v>
      </c>
      <c r="B16" s="5" t="n">
        <v>3170</v>
      </c>
      <c r="C16" s="5" t="n">
        <v>2506</v>
      </c>
      <c r="D16" s="5" t="n">
        <v>2035</v>
      </c>
    </row>
    <row r="17" spans="1:4">
      <c r="A17" s="4" t="s">
        <v>957</v>
      </c>
    </row>
    <row r="18" spans="1:4">
      <c r="A18" s="3" t="s">
        <v>952</v>
      </c>
    </row>
    <row r="19" spans="1:4">
      <c r="A19" s="4" t="s">
        <v>173</v>
      </c>
      <c r="B19" s="6" t="n">
        <v>4033</v>
      </c>
      <c r="C19" s="6" t="n">
        <v>2510</v>
      </c>
      <c r="D19" s="6" t="n">
        <v>2417</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5</v>
      </c>
      <c r="D2" s="2" t="s">
        <v>96</v>
      </c>
    </row>
    <row r="3" spans="1:4">
      <c r="A3" s="3" t="s">
        <v>952</v>
      </c>
    </row>
    <row r="4" spans="1:4">
      <c r="A4" s="4" t="s">
        <v>173</v>
      </c>
      <c r="B4" s="6" t="n">
        <v>13576</v>
      </c>
      <c r="C4" s="6" t="n">
        <v>8956</v>
      </c>
      <c r="D4" s="6" t="n">
        <v>7356</v>
      </c>
    </row>
    <row r="5" spans="1:4">
      <c r="A5" s="4" t="s">
        <v>959</v>
      </c>
    </row>
    <row r="6" spans="1:4">
      <c r="A6" s="3" t="s">
        <v>952</v>
      </c>
    </row>
    <row r="7" spans="1:4">
      <c r="A7" s="4" t="s">
        <v>173</v>
      </c>
      <c r="B7" s="6" t="n">
        <v>279</v>
      </c>
      <c r="C7" s="6" t="n">
        <v>87</v>
      </c>
      <c r="D7" s="6" t="n">
        <v>115</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960</v>
      </c>
      <c r="B1" s="2" t="s">
        <v>1</v>
      </c>
    </row>
    <row r="2" spans="1:4">
      <c r="B2" s="2" t="s">
        <v>2</v>
      </c>
      <c r="C2" s="2" t="s">
        <v>35</v>
      </c>
      <c r="D2" s="2" t="s">
        <v>96</v>
      </c>
    </row>
    <row r="3" spans="1:4">
      <c r="A3" s="3" t="s">
        <v>945</v>
      </c>
    </row>
    <row r="4" spans="1:4">
      <c r="A4" s="4" t="s">
        <v>945</v>
      </c>
      <c r="B4" s="6" t="n">
        <v>29344</v>
      </c>
      <c r="C4" s="6" t="n">
        <v>20705</v>
      </c>
      <c r="D4" s="6" t="n">
        <v>19846</v>
      </c>
    </row>
    <row r="5" spans="1:4">
      <c r="A5" s="4" t="s">
        <v>946</v>
      </c>
      <c r="B5" s="4" t="s">
        <v>947</v>
      </c>
      <c r="C5" s="4" t="s">
        <v>948</v>
      </c>
      <c r="D5" s="4" t="s">
        <v>949</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5</v>
      </c>
      <c r="D2" s="2" t="s">
        <v>96</v>
      </c>
    </row>
    <row r="3" spans="1:4">
      <c r="A3" s="3" t="s">
        <v>962</v>
      </c>
    </row>
    <row r="4" spans="1:4">
      <c r="A4" s="4" t="s">
        <v>963</v>
      </c>
      <c r="B4" s="6" t="n">
        <v>4548</v>
      </c>
      <c r="C4" s="6" t="n">
        <v>3488</v>
      </c>
      <c r="D4" s="6" t="n">
        <v>2824</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4</v>
      </c>
      <c r="B1" s="2" t="s">
        <v>123</v>
      </c>
    </row>
    <row r="2" spans="1:2">
      <c r="A2" s="3" t="s">
        <v>965</v>
      </c>
    </row>
    <row r="3" spans="1:2">
      <c r="A3" s="5" t="n">
        <v>2019</v>
      </c>
      <c r="B3" s="6" t="n">
        <v>5492</v>
      </c>
    </row>
    <row r="4" spans="1:2">
      <c r="A4" s="5" t="n">
        <v>2020</v>
      </c>
      <c r="B4" s="5" t="n">
        <v>5343</v>
      </c>
    </row>
    <row r="5" spans="1:2">
      <c r="A5" s="5" t="n">
        <v>2021</v>
      </c>
      <c r="B5" s="5" t="n">
        <v>5118</v>
      </c>
    </row>
    <row r="6" spans="1:2">
      <c r="A6" s="5" t="n">
        <v>2022</v>
      </c>
      <c r="B6" s="5" t="n">
        <v>2343</v>
      </c>
    </row>
    <row r="7" spans="1:2">
      <c r="A7" s="5" t="n">
        <v>2023</v>
      </c>
      <c r="B7" s="5" t="n">
        <v>1070</v>
      </c>
    </row>
    <row r="8" spans="1:2">
      <c r="A8" s="4" t="s">
        <v>966</v>
      </c>
      <c r="B8" s="5" t="n">
        <v>986</v>
      </c>
    </row>
    <row r="9" spans="1:2">
      <c r="A9" s="4" t="s">
        <v>163</v>
      </c>
      <c r="B9" s="6" t="n">
        <v>20352</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67</v>
      </c>
      <c r="B1" s="2" t="s">
        <v>123</v>
      </c>
    </row>
    <row r="2" spans="1:2">
      <c r="A2" s="3" t="s">
        <v>968</v>
      </c>
    </row>
    <row r="3" spans="1:2">
      <c r="A3" s="5" t="n">
        <v>2019</v>
      </c>
      <c r="B3" s="6" t="n">
        <v>17124</v>
      </c>
    </row>
    <row r="4" spans="1:2">
      <c r="A4" s="5" t="n">
        <v>2020</v>
      </c>
      <c r="B4" s="5" t="n">
        <v>10667</v>
      </c>
    </row>
    <row r="5" spans="1:2">
      <c r="A5" s="4" t="s">
        <v>163</v>
      </c>
      <c r="B5" s="6" t="n">
        <v>2779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237</v>
      </c>
    </row>
    <row r="4" spans="1:2">
      <c r="A4" s="4" t="s">
        <v>246</v>
      </c>
      <c r="B4" s="4" t="s">
        <v>24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969</v>
      </c>
      <c r="B1" s="2" t="s">
        <v>970</v>
      </c>
      <c r="C1" s="2" t="s">
        <v>123</v>
      </c>
      <c r="D1" s="2" t="s">
        <v>971</v>
      </c>
    </row>
    <row r="2" spans="1:4">
      <c r="A2" s="3" t="s">
        <v>972</v>
      </c>
    </row>
    <row r="3" spans="1:4">
      <c r="A3" s="4" t="s">
        <v>973</v>
      </c>
      <c r="B3" s="5" t="n">
        <v>4</v>
      </c>
    </row>
    <row r="4" spans="1:4">
      <c r="A4" s="4" t="s">
        <v>974</v>
      </c>
      <c r="B4" s="5" t="n">
        <v>1</v>
      </c>
    </row>
    <row r="5" spans="1:4">
      <c r="A5" s="3" t="s">
        <v>975</v>
      </c>
    </row>
    <row r="6" spans="1:4">
      <c r="A6" s="4" t="s">
        <v>976</v>
      </c>
      <c r="D6" s="6" t="n">
        <v>3900</v>
      </c>
    </row>
    <row r="7" spans="1:4">
      <c r="A7" s="3" t="s">
        <v>977</v>
      </c>
    </row>
    <row r="8" spans="1:4">
      <c r="A8" s="4" t="s">
        <v>978</v>
      </c>
      <c r="C8" s="6" t="n">
        <v>3900</v>
      </c>
    </row>
    <row r="9" spans="1:4">
      <c r="A9" s="4" t="s">
        <v>979</v>
      </c>
    </row>
    <row r="10" spans="1:4">
      <c r="A10" s="3" t="s">
        <v>972</v>
      </c>
    </row>
    <row r="11" spans="1:4">
      <c r="A11" s="4" t="s">
        <v>980</v>
      </c>
      <c r="B11" s="5" t="n">
        <v>4</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81</v>
      </c>
      <c r="B1" s="2" t="s">
        <v>733</v>
      </c>
      <c r="C1" s="2" t="s">
        <v>1</v>
      </c>
    </row>
    <row r="2" spans="1:6">
      <c r="B2" s="2" t="s">
        <v>846</v>
      </c>
      <c r="C2" s="2" t="s">
        <v>96</v>
      </c>
      <c r="D2" s="2" t="s">
        <v>982</v>
      </c>
      <c r="E2" s="2" t="s">
        <v>768</v>
      </c>
      <c r="F2" s="2" t="s">
        <v>983</v>
      </c>
    </row>
    <row r="3" spans="1:6">
      <c r="A3" s="3" t="s">
        <v>829</v>
      </c>
    </row>
    <row r="4" spans="1:6">
      <c r="A4" s="4" t="s">
        <v>984</v>
      </c>
      <c r="C4" s="6" t="n">
        <v>6015</v>
      </c>
    </row>
    <row r="5" spans="1:6">
      <c r="A5" s="4" t="s">
        <v>267</v>
      </c>
    </row>
    <row r="6" spans="1:6">
      <c r="A6" s="3" t="s">
        <v>829</v>
      </c>
    </row>
    <row r="7" spans="1:6">
      <c r="A7" s="4" t="s">
        <v>985</v>
      </c>
      <c r="F7" s="6" t="n">
        <v>20000</v>
      </c>
    </row>
    <row r="8" spans="1:6">
      <c r="A8" s="4" t="s">
        <v>986</v>
      </c>
      <c r="D8" s="6" t="n">
        <v>20000</v>
      </c>
    </row>
    <row r="9" spans="1:6">
      <c r="A9" s="4" t="s">
        <v>987</v>
      </c>
      <c r="D9" s="6" t="n">
        <v>20000</v>
      </c>
      <c r="E9" s="6" t="n">
        <v>20000</v>
      </c>
    </row>
    <row r="10" spans="1:6">
      <c r="A10" s="4" t="s">
        <v>988</v>
      </c>
      <c r="B10" s="6" t="n">
        <v>13985</v>
      </c>
    </row>
    <row r="11" spans="1:6">
      <c r="A11" s="4" t="s">
        <v>989</v>
      </c>
    </row>
    <row r="12" spans="1:6">
      <c r="A12" s="3" t="s">
        <v>829</v>
      </c>
    </row>
    <row r="13" spans="1:6">
      <c r="A13" s="4" t="s">
        <v>984</v>
      </c>
      <c r="B13" s="6" t="n">
        <v>6015</v>
      </c>
    </row>
    <row r="14" spans="1:6">
      <c r="A14" s="4" t="s">
        <v>847</v>
      </c>
      <c r="B14" s="5" t="n">
        <v>960900</v>
      </c>
    </row>
    <row r="15" spans="1:6">
      <c r="A15" s="4" t="s">
        <v>570</v>
      </c>
      <c r="B15" s="8" t="n">
        <v>6.26</v>
      </c>
    </row>
  </sheetData>
  <mergeCells count="2">
    <mergeCell ref="A1:A2"/>
    <mergeCell ref="C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90</v>
      </c>
      <c r="B1" s="2" t="s">
        <v>1</v>
      </c>
    </row>
    <row r="2" spans="1:4">
      <c r="B2" s="2" t="s">
        <v>2</v>
      </c>
      <c r="C2" s="2" t="s">
        <v>35</v>
      </c>
      <c r="D2" s="2" t="s">
        <v>96</v>
      </c>
    </row>
    <row r="3" spans="1:4">
      <c r="A3" s="3" t="s">
        <v>269</v>
      </c>
    </row>
    <row r="4" spans="1:4">
      <c r="A4" s="4" t="s">
        <v>991</v>
      </c>
      <c r="B4" s="6" t="n">
        <v>0</v>
      </c>
      <c r="C4" s="6" t="n">
        <v>0</v>
      </c>
      <c r="D4" s="6" t="n">
        <v>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5</v>
      </c>
      <c r="D2" s="2" t="s">
        <v>96</v>
      </c>
    </row>
    <row r="3" spans="1:4">
      <c r="A3" s="3" t="s">
        <v>993</v>
      </c>
    </row>
    <row r="4" spans="1:4">
      <c r="A4" s="4" t="s">
        <v>994</v>
      </c>
      <c r="B4" s="6" t="n">
        <v>-82703</v>
      </c>
      <c r="C4" s="6" t="n">
        <v>-53920</v>
      </c>
      <c r="D4" s="6" t="n">
        <v>-46071</v>
      </c>
    </row>
    <row r="5" spans="1:4">
      <c r="A5" s="4" t="s">
        <v>995</v>
      </c>
      <c r="B5" s="5" t="n">
        <v>469</v>
      </c>
      <c r="C5" s="5" t="n">
        <v>786</v>
      </c>
      <c r="D5" s="5" t="n">
        <v>-829</v>
      </c>
    </row>
    <row r="6" spans="1:4">
      <c r="A6" s="4" t="s">
        <v>113</v>
      </c>
      <c r="B6" s="6" t="n">
        <v>-82234</v>
      </c>
      <c r="C6" s="6" t="n">
        <v>-53134</v>
      </c>
      <c r="D6" s="6" t="n">
        <v>-4690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5</v>
      </c>
      <c r="D2" s="2" t="s">
        <v>96</v>
      </c>
    </row>
    <row r="3" spans="1:4">
      <c r="A3" s="3" t="s">
        <v>997</v>
      </c>
    </row>
    <row r="4" spans="1:4">
      <c r="A4" s="4" t="s">
        <v>998</v>
      </c>
      <c r="C4" s="6" t="n">
        <v>-18</v>
      </c>
      <c r="D4" s="6" t="n">
        <v>-5</v>
      </c>
    </row>
    <row r="5" spans="1:4">
      <c r="A5" s="4" t="s">
        <v>995</v>
      </c>
      <c r="B5" s="6" t="n">
        <v>-291</v>
      </c>
      <c r="C5" s="5" t="n">
        <v>-91</v>
      </c>
      <c r="D5" s="5" t="n">
        <v>-170</v>
      </c>
    </row>
    <row r="6" spans="1:4">
      <c r="A6" s="4" t="s">
        <v>999</v>
      </c>
      <c r="B6" s="5" t="n">
        <v>-291</v>
      </c>
      <c r="C6" s="5" t="n">
        <v>-109</v>
      </c>
      <c r="D6" s="5" t="n">
        <v>-175</v>
      </c>
    </row>
    <row r="7" spans="1:4">
      <c r="A7" s="3" t="s">
        <v>997</v>
      </c>
    </row>
    <row r="8" spans="1:4">
      <c r="A8" s="4" t="s">
        <v>1000</v>
      </c>
      <c r="B8" s="5" t="n">
        <v>-7</v>
      </c>
      <c r="C8" s="5" t="n">
        <v>38</v>
      </c>
      <c r="D8" s="5" t="n">
        <v>2151</v>
      </c>
    </row>
    <row r="9" spans="1:4">
      <c r="A9" s="4" t="s">
        <v>998</v>
      </c>
      <c r="B9" s="5" t="n">
        <v>-8</v>
      </c>
      <c r="C9" s="5" t="n">
        <v>-7</v>
      </c>
      <c r="D9" s="5" t="n">
        <v>215</v>
      </c>
    </row>
    <row r="10" spans="1:4">
      <c r="A10" s="4" t="s">
        <v>995</v>
      </c>
      <c r="B10" s="5" t="n">
        <v>483</v>
      </c>
    </row>
    <row r="11" spans="1:4">
      <c r="A11" s="4" t="s">
        <v>1001</v>
      </c>
      <c r="B11" s="5" t="n">
        <v>468</v>
      </c>
      <c r="C11" s="5" t="n">
        <v>31</v>
      </c>
      <c r="D11" s="5" t="n">
        <v>2366</v>
      </c>
    </row>
    <row r="12" spans="1:4">
      <c r="A12" s="4" t="s">
        <v>1002</v>
      </c>
      <c r="B12" s="6" t="n">
        <v>177</v>
      </c>
      <c r="C12" s="6" t="n">
        <v>-78</v>
      </c>
      <c r="D12" s="6" t="n">
        <v>2191</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5</v>
      </c>
      <c r="D2" s="2" t="s">
        <v>96</v>
      </c>
    </row>
    <row r="3" spans="1:4">
      <c r="A3" s="3" t="s">
        <v>271</v>
      </c>
    </row>
    <row r="4" spans="1:4">
      <c r="A4" s="4" t="s">
        <v>114</v>
      </c>
      <c r="B4" s="6" t="n">
        <v>177</v>
      </c>
      <c r="C4" s="6" t="n">
        <v>-78</v>
      </c>
      <c r="D4" s="6" t="n">
        <v>2191</v>
      </c>
    </row>
    <row r="5" spans="1:4">
      <c r="A5" s="4" t="s">
        <v>1004</v>
      </c>
      <c r="D5" s="5" t="n">
        <v>2429</v>
      </c>
    </row>
    <row r="6" spans="1:4">
      <c r="A6" s="4" t="s">
        <v>535</v>
      </c>
    </row>
    <row r="7" spans="1:4">
      <c r="A7" s="3" t="s">
        <v>271</v>
      </c>
    </row>
    <row r="8" spans="1:4">
      <c r="A8" s="4" t="s">
        <v>114</v>
      </c>
      <c r="D8" s="5" t="n">
        <v>2429</v>
      </c>
    </row>
    <row r="9" spans="1:4">
      <c r="A9" s="4" t="s">
        <v>1004</v>
      </c>
      <c r="D9" s="5" t="n">
        <v>2429</v>
      </c>
    </row>
    <row r="10" spans="1:4">
      <c r="A10" s="4" t="s">
        <v>1005</v>
      </c>
    </row>
    <row r="11" spans="1:4">
      <c r="A11" s="3" t="s">
        <v>271</v>
      </c>
    </row>
    <row r="12" spans="1:4">
      <c r="A12" s="4" t="s">
        <v>114</v>
      </c>
      <c r="D12" s="5" t="n">
        <v>2207</v>
      </c>
    </row>
    <row r="13" spans="1:4">
      <c r="A13" s="4" t="s">
        <v>1006</v>
      </c>
    </row>
    <row r="14" spans="1:4">
      <c r="A14" s="3" t="s">
        <v>271</v>
      </c>
    </row>
    <row r="15" spans="1:4">
      <c r="A15" s="4" t="s">
        <v>114</v>
      </c>
      <c r="D15" s="6" t="n">
        <v>222</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7</v>
      </c>
      <c r="B1" s="2" t="s">
        <v>35</v>
      </c>
      <c r="C1" s="2" t="s">
        <v>2</v>
      </c>
      <c r="D1" s="2" t="s">
        <v>35</v>
      </c>
      <c r="E1" s="2" t="s">
        <v>96</v>
      </c>
    </row>
    <row r="2" spans="1:5">
      <c r="A2" s="3" t="s">
        <v>1008</v>
      </c>
    </row>
    <row r="3" spans="1:5">
      <c r="A3" s="4" t="s">
        <v>1009</v>
      </c>
      <c r="B3" s="4" t="s">
        <v>1010</v>
      </c>
      <c r="C3" s="4" t="s">
        <v>1011</v>
      </c>
      <c r="D3" s="4" t="s">
        <v>1012</v>
      </c>
      <c r="E3" s="4" t="s">
        <v>1012</v>
      </c>
    </row>
    <row r="4" spans="1:5">
      <c r="A4" s="4" t="s">
        <v>1013</v>
      </c>
      <c r="C4" s="4" t="s">
        <v>1014</v>
      </c>
      <c r="D4" s="4" t="s">
        <v>1015</v>
      </c>
      <c r="E4" s="4" t="s">
        <v>1016</v>
      </c>
    </row>
    <row r="5" spans="1:5">
      <c r="A5" s="4" t="s">
        <v>1017</v>
      </c>
      <c r="C5" s="4" t="s">
        <v>1018</v>
      </c>
      <c r="D5" s="4" t="s">
        <v>1019</v>
      </c>
      <c r="E5" s="4" t="s">
        <v>1020</v>
      </c>
    </row>
    <row r="6" spans="1:5">
      <c r="A6" s="4" t="s">
        <v>1021</v>
      </c>
      <c r="C6" s="4" t="s">
        <v>1022</v>
      </c>
      <c r="D6" s="4" t="s">
        <v>1023</v>
      </c>
      <c r="E6" s="4" t="s">
        <v>1024</v>
      </c>
    </row>
    <row r="7" spans="1:5">
      <c r="A7" s="4" t="s">
        <v>1025</v>
      </c>
      <c r="C7" s="4" t="s">
        <v>1026</v>
      </c>
      <c r="D7" s="4" t="s">
        <v>1026</v>
      </c>
      <c r="E7" s="4" t="s">
        <v>1018</v>
      </c>
    </row>
    <row r="8" spans="1:5">
      <c r="A8" s="4" t="s">
        <v>1027</v>
      </c>
      <c r="C8" s="4" t="s">
        <v>1028</v>
      </c>
      <c r="D8" s="4" t="s">
        <v>1029</v>
      </c>
      <c r="E8" s="4" t="s">
        <v>1028</v>
      </c>
    </row>
    <row r="9" spans="1:5">
      <c r="A9" s="4" t="s">
        <v>1030</v>
      </c>
      <c r="D9" s="4" t="s">
        <v>1031</v>
      </c>
    </row>
    <row r="10" spans="1:5">
      <c r="A10" s="4" t="s">
        <v>1032</v>
      </c>
      <c r="C10" s="4" t="s">
        <v>1033</v>
      </c>
      <c r="D10" s="4" t="s">
        <v>1034</v>
      </c>
      <c r="E10" s="4" t="s">
        <v>1035</v>
      </c>
    </row>
    <row r="11" spans="1:5">
      <c r="A11" s="4" t="s">
        <v>1036</v>
      </c>
      <c r="C11" s="4" t="s">
        <v>1037</v>
      </c>
      <c r="D11" s="4" t="s">
        <v>1038</v>
      </c>
      <c r="E11" s="4" t="s">
        <v>1039</v>
      </c>
    </row>
    <row r="12" spans="1:5">
      <c r="A12" s="4" t="s">
        <v>1040</v>
      </c>
      <c r="C12" s="4" t="s">
        <v>1039</v>
      </c>
      <c r="D12" s="4" t="s">
        <v>1039</v>
      </c>
      <c r="E12" s="4" t="s">
        <v>1041</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1042</v>
      </c>
      <c r="B1" s="2" t="s">
        <v>35</v>
      </c>
      <c r="C1" s="2" t="s">
        <v>2</v>
      </c>
      <c r="D1" s="2" t="s">
        <v>35</v>
      </c>
      <c r="E1" s="2" t="s">
        <v>96</v>
      </c>
    </row>
    <row r="2" spans="1:5">
      <c r="A2" s="3" t="s">
        <v>390</v>
      </c>
    </row>
    <row r="3" spans="1:5">
      <c r="A3" s="4" t="s">
        <v>1043</v>
      </c>
      <c r="B3" s="4" t="s">
        <v>1010</v>
      </c>
      <c r="C3" s="4" t="s">
        <v>1011</v>
      </c>
      <c r="D3" s="4" t="s">
        <v>1012</v>
      </c>
      <c r="E3" s="4" t="s">
        <v>1012</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5</v>
      </c>
      <c r="D2" s="2" t="s">
        <v>96</v>
      </c>
    </row>
    <row r="3" spans="1:4">
      <c r="A3" s="3" t="s">
        <v>1045</v>
      </c>
    </row>
    <row r="4" spans="1:4">
      <c r="A4" s="4" t="s">
        <v>1046</v>
      </c>
      <c r="B4" s="6" t="n">
        <v>21868</v>
      </c>
      <c r="C4" s="6" t="n">
        <v>-12218</v>
      </c>
      <c r="D4" s="6" t="n">
        <v>19689</v>
      </c>
    </row>
    <row r="5" spans="1:4">
      <c r="A5" s="4" t="s">
        <v>995</v>
      </c>
    </row>
    <row r="6" spans="1:4">
      <c r="A6" s="3" t="s">
        <v>1045</v>
      </c>
    </row>
    <row r="7" spans="1:4">
      <c r="A7" s="4" t="s">
        <v>1046</v>
      </c>
      <c r="B7" s="6" t="n">
        <v>-590</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35</v>
      </c>
    </row>
    <row r="2" spans="1:3">
      <c r="A2" s="3" t="s">
        <v>1048</v>
      </c>
    </row>
    <row r="3" spans="1:3">
      <c r="A3" s="4" t="s">
        <v>1049</v>
      </c>
      <c r="B3" s="6" t="n">
        <v>71791</v>
      </c>
      <c r="C3" s="6" t="n">
        <v>58183</v>
      </c>
    </row>
    <row r="4" spans="1:3">
      <c r="A4" s="4" t="s">
        <v>1050</v>
      </c>
      <c r="B4" s="5" t="n">
        <v>820</v>
      </c>
      <c r="C4" s="5" t="n">
        <v>1145</v>
      </c>
    </row>
    <row r="5" spans="1:3">
      <c r="A5" s="4" t="s">
        <v>1051</v>
      </c>
      <c r="B5" s="5" t="n">
        <v>9540</v>
      </c>
      <c r="C5" s="5" t="n">
        <v>6418</v>
      </c>
    </row>
    <row r="6" spans="1:3">
      <c r="A6" s="4" t="s">
        <v>53</v>
      </c>
      <c r="B6" s="5" t="n">
        <v>9570</v>
      </c>
      <c r="C6" s="5" t="n">
        <v>4538</v>
      </c>
    </row>
    <row r="7" spans="1:3">
      <c r="A7" s="4" t="s">
        <v>1052</v>
      </c>
      <c r="B7" s="5" t="n">
        <v>1924</v>
      </c>
      <c r="C7" s="5" t="n">
        <v>1830</v>
      </c>
    </row>
    <row r="8" spans="1:3">
      <c r="A8" s="4" t="s">
        <v>1053</v>
      </c>
      <c r="B8" s="5" t="n">
        <v>4337</v>
      </c>
      <c r="C8" s="5" t="n">
        <v>3189</v>
      </c>
    </row>
    <row r="9" spans="1:3">
      <c r="A9" s="4" t="s">
        <v>54</v>
      </c>
      <c r="B9" s="5" t="n">
        <v>889</v>
      </c>
      <c r="C9" s="5" t="n">
        <v>904</v>
      </c>
    </row>
    <row r="10" spans="1:3">
      <c r="A10" s="4" t="s">
        <v>1054</v>
      </c>
      <c r="B10" s="5" t="n">
        <v>103</v>
      </c>
    </row>
    <row r="11" spans="1:3">
      <c r="A11" s="4" t="s">
        <v>730</v>
      </c>
      <c r="B11" s="5" t="n">
        <v>294</v>
      </c>
      <c r="C11" s="5" t="n">
        <v>153</v>
      </c>
    </row>
    <row r="12" spans="1:3">
      <c r="A12" s="4" t="s">
        <v>1055</v>
      </c>
      <c r="B12" s="5" t="n">
        <v>99268</v>
      </c>
      <c r="C12" s="5" t="n">
        <v>76360</v>
      </c>
    </row>
    <row r="13" spans="1:3">
      <c r="A13" s="3" t="s">
        <v>1056</v>
      </c>
    </row>
    <row r="14" spans="1:3">
      <c r="A14" s="4" t="s">
        <v>613</v>
      </c>
      <c r="B14" s="5" t="n">
        <v>-718</v>
      </c>
      <c r="C14" s="5" t="n">
        <v>-1011</v>
      </c>
    </row>
    <row r="15" spans="1:3">
      <c r="A15" s="4" t="s">
        <v>41</v>
      </c>
      <c r="B15" s="5" t="n">
        <v>-5067</v>
      </c>
      <c r="C15" s="5" t="n">
        <v>-2923</v>
      </c>
    </row>
    <row r="16" spans="1:3">
      <c r="A16" s="4" t="s">
        <v>1057</v>
      </c>
      <c r="C16" s="5" t="n">
        <v>-1244</v>
      </c>
    </row>
    <row r="17" spans="1:3">
      <c r="A17" s="4" t="s">
        <v>730</v>
      </c>
      <c r="C17" s="5" t="n">
        <v>-34</v>
      </c>
    </row>
    <row r="18" spans="1:3">
      <c r="A18" s="4" t="s">
        <v>1058</v>
      </c>
      <c r="B18" s="6" t="n">
        <v>-5785</v>
      </c>
      <c r="C18" s="6" t="n">
        <v>-521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237</v>
      </c>
    </row>
    <row r="4" spans="1:2">
      <c r="A4" s="4" t="s">
        <v>248</v>
      </c>
      <c r="B4" s="4" t="s">
        <v>24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59</v>
      </c>
      <c r="B1" s="2" t="s">
        <v>2</v>
      </c>
      <c r="C1" s="2" t="s">
        <v>35</v>
      </c>
    </row>
    <row r="2" spans="1:3">
      <c r="A2" s="3" t="s">
        <v>1060</v>
      </c>
    </row>
    <row r="3" spans="1:3">
      <c r="A3" s="4" t="s">
        <v>1055</v>
      </c>
      <c r="B3" s="6" t="n">
        <v>99268</v>
      </c>
      <c r="C3" s="6" t="n">
        <v>76360</v>
      </c>
    </row>
    <row r="4" spans="1:3">
      <c r="A4" s="4" t="s">
        <v>1058</v>
      </c>
      <c r="B4" s="5" t="n">
        <v>-5785</v>
      </c>
      <c r="C4" s="5" t="n">
        <v>-5212</v>
      </c>
    </row>
    <row r="5" spans="1:3">
      <c r="A5" s="4" t="s">
        <v>1045</v>
      </c>
      <c r="B5" s="5" t="n">
        <v>-93049</v>
      </c>
      <c r="C5" s="6" t="n">
        <v>-71181</v>
      </c>
    </row>
    <row r="6" spans="1:3">
      <c r="A6" s="4" t="s">
        <v>1060</v>
      </c>
      <c r="B6" s="6" t="n">
        <v>434</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61</v>
      </c>
      <c r="B1" s="2" t="s">
        <v>2</v>
      </c>
      <c r="C1" s="2" t="s">
        <v>35</v>
      </c>
    </row>
    <row r="2" spans="1:3">
      <c r="A2" s="3" t="s">
        <v>1062</v>
      </c>
    </row>
    <row r="3" spans="1:3">
      <c r="A3" s="4" t="s">
        <v>1055</v>
      </c>
      <c r="B3" s="6" t="n">
        <v>99268</v>
      </c>
      <c r="C3" s="6" t="n">
        <v>76360</v>
      </c>
    </row>
    <row r="4" spans="1:3">
      <c r="A4" s="4" t="s">
        <v>1058</v>
      </c>
      <c r="B4" s="5" t="n">
        <v>-5785</v>
      </c>
      <c r="C4" s="5" t="n">
        <v>-5212</v>
      </c>
    </row>
    <row r="5" spans="1:3">
      <c r="A5" s="4" t="s">
        <v>1045</v>
      </c>
      <c r="B5" s="6" t="n">
        <v>-93049</v>
      </c>
      <c r="C5" s="5" t="n">
        <v>-71181</v>
      </c>
    </row>
    <row r="6" spans="1:3">
      <c r="A6" s="4" t="s">
        <v>1063</v>
      </c>
      <c r="C6" s="6" t="n">
        <v>-33</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1"/>
  </cols>
  <sheetData>
    <row r="1" spans="1:2">
      <c r="A1" s="1" t="s">
        <v>1064</v>
      </c>
      <c r="B1" s="2" t="s">
        <v>123</v>
      </c>
    </row>
    <row r="2" spans="1:2">
      <c r="A2" s="4" t="s">
        <v>1000</v>
      </c>
    </row>
    <row r="3" spans="1:2">
      <c r="A3" s="3" t="s">
        <v>271</v>
      </c>
    </row>
    <row r="4" spans="1:2">
      <c r="A4" s="4" t="s">
        <v>1049</v>
      </c>
      <c r="B4" s="6" t="n">
        <v>283913</v>
      </c>
    </row>
    <row r="5" spans="1:2">
      <c r="A5" s="4" t="s">
        <v>998</v>
      </c>
    </row>
    <row r="6" spans="1:2">
      <c r="A6" s="3" t="s">
        <v>271</v>
      </c>
    </row>
    <row r="7" spans="1:2">
      <c r="A7" s="4" t="s">
        <v>1049</v>
      </c>
      <c r="B7" s="5" t="n">
        <v>193016</v>
      </c>
    </row>
    <row r="8" spans="1:2">
      <c r="A8" s="4" t="s">
        <v>995</v>
      </c>
    </row>
    <row r="9" spans="1:2">
      <c r="A9" s="3" t="s">
        <v>271</v>
      </c>
    </row>
    <row r="10" spans="1:2">
      <c r="A10" s="4" t="s">
        <v>1049</v>
      </c>
      <c r="B10" s="5" t="n">
        <v>3644</v>
      </c>
    </row>
    <row r="11" spans="1:2">
      <c r="A11" s="4" t="s">
        <v>1065</v>
      </c>
      <c r="B11" s="5" t="n">
        <v>833</v>
      </c>
    </row>
    <row r="12" spans="1:2">
      <c r="A12" s="4" t="s">
        <v>1066</v>
      </c>
      <c r="B12" s="6" t="n">
        <v>2811</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21"/>
  </cols>
  <sheetData>
    <row r="1" spans="1:2">
      <c r="A1" s="1" t="s">
        <v>1067</v>
      </c>
      <c r="B1" s="2" t="s">
        <v>123</v>
      </c>
    </row>
    <row r="2" spans="1:2">
      <c r="A2" s="4" t="s">
        <v>995</v>
      </c>
    </row>
    <row r="3" spans="1:2">
      <c r="A3" s="3" t="s">
        <v>271</v>
      </c>
    </row>
    <row r="4" spans="1:2">
      <c r="A4" s="4" t="s">
        <v>1051</v>
      </c>
      <c r="B4" s="6" t="n">
        <v>431</v>
      </c>
    </row>
    <row r="5" spans="1:2">
      <c r="A5" s="4" t="s">
        <v>1068</v>
      </c>
    </row>
    <row r="6" spans="1:2">
      <c r="A6" s="3" t="s">
        <v>271</v>
      </c>
    </row>
    <row r="7" spans="1:2">
      <c r="A7" s="4" t="s">
        <v>1051</v>
      </c>
      <c r="B7" s="5" t="n">
        <v>6638</v>
      </c>
    </row>
    <row r="8" spans="1:2">
      <c r="A8" s="4" t="s">
        <v>1069</v>
      </c>
    </row>
    <row r="9" spans="1:2">
      <c r="A9" s="3" t="s">
        <v>271</v>
      </c>
    </row>
    <row r="10" spans="1:2">
      <c r="A10" s="4" t="s">
        <v>1051</v>
      </c>
      <c r="B10" s="5" t="n">
        <v>2942</v>
      </c>
    </row>
    <row r="11" spans="1:2">
      <c r="A11" s="4" t="s">
        <v>1070</v>
      </c>
    </row>
    <row r="12" spans="1:2">
      <c r="A12" s="3" t="s">
        <v>271</v>
      </c>
    </row>
    <row r="13" spans="1:2">
      <c r="A13" s="4" t="s">
        <v>1051</v>
      </c>
      <c r="B13" s="6" t="n">
        <v>432</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071</v>
      </c>
      <c r="B1" s="2" t="s">
        <v>2</v>
      </c>
      <c r="C1" s="2" t="s">
        <v>35</v>
      </c>
    </row>
    <row r="2" spans="1:3">
      <c r="A2" s="3" t="s">
        <v>1072</v>
      </c>
    </row>
    <row r="3" spans="1:3">
      <c r="A3" s="4" t="s">
        <v>1053</v>
      </c>
      <c r="B3" s="6" t="n">
        <v>4337</v>
      </c>
      <c r="C3" s="6" t="n">
        <v>3189</v>
      </c>
    </row>
    <row r="4" spans="1:3">
      <c r="A4" s="4" t="s">
        <v>1045</v>
      </c>
      <c r="B4" s="6" t="n">
        <v>93049</v>
      </c>
      <c r="C4" s="6" t="n">
        <v>71181</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6"/>
  </cols>
  <sheetData>
    <row r="1" spans="1:2">
      <c r="A1" s="1" t="s">
        <v>1073</v>
      </c>
      <c r="B1" s="2" t="s">
        <v>1</v>
      </c>
    </row>
    <row r="2" spans="1:2">
      <c r="B2" s="2" t="s">
        <v>2</v>
      </c>
    </row>
    <row r="3" spans="1:2">
      <c r="A3" s="3" t="s">
        <v>271</v>
      </c>
    </row>
    <row r="4" spans="1:2">
      <c r="A4" s="4" t="s">
        <v>1074</v>
      </c>
      <c r="B4" s="4" t="s">
        <v>469</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5</v>
      </c>
      <c r="D2" s="2" t="s">
        <v>96</v>
      </c>
    </row>
    <row r="3" spans="1:4">
      <c r="A3" s="3" t="s">
        <v>1076</v>
      </c>
    </row>
    <row r="4" spans="1:4">
      <c r="A4" s="4" t="s">
        <v>1077</v>
      </c>
      <c r="B4" s="6" t="n">
        <v>71181</v>
      </c>
      <c r="C4" s="6" t="n">
        <v>83399</v>
      </c>
      <c r="D4" s="6" t="n">
        <v>63710</v>
      </c>
    </row>
    <row r="5" spans="1:4">
      <c r="A5" s="4" t="s">
        <v>1078</v>
      </c>
      <c r="B5" s="5" t="n">
        <v>-590</v>
      </c>
      <c r="C5" s="5" t="n">
        <v>-12708</v>
      </c>
      <c r="D5" s="5" t="n">
        <v>-2429</v>
      </c>
    </row>
    <row r="6" spans="1:4">
      <c r="A6" s="4" t="s">
        <v>1079</v>
      </c>
      <c r="B6" s="5" t="n">
        <v>22458</v>
      </c>
      <c r="D6" s="5" t="n">
        <v>16089</v>
      </c>
    </row>
    <row r="7" spans="1:4">
      <c r="A7" s="4" t="s">
        <v>1080</v>
      </c>
      <c r="D7" s="5" t="n">
        <v>-192</v>
      </c>
    </row>
    <row r="8" spans="1:4">
      <c r="A8" s="4" t="s">
        <v>1081</v>
      </c>
      <c r="D8" s="5" t="n">
        <v>6221</v>
      </c>
    </row>
    <row r="9" spans="1:4">
      <c r="A9" s="4" t="s">
        <v>1082</v>
      </c>
      <c r="C9" s="5" t="n">
        <v>490</v>
      </c>
    </row>
    <row r="10" spans="1:4">
      <c r="A10" s="4" t="s">
        <v>1083</v>
      </c>
      <c r="B10" s="6" t="n">
        <v>93049</v>
      </c>
      <c r="C10" s="6" t="n">
        <v>71181</v>
      </c>
      <c r="D10" s="6" t="n">
        <v>83399</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4</v>
      </c>
      <c r="B1" s="2" t="s">
        <v>35</v>
      </c>
      <c r="C1" s="2" t="s">
        <v>2</v>
      </c>
      <c r="D1" s="2" t="s">
        <v>35</v>
      </c>
      <c r="E1" s="2" t="s">
        <v>96</v>
      </c>
    </row>
    <row r="2" spans="1:5">
      <c r="A2" s="3" t="s">
        <v>271</v>
      </c>
    </row>
    <row r="3" spans="1:5">
      <c r="A3" s="4" t="s">
        <v>1046</v>
      </c>
      <c r="C3" s="6" t="n">
        <v>21868</v>
      </c>
      <c r="D3" s="6" t="n">
        <v>-12218</v>
      </c>
      <c r="E3" s="6" t="n">
        <v>19689</v>
      </c>
    </row>
    <row r="4" spans="1:5">
      <c r="A4" s="4" t="s">
        <v>1004</v>
      </c>
      <c r="E4" s="5" t="n">
        <v>2429</v>
      </c>
    </row>
    <row r="5" spans="1:5">
      <c r="A5" s="4" t="s">
        <v>1085</v>
      </c>
      <c r="E5" s="6" t="n">
        <v>6221</v>
      </c>
    </row>
    <row r="6" spans="1:5">
      <c r="A6" s="4" t="s">
        <v>1043</v>
      </c>
      <c r="B6" s="4" t="s">
        <v>1010</v>
      </c>
      <c r="C6" s="4" t="s">
        <v>1011</v>
      </c>
      <c r="D6" s="4" t="s">
        <v>1012</v>
      </c>
      <c r="E6" s="4" t="s">
        <v>1012</v>
      </c>
    </row>
    <row r="7" spans="1:5">
      <c r="A7" s="4" t="s">
        <v>995</v>
      </c>
    </row>
    <row r="8" spans="1:5">
      <c r="A8" s="3" t="s">
        <v>271</v>
      </c>
    </row>
    <row r="9" spans="1:5">
      <c r="A9" s="4" t="s">
        <v>1046</v>
      </c>
      <c r="C9" s="6" t="n">
        <v>-59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6</v>
      </c>
      <c r="B1" s="2" t="s">
        <v>2</v>
      </c>
      <c r="C1" s="2" t="s">
        <v>35</v>
      </c>
      <c r="D1" s="2" t="s">
        <v>96</v>
      </c>
      <c r="E1" s="2" t="s">
        <v>508</v>
      </c>
    </row>
    <row r="2" spans="1:5">
      <c r="A2" s="3" t="s">
        <v>271</v>
      </c>
    </row>
    <row r="3" spans="1:5">
      <c r="A3" s="4" t="s">
        <v>1087</v>
      </c>
      <c r="B3" s="6" t="n">
        <v>3796</v>
      </c>
      <c r="C3" s="6" t="n">
        <v>2754</v>
      </c>
      <c r="D3" s="6" t="n">
        <v>2025</v>
      </c>
      <c r="E3" s="6" t="n">
        <v>1250</v>
      </c>
    </row>
    <row r="4" spans="1:5">
      <c r="A4" s="4" t="s">
        <v>1088</v>
      </c>
      <c r="B4" s="6" t="n">
        <v>0</v>
      </c>
      <c r="C4" s="6" t="n">
        <v>0</v>
      </c>
      <c r="D4" s="6" t="n">
        <v>0</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5</v>
      </c>
      <c r="D2" s="2" t="s">
        <v>96</v>
      </c>
    </row>
    <row r="3" spans="1:4">
      <c r="A3" s="3" t="s">
        <v>1090</v>
      </c>
    </row>
    <row r="4" spans="1:4">
      <c r="A4" s="4" t="s">
        <v>1091</v>
      </c>
      <c r="B4" s="6" t="n">
        <v>2754</v>
      </c>
      <c r="C4" s="6" t="n">
        <v>2025</v>
      </c>
      <c r="D4" s="6" t="n">
        <v>1250</v>
      </c>
    </row>
    <row r="5" spans="1:4">
      <c r="A5" s="4" t="s">
        <v>1092</v>
      </c>
      <c r="B5" s="5" t="n">
        <v>1042</v>
      </c>
      <c r="C5" s="5" t="n">
        <v>729</v>
      </c>
      <c r="D5" s="5" t="n">
        <v>579</v>
      </c>
    </row>
    <row r="6" spans="1:4">
      <c r="A6" s="4" t="s">
        <v>1093</v>
      </c>
      <c r="D6" s="5" t="n">
        <v>196</v>
      </c>
    </row>
    <row r="7" spans="1:4">
      <c r="A7" s="4" t="s">
        <v>1094</v>
      </c>
      <c r="B7" s="6" t="n">
        <v>3796</v>
      </c>
      <c r="C7" s="6" t="n">
        <v>2754</v>
      </c>
      <c r="D7" s="6" t="n">
        <v>2025</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0</v>
      </c>
      <c r="B1" s="2" t="s">
        <v>1</v>
      </c>
    </row>
    <row r="2" spans="1:2">
      <c r="B2" s="2" t="s">
        <v>2</v>
      </c>
    </row>
    <row r="3" spans="1:2">
      <c r="A3" s="3" t="s">
        <v>237</v>
      </c>
    </row>
    <row r="4" spans="1:2">
      <c r="A4" s="4" t="s">
        <v>250</v>
      </c>
      <c r="B4" s="4" t="s">
        <v>25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35</v>
      </c>
      <c r="D2" s="2" t="s">
        <v>96</v>
      </c>
    </row>
    <row r="3" spans="1:4">
      <c r="A3" s="3" t="s">
        <v>271</v>
      </c>
    </row>
    <row r="4" spans="1:4">
      <c r="A4" s="4" t="s">
        <v>1096</v>
      </c>
      <c r="B4" s="6" t="n">
        <v>0</v>
      </c>
      <c r="C4" s="6" t="n">
        <v>0</v>
      </c>
      <c r="D4" s="6" t="n">
        <v>0</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5</v>
      </c>
      <c r="D2" s="2" t="s">
        <v>96</v>
      </c>
    </row>
    <row r="3" spans="1:4">
      <c r="A3" s="3" t="s">
        <v>97</v>
      </c>
    </row>
    <row r="4" spans="1:4">
      <c r="A4" s="4" t="s">
        <v>98</v>
      </c>
      <c r="B4" s="6" t="n">
        <v>209724</v>
      </c>
      <c r="C4" s="6" t="n">
        <v>160778</v>
      </c>
      <c r="D4" s="6" t="n">
        <v>112857</v>
      </c>
    </row>
    <row r="5" spans="1:4">
      <c r="A5" s="4" t="s">
        <v>120</v>
      </c>
    </row>
    <row r="6" spans="1:4">
      <c r="A6" s="3" t="s">
        <v>97</v>
      </c>
    </row>
    <row r="7" spans="1:4">
      <c r="A7" s="4" t="s">
        <v>98</v>
      </c>
      <c r="B7" s="5" t="n">
        <v>198508</v>
      </c>
      <c r="C7" s="5" t="n">
        <v>148790</v>
      </c>
      <c r="D7" s="5" t="n">
        <v>101824</v>
      </c>
    </row>
    <row r="8" spans="1:4">
      <c r="A8" s="4" t="s">
        <v>1098</v>
      </c>
    </row>
    <row r="9" spans="1:4">
      <c r="A9" s="3" t="s">
        <v>97</v>
      </c>
    </row>
    <row r="10" spans="1:4">
      <c r="A10" s="4" t="s">
        <v>98</v>
      </c>
      <c r="B10" s="5" t="n">
        <v>131895</v>
      </c>
      <c r="C10" s="5" t="n">
        <v>116397</v>
      </c>
      <c r="D10" s="5" t="n">
        <v>88535</v>
      </c>
    </row>
    <row r="11" spans="1:4">
      <c r="A11" s="4" t="s">
        <v>1099</v>
      </c>
    </row>
    <row r="12" spans="1:4">
      <c r="A12" s="3" t="s">
        <v>97</v>
      </c>
    </row>
    <row r="13" spans="1:4">
      <c r="A13" s="4" t="s">
        <v>98</v>
      </c>
      <c r="B13" s="5" t="n">
        <v>60350</v>
      </c>
      <c r="C13" s="5" t="n">
        <v>25985</v>
      </c>
      <c r="D13" s="5" t="n">
        <v>6490</v>
      </c>
    </row>
    <row r="14" spans="1:4">
      <c r="A14" s="4" t="s">
        <v>1100</v>
      </c>
    </row>
    <row r="15" spans="1:4">
      <c r="A15" s="3" t="s">
        <v>97</v>
      </c>
    </row>
    <row r="16" spans="1:4">
      <c r="A16" s="4" t="s">
        <v>98</v>
      </c>
      <c r="B16" s="5" t="n">
        <v>6263</v>
      </c>
      <c r="C16" s="5" t="n">
        <v>6408</v>
      </c>
      <c r="D16" s="5" t="n">
        <v>6799</v>
      </c>
    </row>
    <row r="17" spans="1:4">
      <c r="A17" s="4" t="s">
        <v>121</v>
      </c>
    </row>
    <row r="18" spans="1:4">
      <c r="A18" s="3" t="s">
        <v>97</v>
      </c>
    </row>
    <row r="19" spans="1:4">
      <c r="A19" s="4" t="s">
        <v>98</v>
      </c>
      <c r="B19" s="6" t="n">
        <v>11216</v>
      </c>
      <c r="C19" s="6" t="n">
        <v>11988</v>
      </c>
      <c r="D19" s="6" t="n">
        <v>11033</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5</v>
      </c>
      <c r="D2" s="2" t="s">
        <v>96</v>
      </c>
    </row>
    <row r="3" spans="1:4">
      <c r="A3" s="3" t="s">
        <v>97</v>
      </c>
    </row>
    <row r="4" spans="1:4">
      <c r="A4" s="4" t="s">
        <v>98</v>
      </c>
      <c r="B4" s="6" t="n">
        <v>209724</v>
      </c>
      <c r="C4" s="6" t="n">
        <v>160778</v>
      </c>
      <c r="D4" s="6" t="n">
        <v>112857</v>
      </c>
    </row>
    <row r="5" spans="1:4">
      <c r="A5" s="4" t="s">
        <v>994</v>
      </c>
    </row>
    <row r="6" spans="1:4">
      <c r="A6" s="3" t="s">
        <v>97</v>
      </c>
    </row>
    <row r="7" spans="1:4">
      <c r="A7" s="4" t="s">
        <v>98</v>
      </c>
      <c r="B7" s="5" t="n">
        <v>173416</v>
      </c>
      <c r="C7" s="5" t="n">
        <v>138612</v>
      </c>
      <c r="D7" s="5" t="n">
        <v>100355</v>
      </c>
    </row>
    <row r="8" spans="1:4">
      <c r="A8" s="4" t="s">
        <v>1102</v>
      </c>
    </row>
    <row r="9" spans="1:4">
      <c r="A9" s="3" t="s">
        <v>97</v>
      </c>
    </row>
    <row r="10" spans="1:4">
      <c r="A10" s="4" t="s">
        <v>98</v>
      </c>
      <c r="B10" s="6" t="n">
        <v>36308</v>
      </c>
      <c r="C10" s="6" t="n">
        <v>22166</v>
      </c>
      <c r="D10" s="6" t="n">
        <v>12502</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03</v>
      </c>
      <c r="B1" s="2" t="s">
        <v>123</v>
      </c>
    </row>
    <row r="2" spans="1:2">
      <c r="A2" s="4" t="s">
        <v>1104</v>
      </c>
    </row>
    <row r="3" spans="1:2">
      <c r="A3" s="3" t="s">
        <v>1105</v>
      </c>
    </row>
    <row r="4" spans="1:2">
      <c r="A4" s="4" t="s">
        <v>1106</v>
      </c>
      <c r="B4" s="6" t="n">
        <v>192894</v>
      </c>
    </row>
    <row r="5" spans="1:2">
      <c r="A5" s="4" t="s">
        <v>1107</v>
      </c>
    </row>
    <row r="6" spans="1:2">
      <c r="A6" s="3" t="s">
        <v>1105</v>
      </c>
    </row>
    <row r="7" spans="1:2">
      <c r="A7" s="4" t="s">
        <v>1106</v>
      </c>
      <c r="B7" s="6" t="n">
        <v>38834</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4"/>
  </cols>
  <sheetData>
    <row r="1" spans="1:2">
      <c r="A1" s="1" t="s">
        <v>1108</v>
      </c>
      <c r="B1" s="2" t="s">
        <v>2</v>
      </c>
    </row>
    <row r="2" spans="1:2">
      <c r="A2" s="4" t="s">
        <v>1109</v>
      </c>
    </row>
    <row r="3" spans="1:2">
      <c r="A3" s="3" t="s">
        <v>1105</v>
      </c>
    </row>
    <row r="4" spans="1:2">
      <c r="A4" s="4" t="s">
        <v>1110</v>
      </c>
      <c r="B4" s="4" t="s">
        <v>1111</v>
      </c>
    </row>
    <row r="5" spans="1:2">
      <c r="A5" s="4" t="s">
        <v>1112</v>
      </c>
    </row>
    <row r="6" spans="1:2">
      <c r="A6" s="3" t="s">
        <v>1105</v>
      </c>
    </row>
    <row r="7" spans="1:2">
      <c r="A7" s="4" t="s">
        <v>1110</v>
      </c>
      <c r="B7" s="4" t="s">
        <v>1111</v>
      </c>
    </row>
    <row r="8" spans="1:2">
      <c r="A8" s="4" t="s">
        <v>1113</v>
      </c>
    </row>
    <row r="9" spans="1:2">
      <c r="A9" s="3" t="s">
        <v>1105</v>
      </c>
    </row>
    <row r="10" spans="1:2">
      <c r="A10" s="4" t="s">
        <v>1110</v>
      </c>
      <c r="B10" s="4" t="s">
        <v>64</v>
      </c>
    </row>
    <row r="11" spans="1:2">
      <c r="A11" s="4" t="s">
        <v>1104</v>
      </c>
    </row>
    <row r="12" spans="1:2">
      <c r="A12" s="3" t="s">
        <v>1105</v>
      </c>
    </row>
    <row r="13" spans="1:2">
      <c r="A13" s="4" t="s">
        <v>1114</v>
      </c>
      <c r="B13" s="4" t="s">
        <v>537</v>
      </c>
    </row>
    <row r="14" spans="1:2">
      <c r="A14" s="4" t="s">
        <v>1115</v>
      </c>
    </row>
    <row r="15" spans="1:2">
      <c r="A15" s="3" t="s">
        <v>1105</v>
      </c>
    </row>
    <row r="16" spans="1:2">
      <c r="A16" s="4" t="s">
        <v>1114</v>
      </c>
      <c r="B16" s="4" t="s">
        <v>1116</v>
      </c>
    </row>
    <row r="17" spans="1:2">
      <c r="A17" s="4" t="s">
        <v>1117</v>
      </c>
    </row>
    <row r="18" spans="1:2">
      <c r="A18" s="3" t="s">
        <v>1105</v>
      </c>
    </row>
    <row r="19" spans="1:2">
      <c r="A19" s="4" t="s">
        <v>1114</v>
      </c>
      <c r="B19" s="4" t="s">
        <v>1118</v>
      </c>
    </row>
    <row r="20" spans="1:2">
      <c r="A20" s="4" t="s">
        <v>1119</v>
      </c>
    </row>
    <row r="21" spans="1:2">
      <c r="A21" s="3" t="s">
        <v>1105</v>
      </c>
    </row>
    <row r="22" spans="1:2">
      <c r="A22" s="4" t="s">
        <v>1114</v>
      </c>
      <c r="B22" s="4" t="s">
        <v>1120</v>
      </c>
    </row>
    <row r="23" spans="1:2">
      <c r="A23" s="4" t="s">
        <v>1107</v>
      </c>
    </row>
    <row r="24" spans="1:2">
      <c r="A24" s="3" t="s">
        <v>1105</v>
      </c>
    </row>
    <row r="25" spans="1:2">
      <c r="A25" s="4" t="s">
        <v>1114</v>
      </c>
      <c r="B25" s="4" t="s">
        <v>537</v>
      </c>
    </row>
    <row r="26" spans="1:2">
      <c r="A26" s="4" t="s">
        <v>1121</v>
      </c>
    </row>
    <row r="27" spans="1:2">
      <c r="A27" s="3" t="s">
        <v>1105</v>
      </c>
    </row>
    <row r="28" spans="1:2">
      <c r="A28" s="4" t="s">
        <v>1114</v>
      </c>
      <c r="B28" s="4" t="s">
        <v>1122</v>
      </c>
    </row>
    <row r="29" spans="1:2">
      <c r="A29" s="4" t="s">
        <v>1123</v>
      </c>
    </row>
    <row r="30" spans="1:2">
      <c r="A30" s="3" t="s">
        <v>1105</v>
      </c>
    </row>
    <row r="31" spans="1:2">
      <c r="A31" s="4" t="s">
        <v>1114</v>
      </c>
      <c r="B31" s="4" t="s">
        <v>1124</v>
      </c>
    </row>
    <row r="32" spans="1:2">
      <c r="A32" s="4" t="s">
        <v>1125</v>
      </c>
    </row>
    <row r="33" spans="1:2">
      <c r="A33" s="3" t="s">
        <v>1105</v>
      </c>
    </row>
    <row r="34" spans="1:2">
      <c r="A34" s="4" t="s">
        <v>1114</v>
      </c>
      <c r="B34" s="4" t="s">
        <v>1126</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5</v>
      </c>
      <c r="D2" s="2" t="s">
        <v>96</v>
      </c>
    </row>
    <row r="3" spans="1:4">
      <c r="A3" s="3" t="s">
        <v>1128</v>
      </c>
    </row>
    <row r="4" spans="1:4">
      <c r="A4" s="4" t="s">
        <v>115</v>
      </c>
      <c r="B4" s="6" t="n">
        <v>-82057</v>
      </c>
      <c r="C4" s="6" t="n">
        <v>-53212</v>
      </c>
      <c r="D4" s="6" t="n">
        <v>-44709</v>
      </c>
    </row>
    <row r="5" spans="1:4">
      <c r="A5" s="4" t="s">
        <v>116</v>
      </c>
      <c r="B5" s="5" t="n">
        <v>-199492</v>
      </c>
      <c r="C5" s="5" t="n">
        <v>-28056</v>
      </c>
      <c r="D5" s="5" t="n">
        <v>-3569</v>
      </c>
    </row>
    <row r="6" spans="1:4">
      <c r="A6" s="4" t="s">
        <v>117</v>
      </c>
      <c r="B6" s="6" t="n">
        <v>-281549</v>
      </c>
      <c r="C6" s="6" t="n">
        <v>-81268</v>
      </c>
      <c r="D6" s="6" t="n">
        <v>-48278</v>
      </c>
    </row>
    <row r="7" spans="1:4">
      <c r="A7" s="3" t="s">
        <v>1129</v>
      </c>
    </row>
    <row r="8" spans="1:4">
      <c r="A8" s="4" t="s">
        <v>119</v>
      </c>
      <c r="B8" s="5" t="n">
        <v>48372897</v>
      </c>
      <c r="C8" s="5" t="n">
        <v>10382701</v>
      </c>
      <c r="D8" s="5" t="n">
        <v>8230338</v>
      </c>
    </row>
    <row r="9" spans="1:4">
      <c r="A9" s="4" t="s">
        <v>118</v>
      </c>
      <c r="B9" s="8" t="n">
        <v>-5.82</v>
      </c>
      <c r="C9" s="8" t="n">
        <v>-7.83</v>
      </c>
      <c r="D9" s="8" t="n">
        <v>-5.87</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5</v>
      </c>
      <c r="D2" s="2" t="s">
        <v>96</v>
      </c>
    </row>
    <row r="3" spans="1:4">
      <c r="A3" s="3" t="s">
        <v>1131</v>
      </c>
    </row>
    <row r="4" spans="1:4">
      <c r="A4" s="4" t="s">
        <v>1132</v>
      </c>
      <c r="B4" s="5" t="n">
        <v>17333741</v>
      </c>
      <c r="C4" s="5" t="n">
        <v>59665366</v>
      </c>
      <c r="D4" s="5" t="n">
        <v>57773345</v>
      </c>
    </row>
    <row r="5" spans="1:4">
      <c r="A5" s="4" t="s">
        <v>848</v>
      </c>
    </row>
    <row r="6" spans="1:4">
      <c r="A6" s="3" t="s">
        <v>1131</v>
      </c>
    </row>
    <row r="7" spans="1:4">
      <c r="A7" s="4" t="s">
        <v>1132</v>
      </c>
      <c r="B7" s="5" t="n">
        <v>16217066</v>
      </c>
      <c r="C7" s="5" t="n">
        <v>14183221</v>
      </c>
      <c r="D7" s="5" t="n">
        <v>12401524</v>
      </c>
    </row>
    <row r="8" spans="1:4">
      <c r="A8" s="4" t="s">
        <v>849</v>
      </c>
    </row>
    <row r="9" spans="1:4">
      <c r="A9" s="3" t="s">
        <v>1131</v>
      </c>
    </row>
    <row r="10" spans="1:4">
      <c r="A10" s="4" t="s">
        <v>1132</v>
      </c>
      <c r="B10" s="5" t="n">
        <v>1116675</v>
      </c>
    </row>
    <row r="11" spans="1:4">
      <c r="A11" s="4" t="s">
        <v>1133</v>
      </c>
    </row>
    <row r="12" spans="1:4">
      <c r="A12" s="3" t="s">
        <v>1131</v>
      </c>
    </row>
    <row r="13" spans="1:4">
      <c r="A13" s="4" t="s">
        <v>1132</v>
      </c>
      <c r="C13" s="5" t="n">
        <v>837835</v>
      </c>
      <c r="D13" s="5" t="n">
        <v>837835</v>
      </c>
    </row>
    <row r="14" spans="1:4">
      <c r="A14" s="4" t="s">
        <v>502</v>
      </c>
    </row>
    <row r="15" spans="1:4">
      <c r="A15" s="3" t="s">
        <v>1131</v>
      </c>
    </row>
    <row r="16" spans="1:4">
      <c r="A16" s="4" t="s">
        <v>1132</v>
      </c>
      <c r="C16" s="5" t="n">
        <v>106250</v>
      </c>
      <c r="D16" s="5" t="n">
        <v>106250</v>
      </c>
    </row>
    <row r="17" spans="1:4">
      <c r="A17" s="4" t="s">
        <v>501</v>
      </c>
    </row>
    <row r="18" spans="1:4">
      <c r="A18" s="3" t="s">
        <v>1131</v>
      </c>
    </row>
    <row r="19" spans="1:4">
      <c r="A19" s="4" t="s">
        <v>1132</v>
      </c>
      <c r="C19" s="5" t="n">
        <v>167500</v>
      </c>
      <c r="D19" s="5" t="n">
        <v>202628</v>
      </c>
    </row>
    <row r="20" spans="1:4">
      <c r="A20" s="4" t="s">
        <v>72</v>
      </c>
    </row>
    <row r="21" spans="1:4">
      <c r="A21" s="3" t="s">
        <v>1131</v>
      </c>
    </row>
    <row r="22" spans="1:4">
      <c r="A22" s="4" t="s">
        <v>1132</v>
      </c>
      <c r="C22" s="5" t="n">
        <v>44370560</v>
      </c>
      <c r="D22" s="5" t="n">
        <v>44225108</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35</v>
      </c>
      <c r="D2" s="2" t="s">
        <v>96</v>
      </c>
    </row>
    <row r="3" spans="1:4">
      <c r="A3" s="4" t="s">
        <v>1135</v>
      </c>
    </row>
    <row r="4" spans="1:4">
      <c r="A4" s="3" t="s">
        <v>1136</v>
      </c>
    </row>
    <row r="5" spans="1:4">
      <c r="A5" s="4" t="s">
        <v>98</v>
      </c>
      <c r="B5" s="6" t="n">
        <v>1542</v>
      </c>
      <c r="C5" s="6" t="n">
        <v>808</v>
      </c>
      <c r="D5" s="6" t="n">
        <v>314</v>
      </c>
    </row>
    <row r="6" spans="1:4">
      <c r="A6" s="4" t="s">
        <v>1137</v>
      </c>
      <c r="B6" s="5" t="n">
        <v>102</v>
      </c>
      <c r="C6" s="5" t="n">
        <v>105</v>
      </c>
      <c r="D6" s="5" t="n">
        <v>104</v>
      </c>
    </row>
    <row r="7" spans="1:4">
      <c r="A7" s="4" t="s">
        <v>1138</v>
      </c>
      <c r="B7" s="5" t="n">
        <v>446</v>
      </c>
      <c r="C7" s="5" t="n">
        <v>183</v>
      </c>
    </row>
    <row r="8" spans="1:4">
      <c r="A8" s="4" t="s">
        <v>1139</v>
      </c>
      <c r="B8" s="5" t="n">
        <v>0</v>
      </c>
      <c r="C8" s="5" t="n">
        <v>0</v>
      </c>
    </row>
    <row r="9" spans="1:4">
      <c r="A9" s="4" t="s">
        <v>1140</v>
      </c>
      <c r="B9" s="5" t="n">
        <v>1477</v>
      </c>
      <c r="C9" s="5" t="n">
        <v>872</v>
      </c>
      <c r="D9" s="5" t="n">
        <v>321</v>
      </c>
    </row>
    <row r="10" spans="1:4">
      <c r="A10" s="4" t="s">
        <v>1141</v>
      </c>
      <c r="B10" s="5" t="n">
        <v>102</v>
      </c>
      <c r="C10" s="5" t="n">
        <v>105</v>
      </c>
      <c r="D10" s="5" t="n">
        <v>104</v>
      </c>
    </row>
    <row r="11" spans="1:4">
      <c r="A11" s="4" t="s">
        <v>1142</v>
      </c>
    </row>
    <row r="12" spans="1:4">
      <c r="A12" s="3" t="s">
        <v>1136</v>
      </c>
    </row>
    <row r="13" spans="1:4">
      <c r="A13" s="4" t="s">
        <v>1143</v>
      </c>
      <c r="B13" s="5" t="n">
        <v>105</v>
      </c>
      <c r="C13" s="5" t="n">
        <v>105</v>
      </c>
      <c r="D13" s="5" t="n">
        <v>80</v>
      </c>
    </row>
    <row r="14" spans="1:4">
      <c r="A14" s="4" t="s">
        <v>1144</v>
      </c>
    </row>
    <row r="15" spans="1:4">
      <c r="A15" s="3" t="s">
        <v>1136</v>
      </c>
    </row>
    <row r="16" spans="1:4">
      <c r="A16" s="4" t="s">
        <v>1139</v>
      </c>
      <c r="B16" s="5" t="n">
        <v>0</v>
      </c>
      <c r="C16" s="5" t="n">
        <v>1</v>
      </c>
    </row>
    <row r="17" spans="1:4">
      <c r="A17" s="4" t="s">
        <v>1141</v>
      </c>
      <c r="B17" s="5" t="n">
        <v>12</v>
      </c>
      <c r="C17" s="5" t="n">
        <v>58</v>
      </c>
      <c r="D17" s="5" t="n">
        <v>53</v>
      </c>
    </row>
    <row r="18" spans="1:4">
      <c r="A18" s="4" t="s">
        <v>1145</v>
      </c>
    </row>
    <row r="19" spans="1:4">
      <c r="A19" s="3" t="s">
        <v>1136</v>
      </c>
    </row>
    <row r="20" spans="1:4">
      <c r="A20" s="4" t="s">
        <v>1143</v>
      </c>
      <c r="B20" s="5" t="n">
        <v>0</v>
      </c>
      <c r="C20" s="5" t="n">
        <v>1</v>
      </c>
      <c r="D20" s="5" t="n">
        <v>103</v>
      </c>
    </row>
    <row r="21" spans="1:4">
      <c r="A21" s="4" t="s">
        <v>1146</v>
      </c>
    </row>
    <row r="22" spans="1:4">
      <c r="A22" s="3" t="s">
        <v>1136</v>
      </c>
    </row>
    <row r="23" spans="1:4">
      <c r="A23" s="4" t="s">
        <v>1143</v>
      </c>
      <c r="B23" s="5" t="n">
        <v>13</v>
      </c>
      <c r="C23" s="5" t="n">
        <v>7</v>
      </c>
    </row>
    <row r="24" spans="1:4">
      <c r="A24" s="4" t="s">
        <v>1147</v>
      </c>
    </row>
    <row r="25" spans="1:4">
      <c r="A25" s="3" t="s">
        <v>1136</v>
      </c>
    </row>
    <row r="26" spans="1:4">
      <c r="A26" s="4" t="s">
        <v>1139</v>
      </c>
      <c r="B26" s="5" t="n">
        <v>0</v>
      </c>
      <c r="C26" s="5" t="n">
        <v>0</v>
      </c>
    </row>
    <row r="27" spans="1:4">
      <c r="A27" s="4" t="s">
        <v>1141</v>
      </c>
      <c r="B27" s="5" t="n">
        <v>52</v>
      </c>
      <c r="C27" s="5" t="n">
        <v>68</v>
      </c>
      <c r="D27" s="5" t="n">
        <v>31</v>
      </c>
    </row>
    <row r="28" spans="1:4">
      <c r="A28" s="4" t="s">
        <v>1148</v>
      </c>
    </row>
    <row r="29" spans="1:4">
      <c r="A29" s="3" t="s">
        <v>1136</v>
      </c>
    </row>
    <row r="30" spans="1:4">
      <c r="A30" s="4" t="s">
        <v>1143</v>
      </c>
      <c r="B30" s="5" t="n">
        <v>23</v>
      </c>
      <c r="C30" s="5" t="n">
        <v>29</v>
      </c>
      <c r="D30" s="5" t="n">
        <v>31</v>
      </c>
    </row>
    <row r="31" spans="1:4">
      <c r="A31" s="4" t="s">
        <v>1149</v>
      </c>
    </row>
    <row r="32" spans="1:4">
      <c r="A32" s="3" t="s">
        <v>1136</v>
      </c>
    </row>
    <row r="33" spans="1:4">
      <c r="A33" s="4" t="s">
        <v>1143</v>
      </c>
      <c r="B33" s="6" t="n">
        <v>0</v>
      </c>
      <c r="C33" s="5" t="n">
        <v>0</v>
      </c>
      <c r="D33" s="5" t="n">
        <v>40</v>
      </c>
    </row>
    <row r="34" spans="1:4">
      <c r="A34" s="4" t="s">
        <v>1150</v>
      </c>
    </row>
    <row r="35" spans="1:4">
      <c r="A35" s="3" t="s">
        <v>1136</v>
      </c>
    </row>
    <row r="36" spans="1:4">
      <c r="A36" s="4" t="s">
        <v>1137</v>
      </c>
      <c r="C36" s="5" t="n">
        <v>386</v>
      </c>
      <c r="D36" s="5" t="n">
        <v>391</v>
      </c>
    </row>
    <row r="37" spans="1:4">
      <c r="A37" s="4" t="s">
        <v>1139</v>
      </c>
      <c r="C37" s="5" t="n">
        <v>0</v>
      </c>
    </row>
    <row r="38" spans="1:4">
      <c r="A38" s="4" t="s">
        <v>1141</v>
      </c>
      <c r="C38" s="5" t="n">
        <v>398</v>
      </c>
      <c r="D38" s="5" t="n">
        <v>378</v>
      </c>
    </row>
    <row r="39" spans="1:4">
      <c r="A39" s="4" t="s">
        <v>1151</v>
      </c>
    </row>
    <row r="40" spans="1:4">
      <c r="A40" s="3" t="s">
        <v>1136</v>
      </c>
    </row>
    <row r="41" spans="1:4">
      <c r="A41" s="4" t="s">
        <v>1143</v>
      </c>
      <c r="C41" s="5" t="n">
        <v>172</v>
      </c>
      <c r="D41" s="5" t="n">
        <v>139</v>
      </c>
    </row>
    <row r="42" spans="1:4">
      <c r="A42" s="4" t="s">
        <v>1152</v>
      </c>
    </row>
    <row r="43" spans="1:4">
      <c r="A43" s="3" t="s">
        <v>1136</v>
      </c>
    </row>
    <row r="44" spans="1:4">
      <c r="A44" s="4" t="s">
        <v>1143</v>
      </c>
      <c r="C44" s="6" t="n">
        <v>254</v>
      </c>
      <c r="D44" s="6" t="n">
        <v>203</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37</v>
      </c>
    </row>
    <row r="4" spans="1:2">
      <c r="A4" s="4" t="s">
        <v>252</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4</v>
      </c>
      <c r="B1" s="2" t="s">
        <v>1</v>
      </c>
    </row>
    <row r="2" spans="1:2">
      <c r="B2" s="2" t="s">
        <v>2</v>
      </c>
    </row>
    <row r="3" spans="1:2">
      <c r="A3" s="3" t="s">
        <v>237</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67868</v>
      </c>
      <c r="C3" s="6" t="n">
        <v>36073</v>
      </c>
    </row>
    <row r="4" spans="1:3">
      <c r="A4" s="4" t="s">
        <v>38</v>
      </c>
      <c r="B4" s="5" t="n">
        <v>92770</v>
      </c>
    </row>
    <row r="5" spans="1:3">
      <c r="A5" s="4" t="s">
        <v>39</v>
      </c>
      <c r="B5" s="5" t="n">
        <v>62555</v>
      </c>
      <c r="C5" s="5" t="n">
        <v>60850</v>
      </c>
    </row>
    <row r="6" spans="1:3">
      <c r="A6" s="4" t="s">
        <v>40</v>
      </c>
      <c r="B6" s="5" t="n">
        <v>8751</v>
      </c>
      <c r="C6" s="5" t="n">
        <v>6040</v>
      </c>
    </row>
    <row r="7" spans="1:3">
      <c r="A7" s="4" t="s">
        <v>41</v>
      </c>
      <c r="B7" s="5" t="n">
        <v>13078</v>
      </c>
      <c r="C7" s="5" t="n">
        <v>9551</v>
      </c>
    </row>
    <row r="8" spans="1:3">
      <c r="A8" s="4" t="s">
        <v>42</v>
      </c>
      <c r="B8" s="5" t="n">
        <v>245022</v>
      </c>
      <c r="C8" s="5" t="n">
        <v>112514</v>
      </c>
    </row>
    <row r="9" spans="1:3">
      <c r="A9" s="4" t="s">
        <v>43</v>
      </c>
      <c r="B9" s="5" t="n">
        <v>25076</v>
      </c>
      <c r="C9" s="5" t="n">
        <v>20404</v>
      </c>
    </row>
    <row r="10" spans="1:3">
      <c r="A10" s="4" t="s">
        <v>44</v>
      </c>
      <c r="B10" s="5" t="n">
        <v>14370</v>
      </c>
      <c r="C10" s="5" t="n">
        <v>12459</v>
      </c>
    </row>
    <row r="11" spans="1:3">
      <c r="A11" s="4" t="s">
        <v>45</v>
      </c>
      <c r="B11" s="5" t="n">
        <v>2529</v>
      </c>
      <c r="C11" s="5" t="n">
        <v>4092</v>
      </c>
    </row>
    <row r="12" spans="1:3">
      <c r="A12" s="4" t="s">
        <v>46</v>
      </c>
      <c r="B12" s="5" t="n">
        <v>119656</v>
      </c>
      <c r="C12" s="5" t="n">
        <v>119656</v>
      </c>
    </row>
    <row r="13" spans="1:3">
      <c r="A13" s="4" t="s">
        <v>47</v>
      </c>
      <c r="B13" s="5" t="n">
        <v>483</v>
      </c>
    </row>
    <row r="14" spans="1:3">
      <c r="A14" s="4" t="s">
        <v>48</v>
      </c>
      <c r="B14" s="5" t="n">
        <v>601</v>
      </c>
      <c r="C14" s="5" t="n">
        <v>2436</v>
      </c>
    </row>
    <row r="15" spans="1:3">
      <c r="A15" s="4" t="s">
        <v>49</v>
      </c>
      <c r="B15" s="5" t="n">
        <v>407737</v>
      </c>
      <c r="C15" s="5" t="n">
        <v>271561</v>
      </c>
    </row>
    <row r="16" spans="1:3">
      <c r="A16" s="3" t="s">
        <v>50</v>
      </c>
    </row>
    <row r="17" spans="1:3">
      <c r="A17" s="4" t="s">
        <v>51</v>
      </c>
      <c r="B17" s="5" t="n">
        <v>4663</v>
      </c>
      <c r="C17" s="5" t="n">
        <v>2481</v>
      </c>
    </row>
    <row r="18" spans="1:3">
      <c r="A18" s="4" t="s">
        <v>52</v>
      </c>
      <c r="B18" s="5" t="n">
        <v>20669</v>
      </c>
      <c r="C18" s="5" t="n">
        <v>18846</v>
      </c>
    </row>
    <row r="19" spans="1:3">
      <c r="A19" s="4" t="s">
        <v>53</v>
      </c>
      <c r="B19" s="5" t="n">
        <v>152522</v>
      </c>
      <c r="C19" s="5" t="n">
        <v>130165</v>
      </c>
    </row>
    <row r="20" spans="1:3">
      <c r="A20" s="4" t="s">
        <v>54</v>
      </c>
      <c r="B20" s="5" t="n">
        <v>1216</v>
      </c>
      <c r="C20" s="5" t="n">
        <v>944</v>
      </c>
    </row>
    <row r="21" spans="1:3">
      <c r="A21" s="4" t="s">
        <v>55</v>
      </c>
      <c r="B21" s="5" t="n">
        <v>179070</v>
      </c>
      <c r="C21" s="5" t="n">
        <v>152436</v>
      </c>
    </row>
    <row r="22" spans="1:3">
      <c r="A22" s="4" t="s">
        <v>56</v>
      </c>
      <c r="B22" s="5" t="n">
        <v>40371</v>
      </c>
      <c r="C22" s="5" t="n">
        <v>38535</v>
      </c>
    </row>
    <row r="23" spans="1:3">
      <c r="A23" s="4" t="s">
        <v>57</v>
      </c>
      <c r="C23" s="5" t="n">
        <v>2766</v>
      </c>
    </row>
    <row r="24" spans="1:3">
      <c r="A24" s="4" t="s">
        <v>58</v>
      </c>
      <c r="B24" s="5" t="n">
        <v>2651</v>
      </c>
      <c r="C24" s="5" t="n">
        <v>3114</v>
      </c>
    </row>
    <row r="25" spans="1:3">
      <c r="A25" s="4" t="s">
        <v>59</v>
      </c>
      <c r="B25" s="5" t="n">
        <v>49</v>
      </c>
      <c r="C25" s="5" t="n">
        <v>33</v>
      </c>
    </row>
    <row r="26" spans="1:3">
      <c r="A26" s="4" t="s">
        <v>60</v>
      </c>
      <c r="B26" s="5" t="n">
        <v>42</v>
      </c>
      <c r="C26" s="5" t="n">
        <v>42</v>
      </c>
    </row>
    <row r="27" spans="1:3">
      <c r="A27" s="4" t="s">
        <v>61</v>
      </c>
      <c r="B27" s="5" t="n">
        <v>222183</v>
      </c>
      <c r="C27" s="5" t="n">
        <v>196926</v>
      </c>
    </row>
    <row r="28" spans="1:3">
      <c r="A28" s="3" t="s">
        <v>62</v>
      </c>
    </row>
    <row r="29" spans="1:3">
      <c r="A29" s="4" t="s">
        <v>63</v>
      </c>
      <c r="B29" s="4" t="s">
        <v>64</v>
      </c>
      <c r="C29" s="4" t="s">
        <v>64</v>
      </c>
    </row>
    <row r="30" spans="1:3">
      <c r="A30" s="4" t="s">
        <v>65</v>
      </c>
      <c r="B30" s="5" t="n">
        <v>70</v>
      </c>
      <c r="C30" s="5" t="n">
        <v>11</v>
      </c>
    </row>
    <row r="31" spans="1:3">
      <c r="A31" s="4" t="s">
        <v>66</v>
      </c>
      <c r="B31" s="5" t="n">
        <v>-6</v>
      </c>
      <c r="C31" s="5" t="n">
        <v>-6</v>
      </c>
    </row>
    <row r="32" spans="1:3">
      <c r="A32" s="4" t="s">
        <v>67</v>
      </c>
      <c r="B32" s="5" t="n">
        <v>723051</v>
      </c>
      <c r="C32" s="5" t="n">
        <v>13429</v>
      </c>
    </row>
    <row r="33" spans="1:3">
      <c r="A33" s="4" t="s">
        <v>68</v>
      </c>
      <c r="B33" s="5" t="n">
        <v>-49</v>
      </c>
    </row>
    <row r="34" spans="1:3">
      <c r="A34" s="4" t="s">
        <v>69</v>
      </c>
      <c r="B34" s="5" t="n">
        <v>-537512</v>
      </c>
      <c r="C34" s="5" t="n">
        <v>-273513</v>
      </c>
    </row>
    <row r="35" spans="1:3">
      <c r="A35" s="4" t="s">
        <v>70</v>
      </c>
      <c r="B35" s="5" t="n">
        <v>185554</v>
      </c>
      <c r="C35" s="5" t="n">
        <v>-260079</v>
      </c>
    </row>
    <row r="36" spans="1:3">
      <c r="A36" s="4" t="s">
        <v>71</v>
      </c>
      <c r="B36" s="6" t="n">
        <v>407737</v>
      </c>
      <c r="C36" s="5" t="n">
        <v>271561</v>
      </c>
    </row>
    <row r="37" spans="1:3">
      <c r="A37" s="4" t="s">
        <v>72</v>
      </c>
    </row>
    <row r="38" spans="1:3">
      <c r="A38" s="3" t="s">
        <v>50</v>
      </c>
    </row>
    <row r="39" spans="1:3">
      <c r="A39" s="4" t="s">
        <v>73</v>
      </c>
      <c r="C39" s="5" t="n">
        <v>333204</v>
      </c>
    </row>
    <row r="40" spans="1:3">
      <c r="A40" s="4" t="s">
        <v>74</v>
      </c>
    </row>
    <row r="41" spans="1:3">
      <c r="A41" s="3" t="s">
        <v>50</v>
      </c>
    </row>
    <row r="42" spans="1:3">
      <c r="A42" s="4" t="s">
        <v>73</v>
      </c>
      <c r="C42" s="6" t="n">
        <v>15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6</v>
      </c>
      <c r="B1" s="2" t="s">
        <v>1</v>
      </c>
    </row>
    <row r="2" spans="1:2">
      <c r="B2" s="2" t="s">
        <v>2</v>
      </c>
    </row>
    <row r="3" spans="1:2">
      <c r="A3" s="3" t="s">
        <v>237</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8</v>
      </c>
      <c r="B1" s="2" t="s">
        <v>1</v>
      </c>
    </row>
    <row r="2" spans="1:2">
      <c r="B2" s="2" t="s">
        <v>2</v>
      </c>
    </row>
    <row r="3" spans="1:2">
      <c r="A3" s="3" t="s">
        <v>237</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8</v>
      </c>
      <c r="B1" s="2" t="s">
        <v>1</v>
      </c>
    </row>
    <row r="2" spans="1:2">
      <c r="B2" s="2" t="s">
        <v>2</v>
      </c>
    </row>
    <row r="3" spans="1:2">
      <c r="A3" s="3" t="s">
        <v>237</v>
      </c>
    </row>
    <row r="4" spans="1:2">
      <c r="A4" s="4" t="s">
        <v>1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237</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2</v>
      </c>
    </row>
    <row r="3" spans="1:2">
      <c r="A3" s="3" t="s">
        <v>237</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37</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7</v>
      </c>
      <c r="B1" s="2" t="s">
        <v>1</v>
      </c>
    </row>
    <row r="2" spans="1:2">
      <c r="B2" s="2" t="s">
        <v>2</v>
      </c>
    </row>
    <row r="3" spans="1:2">
      <c r="A3" s="3" t="s">
        <v>237</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9</v>
      </c>
      <c r="B1" s="2" t="s">
        <v>1</v>
      </c>
    </row>
    <row r="2" spans="1:2">
      <c r="B2" s="2" t="s">
        <v>2</v>
      </c>
    </row>
    <row r="3" spans="1:2">
      <c r="A3" s="3" t="s">
        <v>237</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1</v>
      </c>
      <c r="B1" s="2" t="s">
        <v>1</v>
      </c>
    </row>
    <row r="2" spans="1:2">
      <c r="B2" s="2" t="s">
        <v>2</v>
      </c>
    </row>
    <row r="3" spans="1:2">
      <c r="A3" s="3" t="s">
        <v>237</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8</v>
      </c>
      <c r="B1" s="2" t="s">
        <v>1</v>
      </c>
    </row>
    <row r="2" spans="1:2">
      <c r="B2" s="2" t="s">
        <v>2</v>
      </c>
    </row>
    <row r="3" spans="1:2">
      <c r="A3" s="3" t="s">
        <v>237</v>
      </c>
    </row>
    <row r="4" spans="1:2">
      <c r="A4" s="4" t="s">
        <v>98</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5</v>
      </c>
    </row>
    <row r="2" spans="1:3">
      <c r="A2" s="3" t="s">
        <v>76</v>
      </c>
    </row>
    <row r="3" spans="1:3">
      <c r="A3" s="4" t="s">
        <v>77</v>
      </c>
      <c r="B3" s="6" t="n">
        <v>300</v>
      </c>
      <c r="C3" s="6" t="n">
        <v>124</v>
      </c>
    </row>
    <row r="4" spans="1:3">
      <c r="A4" s="3" t="s">
        <v>78</v>
      </c>
    </row>
    <row r="5" spans="1:3">
      <c r="A5" s="4" t="s">
        <v>79</v>
      </c>
      <c r="B5" s="7" t="n">
        <v>0.001</v>
      </c>
      <c r="C5" s="7" t="n">
        <v>0.001</v>
      </c>
    </row>
    <row r="6" spans="1:3">
      <c r="A6" s="4" t="s">
        <v>80</v>
      </c>
      <c r="B6" s="5" t="n">
        <v>25000000</v>
      </c>
      <c r="C6" s="5" t="n">
        <v>25000000</v>
      </c>
    </row>
    <row r="7" spans="1:3">
      <c r="A7" s="4" t="s">
        <v>81</v>
      </c>
      <c r="B7" s="5" t="n">
        <v>0</v>
      </c>
      <c r="C7" s="5" t="n">
        <v>0</v>
      </c>
    </row>
    <row r="8" spans="1:3">
      <c r="A8" s="4" t="s">
        <v>82</v>
      </c>
      <c r="B8" s="5" t="n">
        <v>0</v>
      </c>
      <c r="C8" s="5" t="n">
        <v>0</v>
      </c>
    </row>
    <row r="9" spans="1:3">
      <c r="A9" s="3" t="s">
        <v>83</v>
      </c>
    </row>
    <row r="10" spans="1:3">
      <c r="A10" s="4" t="s">
        <v>84</v>
      </c>
      <c r="B10" s="7" t="n">
        <v>0.001</v>
      </c>
      <c r="C10" s="7" t="n">
        <v>0.001</v>
      </c>
    </row>
    <row r="11" spans="1:3">
      <c r="A11" s="4" t="s">
        <v>85</v>
      </c>
      <c r="B11" s="5" t="n">
        <v>500000000</v>
      </c>
      <c r="C11" s="5" t="n">
        <v>156650000</v>
      </c>
    </row>
    <row r="12" spans="1:3">
      <c r="A12" s="4" t="s">
        <v>86</v>
      </c>
      <c r="B12" s="5" t="n">
        <v>69738599</v>
      </c>
      <c r="C12" s="5" t="n">
        <v>11193366</v>
      </c>
    </row>
    <row r="13" spans="1:3">
      <c r="A13" s="4" t="s">
        <v>87</v>
      </c>
      <c r="B13" s="5" t="n">
        <v>69683195</v>
      </c>
      <c r="C13" s="5" t="n">
        <v>11139690</v>
      </c>
    </row>
    <row r="14" spans="1:3">
      <c r="A14" s="3" t="s">
        <v>88</v>
      </c>
    </row>
    <row r="15" spans="1:3">
      <c r="A15" s="4" t="s">
        <v>89</v>
      </c>
      <c r="B15" s="5" t="n">
        <v>55404</v>
      </c>
      <c r="C15" s="5" t="n">
        <v>53676</v>
      </c>
    </row>
    <row r="16" spans="1:3">
      <c r="A16" s="4" t="s">
        <v>72</v>
      </c>
    </row>
    <row r="17" spans="1:3">
      <c r="A17" s="3" t="s">
        <v>73</v>
      </c>
    </row>
    <row r="18" spans="1:3">
      <c r="A18" s="4" t="s">
        <v>90</v>
      </c>
      <c r="B18" s="7" t="n">
        <v>0.001</v>
      </c>
      <c r="C18" s="7" t="n">
        <v>0.001</v>
      </c>
    </row>
    <row r="19" spans="1:3">
      <c r="A19" s="4" t="s">
        <v>91</v>
      </c>
      <c r="B19" s="5" t="n">
        <v>0</v>
      </c>
      <c r="C19" s="5" t="n">
        <v>94101207</v>
      </c>
    </row>
    <row r="20" spans="1:3">
      <c r="A20" s="4" t="s">
        <v>92</v>
      </c>
      <c r="B20" s="5" t="n">
        <v>0</v>
      </c>
      <c r="C20" s="5" t="n">
        <v>88741194</v>
      </c>
    </row>
    <row r="21" spans="1:3">
      <c r="A21" s="4" t="s">
        <v>93</v>
      </c>
      <c r="B21" s="5" t="n">
        <v>0</v>
      </c>
      <c r="C21" s="5" t="n">
        <v>88741194</v>
      </c>
    </row>
    <row r="22" spans="1:3">
      <c r="A22" s="4" t="s">
        <v>94</v>
      </c>
      <c r="C22" s="6" t="n">
        <v>272506</v>
      </c>
    </row>
    <row r="23" spans="1:3">
      <c r="A23" s="4" t="s">
        <v>74</v>
      </c>
    </row>
    <row r="24" spans="1:3">
      <c r="A24" s="3" t="s">
        <v>73</v>
      </c>
    </row>
    <row r="25" spans="1:3">
      <c r="A25" s="4" t="s">
        <v>90</v>
      </c>
      <c r="B25" s="7" t="n">
        <v>0.001</v>
      </c>
      <c r="C25" s="7" t="n">
        <v>0.001</v>
      </c>
    </row>
    <row r="26" spans="1:3">
      <c r="A26" s="4" t="s">
        <v>91</v>
      </c>
      <c r="B26" s="5" t="n">
        <v>0</v>
      </c>
      <c r="C26" s="5" t="n">
        <v>8800000</v>
      </c>
    </row>
    <row r="27" spans="1:3">
      <c r="A27" s="4" t="s">
        <v>92</v>
      </c>
      <c r="B27" s="5" t="n">
        <v>0</v>
      </c>
      <c r="C27" s="5" t="n">
        <v>3851806</v>
      </c>
    </row>
    <row r="28" spans="1:3">
      <c r="A28" s="4" t="s">
        <v>93</v>
      </c>
      <c r="B28" s="5" t="n">
        <v>0</v>
      </c>
      <c r="C28" s="5" t="n">
        <v>38518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4</v>
      </c>
      <c r="B1" s="2" t="s">
        <v>1</v>
      </c>
    </row>
    <row r="2" spans="1:2">
      <c r="B2" s="2" t="s">
        <v>2</v>
      </c>
    </row>
    <row r="3" spans="1:2">
      <c r="A3" s="3" t="s">
        <v>237</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7</v>
      </c>
      <c r="B1" s="2" t="s">
        <v>1</v>
      </c>
    </row>
    <row r="2" spans="1:2">
      <c r="B2" s="2" t="s">
        <v>2</v>
      </c>
    </row>
    <row r="3" spans="1:2">
      <c r="A3" s="3" t="s">
        <v>237</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7"/>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241</v>
      </c>
      <c r="B15" s="4" t="s">
        <v>303</v>
      </c>
    </row>
    <row r="16" spans="1:2">
      <c r="A16" s="4" t="s">
        <v>46</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15</v>
      </c>
      <c r="B22" s="4" t="s">
        <v>316</v>
      </c>
    </row>
    <row r="23" spans="1:2">
      <c r="A23" s="4" t="s">
        <v>317</v>
      </c>
      <c r="B23" s="4" t="s">
        <v>318</v>
      </c>
    </row>
    <row r="24" spans="1:2">
      <c r="A24" s="4" t="s">
        <v>319</v>
      </c>
      <c r="B24" s="4" t="s">
        <v>320</v>
      </c>
    </row>
    <row r="25" spans="1:2">
      <c r="A25" s="4" t="s">
        <v>321</v>
      </c>
      <c r="B25" s="4" t="s">
        <v>322</v>
      </c>
    </row>
    <row r="26" spans="1:2">
      <c r="A26" s="4" t="s">
        <v>323</v>
      </c>
      <c r="B26" s="4" t="s">
        <v>324</v>
      </c>
    </row>
    <row r="27" spans="1:2">
      <c r="A27" s="4" t="s">
        <v>325</v>
      </c>
      <c r="B27" s="4" t="s">
        <v>326</v>
      </c>
    </row>
    <row r="28" spans="1:2">
      <c r="A28" s="4" t="s">
        <v>271</v>
      </c>
      <c r="B28" s="4" t="s">
        <v>327</v>
      </c>
    </row>
    <row r="29" spans="1:2">
      <c r="A29" s="4" t="s">
        <v>274</v>
      </c>
      <c r="B29" s="4" t="s">
        <v>328</v>
      </c>
    </row>
    <row r="30" spans="1:2">
      <c r="A30" s="4" t="s">
        <v>329</v>
      </c>
      <c r="B30"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31</v>
      </c>
      <c r="B1" s="2" t="s">
        <v>1</v>
      </c>
    </row>
    <row r="2" spans="1:2">
      <c r="B2" s="2" t="s">
        <v>2</v>
      </c>
    </row>
    <row r="3" spans="1:2">
      <c r="A3" s="3" t="s">
        <v>332</v>
      </c>
    </row>
    <row r="4" spans="1:2">
      <c r="A4" s="4" t="s">
        <v>333</v>
      </c>
      <c r="B4" s="4" t="s">
        <v>334</v>
      </c>
    </row>
    <row r="5" spans="1:2">
      <c r="A5" s="4" t="s">
        <v>335</v>
      </c>
    </row>
    <row r="6" spans="1:2">
      <c r="A6" s="3" t="s">
        <v>332</v>
      </c>
    </row>
    <row r="7" spans="1:2">
      <c r="A7" s="4" t="s">
        <v>336</v>
      </c>
      <c r="B7"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32</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5</v>
      </c>
      <c r="B1" s="2" t="s">
        <v>1</v>
      </c>
    </row>
    <row r="2" spans="1:2">
      <c r="B2" s="2" t="s">
        <v>2</v>
      </c>
    </row>
    <row r="3" spans="1:2">
      <c r="A3" s="3" t="s">
        <v>332</v>
      </c>
    </row>
    <row r="4" spans="1:2">
      <c r="A4" s="4" t="s">
        <v>346</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332</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3</v>
      </c>
      <c r="B1" s="2" t="s">
        <v>1</v>
      </c>
    </row>
    <row r="2" spans="1:2">
      <c r="B2" s="2" t="s">
        <v>2</v>
      </c>
    </row>
    <row r="3" spans="1:2">
      <c r="A3" s="3" t="s">
        <v>332</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6</v>
      </c>
      <c r="B1" s="2" t="s">
        <v>1</v>
      </c>
    </row>
    <row r="2" spans="1:2">
      <c r="B2" s="2" t="s">
        <v>2</v>
      </c>
    </row>
    <row r="3" spans="1:2">
      <c r="A3" s="3" t="s">
        <v>332</v>
      </c>
    </row>
    <row r="4" spans="1:2">
      <c r="A4" s="4" t="s">
        <v>357</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332</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5</v>
      </c>
      <c r="D2" s="2" t="s">
        <v>96</v>
      </c>
    </row>
    <row r="3" spans="1:4">
      <c r="A3" s="3" t="s">
        <v>97</v>
      </c>
    </row>
    <row r="4" spans="1:4">
      <c r="A4" s="4" t="s">
        <v>98</v>
      </c>
      <c r="B4" s="6" t="n">
        <v>209724</v>
      </c>
      <c r="C4" s="6" t="n">
        <v>160778</v>
      </c>
      <c r="D4" s="6" t="n">
        <v>112857</v>
      </c>
    </row>
    <row r="5" spans="1:4">
      <c r="A5" s="3" t="s">
        <v>99</v>
      </c>
    </row>
    <row r="6" spans="1:4">
      <c r="A6" s="4" t="s">
        <v>100</v>
      </c>
      <c r="B6" s="5" t="n">
        <v>45766</v>
      </c>
      <c r="C6" s="5" t="n">
        <v>35638</v>
      </c>
      <c r="D6" s="5" t="n">
        <v>21039</v>
      </c>
    </row>
    <row r="7" spans="1:4">
      <c r="A7" s="4" t="s">
        <v>101</v>
      </c>
      <c r="B7" s="5" t="n">
        <v>163958</v>
      </c>
      <c r="C7" s="5" t="n">
        <v>125140</v>
      </c>
      <c r="D7" s="5" t="n">
        <v>91818</v>
      </c>
    </row>
    <row r="8" spans="1:4">
      <c r="A8" s="3" t="s">
        <v>102</v>
      </c>
    </row>
    <row r="9" spans="1:4">
      <c r="A9" s="4" t="s">
        <v>103</v>
      </c>
      <c r="B9" s="5" t="n">
        <v>140283</v>
      </c>
      <c r="C9" s="5" t="n">
        <v>103339</v>
      </c>
      <c r="D9" s="5" t="n">
        <v>77770</v>
      </c>
    </row>
    <row r="10" spans="1:4">
      <c r="A10" s="4" t="s">
        <v>104</v>
      </c>
      <c r="B10" s="5" t="n">
        <v>64627</v>
      </c>
      <c r="C10" s="5" t="n">
        <v>52047</v>
      </c>
      <c r="D10" s="5" t="n">
        <v>36493</v>
      </c>
    </row>
    <row r="11" spans="1:4">
      <c r="A11" s="4" t="s">
        <v>105</v>
      </c>
      <c r="B11" s="5" t="n">
        <v>33609</v>
      </c>
      <c r="C11" s="5" t="n">
        <v>22337</v>
      </c>
      <c r="D11" s="5" t="n">
        <v>23289</v>
      </c>
    </row>
    <row r="12" spans="1:4">
      <c r="A12" s="4" t="s">
        <v>106</v>
      </c>
      <c r="B12" s="5" t="n">
        <v>238519</v>
      </c>
      <c r="C12" s="5" t="n">
        <v>177723</v>
      </c>
      <c r="D12" s="5" t="n">
        <v>137552</v>
      </c>
    </row>
    <row r="13" spans="1:4">
      <c r="A13" s="4" t="s">
        <v>107</v>
      </c>
      <c r="B13" s="5" t="n">
        <v>-74561</v>
      </c>
      <c r="C13" s="5" t="n">
        <v>-52583</v>
      </c>
      <c r="D13" s="5" t="n">
        <v>-45734</v>
      </c>
    </row>
    <row r="14" spans="1:4">
      <c r="A14" s="4" t="s">
        <v>108</v>
      </c>
      <c r="B14" s="5" t="n">
        <v>2145</v>
      </c>
      <c r="C14" s="5" t="n">
        <v>173</v>
      </c>
      <c r="D14" s="5" t="n">
        <v>162</v>
      </c>
    </row>
    <row r="15" spans="1:4">
      <c r="A15" s="4" t="s">
        <v>109</v>
      </c>
      <c r="B15" s="5" t="n">
        <v>-106</v>
      </c>
      <c r="C15" s="5" t="n">
        <v>-141</v>
      </c>
      <c r="D15" s="5" t="n">
        <v>-680</v>
      </c>
    </row>
    <row r="16" spans="1:4">
      <c r="A16" s="4" t="s">
        <v>110</v>
      </c>
      <c r="D16" s="5" t="n">
        <v>-161</v>
      </c>
    </row>
    <row r="17" spans="1:4">
      <c r="A17" s="4" t="s">
        <v>111</v>
      </c>
      <c r="B17" s="5" t="n">
        <v>-8838</v>
      </c>
      <c r="C17" s="5" t="n">
        <v>-810</v>
      </c>
      <c r="D17" s="5" t="n">
        <v>11</v>
      </c>
    </row>
    <row r="18" spans="1:4">
      <c r="A18" s="4" t="s">
        <v>112</v>
      </c>
      <c r="B18" s="5" t="n">
        <v>-874</v>
      </c>
      <c r="C18" s="5" t="n">
        <v>227</v>
      </c>
      <c r="D18" s="5" t="n">
        <v>-498</v>
      </c>
    </row>
    <row r="19" spans="1:4">
      <c r="A19" s="4" t="s">
        <v>113</v>
      </c>
      <c r="B19" s="5" t="n">
        <v>-82234</v>
      </c>
      <c r="C19" s="5" t="n">
        <v>-53134</v>
      </c>
      <c r="D19" s="5" t="n">
        <v>-46900</v>
      </c>
    </row>
    <row r="20" spans="1:4">
      <c r="A20" s="4" t="s">
        <v>114</v>
      </c>
      <c r="B20" s="5" t="n">
        <v>177</v>
      </c>
      <c r="C20" s="5" t="n">
        <v>-78</v>
      </c>
      <c r="D20" s="5" t="n">
        <v>2191</v>
      </c>
    </row>
    <row r="21" spans="1:4">
      <c r="A21" s="4" t="s">
        <v>115</v>
      </c>
      <c r="B21" s="5" t="n">
        <v>-82057</v>
      </c>
      <c r="C21" s="5" t="n">
        <v>-53212</v>
      </c>
      <c r="D21" s="5" t="n">
        <v>-44709</v>
      </c>
    </row>
    <row r="22" spans="1:4">
      <c r="A22" s="4" t="s">
        <v>116</v>
      </c>
      <c r="B22" s="5" t="n">
        <v>-199492</v>
      </c>
      <c r="C22" s="5" t="n">
        <v>-28056</v>
      </c>
      <c r="D22" s="5" t="n">
        <v>-3569</v>
      </c>
    </row>
    <row r="23" spans="1:4">
      <c r="A23" s="4" t="s">
        <v>117</v>
      </c>
      <c r="B23" s="6" t="n">
        <v>-281549</v>
      </c>
      <c r="C23" s="6" t="n">
        <v>-81268</v>
      </c>
      <c r="D23" s="6" t="n">
        <v>-48278</v>
      </c>
    </row>
    <row r="24" spans="1:4">
      <c r="A24" s="4" t="s">
        <v>118</v>
      </c>
      <c r="B24" s="8" t="n">
        <v>-5.82</v>
      </c>
      <c r="C24" s="8" t="n">
        <v>-7.83</v>
      </c>
      <c r="D24" s="8" t="n">
        <v>-5.87</v>
      </c>
    </row>
    <row r="25" spans="1:4">
      <c r="A25" s="4" t="s">
        <v>119</v>
      </c>
      <c r="B25" s="5" t="n">
        <v>48372897</v>
      </c>
      <c r="C25" s="5" t="n">
        <v>10382701</v>
      </c>
      <c r="D25" s="5" t="n">
        <v>8230338</v>
      </c>
    </row>
    <row r="26" spans="1:4">
      <c r="A26" s="4" t="s">
        <v>120</v>
      </c>
    </row>
    <row r="27" spans="1:4">
      <c r="A27" s="3" t="s">
        <v>97</v>
      </c>
    </row>
    <row r="28" spans="1:4">
      <c r="A28" s="4" t="s">
        <v>98</v>
      </c>
      <c r="B28" s="6" t="n">
        <v>198508</v>
      </c>
      <c r="C28" s="6" t="n">
        <v>148790</v>
      </c>
      <c r="D28" s="6" t="n">
        <v>101824</v>
      </c>
    </row>
    <row r="29" spans="1:4">
      <c r="A29" s="3" t="s">
        <v>99</v>
      </c>
    </row>
    <row r="30" spans="1:4">
      <c r="A30" s="4" t="s">
        <v>100</v>
      </c>
      <c r="B30" s="5" t="n">
        <v>33937</v>
      </c>
      <c r="C30" s="5" t="n">
        <v>24217</v>
      </c>
      <c r="D30" s="5" t="n">
        <v>11296</v>
      </c>
    </row>
    <row r="31" spans="1:4">
      <c r="A31" s="4" t="s">
        <v>121</v>
      </c>
    </row>
    <row r="32" spans="1:4">
      <c r="A32" s="3" t="s">
        <v>97</v>
      </c>
    </row>
    <row r="33" spans="1:4">
      <c r="A33" s="4" t="s">
        <v>98</v>
      </c>
      <c r="B33" s="5" t="n">
        <v>11216</v>
      </c>
      <c r="C33" s="5" t="n">
        <v>11988</v>
      </c>
      <c r="D33" s="5" t="n">
        <v>11033</v>
      </c>
    </row>
    <row r="34" spans="1:4">
      <c r="A34" s="3" t="s">
        <v>99</v>
      </c>
    </row>
    <row r="35" spans="1:4">
      <c r="A35" s="4" t="s">
        <v>100</v>
      </c>
      <c r="B35" s="6" t="n">
        <v>11829</v>
      </c>
      <c r="C35" s="6" t="n">
        <v>11421</v>
      </c>
      <c r="D35" s="6" t="n">
        <v>97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4</v>
      </c>
      <c r="B1" s="2" t="s">
        <v>1</v>
      </c>
    </row>
    <row r="2" spans="1:2">
      <c r="B2" s="2" t="s">
        <v>2</v>
      </c>
    </row>
    <row r="3" spans="1:2">
      <c r="A3" s="3" t="s">
        <v>332</v>
      </c>
    </row>
    <row r="4" spans="1:2">
      <c r="A4" s="4" t="s">
        <v>365</v>
      </c>
      <c r="B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67</v>
      </c>
      <c r="B1" s="2" t="s">
        <v>1</v>
      </c>
    </row>
    <row r="2" spans="1:2">
      <c r="B2" s="2" t="s">
        <v>2</v>
      </c>
    </row>
    <row r="3" spans="1:2">
      <c r="A3" s="3" t="s">
        <v>332</v>
      </c>
    </row>
    <row r="4" spans="1:2">
      <c r="A4" s="4" t="s">
        <v>368</v>
      </c>
      <c r="B4"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0</v>
      </c>
      <c r="B1" s="2" t="s">
        <v>1</v>
      </c>
    </row>
    <row r="2" spans="1:2">
      <c r="B2" s="2" t="s">
        <v>2</v>
      </c>
    </row>
    <row r="3" spans="1:2">
      <c r="A3" s="3" t="s">
        <v>332</v>
      </c>
    </row>
    <row r="4" spans="1:2">
      <c r="A4" s="4" t="s">
        <v>371</v>
      </c>
      <c r="B4"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80"/>
  </cols>
  <sheetData>
    <row r="1" spans="1:2">
      <c r="A1" s="1" t="s">
        <v>373</v>
      </c>
      <c r="B1" s="2" t="s">
        <v>1</v>
      </c>
    </row>
    <row r="2" spans="1:2">
      <c r="B2" s="2" t="s">
        <v>2</v>
      </c>
    </row>
    <row r="3" spans="1:2">
      <c r="A3" s="3" t="s">
        <v>332</v>
      </c>
    </row>
    <row r="4" spans="1:2">
      <c r="A4" s="4" t="s">
        <v>374</v>
      </c>
      <c r="B4" s="4" t="s">
        <v>375</v>
      </c>
    </row>
    <row r="5" spans="1:2">
      <c r="A5" s="4" t="s">
        <v>376</v>
      </c>
      <c r="B5" s="4" t="s">
        <v>377</v>
      </c>
    </row>
    <row r="6" spans="1:2">
      <c r="A6" s="4" t="s">
        <v>74</v>
      </c>
    </row>
    <row r="7" spans="1:2">
      <c r="A7" s="3" t="s">
        <v>332</v>
      </c>
    </row>
    <row r="8" spans="1:2">
      <c r="A8" s="4" t="s">
        <v>378</v>
      </c>
      <c r="B8" s="4" t="s">
        <v>379</v>
      </c>
    </row>
    <row r="9" spans="1:2">
      <c r="A9" s="4" t="s">
        <v>380</v>
      </c>
      <c r="B9" s="4" t="s">
        <v>381</v>
      </c>
    </row>
    <row r="10" spans="1:2">
      <c r="A10" s="4" t="s">
        <v>158</v>
      </c>
    </row>
    <row r="11" spans="1:2">
      <c r="A11" s="3" t="s">
        <v>332</v>
      </c>
    </row>
    <row r="12" spans="1:2">
      <c r="A12" s="4" t="s">
        <v>378</v>
      </c>
      <c r="B12" s="4" t="s">
        <v>382</v>
      </c>
    </row>
    <row r="13" spans="1:2">
      <c r="A13" s="4" t="s">
        <v>380</v>
      </c>
      <c r="B13"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84</v>
      </c>
      <c r="B1" s="2" t="s">
        <v>1</v>
      </c>
    </row>
    <row r="2" spans="1:2">
      <c r="B2" s="2" t="s">
        <v>2</v>
      </c>
    </row>
    <row r="3" spans="1:2">
      <c r="A3" s="3" t="s">
        <v>332</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389</v>
      </c>
      <c r="B1" s="2" t="s">
        <v>1</v>
      </c>
    </row>
    <row r="2" spans="1:2">
      <c r="B2" s="2" t="s">
        <v>2</v>
      </c>
    </row>
    <row r="3" spans="1:2">
      <c r="A3" s="3" t="s">
        <v>390</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332</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332</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14"/>
  </cols>
  <sheetData>
    <row r="1" spans="1:2">
      <c r="A1" s="1" t="s">
        <v>413</v>
      </c>
      <c r="B1" s="2" t="s">
        <v>414</v>
      </c>
    </row>
    <row r="2" spans="1:2">
      <c r="A2" s="3" t="s">
        <v>415</v>
      </c>
    </row>
    <row r="3" spans="1:2">
      <c r="A3" s="4" t="s">
        <v>416</v>
      </c>
      <c r="B3" s="9" t="n">
        <v>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6"/>
  </cols>
  <sheetData>
    <row r="1" spans="1:2">
      <c r="A1" s="1" t="s">
        <v>417</v>
      </c>
      <c r="B1" s="2" t="s">
        <v>418</v>
      </c>
    </row>
    <row r="2" spans="1:2">
      <c r="A2" s="3" t="s">
        <v>419</v>
      </c>
    </row>
    <row r="3" spans="1:2">
      <c r="A3" s="4" t="s">
        <v>420</v>
      </c>
      <c r="B3" s="5" t="n">
        <v>9200000</v>
      </c>
    </row>
    <row r="4" spans="1:2">
      <c r="A4" s="4" t="s">
        <v>421</v>
      </c>
      <c r="B4" s="6" t="n">
        <v>19</v>
      </c>
    </row>
    <row r="5" spans="1:2">
      <c r="A5" s="4" t="s">
        <v>422</v>
      </c>
      <c r="B5" s="10" t="n">
        <v>162.6</v>
      </c>
    </row>
    <row r="6" spans="1:2">
      <c r="A6" s="4" t="s">
        <v>423</v>
      </c>
      <c r="B6" s="10" t="n">
        <v>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122</v>
      </c>
      <c r="B1" s="2" t="s">
        <v>1</v>
      </c>
    </row>
    <row r="2" spans="1:2">
      <c r="B2" s="2" t="s">
        <v>123</v>
      </c>
    </row>
    <row r="3" spans="1:2">
      <c r="A3" s="3" t="s">
        <v>124</v>
      </c>
    </row>
    <row r="4" spans="1:2">
      <c r="A4" s="4" t="s">
        <v>115</v>
      </c>
      <c r="B4" s="6" t="n">
        <v>-82057</v>
      </c>
    </row>
    <row r="5" spans="1:2">
      <c r="A5" s="3" t="s">
        <v>125</v>
      </c>
    </row>
    <row r="6" spans="1:2">
      <c r="A6" s="4" t="s">
        <v>126</v>
      </c>
      <c r="B6" s="5" t="n">
        <v>-49</v>
      </c>
    </row>
    <row r="7" spans="1:2">
      <c r="A7" s="4" t="s">
        <v>127</v>
      </c>
      <c r="B7" s="5" t="n">
        <v>-49</v>
      </c>
    </row>
    <row r="8" spans="1:2">
      <c r="A8" s="4" t="s">
        <v>128</v>
      </c>
      <c r="B8" s="6" t="n">
        <v>-82106</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424</v>
      </c>
      <c r="B1" s="2" t="s">
        <v>425</v>
      </c>
    </row>
    <row r="2" spans="1:2">
      <c r="A2" s="3" t="s">
        <v>419</v>
      </c>
    </row>
    <row r="3" spans="1:2">
      <c r="A3" s="4" t="s">
        <v>426</v>
      </c>
      <c r="B3" s="5" t="n">
        <v>460796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427</v>
      </c>
      <c r="B1" s="2" t="s">
        <v>425</v>
      </c>
    </row>
    <row r="2" spans="1:2">
      <c r="A2" s="4" t="s">
        <v>428</v>
      </c>
    </row>
    <row r="3" spans="1:2">
      <c r="A3" s="3" t="s">
        <v>429</v>
      </c>
    </row>
    <row r="4" spans="1:2">
      <c r="A4" s="4" t="s">
        <v>430</v>
      </c>
      <c r="B4" s="5" t="n">
        <v>4859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5</v>
      </c>
      <c r="D2" s="2" t="s">
        <v>96</v>
      </c>
    </row>
    <row r="3" spans="1:4">
      <c r="A3" s="3" t="s">
        <v>285</v>
      </c>
    </row>
    <row r="4" spans="1:4">
      <c r="A4" s="4" t="s">
        <v>432</v>
      </c>
      <c r="B4" s="5" t="n">
        <v>1</v>
      </c>
      <c r="C4" s="5" t="n">
        <v>1</v>
      </c>
      <c r="D4" s="5" t="n">
        <v>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5</v>
      </c>
      <c r="D2" s="2" t="s">
        <v>96</v>
      </c>
    </row>
    <row r="3" spans="1:4">
      <c r="A3" s="3" t="s">
        <v>287</v>
      </c>
    </row>
    <row r="4" spans="1:4">
      <c r="A4" s="4" t="s">
        <v>434</v>
      </c>
      <c r="B4" s="6" t="n">
        <v>-874</v>
      </c>
      <c r="C4" s="6" t="n">
        <v>227</v>
      </c>
      <c r="D4" s="6" t="n">
        <v>-51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5</v>
      </c>
      <c r="D2" s="2" t="s">
        <v>96</v>
      </c>
    </row>
    <row r="3" spans="1:4">
      <c r="A3" s="3" t="s">
        <v>436</v>
      </c>
    </row>
    <row r="4" spans="1:4">
      <c r="A4" s="4" t="s">
        <v>437</v>
      </c>
      <c r="B4" s="5" t="n">
        <v>3</v>
      </c>
      <c r="C4" s="5" t="n">
        <v>3</v>
      </c>
      <c r="D4" s="5" t="n">
        <v>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38</v>
      </c>
      <c r="B1" s="2" t="s">
        <v>1</v>
      </c>
    </row>
    <row r="2" spans="1:2">
      <c r="B2" s="2" t="s">
        <v>2</v>
      </c>
    </row>
    <row r="3" spans="1:2">
      <c r="A3" s="3" t="s">
        <v>436</v>
      </c>
    </row>
    <row r="4" spans="1:2">
      <c r="A4" s="4" t="s">
        <v>439</v>
      </c>
      <c r="B4" s="4" t="s">
        <v>4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5</v>
      </c>
      <c r="D2" s="2" t="s">
        <v>96</v>
      </c>
    </row>
    <row r="3" spans="1:4">
      <c r="A3" s="3" t="s">
        <v>436</v>
      </c>
    </row>
    <row r="4" spans="1:4">
      <c r="A4" s="4" t="s">
        <v>442</v>
      </c>
      <c r="B4" s="4" t="s">
        <v>440</v>
      </c>
    </row>
    <row r="5" spans="1:4">
      <c r="A5" s="3" t="s">
        <v>443</v>
      </c>
    </row>
    <row r="6" spans="1:4">
      <c r="A6" s="4" t="s">
        <v>444</v>
      </c>
      <c r="B6" s="4" t="s">
        <v>26</v>
      </c>
    </row>
    <row r="7" spans="1:4">
      <c r="A7" s="3" t="s">
        <v>41</v>
      </c>
    </row>
    <row r="8" spans="1:4">
      <c r="A8" s="4" t="s">
        <v>41</v>
      </c>
      <c r="B8" s="6" t="n">
        <v>38154</v>
      </c>
      <c r="C8" s="6" t="n">
        <v>29955</v>
      </c>
    </row>
    <row r="9" spans="1:4">
      <c r="A9" s="4" t="s">
        <v>445</v>
      </c>
      <c r="B9" s="5" t="n">
        <v>20955</v>
      </c>
      <c r="C9" s="5" t="n">
        <v>18308</v>
      </c>
      <c r="D9" s="6" t="n">
        <v>13871</v>
      </c>
    </row>
    <row r="10" spans="1:4">
      <c r="A10" s="4" t="s">
        <v>446</v>
      </c>
      <c r="B10" s="6" t="n">
        <v>12756</v>
      </c>
      <c r="C10" s="6" t="n">
        <v>10047</v>
      </c>
      <c r="D10" s="6" t="n">
        <v>648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1</v>
      </c>
    </row>
    <row r="2" spans="1:2">
      <c r="B2" s="2" t="s">
        <v>123</v>
      </c>
    </row>
    <row r="3" spans="1:2">
      <c r="A3" s="3" t="s">
        <v>53</v>
      </c>
    </row>
    <row r="4" spans="1:2">
      <c r="A4" s="4" t="s">
        <v>448</v>
      </c>
      <c r="B4" s="6" t="n">
        <v>12748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5</v>
      </c>
    </row>
    <row r="3" spans="1:3">
      <c r="A3" s="4" t="s">
        <v>450</v>
      </c>
    </row>
    <row r="4" spans="1:3">
      <c r="A4" s="3" t="s">
        <v>76</v>
      </c>
    </row>
    <row r="5" spans="1:3">
      <c r="A5" s="4" t="s">
        <v>451</v>
      </c>
      <c r="B5" s="4" t="s">
        <v>452</v>
      </c>
      <c r="C5" s="4" t="s">
        <v>453</v>
      </c>
    </row>
    <row r="6" spans="1:3">
      <c r="A6" s="4" t="s">
        <v>454</v>
      </c>
    </row>
    <row r="7" spans="1:3">
      <c r="A7" s="3" t="s">
        <v>76</v>
      </c>
    </row>
    <row r="8" spans="1:3">
      <c r="A8" s="4" t="s">
        <v>451</v>
      </c>
      <c r="B8" s="4" t="s">
        <v>455</v>
      </c>
      <c r="C8" s="4" t="s">
        <v>45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5</v>
      </c>
    </row>
    <row r="3" spans="1:3">
      <c r="A3" s="4" t="s">
        <v>450</v>
      </c>
    </row>
    <row r="4" spans="1:3">
      <c r="A4" s="3" t="s">
        <v>97</v>
      </c>
    </row>
    <row r="5" spans="1:3">
      <c r="A5" s="4" t="s">
        <v>451</v>
      </c>
      <c r="B5" s="4" t="s">
        <v>455</v>
      </c>
      <c r="C5" s="4" t="s">
        <v>458</v>
      </c>
    </row>
    <row r="6" spans="1:3">
      <c r="A6" s="4" t="s">
        <v>454</v>
      </c>
    </row>
    <row r="7" spans="1:3">
      <c r="A7" s="3" t="s">
        <v>97</v>
      </c>
    </row>
    <row r="8" spans="1:3">
      <c r="A8" s="4" t="s">
        <v>451</v>
      </c>
      <c r="B8" s="4" t="s">
        <v>459</v>
      </c>
      <c r="C8" s="4" t="s">
        <v>4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5</v>
      </c>
      <c r="D2" s="2" t="s">
        <v>96</v>
      </c>
    </row>
    <row r="3" spans="1:4">
      <c r="A3" s="3" t="s">
        <v>130</v>
      </c>
    </row>
    <row r="4" spans="1:4">
      <c r="A4" s="4" t="s">
        <v>131</v>
      </c>
      <c r="B4" s="6" t="n">
        <v>9928</v>
      </c>
      <c r="C4" s="6" t="n">
        <v>3428</v>
      </c>
      <c r="D4" s="6" t="n">
        <v>2057</v>
      </c>
    </row>
    <row r="5" spans="1:4">
      <c r="A5" s="4" t="s">
        <v>72</v>
      </c>
    </row>
    <row r="6" spans="1:4">
      <c r="A6" s="3" t="s">
        <v>130</v>
      </c>
    </row>
    <row r="7" spans="1:4">
      <c r="A7" s="4" t="s">
        <v>132</v>
      </c>
      <c r="B7" s="6" t="n">
        <v>333204</v>
      </c>
      <c r="C7" s="6" t="n">
        <v>303576</v>
      </c>
      <c r="D7" s="6" t="n">
        <v>205270</v>
      </c>
    </row>
    <row r="8" spans="1:4">
      <c r="A8" s="4" t="s">
        <v>133</v>
      </c>
      <c r="B8" s="5" t="n">
        <v>88741194</v>
      </c>
      <c r="C8" s="5" t="n">
        <v>88450282</v>
      </c>
      <c r="D8" s="5" t="n">
        <v>72185335</v>
      </c>
    </row>
    <row r="9" spans="1:4">
      <c r="A9" s="4" t="s">
        <v>134</v>
      </c>
      <c r="D9" s="6" t="n">
        <v>13385</v>
      </c>
    </row>
    <row r="10" spans="1:4">
      <c r="A10" s="4" t="s">
        <v>135</v>
      </c>
      <c r="D10" s="5" t="n">
        <v>2318717</v>
      </c>
    </row>
    <row r="11" spans="1:4">
      <c r="A11" s="4" t="s">
        <v>136</v>
      </c>
      <c r="D11" s="6" t="n">
        <v>4121</v>
      </c>
    </row>
    <row r="12" spans="1:4">
      <c r="A12" s="4" t="s">
        <v>137</v>
      </c>
      <c r="D12" s="5" t="n">
        <v>699720</v>
      </c>
    </row>
    <row r="13" spans="1:4">
      <c r="A13" s="4" t="s">
        <v>138</v>
      </c>
      <c r="C13" s="6" t="n">
        <v>225</v>
      </c>
    </row>
    <row r="14" spans="1:4">
      <c r="A14" s="4" t="s">
        <v>139</v>
      </c>
      <c r="C14" s="5" t="n">
        <v>62197</v>
      </c>
    </row>
    <row r="15" spans="1:4">
      <c r="A15" s="4" t="s">
        <v>140</v>
      </c>
      <c r="B15" s="6" t="n">
        <v>199492</v>
      </c>
      <c r="C15" s="6" t="n">
        <v>28056</v>
      </c>
      <c r="D15" s="6" t="n">
        <v>3569</v>
      </c>
    </row>
    <row r="16" spans="1:4">
      <c r="A16" s="4" t="s">
        <v>141</v>
      </c>
      <c r="B16" s="6" t="n">
        <v>-532696</v>
      </c>
    </row>
    <row r="17" spans="1:4">
      <c r="A17" s="4" t="s">
        <v>142</v>
      </c>
      <c r="B17" s="5" t="n">
        <v>-88741194</v>
      </c>
    </row>
    <row r="18" spans="1:4">
      <c r="A18" s="4" t="s">
        <v>143</v>
      </c>
      <c r="C18" s="6" t="n">
        <v>333204</v>
      </c>
      <c r="D18" s="6" t="n">
        <v>303576</v>
      </c>
    </row>
    <row r="19" spans="1:4">
      <c r="A19" s="4" t="s">
        <v>144</v>
      </c>
      <c r="B19" s="5" t="n">
        <v>0</v>
      </c>
      <c r="C19" s="5" t="n">
        <v>88741194</v>
      </c>
      <c r="D19" s="5" t="n">
        <v>88450282</v>
      </c>
    </row>
    <row r="20" spans="1:4">
      <c r="A20" s="4" t="s">
        <v>145</v>
      </c>
    </row>
    <row r="21" spans="1:4">
      <c r="A21" s="3" t="s">
        <v>130</v>
      </c>
    </row>
    <row r="22" spans="1:4">
      <c r="A22" s="4" t="s">
        <v>146</v>
      </c>
      <c r="D22" s="6" t="n">
        <v>507</v>
      </c>
    </row>
    <row r="23" spans="1:4">
      <c r="A23" s="4" t="s">
        <v>147</v>
      </c>
      <c r="D23" s="5" t="n">
        <v>220365</v>
      </c>
    </row>
    <row r="24" spans="1:4">
      <c r="A24" s="4" t="s">
        <v>148</v>
      </c>
    </row>
    <row r="25" spans="1:4">
      <c r="A25" s="3" t="s">
        <v>130</v>
      </c>
    </row>
    <row r="26" spans="1:4">
      <c r="A26" s="4" t="s">
        <v>146</v>
      </c>
      <c r="C26" s="6" t="n">
        <v>1347</v>
      </c>
      <c r="D26" s="6" t="n">
        <v>76724</v>
      </c>
    </row>
    <row r="27" spans="1:4">
      <c r="A27" s="4" t="s">
        <v>147</v>
      </c>
      <c r="C27" s="5" t="n">
        <v>228715</v>
      </c>
      <c r="D27" s="5" t="n">
        <v>13026145</v>
      </c>
    </row>
    <row r="28" spans="1:4">
      <c r="A28" s="4" t="s">
        <v>74</v>
      </c>
    </row>
    <row r="29" spans="1:4">
      <c r="A29" s="3" t="s">
        <v>130</v>
      </c>
    </row>
    <row r="30" spans="1:4">
      <c r="A30" s="4" t="s">
        <v>132</v>
      </c>
      <c r="B30" s="6" t="n">
        <v>1510</v>
      </c>
      <c r="C30" s="6" t="n">
        <v>1062</v>
      </c>
      <c r="D30" s="6" t="n">
        <v>652</v>
      </c>
    </row>
    <row r="31" spans="1:4">
      <c r="A31" s="4" t="s">
        <v>133</v>
      </c>
      <c r="B31" s="5" t="n">
        <v>3851806</v>
      </c>
      <c r="C31" s="5" t="n">
        <v>3281922</v>
      </c>
      <c r="D31" s="5" t="n">
        <v>2505135</v>
      </c>
    </row>
    <row r="32" spans="1:4">
      <c r="A32" s="4" t="s">
        <v>131</v>
      </c>
      <c r="B32" s="6" t="n">
        <v>211</v>
      </c>
      <c r="C32" s="6" t="n">
        <v>448</v>
      </c>
      <c r="D32" s="6" t="n">
        <v>410</v>
      </c>
    </row>
    <row r="33" spans="1:4">
      <c r="A33" s="4" t="s">
        <v>149</v>
      </c>
      <c r="B33" s="5" t="n">
        <v>360385</v>
      </c>
      <c r="C33" s="5" t="n">
        <v>569884</v>
      </c>
      <c r="D33" s="5" t="n">
        <v>776787</v>
      </c>
    </row>
    <row r="34" spans="1:4">
      <c r="A34" s="4" t="s">
        <v>141</v>
      </c>
      <c r="B34" s="6" t="n">
        <v>-1721</v>
      </c>
    </row>
    <row r="35" spans="1:4">
      <c r="A35" s="4" t="s">
        <v>142</v>
      </c>
      <c r="B35" s="5" t="n">
        <v>-4212191</v>
      </c>
    </row>
    <row r="36" spans="1:4">
      <c r="A36" s="4" t="s">
        <v>143</v>
      </c>
      <c r="C36" s="6" t="n">
        <v>1510</v>
      </c>
      <c r="D36" s="6" t="n">
        <v>1062</v>
      </c>
    </row>
    <row r="37" spans="1:4">
      <c r="A37" s="4" t="s">
        <v>144</v>
      </c>
      <c r="B37" s="5" t="n">
        <v>0</v>
      </c>
      <c r="C37" s="5" t="n">
        <v>3851806</v>
      </c>
      <c r="D37" s="5" t="n">
        <v>32819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5</v>
      </c>
      <c r="D2" s="2" t="s">
        <v>96</v>
      </c>
    </row>
    <row r="3" spans="1:4">
      <c r="A3" s="4" t="s">
        <v>462</v>
      </c>
    </row>
    <row r="4" spans="1:4">
      <c r="A4" s="3" t="s">
        <v>285</v>
      </c>
    </row>
    <row r="5" spans="1:4">
      <c r="A5" s="4" t="s">
        <v>451</v>
      </c>
      <c r="B5" s="4" t="s">
        <v>463</v>
      </c>
      <c r="C5" s="4" t="s">
        <v>464</v>
      </c>
      <c r="D5" s="4" t="s">
        <v>46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21"/>
  </cols>
  <sheetData>
    <row r="1" spans="1:2">
      <c r="A1" s="1" t="s">
        <v>466</v>
      </c>
      <c r="B1" s="2" t="s">
        <v>1</v>
      </c>
    </row>
    <row r="2" spans="1:2">
      <c r="B2" s="2" t="s">
        <v>2</v>
      </c>
    </row>
    <row r="3" spans="1:2">
      <c r="A3" s="4" t="s">
        <v>467</v>
      </c>
    </row>
    <row r="4" spans="1:2">
      <c r="A4" s="3" t="s">
        <v>44</v>
      </c>
    </row>
    <row r="5" spans="1:2">
      <c r="A5" s="4" t="s">
        <v>468</v>
      </c>
      <c r="B5" s="4" t="s">
        <v>469</v>
      </c>
    </row>
    <row r="6" spans="1:2">
      <c r="A6" s="4" t="s">
        <v>470</v>
      </c>
    </row>
    <row r="7" spans="1:2">
      <c r="A7" s="3" t="s">
        <v>44</v>
      </c>
    </row>
    <row r="8" spans="1:2">
      <c r="A8" s="4" t="s">
        <v>468</v>
      </c>
      <c r="B8" s="4" t="s">
        <v>471</v>
      </c>
    </row>
    <row r="9" spans="1:2">
      <c r="A9" s="4" t="s">
        <v>472</v>
      </c>
    </row>
    <row r="10" spans="1:2">
      <c r="A10" s="3" t="s">
        <v>44</v>
      </c>
    </row>
    <row r="11" spans="1:2">
      <c r="A11" s="4" t="s">
        <v>468</v>
      </c>
      <c r="B11" s="4" t="s">
        <v>469</v>
      </c>
    </row>
    <row r="12" spans="1:2">
      <c r="A12" s="4" t="s">
        <v>473</v>
      </c>
    </row>
    <row r="13" spans="1:2">
      <c r="A13" s="3" t="s">
        <v>44</v>
      </c>
    </row>
    <row r="14" spans="1:2">
      <c r="A14" s="4" t="s">
        <v>468</v>
      </c>
      <c r="B14" s="4" t="s">
        <v>469</v>
      </c>
    </row>
    <row r="15" spans="1:2">
      <c r="A15" s="4" t="s">
        <v>474</v>
      </c>
    </row>
    <row r="16" spans="1:2">
      <c r="A16" s="3" t="s">
        <v>44</v>
      </c>
    </row>
    <row r="17" spans="1:2">
      <c r="A17" s="4" t="s">
        <v>468</v>
      </c>
      <c r="B17" s="4" t="s">
        <v>469</v>
      </c>
    </row>
    <row r="18" spans="1:2">
      <c r="A18" s="4" t="s">
        <v>475</v>
      </c>
    </row>
    <row r="19" spans="1:2">
      <c r="A19" s="3" t="s">
        <v>44</v>
      </c>
    </row>
    <row r="20" spans="1:2">
      <c r="A20" s="4" t="s">
        <v>476</v>
      </c>
      <c r="B20" s="4" t="s">
        <v>477</v>
      </c>
    </row>
    <row r="21" spans="1:2">
      <c r="A21" s="4" t="s">
        <v>478</v>
      </c>
    </row>
    <row r="22" spans="1:2">
      <c r="A22" s="3" t="s">
        <v>44</v>
      </c>
    </row>
    <row r="23" spans="1:2">
      <c r="A23" s="4" t="s">
        <v>468</v>
      </c>
      <c r="B23" s="4" t="s">
        <v>47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80</v>
      </c>
      <c r="B1" s="2" t="s">
        <v>1</v>
      </c>
    </row>
    <row r="2" spans="1:2">
      <c r="B2" s="2" t="s">
        <v>2</v>
      </c>
    </row>
    <row r="3" spans="1:2">
      <c r="A3" s="4" t="s">
        <v>481</v>
      </c>
    </row>
    <row r="4" spans="1:2">
      <c r="A4" s="3" t="s">
        <v>44</v>
      </c>
    </row>
    <row r="5" spans="1:2">
      <c r="A5" s="4" t="s">
        <v>468</v>
      </c>
      <c r="B5" s="4" t="s">
        <v>4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28"/>
    <col customWidth="1" max="3" min="3" width="28"/>
    <col customWidth="1" max="4" min="4" width="28"/>
  </cols>
  <sheetData>
    <row r="1" spans="1:4">
      <c r="A1" s="1" t="s">
        <v>482</v>
      </c>
      <c r="B1" s="2" t="s">
        <v>1</v>
      </c>
    </row>
    <row r="2" spans="1:4">
      <c r="B2" s="2" t="s">
        <v>483</v>
      </c>
      <c r="C2" s="2" t="s">
        <v>484</v>
      </c>
      <c r="D2" s="2" t="s">
        <v>485</v>
      </c>
    </row>
    <row r="3" spans="1:4">
      <c r="A3" s="3" t="s">
        <v>46</v>
      </c>
    </row>
    <row r="4" spans="1:4">
      <c r="A4" s="4" t="s">
        <v>486</v>
      </c>
      <c r="B4" s="5" t="n">
        <v>1</v>
      </c>
      <c r="C4" s="5" t="n">
        <v>1</v>
      </c>
      <c r="D4" s="5" t="n">
        <v>1</v>
      </c>
    </row>
    <row r="5" spans="1:4">
      <c r="A5" s="4" t="s">
        <v>487</v>
      </c>
      <c r="B5" s="6" t="n">
        <v>0</v>
      </c>
      <c r="C5" s="6" t="n">
        <v>0</v>
      </c>
      <c r="D5"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5</v>
      </c>
    </row>
    <row r="2" spans="1:3">
      <c r="A2" s="3" t="s">
        <v>309</v>
      </c>
    </row>
    <row r="3" spans="1:3">
      <c r="A3" s="4" t="s">
        <v>43</v>
      </c>
      <c r="B3" s="6" t="n">
        <v>2167</v>
      </c>
      <c r="C3" s="6" t="n">
        <v>48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3"/>
    <col customWidth="1" max="3" min="3" width="14"/>
  </cols>
  <sheetData>
    <row r="1" spans="1:3">
      <c r="A1" s="1" t="s">
        <v>489</v>
      </c>
      <c r="B1" s="2" t="s">
        <v>490</v>
      </c>
      <c r="C1" s="2" t="s">
        <v>35</v>
      </c>
    </row>
    <row r="2" spans="1:3">
      <c r="A2" s="4" t="s">
        <v>428</v>
      </c>
    </row>
    <row r="3" spans="1:3">
      <c r="A3" s="3" t="s">
        <v>429</v>
      </c>
    </row>
    <row r="4" spans="1:3">
      <c r="A4" s="4" t="s">
        <v>491</v>
      </c>
      <c r="B4" s="4" t="s">
        <v>492</v>
      </c>
      <c r="C4" s="4" t="s">
        <v>4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93</v>
      </c>
      <c r="B1" s="2" t="s">
        <v>490</v>
      </c>
      <c r="C1" s="2" t="s">
        <v>2</v>
      </c>
      <c r="D1" s="2" t="s">
        <v>35</v>
      </c>
    </row>
    <row r="2" spans="1:4">
      <c r="A2" s="4" t="s">
        <v>428</v>
      </c>
    </row>
    <row r="3" spans="1:4">
      <c r="A3" s="3" t="s">
        <v>429</v>
      </c>
    </row>
    <row r="4" spans="1:4">
      <c r="A4" s="4" t="s">
        <v>494</v>
      </c>
      <c r="B4" s="7" t="n">
        <v>0.002</v>
      </c>
      <c r="D4" s="7" t="n">
        <v>0.002</v>
      </c>
    </row>
    <row r="5" spans="1:4">
      <c r="A5" s="4" t="s">
        <v>495</v>
      </c>
      <c r="B5" s="5" t="n">
        <v>485985</v>
      </c>
    </row>
    <row r="6" spans="1:4">
      <c r="A6" s="4" t="s">
        <v>496</v>
      </c>
    </row>
    <row r="7" spans="1:4">
      <c r="A7" s="3" t="s">
        <v>429</v>
      </c>
    </row>
    <row r="8" spans="1:4">
      <c r="A8" s="4" t="s">
        <v>494</v>
      </c>
      <c r="B8" s="8" t="n">
        <v>3.02</v>
      </c>
      <c r="C8" s="11" t="n">
        <v>3.02</v>
      </c>
      <c r="D8" s="8" t="n">
        <v>3.02</v>
      </c>
    </row>
    <row r="9" spans="1:4">
      <c r="A9" s="4" t="s">
        <v>495</v>
      </c>
      <c r="C9" s="5" t="n">
        <v>95113</v>
      </c>
    </row>
    <row r="10" spans="1:4">
      <c r="A10" s="4" t="s">
        <v>497</v>
      </c>
    </row>
    <row r="11" spans="1:4">
      <c r="A11" s="3" t="s">
        <v>429</v>
      </c>
    </row>
    <row r="12" spans="1:4">
      <c r="A12" s="4" t="s">
        <v>494</v>
      </c>
      <c r="B12" s="11" t="n">
        <v>2.9891</v>
      </c>
    </row>
    <row r="13" spans="1:4">
      <c r="A13" s="4" t="s">
        <v>495</v>
      </c>
      <c r="B13" s="5" t="n">
        <v>1309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0"/>
  </cols>
  <sheetData>
    <row r="1" spans="1:2">
      <c r="A1" s="1" t="s">
        <v>498</v>
      </c>
      <c r="B1" s="2" t="s">
        <v>499</v>
      </c>
    </row>
    <row r="2" spans="1:2">
      <c r="A2" s="3" t="s">
        <v>429</v>
      </c>
    </row>
    <row r="3" spans="1:2">
      <c r="A3" s="4" t="s">
        <v>500</v>
      </c>
      <c r="B3" s="5" t="n">
        <v>0</v>
      </c>
    </row>
    <row r="4" spans="1:2">
      <c r="A4" s="4" t="s">
        <v>501</v>
      </c>
    </row>
    <row r="5" spans="1:2">
      <c r="A5" s="3" t="s">
        <v>429</v>
      </c>
    </row>
    <row r="6" spans="1:2">
      <c r="A6" s="4" t="s">
        <v>500</v>
      </c>
      <c r="B6" s="5" t="n">
        <v>0</v>
      </c>
    </row>
    <row r="7" spans="1:2">
      <c r="A7" s="4" t="s">
        <v>502</v>
      </c>
    </row>
    <row r="8" spans="1:2">
      <c r="A8" s="3" t="s">
        <v>429</v>
      </c>
    </row>
    <row r="9" spans="1:2">
      <c r="A9" s="4" t="s">
        <v>500</v>
      </c>
      <c r="B9"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5</v>
      </c>
      <c r="D2" s="2" t="s">
        <v>96</v>
      </c>
    </row>
    <row r="3" spans="1:4">
      <c r="A3" s="3" t="s">
        <v>317</v>
      </c>
    </row>
    <row r="4" spans="1:4">
      <c r="A4" s="4" t="s">
        <v>504</v>
      </c>
      <c r="B4" s="6" t="n">
        <v>5692</v>
      </c>
      <c r="C4" s="6" t="n">
        <v>4712</v>
      </c>
      <c r="D4" s="6" t="n">
        <v>402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1</v>
      </c>
    </row>
    <row r="2" spans="1:2">
      <c r="B2" s="2" t="s">
        <v>123</v>
      </c>
    </row>
    <row r="3" spans="1:2">
      <c r="A3" s="3" t="s">
        <v>325</v>
      </c>
    </row>
    <row r="4" spans="1:2">
      <c r="A4" s="4" t="s">
        <v>126</v>
      </c>
      <c r="B4" s="6" t="n">
        <v>-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outlineLevelCol="0"/>
  <cols>
    <col customWidth="1" max="1" min="1" width="80"/>
    <col customWidth="1" max="2" min="2" width="51"/>
    <col customWidth="1" max="3" min="3" width="65"/>
    <col customWidth="1" max="4" min="4" width="39"/>
    <col customWidth="1" max="5" min="5" width="75"/>
    <col customWidth="1" max="6" min="6" width="49"/>
    <col customWidth="1" max="7" min="7" width="61"/>
    <col customWidth="1" max="8" min="8" width="75"/>
    <col customWidth="1" max="9" min="9" width="49"/>
    <col customWidth="1" max="10" min="10" width="49"/>
    <col customWidth="1" max="11" min="11" width="63"/>
    <col customWidth="1" max="12" min="12" width="37"/>
    <col customWidth="1" max="13" min="13" width="13"/>
    <col customWidth="1" max="14" min="14" width="15"/>
    <col customWidth="1" max="15" min="15" width="27"/>
    <col customWidth="1" max="16" min="16" width="37"/>
    <col customWidth="1" max="17" min="17" width="20"/>
    <col customWidth="1" max="18" min="18" width="11"/>
  </cols>
  <sheetData>
    <row r="1" spans="1:18">
      <c r="A1" s="1" t="s">
        <v>150</v>
      </c>
      <c r="B1" s="2" t="s">
        <v>151</v>
      </c>
      <c r="C1" s="2" t="s">
        <v>152</v>
      </c>
      <c r="D1" s="2" t="s">
        <v>72</v>
      </c>
      <c r="E1" s="2" t="s">
        <v>153</v>
      </c>
      <c r="F1" s="2" t="s">
        <v>145</v>
      </c>
      <c r="G1" s="2" t="s">
        <v>154</v>
      </c>
      <c r="H1" s="2" t="s">
        <v>155</v>
      </c>
      <c r="I1" s="2" t="s">
        <v>148</v>
      </c>
      <c r="J1" s="2" t="s">
        <v>156</v>
      </c>
      <c r="K1" s="2" t="s">
        <v>157</v>
      </c>
      <c r="L1" s="2" t="s">
        <v>74</v>
      </c>
      <c r="M1" s="2" t="s">
        <v>158</v>
      </c>
      <c r="N1" s="2" t="s">
        <v>159</v>
      </c>
      <c r="O1" s="2" t="s">
        <v>160</v>
      </c>
      <c r="P1" s="2" t="s">
        <v>161</v>
      </c>
      <c r="Q1" s="2" t="s">
        <v>162</v>
      </c>
      <c r="R1" s="2" t="s">
        <v>163</v>
      </c>
    </row>
    <row r="2" spans="1:18">
      <c r="A2" s="4" t="s">
        <v>164</v>
      </c>
      <c r="M2" s="6" t="n">
        <v>5</v>
      </c>
      <c r="N2" s="6" t="n">
        <v>-6</v>
      </c>
      <c r="O2" s="6" t="n">
        <v>6</v>
      </c>
      <c r="Q2" s="6" t="n">
        <v>-175592</v>
      </c>
      <c r="R2" s="6" t="n">
        <v>-175587</v>
      </c>
    </row>
    <row r="3" spans="1:18">
      <c r="A3" s="4" t="s">
        <v>165</v>
      </c>
      <c r="M3" s="5" t="n">
        <v>5300732</v>
      </c>
      <c r="N3" s="5" t="n">
        <v>36088</v>
      </c>
    </row>
    <row r="4" spans="1:18">
      <c r="A4" s="3" t="s">
        <v>166</v>
      </c>
    </row>
    <row r="5" spans="1:18">
      <c r="A5" s="4" t="s">
        <v>167</v>
      </c>
      <c r="E5" s="6" t="n">
        <v>-507</v>
      </c>
      <c r="F5" s="6" t="n">
        <v>-507</v>
      </c>
      <c r="G5" s="6" t="n">
        <v>3</v>
      </c>
      <c r="H5" s="6" t="n">
        <v>17454</v>
      </c>
      <c r="I5" s="6" t="n">
        <v>17457</v>
      </c>
    </row>
    <row r="6" spans="1:18">
      <c r="A6" s="4" t="s">
        <v>168</v>
      </c>
      <c r="G6" s="5" t="n">
        <v>2652957</v>
      </c>
    </row>
    <row r="7" spans="1:18">
      <c r="A7" s="4" t="s">
        <v>169</v>
      </c>
      <c r="O7" s="5" t="n">
        <v>5760</v>
      </c>
      <c r="R7" s="5" t="n">
        <v>5760</v>
      </c>
    </row>
    <row r="8" spans="1:18">
      <c r="A8" s="4" t="s">
        <v>170</v>
      </c>
      <c r="O8" s="5" t="n">
        <v>-4121</v>
      </c>
      <c r="R8" s="5" t="n">
        <v>-4121</v>
      </c>
    </row>
    <row r="9" spans="1:18">
      <c r="A9" s="4" t="s">
        <v>116</v>
      </c>
      <c r="O9" s="5" t="n">
        <v>-3569</v>
      </c>
      <c r="R9" s="5" t="n">
        <v>-3569</v>
      </c>
    </row>
    <row r="10" spans="1:18">
      <c r="A10" s="4" t="s">
        <v>171</v>
      </c>
      <c r="M10" s="6" t="n">
        <v>1</v>
      </c>
      <c r="O10" s="5" t="n">
        <v>6014</v>
      </c>
      <c r="R10" s="5" t="n">
        <v>6015</v>
      </c>
    </row>
    <row r="11" spans="1:18">
      <c r="A11" s="4" t="s">
        <v>172</v>
      </c>
      <c r="M11" s="5" t="n">
        <v>960900</v>
      </c>
    </row>
    <row r="12" spans="1:18">
      <c r="A12" s="4" t="s">
        <v>131</v>
      </c>
      <c r="L12" s="6" t="n">
        <v>410</v>
      </c>
      <c r="M12" s="6" t="n">
        <v>1</v>
      </c>
      <c r="O12" s="5" t="n">
        <v>2056</v>
      </c>
      <c r="R12" s="5" t="n">
        <v>2057</v>
      </c>
    </row>
    <row r="13" spans="1:18">
      <c r="A13" s="4" t="s">
        <v>149</v>
      </c>
      <c r="L13" s="5" t="n">
        <v>776787</v>
      </c>
      <c r="M13" s="5" t="n">
        <v>1065736</v>
      </c>
    </row>
    <row r="14" spans="1:18">
      <c r="A14" s="4" t="s">
        <v>173</v>
      </c>
      <c r="O14" s="5" t="n">
        <v>7356</v>
      </c>
      <c r="R14" s="5" t="n">
        <v>7356</v>
      </c>
    </row>
    <row r="15" spans="1:18">
      <c r="A15" s="4" t="s">
        <v>115</v>
      </c>
      <c r="Q15" s="5" t="n">
        <v>-44709</v>
      </c>
      <c r="R15" s="5" t="n">
        <v>-44709</v>
      </c>
    </row>
    <row r="16" spans="1:18">
      <c r="A16" s="4" t="s">
        <v>174</v>
      </c>
      <c r="M16" s="6" t="n">
        <v>10</v>
      </c>
      <c r="N16" s="6" t="n">
        <v>-6</v>
      </c>
      <c r="O16" s="5" t="n">
        <v>30449</v>
      </c>
      <c r="Q16" s="5" t="n">
        <v>-220301</v>
      </c>
      <c r="R16" s="5" t="n">
        <v>-189848</v>
      </c>
    </row>
    <row r="17" spans="1:18">
      <c r="A17" s="4" t="s">
        <v>175</v>
      </c>
      <c r="M17" s="5" t="n">
        <v>9980325</v>
      </c>
      <c r="N17" s="5" t="n">
        <v>36088</v>
      </c>
    </row>
    <row r="18" spans="1:18">
      <c r="A18" s="3" t="s">
        <v>166</v>
      </c>
    </row>
    <row r="19" spans="1:18">
      <c r="A19" s="4" t="s">
        <v>167</v>
      </c>
      <c r="H19" s="6" t="n">
        <v>-1347</v>
      </c>
      <c r="I19" s="6" t="n">
        <v>-1347</v>
      </c>
    </row>
    <row r="20" spans="1:18">
      <c r="A20" s="4" t="s">
        <v>168</v>
      </c>
      <c r="G20" s="5" t="n">
        <v>46576</v>
      </c>
    </row>
    <row r="21" spans="1:18">
      <c r="A21" s="4" t="s">
        <v>116</v>
      </c>
      <c r="O21" s="5" t="n">
        <v>-28056</v>
      </c>
      <c r="R21" s="5" t="n">
        <v>-28056</v>
      </c>
    </row>
    <row r="22" spans="1:18">
      <c r="A22" s="4" t="s">
        <v>176</v>
      </c>
      <c r="M22" s="5" t="n">
        <v>-17588</v>
      </c>
      <c r="N22" s="5" t="n">
        <v>17588</v>
      </c>
    </row>
    <row r="23" spans="1:18">
      <c r="A23" s="4" t="s">
        <v>131</v>
      </c>
      <c r="L23" s="6" t="n">
        <v>448</v>
      </c>
      <c r="M23" s="6" t="n">
        <v>1</v>
      </c>
      <c r="O23" s="5" t="n">
        <v>3427</v>
      </c>
      <c r="R23" s="5" t="n">
        <v>3428</v>
      </c>
    </row>
    <row r="24" spans="1:18">
      <c r="A24" s="4" t="s">
        <v>149</v>
      </c>
      <c r="L24" s="5" t="n">
        <v>569884</v>
      </c>
      <c r="M24" s="5" t="n">
        <v>1130377</v>
      </c>
    </row>
    <row r="25" spans="1:18">
      <c r="A25" s="4" t="s">
        <v>173</v>
      </c>
      <c r="O25" s="5" t="n">
        <v>8956</v>
      </c>
      <c r="R25" s="5" t="n">
        <v>8956</v>
      </c>
    </row>
    <row r="26" spans="1:18">
      <c r="A26" s="4" t="s">
        <v>115</v>
      </c>
      <c r="Q26" s="5" t="n">
        <v>-53212</v>
      </c>
      <c r="R26" s="5" t="n">
        <v>-53212</v>
      </c>
    </row>
    <row r="27" spans="1:18">
      <c r="A27" s="4" t="s">
        <v>177</v>
      </c>
      <c r="M27" s="6" t="n">
        <v>11</v>
      </c>
      <c r="N27" s="6" t="n">
        <v>-6</v>
      </c>
      <c r="O27" s="5" t="n">
        <v>13429</v>
      </c>
      <c r="Q27" s="5" t="n">
        <v>-273513</v>
      </c>
      <c r="R27" s="6" t="n">
        <v>-260079</v>
      </c>
    </row>
    <row r="28" spans="1:18">
      <c r="A28" s="4" t="s">
        <v>178</v>
      </c>
      <c r="M28" s="5" t="n">
        <v>11139690</v>
      </c>
      <c r="N28" s="5" t="n">
        <v>53676</v>
      </c>
      <c r="R28" s="5" t="n">
        <v>11139690</v>
      </c>
    </row>
    <row r="29" spans="1:18">
      <c r="A29" s="3" t="s">
        <v>166</v>
      </c>
    </row>
    <row r="30" spans="1:18">
      <c r="A30" s="4" t="s">
        <v>116</v>
      </c>
      <c r="O30" s="5" t="n">
        <v>-17550</v>
      </c>
      <c r="Q30" s="5" t="n">
        <v>-181942</v>
      </c>
      <c r="R30" s="6" t="n">
        <v>-199492</v>
      </c>
    </row>
    <row r="31" spans="1:18">
      <c r="A31" s="4" t="s">
        <v>141</v>
      </c>
      <c r="B31" s="6" t="n">
        <v>44</v>
      </c>
      <c r="C31" s="6" t="n">
        <v>532652</v>
      </c>
      <c r="D31" s="6" t="n">
        <v>532696</v>
      </c>
      <c r="J31" s="6" t="n">
        <v>2</v>
      </c>
      <c r="K31" s="6" t="n">
        <v>1719</v>
      </c>
      <c r="L31" s="6" t="n">
        <v>1721</v>
      </c>
    </row>
    <row r="32" spans="1:18">
      <c r="A32" s="4" t="s">
        <v>142</v>
      </c>
      <c r="B32" s="5" t="n">
        <v>44370560</v>
      </c>
      <c r="J32" s="5" t="n">
        <v>1709063</v>
      </c>
    </row>
    <row r="33" spans="1:18">
      <c r="A33" s="4" t="s">
        <v>179</v>
      </c>
      <c r="M33" s="6" t="n">
        <v>9</v>
      </c>
      <c r="O33" s="5" t="n">
        <v>157697</v>
      </c>
      <c r="R33" s="5" t="n">
        <v>157706</v>
      </c>
    </row>
    <row r="34" spans="1:18">
      <c r="A34" s="4" t="s">
        <v>180</v>
      </c>
      <c r="M34" s="5" t="n">
        <v>9200000</v>
      </c>
    </row>
    <row r="35" spans="1:18">
      <c r="A35" s="4" t="s">
        <v>181</v>
      </c>
      <c r="M35" s="6" t="n">
        <v>1</v>
      </c>
      <c r="O35" s="5" t="n">
        <v>11603</v>
      </c>
      <c r="R35" s="5" t="n">
        <v>11604</v>
      </c>
    </row>
    <row r="36" spans="1:18">
      <c r="A36" s="4" t="s">
        <v>182</v>
      </c>
      <c r="M36" s="5" t="n">
        <v>712063</v>
      </c>
    </row>
    <row r="37" spans="1:18">
      <c r="A37" s="4" t="s">
        <v>176</v>
      </c>
      <c r="M37" s="5" t="n">
        <v>-1728</v>
      </c>
      <c r="N37" s="5" t="n">
        <v>1728</v>
      </c>
    </row>
    <row r="38" spans="1:18">
      <c r="A38" s="4" t="s">
        <v>131</v>
      </c>
      <c r="L38" s="6" t="n">
        <v>211</v>
      </c>
      <c r="M38" s="6" t="n">
        <v>3</v>
      </c>
      <c r="O38" s="5" t="n">
        <v>9925</v>
      </c>
      <c r="R38" s="5" t="n">
        <v>9928</v>
      </c>
    </row>
    <row r="39" spans="1:18">
      <c r="A39" s="4" t="s">
        <v>149</v>
      </c>
      <c r="L39" s="5" t="n">
        <v>360385</v>
      </c>
      <c r="M39" s="5" t="n">
        <v>2553547</v>
      </c>
    </row>
    <row r="40" spans="1:18">
      <c r="A40" s="4" t="s">
        <v>173</v>
      </c>
      <c r="O40" s="5" t="n">
        <v>13576</v>
      </c>
      <c r="R40" s="5" t="n">
        <v>13576</v>
      </c>
    </row>
    <row r="41" spans="1:18">
      <c r="A41" s="4" t="s">
        <v>126</v>
      </c>
      <c r="P41" s="6" t="n">
        <v>-49</v>
      </c>
      <c r="R41" s="5" t="n">
        <v>-49</v>
      </c>
    </row>
    <row r="42" spans="1:18">
      <c r="A42" s="4" t="s">
        <v>115</v>
      </c>
      <c r="Q42" s="5" t="n">
        <v>-82057</v>
      </c>
      <c r="R42" s="5" t="n">
        <v>-82057</v>
      </c>
    </row>
    <row r="43" spans="1:18">
      <c r="A43" s="4" t="s">
        <v>183</v>
      </c>
      <c r="M43" s="6" t="n">
        <v>70</v>
      </c>
      <c r="N43" s="6" t="n">
        <v>-6</v>
      </c>
      <c r="O43" s="6" t="n">
        <v>723051</v>
      </c>
      <c r="P43" s="6" t="n">
        <v>-49</v>
      </c>
      <c r="Q43" s="6" t="n">
        <v>-537512</v>
      </c>
      <c r="R43" s="6" t="n">
        <v>185554</v>
      </c>
    </row>
    <row r="44" spans="1:18">
      <c r="A44" s="4" t="s">
        <v>184</v>
      </c>
      <c r="M44" s="5" t="n">
        <v>69683195</v>
      </c>
      <c r="N44" s="5" t="n">
        <v>55404</v>
      </c>
      <c r="R44" s="5" t="n">
        <v>6968319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06</v>
      </c>
      <c r="B1" s="2" t="s">
        <v>1</v>
      </c>
    </row>
    <row r="2" spans="1:2">
      <c r="B2" s="2" t="s">
        <v>2</v>
      </c>
    </row>
    <row r="3" spans="1:2">
      <c r="A3" s="3" t="s">
        <v>436</v>
      </c>
    </row>
    <row r="4" spans="1:2">
      <c r="A4" s="4" t="s">
        <v>439</v>
      </c>
      <c r="B4" s="4" t="s">
        <v>440</v>
      </c>
    </row>
    <row r="5" spans="1:2">
      <c r="A5" s="4" t="s">
        <v>442</v>
      </c>
      <c r="B5" s="4" t="s">
        <v>44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7</v>
      </c>
      <c r="B1" s="2" t="s">
        <v>2</v>
      </c>
      <c r="C1" s="2" t="s">
        <v>35</v>
      </c>
      <c r="D1" s="2" t="s">
        <v>96</v>
      </c>
      <c r="E1" s="2" t="s">
        <v>508</v>
      </c>
    </row>
    <row r="2" spans="1:5">
      <c r="A2" s="3" t="s">
        <v>69</v>
      </c>
    </row>
    <row r="3" spans="1:5">
      <c r="A3" s="4" t="s">
        <v>69</v>
      </c>
      <c r="B3" s="6" t="n">
        <v>-537512</v>
      </c>
      <c r="C3" s="6" t="n">
        <v>-273513</v>
      </c>
      <c r="D3" s="6" t="n">
        <v>-220301</v>
      </c>
      <c r="E3" s="6" t="n">
        <v>-175592</v>
      </c>
    </row>
    <row r="4" spans="1:5">
      <c r="A4" s="4" t="s">
        <v>509</v>
      </c>
    </row>
    <row r="5" spans="1:5">
      <c r="A5" s="3" t="s">
        <v>69</v>
      </c>
    </row>
    <row r="6" spans="1:5">
      <c r="A6" s="4" t="s">
        <v>69</v>
      </c>
      <c r="C6" s="5" t="n">
        <v>-279942</v>
      </c>
      <c r="D6" s="5" t="n">
        <v>-224115</v>
      </c>
    </row>
    <row r="7" spans="1:5">
      <c r="A7" s="4" t="s">
        <v>510</v>
      </c>
    </row>
    <row r="8" spans="1:5">
      <c r="A8" s="3" t="s">
        <v>69</v>
      </c>
    </row>
    <row r="9" spans="1:5">
      <c r="A9" s="4" t="s">
        <v>69</v>
      </c>
      <c r="C9" s="6" t="n">
        <v>6429</v>
      </c>
      <c r="D9" s="6" t="n">
        <v>-155</v>
      </c>
      <c r="E9" s="6" t="n">
        <v>396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1</v>
      </c>
      <c r="B1" s="2" t="s">
        <v>2</v>
      </c>
      <c r="C1" s="2" t="s">
        <v>35</v>
      </c>
      <c r="D1" s="2" t="s">
        <v>96</v>
      </c>
      <c r="E1" s="2" t="s">
        <v>508</v>
      </c>
    </row>
    <row r="2" spans="1:5">
      <c r="A2" s="3" t="s">
        <v>512</v>
      </c>
    </row>
    <row r="3" spans="1:5">
      <c r="A3" s="4" t="s">
        <v>513</v>
      </c>
      <c r="B3" s="6" t="n">
        <v>13078</v>
      </c>
      <c r="C3" s="6" t="n">
        <v>9551</v>
      </c>
    </row>
    <row r="4" spans="1:5">
      <c r="A4" s="4" t="s">
        <v>43</v>
      </c>
      <c r="B4" s="5" t="n">
        <v>25076</v>
      </c>
      <c r="C4" s="5" t="n">
        <v>20404</v>
      </c>
    </row>
    <row r="5" spans="1:5">
      <c r="A5" s="3" t="s">
        <v>514</v>
      </c>
    </row>
    <row r="6" spans="1:5">
      <c r="A6" s="4" t="s">
        <v>515</v>
      </c>
      <c r="B6" s="5" t="n">
        <v>152522</v>
      </c>
      <c r="C6" s="5" t="n">
        <v>130165</v>
      </c>
    </row>
    <row r="7" spans="1:5">
      <c r="A7" s="4" t="s">
        <v>56</v>
      </c>
      <c r="B7" s="5" t="n">
        <v>40371</v>
      </c>
      <c r="C7" s="5" t="n">
        <v>38535</v>
      </c>
    </row>
    <row r="8" spans="1:5">
      <c r="A8" s="4" t="s">
        <v>69</v>
      </c>
      <c r="B8" s="6" t="n">
        <v>-537512</v>
      </c>
      <c r="C8" s="5" t="n">
        <v>-273513</v>
      </c>
      <c r="D8" s="6" t="n">
        <v>-220301</v>
      </c>
      <c r="E8" s="6" t="n">
        <v>-175592</v>
      </c>
    </row>
    <row r="9" spans="1:5">
      <c r="A9" s="4" t="s">
        <v>509</v>
      </c>
    </row>
    <row r="10" spans="1:5">
      <c r="A10" s="3" t="s">
        <v>512</v>
      </c>
    </row>
    <row r="11" spans="1:5">
      <c r="A11" s="4" t="s">
        <v>513</v>
      </c>
      <c r="C11" s="5" t="n">
        <v>15195</v>
      </c>
    </row>
    <row r="12" spans="1:5">
      <c r="A12" s="4" t="s">
        <v>43</v>
      </c>
      <c r="C12" s="5" t="n">
        <v>3811</v>
      </c>
    </row>
    <row r="13" spans="1:5">
      <c r="A13" s="3" t="s">
        <v>514</v>
      </c>
    </row>
    <row r="14" spans="1:5">
      <c r="A14" s="4" t="s">
        <v>515</v>
      </c>
      <c r="C14" s="5" t="n">
        <v>132278</v>
      </c>
    </row>
    <row r="15" spans="1:5">
      <c r="A15" s="4" t="s">
        <v>56</v>
      </c>
      <c r="C15" s="5" t="n">
        <v>31902</v>
      </c>
    </row>
    <row r="16" spans="1:5">
      <c r="A16" s="4" t="s">
        <v>69</v>
      </c>
      <c r="C16" s="5" t="n">
        <v>-279942</v>
      </c>
      <c r="D16" s="5" t="n">
        <v>-224115</v>
      </c>
    </row>
    <row r="17" spans="1:5">
      <c r="A17" s="4" t="s">
        <v>510</v>
      </c>
    </row>
    <row r="18" spans="1:5">
      <c r="A18" s="3" t="s">
        <v>512</v>
      </c>
    </row>
    <row r="19" spans="1:5">
      <c r="A19" s="4" t="s">
        <v>513</v>
      </c>
      <c r="C19" s="5" t="n">
        <v>-5644</v>
      </c>
    </row>
    <row r="20" spans="1:5">
      <c r="A20" s="4" t="s">
        <v>43</v>
      </c>
      <c r="C20" s="5" t="n">
        <v>16593</v>
      </c>
    </row>
    <row r="21" spans="1:5">
      <c r="A21" s="3" t="s">
        <v>514</v>
      </c>
    </row>
    <row r="22" spans="1:5">
      <c r="A22" s="4" t="s">
        <v>515</v>
      </c>
      <c r="C22" s="5" t="n">
        <v>-2113</v>
      </c>
    </row>
    <row r="23" spans="1:5">
      <c r="A23" s="4" t="s">
        <v>56</v>
      </c>
      <c r="C23" s="5" t="n">
        <v>6633</v>
      </c>
    </row>
    <row r="24" spans="1:5">
      <c r="A24" s="4" t="s">
        <v>69</v>
      </c>
      <c r="C24" s="6" t="n">
        <v>6429</v>
      </c>
      <c r="D24" s="6" t="n">
        <v>-155</v>
      </c>
      <c r="E24" s="6" t="n">
        <v>396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5</v>
      </c>
      <c r="D2" s="2" t="s">
        <v>96</v>
      </c>
    </row>
    <row r="3" spans="1:4">
      <c r="A3" s="3" t="s">
        <v>97</v>
      </c>
    </row>
    <row r="4" spans="1:4">
      <c r="A4" s="4" t="s">
        <v>98</v>
      </c>
      <c r="B4" s="6" t="n">
        <v>209724</v>
      </c>
      <c r="C4" s="6" t="n">
        <v>160778</v>
      </c>
      <c r="D4" s="6" t="n">
        <v>112857</v>
      </c>
    </row>
    <row r="5" spans="1:4">
      <c r="A5" s="4" t="s">
        <v>101</v>
      </c>
      <c r="B5" s="5" t="n">
        <v>163958</v>
      </c>
      <c r="C5" s="5" t="n">
        <v>125140</v>
      </c>
      <c r="D5" s="5" t="n">
        <v>91818</v>
      </c>
    </row>
    <row r="6" spans="1:4">
      <c r="A6" s="4" t="s">
        <v>103</v>
      </c>
      <c r="B6" s="5" t="n">
        <v>140283</v>
      </c>
      <c r="C6" s="5" t="n">
        <v>103339</v>
      </c>
      <c r="D6" s="5" t="n">
        <v>77770</v>
      </c>
    </row>
    <row r="7" spans="1:4">
      <c r="A7" s="4" t="s">
        <v>106</v>
      </c>
      <c r="B7" s="5" t="n">
        <v>238519</v>
      </c>
      <c r="C7" s="5" t="n">
        <v>177723</v>
      </c>
      <c r="D7" s="5" t="n">
        <v>137552</v>
      </c>
    </row>
    <row r="8" spans="1:4">
      <c r="A8" s="4" t="s">
        <v>107</v>
      </c>
      <c r="B8" s="5" t="n">
        <v>-74561</v>
      </c>
      <c r="C8" s="5" t="n">
        <v>-52583</v>
      </c>
      <c r="D8" s="5" t="n">
        <v>-45734</v>
      </c>
    </row>
    <row r="9" spans="1:4">
      <c r="A9" s="4" t="s">
        <v>113</v>
      </c>
      <c r="B9" s="5" t="n">
        <v>-82234</v>
      </c>
      <c r="C9" s="5" t="n">
        <v>-53134</v>
      </c>
      <c r="D9" s="5" t="n">
        <v>-46900</v>
      </c>
    </row>
    <row r="10" spans="1:4">
      <c r="A10" s="4" t="s">
        <v>115</v>
      </c>
      <c r="B10" s="5" t="n">
        <v>-82057</v>
      </c>
      <c r="C10" s="5" t="n">
        <v>-53212</v>
      </c>
      <c r="D10" s="5" t="n">
        <v>-44709</v>
      </c>
    </row>
    <row r="11" spans="1:4">
      <c r="A11" s="4" t="s">
        <v>128</v>
      </c>
      <c r="B11" s="5" t="n">
        <v>-82106</v>
      </c>
      <c r="C11" s="5" t="n">
        <v>-53212</v>
      </c>
      <c r="D11" s="5" t="n">
        <v>-44709</v>
      </c>
    </row>
    <row r="12" spans="1:4">
      <c r="A12" s="4" t="s">
        <v>117</v>
      </c>
      <c r="B12" s="6" t="n">
        <v>-281549</v>
      </c>
      <c r="C12" s="6" t="n">
        <v>-81268</v>
      </c>
      <c r="D12" s="6" t="n">
        <v>-48278</v>
      </c>
    </row>
    <row r="13" spans="1:4">
      <c r="A13" s="4" t="s">
        <v>118</v>
      </c>
      <c r="B13" s="8" t="n">
        <v>-5.82</v>
      </c>
      <c r="C13" s="8" t="n">
        <v>-7.83</v>
      </c>
      <c r="D13" s="8" t="n">
        <v>-5.87</v>
      </c>
    </row>
    <row r="14" spans="1:4">
      <c r="A14" s="4" t="s">
        <v>120</v>
      </c>
    </row>
    <row r="15" spans="1:4">
      <c r="A15" s="3" t="s">
        <v>97</v>
      </c>
    </row>
    <row r="16" spans="1:4">
      <c r="A16" s="4" t="s">
        <v>98</v>
      </c>
      <c r="B16" s="6" t="n">
        <v>198508</v>
      </c>
      <c r="C16" s="6" t="n">
        <v>148790</v>
      </c>
      <c r="D16" s="6" t="n">
        <v>101824</v>
      </c>
    </row>
    <row r="17" spans="1:4">
      <c r="A17" s="4" t="s">
        <v>121</v>
      </c>
    </row>
    <row r="18" spans="1:4">
      <c r="A18" s="3" t="s">
        <v>97</v>
      </c>
    </row>
    <row r="19" spans="1:4">
      <c r="A19" s="4" t="s">
        <v>98</v>
      </c>
      <c r="B19" s="6" t="n">
        <v>11216</v>
      </c>
      <c r="C19" s="5" t="n">
        <v>11988</v>
      </c>
      <c r="D19" s="5" t="n">
        <v>11033</v>
      </c>
    </row>
    <row r="20" spans="1:4">
      <c r="A20" s="4" t="s">
        <v>509</v>
      </c>
    </row>
    <row r="21" spans="1:4">
      <c r="A21" s="3" t="s">
        <v>97</v>
      </c>
    </row>
    <row r="22" spans="1:4">
      <c r="A22" s="4" t="s">
        <v>98</v>
      </c>
      <c r="C22" s="5" t="n">
        <v>162014</v>
      </c>
      <c r="D22" s="5" t="n">
        <v>116239</v>
      </c>
    </row>
    <row r="23" spans="1:4">
      <c r="A23" s="4" t="s">
        <v>101</v>
      </c>
      <c r="C23" s="5" t="n">
        <v>126376</v>
      </c>
      <c r="D23" s="5" t="n">
        <v>95200</v>
      </c>
    </row>
    <row r="24" spans="1:4">
      <c r="A24" s="4" t="s">
        <v>103</v>
      </c>
      <c r="C24" s="5" t="n">
        <v>107190</v>
      </c>
      <c r="D24" s="5" t="n">
        <v>80997</v>
      </c>
    </row>
    <row r="25" spans="1:4">
      <c r="A25" s="4" t="s">
        <v>106</v>
      </c>
      <c r="C25" s="5" t="n">
        <v>181574</v>
      </c>
      <c r="D25" s="5" t="n">
        <v>140779</v>
      </c>
    </row>
    <row r="26" spans="1:4">
      <c r="A26" s="4" t="s">
        <v>107</v>
      </c>
      <c r="C26" s="5" t="n">
        <v>-55198</v>
      </c>
      <c r="D26" s="5" t="n">
        <v>-45579</v>
      </c>
    </row>
    <row r="27" spans="1:4">
      <c r="A27" s="4" t="s">
        <v>113</v>
      </c>
      <c r="C27" s="5" t="n">
        <v>-55749</v>
      </c>
      <c r="D27" s="5" t="n">
        <v>-46745</v>
      </c>
    </row>
    <row r="28" spans="1:4">
      <c r="A28" s="4" t="s">
        <v>115</v>
      </c>
      <c r="C28" s="5" t="n">
        <v>-55827</v>
      </c>
      <c r="D28" s="5" t="n">
        <v>-44554</v>
      </c>
    </row>
    <row r="29" spans="1:4">
      <c r="A29" s="4" t="s">
        <v>128</v>
      </c>
      <c r="C29" s="5" t="n">
        <v>-55827</v>
      </c>
      <c r="D29" s="5" t="n">
        <v>-44554</v>
      </c>
    </row>
    <row r="30" spans="1:4">
      <c r="A30" s="4" t="s">
        <v>117</v>
      </c>
      <c r="C30" s="6" t="n">
        <v>-83883</v>
      </c>
      <c r="D30" s="6" t="n">
        <v>-48123</v>
      </c>
    </row>
    <row r="31" spans="1:4">
      <c r="A31" s="4" t="s">
        <v>118</v>
      </c>
      <c r="C31" s="8" t="n">
        <v>-8.08</v>
      </c>
      <c r="D31" s="8" t="n">
        <v>-5.85</v>
      </c>
    </row>
    <row r="32" spans="1:4">
      <c r="A32" s="4" t="s">
        <v>517</v>
      </c>
    </row>
    <row r="33" spans="1:4">
      <c r="A33" s="3" t="s">
        <v>97</v>
      </c>
    </row>
    <row r="34" spans="1:4">
      <c r="A34" s="4" t="s">
        <v>98</v>
      </c>
      <c r="C34" s="6" t="n">
        <v>149262</v>
      </c>
      <c r="D34" s="6" t="n">
        <v>104786</v>
      </c>
    </row>
    <row r="35" spans="1:4">
      <c r="A35" s="4" t="s">
        <v>518</v>
      </c>
    </row>
    <row r="36" spans="1:4">
      <c r="A36" s="3" t="s">
        <v>97</v>
      </c>
    </row>
    <row r="37" spans="1:4">
      <c r="A37" s="4" t="s">
        <v>98</v>
      </c>
      <c r="C37" s="5" t="n">
        <v>12752</v>
      </c>
      <c r="D37" s="5" t="n">
        <v>11453</v>
      </c>
    </row>
    <row r="38" spans="1:4">
      <c r="A38" s="4" t="s">
        <v>510</v>
      </c>
    </row>
    <row r="39" spans="1:4">
      <c r="A39" s="3" t="s">
        <v>97</v>
      </c>
    </row>
    <row r="40" spans="1:4">
      <c r="A40" s="4" t="s">
        <v>98</v>
      </c>
      <c r="C40" s="5" t="n">
        <v>-1236</v>
      </c>
      <c r="D40" s="5" t="n">
        <v>-3382</v>
      </c>
    </row>
    <row r="41" spans="1:4">
      <c r="A41" s="4" t="s">
        <v>101</v>
      </c>
      <c r="C41" s="5" t="n">
        <v>-1236</v>
      </c>
      <c r="D41" s="5" t="n">
        <v>-3382</v>
      </c>
    </row>
    <row r="42" spans="1:4">
      <c r="A42" s="4" t="s">
        <v>103</v>
      </c>
      <c r="C42" s="5" t="n">
        <v>-3851</v>
      </c>
      <c r="D42" s="5" t="n">
        <v>-3227</v>
      </c>
    </row>
    <row r="43" spans="1:4">
      <c r="A43" s="4" t="s">
        <v>106</v>
      </c>
      <c r="C43" s="5" t="n">
        <v>-3851</v>
      </c>
      <c r="D43" s="5" t="n">
        <v>-3227</v>
      </c>
    </row>
    <row r="44" spans="1:4">
      <c r="A44" s="4" t="s">
        <v>107</v>
      </c>
      <c r="C44" s="5" t="n">
        <v>2615</v>
      </c>
      <c r="D44" s="5" t="n">
        <v>-155</v>
      </c>
    </row>
    <row r="45" spans="1:4">
      <c r="A45" s="4" t="s">
        <v>113</v>
      </c>
      <c r="C45" s="5" t="n">
        <v>2615</v>
      </c>
      <c r="D45" s="5" t="n">
        <v>-155</v>
      </c>
    </row>
    <row r="46" spans="1:4">
      <c r="A46" s="4" t="s">
        <v>115</v>
      </c>
      <c r="C46" s="5" t="n">
        <v>2615</v>
      </c>
      <c r="D46" s="5" t="n">
        <v>-155</v>
      </c>
    </row>
    <row r="47" spans="1:4">
      <c r="A47" s="4" t="s">
        <v>128</v>
      </c>
      <c r="C47" s="5" t="n">
        <v>2615</v>
      </c>
      <c r="D47" s="5" t="n">
        <v>-155</v>
      </c>
    </row>
    <row r="48" spans="1:4">
      <c r="A48" s="4" t="s">
        <v>117</v>
      </c>
      <c r="C48" s="6" t="n">
        <v>2615</v>
      </c>
      <c r="D48" s="6" t="n">
        <v>-155</v>
      </c>
    </row>
    <row r="49" spans="1:4">
      <c r="A49" s="4" t="s">
        <v>118</v>
      </c>
      <c r="C49" s="8" t="n">
        <v>0.25</v>
      </c>
      <c r="D49" s="8" t="n">
        <v>-0.02</v>
      </c>
    </row>
    <row r="50" spans="1:4">
      <c r="A50" s="4" t="s">
        <v>519</v>
      </c>
    </row>
    <row r="51" spans="1:4">
      <c r="A51" s="3" t="s">
        <v>97</v>
      </c>
    </row>
    <row r="52" spans="1:4">
      <c r="A52" s="4" t="s">
        <v>98</v>
      </c>
      <c r="C52" s="6" t="n">
        <v>-472</v>
      </c>
      <c r="D52" s="6" t="n">
        <v>-2962</v>
      </c>
    </row>
    <row r="53" spans="1:4">
      <c r="A53" s="4" t="s">
        <v>520</v>
      </c>
    </row>
    <row r="54" spans="1:4">
      <c r="A54" s="3" t="s">
        <v>97</v>
      </c>
    </row>
    <row r="55" spans="1:4">
      <c r="A55" s="4" t="s">
        <v>98</v>
      </c>
      <c r="C55" s="6" t="n">
        <v>-764</v>
      </c>
      <c r="D55" s="6" t="n">
        <v>-42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5</v>
      </c>
      <c r="D2" s="2" t="s">
        <v>96</v>
      </c>
    </row>
    <row r="3" spans="1:4">
      <c r="A3" s="3" t="s">
        <v>189</v>
      </c>
    </row>
    <row r="4" spans="1:4">
      <c r="A4" s="4" t="s">
        <v>115</v>
      </c>
      <c r="B4" s="6" t="n">
        <v>-82057</v>
      </c>
      <c r="C4" s="6" t="n">
        <v>-53212</v>
      </c>
      <c r="D4" s="6" t="n">
        <v>-44709</v>
      </c>
    </row>
    <row r="5" spans="1:4">
      <c r="A5" s="3" t="s">
        <v>522</v>
      </c>
    </row>
    <row r="6" spans="1:4">
      <c r="A6" s="4" t="s">
        <v>41</v>
      </c>
      <c r="B6" s="5" t="n">
        <v>-8199</v>
      </c>
      <c r="C6" s="5" t="n">
        <v>-8263</v>
      </c>
      <c r="D6" s="5" t="n">
        <v>-7390</v>
      </c>
    </row>
    <row r="7" spans="1:4">
      <c r="A7" s="4" t="s">
        <v>53</v>
      </c>
      <c r="B7" s="6" t="n">
        <v>24194</v>
      </c>
      <c r="C7" s="5" t="n">
        <v>52017</v>
      </c>
      <c r="D7" s="5" t="n">
        <v>31169</v>
      </c>
    </row>
    <row r="8" spans="1:4">
      <c r="A8" s="4" t="s">
        <v>509</v>
      </c>
    </row>
    <row r="9" spans="1:4">
      <c r="A9" s="3" t="s">
        <v>189</v>
      </c>
    </row>
    <row r="10" spans="1:4">
      <c r="A10" s="4" t="s">
        <v>115</v>
      </c>
      <c r="C10" s="5" t="n">
        <v>-55827</v>
      </c>
      <c r="D10" s="5" t="n">
        <v>-44554</v>
      </c>
    </row>
    <row r="11" spans="1:4">
      <c r="A11" s="3" t="s">
        <v>522</v>
      </c>
    </row>
    <row r="12" spans="1:4">
      <c r="A12" s="4" t="s">
        <v>41</v>
      </c>
      <c r="C12" s="5" t="n">
        <v>-4412</v>
      </c>
      <c r="D12" s="5" t="n">
        <v>-4163</v>
      </c>
    </row>
    <row r="13" spans="1:4">
      <c r="A13" s="4" t="s">
        <v>53</v>
      </c>
      <c r="C13" s="5" t="n">
        <v>50781</v>
      </c>
      <c r="D13" s="5" t="n">
        <v>27787</v>
      </c>
    </row>
    <row r="14" spans="1:4">
      <c r="A14" s="4" t="s">
        <v>510</v>
      </c>
    </row>
    <row r="15" spans="1:4">
      <c r="A15" s="3" t="s">
        <v>189</v>
      </c>
    </row>
    <row r="16" spans="1:4">
      <c r="A16" s="4" t="s">
        <v>115</v>
      </c>
      <c r="C16" s="5" t="n">
        <v>2615</v>
      </c>
      <c r="D16" s="5" t="n">
        <v>-155</v>
      </c>
    </row>
    <row r="17" spans="1:4">
      <c r="A17" s="3" t="s">
        <v>522</v>
      </c>
    </row>
    <row r="18" spans="1:4">
      <c r="A18" s="4" t="s">
        <v>41</v>
      </c>
      <c r="C18" s="5" t="n">
        <v>-3851</v>
      </c>
      <c r="D18" s="5" t="n">
        <v>-3227</v>
      </c>
    </row>
    <row r="19" spans="1:4">
      <c r="A19" s="4" t="s">
        <v>53</v>
      </c>
      <c r="C19" s="6" t="n">
        <v>1236</v>
      </c>
      <c r="D19" s="6" t="n">
        <v>338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3</v>
      </c>
      <c r="B1" s="2" t="s">
        <v>2</v>
      </c>
      <c r="C1" s="2" t="s">
        <v>35</v>
      </c>
      <c r="D1" s="2" t="s">
        <v>96</v>
      </c>
      <c r="E1" s="2" t="s">
        <v>508</v>
      </c>
    </row>
    <row r="2" spans="1:5">
      <c r="A2" s="3" t="s">
        <v>524</v>
      </c>
    </row>
    <row r="3" spans="1:5">
      <c r="A3" s="4" t="s">
        <v>524</v>
      </c>
      <c r="B3" s="6" t="n">
        <v>0</v>
      </c>
      <c r="C3" s="6" t="n">
        <v>0</v>
      </c>
      <c r="D3" s="6" t="n">
        <v>0</v>
      </c>
    </row>
    <row r="4" spans="1:5">
      <c r="A4" s="4" t="s">
        <v>525</v>
      </c>
      <c r="B4" s="5" t="n">
        <v>0</v>
      </c>
      <c r="C4" s="5" t="n">
        <v>0</v>
      </c>
      <c r="D4" s="5" t="n">
        <v>0</v>
      </c>
      <c r="E4" s="6" t="n">
        <v>62</v>
      </c>
    </row>
    <row r="5" spans="1:5">
      <c r="A5" s="4" t="s">
        <v>526</v>
      </c>
      <c r="B5" s="6" t="n">
        <v>0</v>
      </c>
      <c r="C5" s="6" t="n">
        <v>0</v>
      </c>
      <c r="D5" s="6" t="n">
        <v>0</v>
      </c>
      <c r="E5" s="6" t="n">
        <v>144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51"/>
    <col customWidth="1" max="3" min="3" width="51"/>
    <col customWidth="1" max="4" min="4" width="51"/>
    <col customWidth="1" max="5" min="5" width="51"/>
  </cols>
  <sheetData>
    <row r="1" spans="1:5">
      <c r="A1" s="1" t="s">
        <v>527</v>
      </c>
      <c r="B1" s="2" t="s">
        <v>2</v>
      </c>
      <c r="C1" s="2" t="s">
        <v>35</v>
      </c>
      <c r="D1" s="2" t="s">
        <v>96</v>
      </c>
      <c r="E1" s="2" t="s">
        <v>508</v>
      </c>
    </row>
    <row r="2" spans="1:5">
      <c r="A2" s="3" t="s">
        <v>512</v>
      </c>
    </row>
    <row r="3" spans="1:5">
      <c r="A3" s="4" t="s">
        <v>37</v>
      </c>
      <c r="B3" s="6" t="n">
        <v>67868</v>
      </c>
      <c r="C3" s="6" t="n">
        <v>36073</v>
      </c>
      <c r="D3" s="6" t="n">
        <v>51503</v>
      </c>
      <c r="E3" s="6" t="n">
        <v>66996</v>
      </c>
    </row>
    <row r="4" spans="1:5">
      <c r="A4" s="4" t="s">
        <v>528</v>
      </c>
      <c r="B4" s="5" t="n">
        <v>0</v>
      </c>
      <c r="C4" s="5" t="n">
        <v>0</v>
      </c>
      <c r="D4" s="5" t="n">
        <v>0</v>
      </c>
      <c r="E4" s="5" t="n">
        <v>62</v>
      </c>
    </row>
    <row r="5" spans="1:5">
      <c r="A5" s="4" t="s">
        <v>529</v>
      </c>
      <c r="B5" s="5" t="n">
        <v>0</v>
      </c>
      <c r="C5" s="5" t="n">
        <v>0</v>
      </c>
      <c r="D5" s="5" t="n">
        <v>0</v>
      </c>
      <c r="E5" s="5" t="n">
        <v>1441</v>
      </c>
    </row>
    <row r="6" spans="1:5">
      <c r="A6" s="4" t="s">
        <v>530</v>
      </c>
      <c r="B6" s="6" t="n">
        <v>67868</v>
      </c>
      <c r="C6" s="6" t="n">
        <v>36073</v>
      </c>
      <c r="D6" s="6" t="n">
        <v>51503</v>
      </c>
      <c r="E6" s="6" t="n">
        <v>68499</v>
      </c>
    </row>
    <row r="7" spans="1:5">
      <c r="A7" s="4" t="s">
        <v>531</v>
      </c>
      <c r="B7" s="4" t="s">
        <v>532</v>
      </c>
      <c r="C7" s="4" t="s">
        <v>532</v>
      </c>
      <c r="D7" s="4" t="s">
        <v>532</v>
      </c>
      <c r="E7" s="4" t="s">
        <v>53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4"/>
  </cols>
  <sheetData>
    <row r="1" spans="1:2">
      <c r="A1" s="1" t="s">
        <v>533</v>
      </c>
      <c r="B1" s="2" t="s">
        <v>534</v>
      </c>
    </row>
    <row r="2" spans="1:2">
      <c r="A2" s="4" t="s">
        <v>535</v>
      </c>
    </row>
    <row r="3" spans="1:2">
      <c r="A3" s="3" t="s">
        <v>241</v>
      </c>
    </row>
    <row r="4" spans="1:2">
      <c r="A4" s="4" t="s">
        <v>536</v>
      </c>
      <c r="B4" s="4" t="s">
        <v>53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38</v>
      </c>
      <c r="B1" s="2" t="s">
        <v>539</v>
      </c>
    </row>
    <row r="2" spans="1:2">
      <c r="A2" s="4" t="s">
        <v>148</v>
      </c>
    </row>
    <row r="3" spans="1:2">
      <c r="A3" s="3" t="s">
        <v>241</v>
      </c>
    </row>
    <row r="4" spans="1:2">
      <c r="A4" s="4" t="s">
        <v>540</v>
      </c>
      <c r="B4" s="5" t="n">
        <v>13026145</v>
      </c>
    </row>
    <row r="5" spans="1:2">
      <c r="A5" s="4" t="s">
        <v>158</v>
      </c>
    </row>
    <row r="6" spans="1:2">
      <c r="A6" s="3" t="s">
        <v>241</v>
      </c>
    </row>
    <row r="7" spans="1:2">
      <c r="A7" s="4" t="s">
        <v>540</v>
      </c>
      <c r="B7" s="5" t="n">
        <v>265295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39"/>
  </cols>
  <sheetData>
    <row r="1" spans="1:5">
      <c r="A1" s="1" t="s">
        <v>541</v>
      </c>
      <c r="B1" s="2" t="s">
        <v>542</v>
      </c>
      <c r="C1" s="2" t="s">
        <v>543</v>
      </c>
      <c r="D1" s="2" t="s">
        <v>544</v>
      </c>
      <c r="E1" s="2" t="s">
        <v>545</v>
      </c>
    </row>
    <row r="2" spans="1:5">
      <c r="A2" s="3" t="s">
        <v>241</v>
      </c>
    </row>
    <row r="3" spans="1:5">
      <c r="A3" s="4" t="s">
        <v>546</v>
      </c>
      <c r="D3" s="6" t="n">
        <v>2000</v>
      </c>
    </row>
    <row r="4" spans="1:5">
      <c r="A4" s="4" t="s">
        <v>547</v>
      </c>
      <c r="D4" s="5" t="n">
        <v>4121</v>
      </c>
    </row>
    <row r="5" spans="1:5">
      <c r="A5" s="4" t="s">
        <v>548</v>
      </c>
      <c r="D5" s="6" t="n">
        <v>2000</v>
      </c>
    </row>
    <row r="6" spans="1:5">
      <c r="A6" s="4" t="s">
        <v>72</v>
      </c>
    </row>
    <row r="7" spans="1:5">
      <c r="A7" s="3" t="s">
        <v>241</v>
      </c>
    </row>
    <row r="8" spans="1:5">
      <c r="A8" s="4" t="s">
        <v>549</v>
      </c>
      <c r="D8" s="5" t="n">
        <v>699720</v>
      </c>
    </row>
    <row r="9" spans="1:5">
      <c r="A9" s="4" t="s">
        <v>136</v>
      </c>
      <c r="D9" s="6" t="n">
        <v>4121</v>
      </c>
    </row>
    <row r="10" spans="1:5">
      <c r="A10" s="4" t="s">
        <v>148</v>
      </c>
    </row>
    <row r="11" spans="1:5">
      <c r="A11" s="3" t="s">
        <v>241</v>
      </c>
    </row>
    <row r="12" spans="1:5">
      <c r="A12" s="4" t="s">
        <v>546</v>
      </c>
      <c r="C12" s="6" t="n">
        <v>2000</v>
      </c>
    </row>
    <row r="13" spans="1:5">
      <c r="A13" s="4" t="s">
        <v>535</v>
      </c>
    </row>
    <row r="14" spans="1:5">
      <c r="A14" s="3" t="s">
        <v>241</v>
      </c>
    </row>
    <row r="15" spans="1:5">
      <c r="A15" s="4" t="s">
        <v>550</v>
      </c>
      <c r="B15" s="6" t="n">
        <v>2000</v>
      </c>
    </row>
    <row r="16" spans="1:5">
      <c r="A16" s="4" t="s">
        <v>551</v>
      </c>
      <c r="B16" s="5" t="n">
        <v>4121</v>
      </c>
    </row>
    <row r="17" spans="1:5">
      <c r="A17" s="4" t="s">
        <v>546</v>
      </c>
      <c r="C17" s="5" t="n">
        <v>2000</v>
      </c>
    </row>
    <row r="18" spans="1:5">
      <c r="A18" s="4" t="s">
        <v>548</v>
      </c>
      <c r="C18" s="6" t="n">
        <v>2000</v>
      </c>
    </row>
    <row r="19" spans="1:5">
      <c r="A19" s="4" t="s">
        <v>552</v>
      </c>
      <c r="B19" s="5" t="n">
        <v>2160</v>
      </c>
    </row>
    <row r="20" spans="1:5">
      <c r="A20" s="4" t="s">
        <v>553</v>
      </c>
      <c r="B20" s="6" t="n">
        <v>0</v>
      </c>
    </row>
    <row r="21" spans="1:5">
      <c r="A21" s="4" t="s">
        <v>554</v>
      </c>
    </row>
    <row r="22" spans="1:5">
      <c r="A22" s="3" t="s">
        <v>241</v>
      </c>
    </row>
    <row r="23" spans="1:5">
      <c r="A23" s="4" t="s">
        <v>555</v>
      </c>
      <c r="B23" s="5" t="n">
        <v>699720</v>
      </c>
    </row>
    <row r="24" spans="1:5">
      <c r="A24" s="4" t="s">
        <v>556</v>
      </c>
      <c r="B24" s="8" t="n">
        <v>2.86</v>
      </c>
    </row>
    <row r="25" spans="1:5">
      <c r="A25" s="4" t="s">
        <v>557</v>
      </c>
      <c r="B25" s="4" t="s">
        <v>558</v>
      </c>
    </row>
    <row r="26" spans="1:5">
      <c r="A26" s="4" t="s">
        <v>549</v>
      </c>
      <c r="C26" s="5" t="n">
        <v>699720</v>
      </c>
    </row>
    <row r="27" spans="1:5">
      <c r="A27" s="4" t="s">
        <v>547</v>
      </c>
      <c r="C27" s="6" t="n">
        <v>4121</v>
      </c>
    </row>
    <row r="28" spans="1:5">
      <c r="A28" s="4" t="s">
        <v>535</v>
      </c>
    </row>
    <row r="29" spans="1:5">
      <c r="A29" s="3" t="s">
        <v>241</v>
      </c>
    </row>
    <row r="30" spans="1:5">
      <c r="A30" s="4" t="s">
        <v>559</v>
      </c>
      <c r="E30" s="5" t="n">
        <v>1</v>
      </c>
    </row>
    <row r="31" spans="1:5">
      <c r="A31" s="4" t="s">
        <v>560</v>
      </c>
      <c r="E31" s="6" t="n">
        <v>2000</v>
      </c>
    </row>
    <row r="32" spans="1:5">
      <c r="A32" s="4" t="s">
        <v>556</v>
      </c>
      <c r="E32" s="8" t="n">
        <v>2.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v>
      </c>
      <c r="B1" s="2" t="s">
        <v>1</v>
      </c>
    </row>
    <row r="2" spans="1:3">
      <c r="B2" s="2" t="s">
        <v>2</v>
      </c>
      <c r="C2" s="2" t="s">
        <v>96</v>
      </c>
    </row>
    <row r="3" spans="1:3">
      <c r="A3" s="3" t="s">
        <v>186</v>
      </c>
    </row>
    <row r="4" spans="1:3">
      <c r="A4" s="4" t="s">
        <v>187</v>
      </c>
      <c r="B4" s="6" t="n">
        <v>4858</v>
      </c>
      <c r="C4" s="6" t="n">
        <v>36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61</v>
      </c>
      <c r="B1" s="2" t="s">
        <v>534</v>
      </c>
      <c r="C1" s="2" t="s">
        <v>562</v>
      </c>
      <c r="D1" s="2" t="s">
        <v>563</v>
      </c>
      <c r="E1" s="2" t="s">
        <v>2</v>
      </c>
      <c r="F1" s="2" t="s">
        <v>35</v>
      </c>
      <c r="G1" s="2" t="s">
        <v>96</v>
      </c>
      <c r="H1" s="2" t="s">
        <v>564</v>
      </c>
      <c r="I1" s="2" t="s">
        <v>565</v>
      </c>
      <c r="J1" s="2" t="s">
        <v>566</v>
      </c>
      <c r="K1" s="2" t="s">
        <v>567</v>
      </c>
    </row>
    <row r="2" spans="1:11">
      <c r="A2" s="3" t="s">
        <v>241</v>
      </c>
    </row>
    <row r="3" spans="1:11">
      <c r="A3" s="4" t="s">
        <v>568</v>
      </c>
      <c r="F3" s="6" t="n">
        <v>2766</v>
      </c>
    </row>
    <row r="4" spans="1:11">
      <c r="A4" s="4" t="s">
        <v>158</v>
      </c>
    </row>
    <row r="5" spans="1:11">
      <c r="A5" s="3" t="s">
        <v>241</v>
      </c>
    </row>
    <row r="6" spans="1:11">
      <c r="A6" s="4" t="s">
        <v>569</v>
      </c>
      <c r="E6" s="5" t="n">
        <v>3393225</v>
      </c>
    </row>
    <row r="7" spans="1:11">
      <c r="A7" s="4" t="s">
        <v>570</v>
      </c>
      <c r="B7" s="8" t="n">
        <v>6.26</v>
      </c>
    </row>
    <row r="8" spans="1:11">
      <c r="A8" s="4" t="s">
        <v>494</v>
      </c>
      <c r="E8" s="8" t="n">
        <v>6.26</v>
      </c>
      <c r="F8" s="8" t="n">
        <v>4.89</v>
      </c>
    </row>
    <row r="9" spans="1:11">
      <c r="A9" s="4" t="s">
        <v>571</v>
      </c>
      <c r="E9" s="8" t="n">
        <v>6.31</v>
      </c>
      <c r="F9" s="8" t="n">
        <v>2.86</v>
      </c>
      <c r="G9" s="8" t="n">
        <v>3.06</v>
      </c>
    </row>
    <row r="10" spans="1:11">
      <c r="A10" s="4" t="s">
        <v>148</v>
      </c>
    </row>
    <row r="11" spans="1:11">
      <c r="A11" s="3" t="s">
        <v>241</v>
      </c>
    </row>
    <row r="12" spans="1:11">
      <c r="A12" s="4" t="s">
        <v>572</v>
      </c>
      <c r="C12" s="5" t="n">
        <v>228715</v>
      </c>
    </row>
    <row r="13" spans="1:11">
      <c r="A13" s="4" t="s">
        <v>570</v>
      </c>
      <c r="B13" s="8" t="n">
        <v>5.89</v>
      </c>
      <c r="I13" s="8" t="n">
        <v>2.86</v>
      </c>
      <c r="J13" s="8" t="n">
        <v>5.89</v>
      </c>
    </row>
    <row r="14" spans="1:11">
      <c r="A14" s="4" t="s">
        <v>573</v>
      </c>
    </row>
    <row r="15" spans="1:11">
      <c r="A15" s="3" t="s">
        <v>241</v>
      </c>
    </row>
    <row r="16" spans="1:11">
      <c r="A16" s="4" t="s">
        <v>574</v>
      </c>
      <c r="F16" s="5" t="n">
        <v>46576</v>
      </c>
      <c r="G16" s="5" t="n">
        <v>2652957</v>
      </c>
    </row>
    <row r="17" spans="1:11">
      <c r="A17" s="4" t="s">
        <v>535</v>
      </c>
    </row>
    <row r="18" spans="1:11">
      <c r="A18" s="3" t="s">
        <v>241</v>
      </c>
    </row>
    <row r="19" spans="1:11">
      <c r="A19" s="4" t="s">
        <v>575</v>
      </c>
      <c r="H19" s="5" t="n">
        <v>228715</v>
      </c>
    </row>
    <row r="20" spans="1:11">
      <c r="A20" s="4" t="s">
        <v>576</v>
      </c>
      <c r="H20" s="5" t="n">
        <v>46576</v>
      </c>
    </row>
    <row r="21" spans="1:11">
      <c r="A21" s="4" t="s">
        <v>577</v>
      </c>
      <c r="H21" s="5" t="n">
        <v>13985</v>
      </c>
    </row>
    <row r="22" spans="1:11">
      <c r="A22" s="4" t="s">
        <v>572</v>
      </c>
      <c r="C22" s="5" t="n">
        <v>228715</v>
      </c>
    </row>
    <row r="23" spans="1:11">
      <c r="A23" s="4" t="s">
        <v>578</v>
      </c>
      <c r="C23" s="6" t="n">
        <v>1347</v>
      </c>
    </row>
    <row r="24" spans="1:11">
      <c r="A24" s="4" t="s">
        <v>574</v>
      </c>
      <c r="C24" s="5" t="n">
        <v>46576</v>
      </c>
    </row>
    <row r="25" spans="1:11">
      <c r="A25" s="4" t="s">
        <v>579</v>
      </c>
      <c r="C25" s="6" t="n">
        <v>292</v>
      </c>
    </row>
    <row r="26" spans="1:11">
      <c r="A26" s="4" t="s">
        <v>569</v>
      </c>
      <c r="C26" s="5" t="n">
        <v>13985</v>
      </c>
      <c r="D26" s="5" t="n">
        <v>13985</v>
      </c>
    </row>
    <row r="27" spans="1:11">
      <c r="A27" s="4" t="s">
        <v>568</v>
      </c>
      <c r="B27" s="6" t="n">
        <v>1639</v>
      </c>
    </row>
    <row r="28" spans="1:11">
      <c r="A28" s="4" t="s">
        <v>494</v>
      </c>
      <c r="D28" s="8" t="n">
        <v>5.88</v>
      </c>
    </row>
    <row r="29" spans="1:11">
      <c r="A29" s="4" t="s">
        <v>580</v>
      </c>
      <c r="D29" s="4" t="s">
        <v>471</v>
      </c>
    </row>
    <row r="30" spans="1:11">
      <c r="A30" s="4" t="s">
        <v>571</v>
      </c>
      <c r="D30" s="8" t="n">
        <v>2.8</v>
      </c>
    </row>
    <row r="31" spans="1:11">
      <c r="A31" s="4" t="s">
        <v>581</v>
      </c>
    </row>
    <row r="32" spans="1:11">
      <c r="A32" s="3" t="s">
        <v>241</v>
      </c>
    </row>
    <row r="33" spans="1:11">
      <c r="A33" s="4" t="s">
        <v>582</v>
      </c>
      <c r="B33" s="6" t="n">
        <v>1000</v>
      </c>
    </row>
    <row r="34" spans="1:11">
      <c r="A34" s="4" t="s">
        <v>494</v>
      </c>
      <c r="B34" s="8" t="n">
        <v>2.86</v>
      </c>
    </row>
    <row r="35" spans="1:11">
      <c r="A35" s="4" t="s">
        <v>583</v>
      </c>
      <c r="B35" s="4" t="s">
        <v>558</v>
      </c>
    </row>
    <row r="36" spans="1:11">
      <c r="A36" s="4" t="s">
        <v>584</v>
      </c>
      <c r="B36" s="6" t="n">
        <v>1000</v>
      </c>
    </row>
    <row r="37" spans="1:11">
      <c r="A37" s="4" t="s">
        <v>551</v>
      </c>
      <c r="B37" s="5" t="n">
        <v>1639</v>
      </c>
    </row>
    <row r="38" spans="1:11">
      <c r="A38" s="4" t="s">
        <v>568</v>
      </c>
      <c r="B38" s="5" t="n">
        <v>1639</v>
      </c>
    </row>
    <row r="39" spans="1:11">
      <c r="A39" s="4" t="s">
        <v>585</v>
      </c>
    </row>
    <row r="40" spans="1:11">
      <c r="A40" s="3" t="s">
        <v>241</v>
      </c>
    </row>
    <row r="41" spans="1:11">
      <c r="A41" s="4" t="s">
        <v>568</v>
      </c>
      <c r="B41" s="6" t="n">
        <v>1347</v>
      </c>
    </row>
    <row r="42" spans="1:11">
      <c r="A42" s="4" t="s">
        <v>586</v>
      </c>
      <c r="B42" s="5" t="n">
        <v>228715</v>
      </c>
    </row>
    <row r="43" spans="1:11">
      <c r="A43" s="4" t="s">
        <v>587</v>
      </c>
    </row>
    <row r="44" spans="1:11">
      <c r="A44" s="3" t="s">
        <v>241</v>
      </c>
    </row>
    <row r="45" spans="1:11">
      <c r="A45" s="4" t="s">
        <v>568</v>
      </c>
      <c r="B45" s="6" t="n">
        <v>292</v>
      </c>
    </row>
    <row r="46" spans="1:11">
      <c r="A46" s="4" t="s">
        <v>586</v>
      </c>
      <c r="B46" s="5" t="n">
        <v>46576</v>
      </c>
    </row>
    <row r="47" spans="1:11">
      <c r="A47" s="4" t="s">
        <v>535</v>
      </c>
    </row>
    <row r="48" spans="1:11">
      <c r="A48" s="3" t="s">
        <v>241</v>
      </c>
    </row>
    <row r="49" spans="1:11">
      <c r="A49" s="4" t="s">
        <v>582</v>
      </c>
      <c r="K49" s="6" t="n">
        <v>1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88</v>
      </c>
      <c r="B1" s="2" t="s">
        <v>534</v>
      </c>
      <c r="C1" s="2" t="s">
        <v>563</v>
      </c>
    </row>
    <row r="2" spans="1:3">
      <c r="A2" s="3" t="s">
        <v>241</v>
      </c>
    </row>
    <row r="3" spans="1:3">
      <c r="A3" s="4" t="s">
        <v>589</v>
      </c>
      <c r="C3" s="8" t="n">
        <v>5.88</v>
      </c>
    </row>
    <row r="4" spans="1:3">
      <c r="A4" s="4" t="s">
        <v>590</v>
      </c>
    </row>
    <row r="5" spans="1:3">
      <c r="A5" s="3" t="s">
        <v>241</v>
      </c>
    </row>
    <row r="6" spans="1:3">
      <c r="A6" s="4" t="s">
        <v>591</v>
      </c>
      <c r="B6" s="5" t="n">
        <v>796817</v>
      </c>
    </row>
    <row r="7" spans="1:3">
      <c r="A7" s="4" t="s">
        <v>589</v>
      </c>
      <c r="B7" s="8" t="n">
        <v>2.19</v>
      </c>
    </row>
    <row r="8" spans="1:3">
      <c r="A8" s="4" t="s">
        <v>592</v>
      </c>
      <c r="B8" s="5" t="n">
        <v>1548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594</v>
      </c>
    </row>
    <row r="2" spans="1:2">
      <c r="A2" s="3" t="s">
        <v>595</v>
      </c>
    </row>
    <row r="3" spans="1:2">
      <c r="A3" s="4" t="s">
        <v>596</v>
      </c>
      <c r="B3" s="6" t="n">
        <v>99941</v>
      </c>
    </row>
    <row r="4" spans="1:2">
      <c r="A4" s="4" t="s">
        <v>590</v>
      </c>
    </row>
    <row r="5" spans="1:2">
      <c r="A5" s="3" t="s">
        <v>595</v>
      </c>
    </row>
    <row r="6" spans="1:2">
      <c r="A6" s="4" t="s">
        <v>596</v>
      </c>
      <c r="B6" s="5" t="n">
        <v>850</v>
      </c>
    </row>
    <row r="7" spans="1:2">
      <c r="A7" s="4" t="s">
        <v>597</v>
      </c>
    </row>
    <row r="8" spans="1:2">
      <c r="A8" s="3" t="s">
        <v>595</v>
      </c>
    </row>
    <row r="9" spans="1:2">
      <c r="A9" s="4" t="s">
        <v>596</v>
      </c>
      <c r="B9" s="5" t="n">
        <v>731</v>
      </c>
    </row>
    <row r="10" spans="1:2">
      <c r="A10" s="4" t="s">
        <v>598</v>
      </c>
    </row>
    <row r="11" spans="1:2">
      <c r="A11" s="3" t="s">
        <v>595</v>
      </c>
    </row>
    <row r="12" spans="1:2">
      <c r="A12" s="4" t="s">
        <v>596</v>
      </c>
      <c r="B12" s="6" t="n">
        <v>11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594</v>
      </c>
    </row>
    <row r="2" spans="1:2">
      <c r="A2" s="3" t="s">
        <v>595</v>
      </c>
    </row>
    <row r="3" spans="1:2">
      <c r="A3" s="4" t="s">
        <v>596</v>
      </c>
      <c r="B3" s="6" t="n">
        <v>99941</v>
      </c>
    </row>
    <row r="4" spans="1:2">
      <c r="A4" s="4" t="s">
        <v>600</v>
      </c>
      <c r="B4" s="5" t="n">
        <v>99941</v>
      </c>
    </row>
    <row r="5" spans="1:2">
      <c r="A5" s="4" t="s">
        <v>148</v>
      </c>
    </row>
    <row r="6" spans="1:2">
      <c r="A6" s="3" t="s">
        <v>595</v>
      </c>
    </row>
    <row r="7" spans="1:2">
      <c r="A7" s="4" t="s">
        <v>596</v>
      </c>
      <c r="B7" s="5" t="n">
        <v>76724</v>
      </c>
    </row>
    <row r="8" spans="1:2">
      <c r="A8" s="4" t="s">
        <v>158</v>
      </c>
    </row>
    <row r="9" spans="1:2">
      <c r="A9" s="3" t="s">
        <v>595</v>
      </c>
    </row>
    <row r="10" spans="1:2">
      <c r="A10" s="4" t="s">
        <v>596</v>
      </c>
      <c r="B10" s="5" t="n">
        <v>16607</v>
      </c>
    </row>
    <row r="11" spans="1:2">
      <c r="A11" s="4" t="s">
        <v>601</v>
      </c>
    </row>
    <row r="12" spans="1:2">
      <c r="A12" s="3" t="s">
        <v>595</v>
      </c>
    </row>
    <row r="13" spans="1:2">
      <c r="A13" s="4" t="s">
        <v>596</v>
      </c>
      <c r="B13" s="5" t="n">
        <v>4121</v>
      </c>
    </row>
    <row r="14" spans="1:2">
      <c r="A14" s="4" t="s">
        <v>602</v>
      </c>
    </row>
    <row r="15" spans="1:2">
      <c r="A15" s="3" t="s">
        <v>595</v>
      </c>
    </row>
    <row r="16" spans="1:2">
      <c r="A16" s="4" t="s">
        <v>596</v>
      </c>
      <c r="B16" s="5" t="n">
        <v>1639</v>
      </c>
    </row>
    <row r="17" spans="1:2">
      <c r="A17" s="4" t="s">
        <v>590</v>
      </c>
    </row>
    <row r="18" spans="1:2">
      <c r="A18" s="3" t="s">
        <v>595</v>
      </c>
    </row>
    <row r="19" spans="1:2">
      <c r="A19" s="4" t="s">
        <v>596</v>
      </c>
      <c r="B19" s="6" t="n">
        <v>8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603</v>
      </c>
      <c r="B1" s="2" t="s">
        <v>534</v>
      </c>
      <c r="C1" s="2" t="s">
        <v>562</v>
      </c>
      <c r="D1" s="2" t="s">
        <v>563</v>
      </c>
      <c r="E1" s="2" t="s">
        <v>2</v>
      </c>
      <c r="F1" s="2" t="s">
        <v>35</v>
      </c>
      <c r="G1" s="2" t="s">
        <v>96</v>
      </c>
      <c r="H1" s="2" t="s">
        <v>565</v>
      </c>
      <c r="I1" s="2" t="s">
        <v>566</v>
      </c>
    </row>
    <row r="2" spans="1:9">
      <c r="A2" s="4" t="s">
        <v>590</v>
      </c>
    </row>
    <row r="3" spans="1:9">
      <c r="A3" s="3" t="s">
        <v>595</v>
      </c>
    </row>
    <row r="4" spans="1:9">
      <c r="A4" s="4" t="s">
        <v>571</v>
      </c>
      <c r="B4" s="8" t="n">
        <v>4.72</v>
      </c>
    </row>
    <row r="5" spans="1:9">
      <c r="A5" s="4" t="s">
        <v>158</v>
      </c>
    </row>
    <row r="6" spans="1:9">
      <c r="A6" s="3" t="s">
        <v>595</v>
      </c>
    </row>
    <row r="7" spans="1:9">
      <c r="A7" s="4" t="s">
        <v>570</v>
      </c>
      <c r="B7" s="12" t="n">
        <v>6.26</v>
      </c>
    </row>
    <row r="8" spans="1:9">
      <c r="A8" s="4" t="s">
        <v>571</v>
      </c>
      <c r="E8" s="8" t="n">
        <v>6.31</v>
      </c>
      <c r="F8" s="8" t="n">
        <v>2.86</v>
      </c>
      <c r="G8" s="8" t="n">
        <v>3.06</v>
      </c>
    </row>
    <row r="9" spans="1:9">
      <c r="A9" s="4" t="s">
        <v>148</v>
      </c>
    </row>
    <row r="10" spans="1:9">
      <c r="A10" s="3" t="s">
        <v>595</v>
      </c>
    </row>
    <row r="11" spans="1:9">
      <c r="A11" s="4" t="s">
        <v>570</v>
      </c>
      <c r="B11" s="8" t="n">
        <v>5.89</v>
      </c>
      <c r="H11" s="8" t="n">
        <v>2.86</v>
      </c>
      <c r="I11" s="8" t="n">
        <v>5.89</v>
      </c>
    </row>
    <row r="12" spans="1:9">
      <c r="A12" s="4" t="s">
        <v>572</v>
      </c>
      <c r="C12" s="5" t="n">
        <v>228715</v>
      </c>
    </row>
    <row r="13" spans="1:9">
      <c r="A13" s="4" t="s">
        <v>573</v>
      </c>
    </row>
    <row r="14" spans="1:9">
      <c r="A14" s="3" t="s">
        <v>595</v>
      </c>
    </row>
    <row r="15" spans="1:9">
      <c r="A15" s="4" t="s">
        <v>574</v>
      </c>
      <c r="F15" s="5" t="n">
        <v>46576</v>
      </c>
      <c r="G15" s="5" t="n">
        <v>2652957</v>
      </c>
    </row>
    <row r="16" spans="1:9">
      <c r="A16" s="4" t="s">
        <v>535</v>
      </c>
    </row>
    <row r="17" spans="1:9">
      <c r="A17" s="3" t="s">
        <v>595</v>
      </c>
    </row>
    <row r="18" spans="1:9">
      <c r="A18" s="4" t="s">
        <v>596</v>
      </c>
      <c r="B18" s="6" t="n">
        <v>99941</v>
      </c>
    </row>
    <row r="19" spans="1:9">
      <c r="A19" s="4" t="s">
        <v>571</v>
      </c>
      <c r="D19" s="8" t="n">
        <v>2.8</v>
      </c>
    </row>
    <row r="20" spans="1:9">
      <c r="A20" s="4" t="s">
        <v>572</v>
      </c>
      <c r="C20" s="5" t="n">
        <v>228715</v>
      </c>
    </row>
    <row r="21" spans="1:9">
      <c r="A21" s="4" t="s">
        <v>574</v>
      </c>
      <c r="C21" s="5" t="n">
        <v>46576</v>
      </c>
    </row>
    <row r="22" spans="1:9">
      <c r="A22" s="4" t="s">
        <v>554</v>
      </c>
    </row>
    <row r="23" spans="1:9">
      <c r="A23" s="3" t="s">
        <v>595</v>
      </c>
    </row>
    <row r="24" spans="1:9">
      <c r="A24" s="4" t="s">
        <v>604</v>
      </c>
      <c r="B24" s="5" t="n">
        <v>699720</v>
      </c>
    </row>
    <row r="25" spans="1:9">
      <c r="A25" s="4" t="s">
        <v>554</v>
      </c>
    </row>
    <row r="26" spans="1:9">
      <c r="A26" s="3" t="s">
        <v>595</v>
      </c>
    </row>
    <row r="27" spans="1:9">
      <c r="A27" s="4" t="s">
        <v>540</v>
      </c>
      <c r="B27" s="5" t="n">
        <v>13026145</v>
      </c>
    </row>
    <row r="28" spans="1:9">
      <c r="A28" s="4" t="s">
        <v>596</v>
      </c>
      <c r="B28" s="6" t="n">
        <v>76724</v>
      </c>
    </row>
    <row r="29" spans="1:9">
      <c r="A29" s="4" t="s">
        <v>605</v>
      </c>
    </row>
    <row r="30" spans="1:9">
      <c r="A30" s="3" t="s">
        <v>595</v>
      </c>
    </row>
    <row r="31" spans="1:9">
      <c r="A31" s="4" t="s">
        <v>540</v>
      </c>
      <c r="B31" s="5" t="n">
        <v>2652957</v>
      </c>
    </row>
    <row r="32" spans="1:9">
      <c r="A32" s="4" t="s">
        <v>596</v>
      </c>
      <c r="B32" s="6" t="n">
        <v>16607</v>
      </c>
    </row>
    <row r="33" spans="1:9">
      <c r="A33" s="4" t="s">
        <v>606</v>
      </c>
    </row>
    <row r="34" spans="1:9">
      <c r="A34" s="3" t="s">
        <v>595</v>
      </c>
    </row>
    <row r="35" spans="1:9">
      <c r="A35" s="4" t="s">
        <v>596</v>
      </c>
      <c r="B35" s="5" t="n">
        <v>4121</v>
      </c>
    </row>
    <row r="36" spans="1:9">
      <c r="A36" s="4" t="s">
        <v>581</v>
      </c>
    </row>
    <row r="37" spans="1:9">
      <c r="A37" s="3" t="s">
        <v>595</v>
      </c>
    </row>
    <row r="38" spans="1:9">
      <c r="A38" s="4" t="s">
        <v>596</v>
      </c>
      <c r="B38" s="5" t="n">
        <v>1639</v>
      </c>
    </row>
    <row r="39" spans="1:9">
      <c r="A39" s="4" t="s">
        <v>607</v>
      </c>
    </row>
    <row r="40" spans="1:9">
      <c r="A40" s="3" t="s">
        <v>595</v>
      </c>
    </row>
    <row r="41" spans="1:9">
      <c r="A41" s="4" t="s">
        <v>596</v>
      </c>
      <c r="B41" s="6" t="n">
        <v>8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608</v>
      </c>
      <c r="B1" s="2" t="s">
        <v>594</v>
      </c>
    </row>
    <row r="2" spans="1:2">
      <c r="A2" s="4" t="s">
        <v>535</v>
      </c>
    </row>
    <row r="3" spans="1:2">
      <c r="A3" s="3" t="s">
        <v>241</v>
      </c>
    </row>
    <row r="4" spans="1:2">
      <c r="A4" s="4" t="s">
        <v>609</v>
      </c>
      <c r="B4" s="6" t="n">
        <v>56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0</v>
      </c>
      <c r="B1" s="2" t="s">
        <v>2</v>
      </c>
      <c r="C1" s="2" t="s">
        <v>35</v>
      </c>
      <c r="D1" s="2" t="s">
        <v>534</v>
      </c>
      <c r="E1" s="2" t="s">
        <v>508</v>
      </c>
    </row>
    <row r="2" spans="1:5">
      <c r="A2" s="3" t="s">
        <v>611</v>
      </c>
    </row>
    <row r="3" spans="1:5">
      <c r="A3" s="4" t="s">
        <v>46</v>
      </c>
      <c r="B3" s="6" t="n">
        <v>119656</v>
      </c>
      <c r="C3" s="6" t="n">
        <v>119656</v>
      </c>
      <c r="E3" s="6" t="n">
        <v>31871</v>
      </c>
    </row>
    <row r="4" spans="1:5">
      <c r="A4" s="4" t="s">
        <v>535</v>
      </c>
    </row>
    <row r="5" spans="1:5">
      <c r="A5" s="3" t="s">
        <v>611</v>
      </c>
    </row>
    <row r="6" spans="1:5">
      <c r="A6" s="4" t="s">
        <v>612</v>
      </c>
      <c r="D6" s="6" t="n">
        <v>8884</v>
      </c>
    </row>
    <row r="7" spans="1:5">
      <c r="A7" s="4" t="s">
        <v>613</v>
      </c>
      <c r="D7" s="5" t="n">
        <v>7200</v>
      </c>
    </row>
    <row r="8" spans="1:5">
      <c r="A8" s="4" t="s">
        <v>46</v>
      </c>
      <c r="D8" s="5" t="n">
        <v>87785</v>
      </c>
    </row>
    <row r="9" spans="1:5">
      <c r="A9" s="4" t="s">
        <v>614</v>
      </c>
      <c r="D9" s="5" t="n">
        <v>-1499</v>
      </c>
    </row>
    <row r="10" spans="1:5">
      <c r="A10" s="4" t="s">
        <v>59</v>
      </c>
      <c r="D10" s="5" t="n">
        <v>-2429</v>
      </c>
    </row>
    <row r="11" spans="1:5">
      <c r="A11" s="4" t="s">
        <v>615</v>
      </c>
      <c r="D11" s="6" t="n">
        <v>9994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594</v>
      </c>
    </row>
    <row r="2" spans="1:2">
      <c r="A2" s="4" t="s">
        <v>617</v>
      </c>
    </row>
    <row r="3" spans="1:2">
      <c r="A3" s="3" t="s">
        <v>618</v>
      </c>
    </row>
    <row r="4" spans="1:2">
      <c r="A4" s="4" t="s">
        <v>619</v>
      </c>
      <c r="B4" s="4" t="s">
        <v>440</v>
      </c>
    </row>
    <row r="5" spans="1:2">
      <c r="A5" s="4" t="s">
        <v>620</v>
      </c>
    </row>
    <row r="6" spans="1:2">
      <c r="A6" s="3" t="s">
        <v>618</v>
      </c>
    </row>
    <row r="7" spans="1:2">
      <c r="A7" s="4" t="s">
        <v>619</v>
      </c>
      <c r="B7" s="4" t="s">
        <v>621</v>
      </c>
    </row>
    <row r="8" spans="1:2">
      <c r="A8" s="4" t="s">
        <v>535</v>
      </c>
    </row>
    <row r="9" spans="1:2">
      <c r="A9" s="3" t="s">
        <v>618</v>
      </c>
    </row>
    <row r="10" spans="1:2">
      <c r="A10" s="4" t="s">
        <v>622</v>
      </c>
      <c r="B10" s="6" t="n">
        <v>7200</v>
      </c>
    </row>
    <row r="11" spans="1:2">
      <c r="A11" s="4" t="s">
        <v>623</v>
      </c>
    </row>
    <row r="12" spans="1:2">
      <c r="A12" s="3" t="s">
        <v>618</v>
      </c>
    </row>
    <row r="13" spans="1:2">
      <c r="A13" s="4" t="s">
        <v>622</v>
      </c>
      <c r="B13" s="5" t="n">
        <v>4600</v>
      </c>
    </row>
    <row r="14" spans="1:2">
      <c r="A14" s="4" t="s">
        <v>624</v>
      </c>
    </row>
    <row r="15" spans="1:2">
      <c r="A15" s="3" t="s">
        <v>618</v>
      </c>
    </row>
    <row r="16" spans="1:2">
      <c r="A16" s="4" t="s">
        <v>622</v>
      </c>
      <c r="B16" s="6" t="n">
        <v>26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625</v>
      </c>
      <c r="B1" s="2" t="s">
        <v>2</v>
      </c>
      <c r="C1" s="2" t="s">
        <v>35</v>
      </c>
      <c r="D1" s="2" t="s">
        <v>534</v>
      </c>
      <c r="E1" s="2" t="s">
        <v>508</v>
      </c>
    </row>
    <row r="2" spans="1:5">
      <c r="A2" s="3" t="s">
        <v>46</v>
      </c>
    </row>
    <row r="3" spans="1:5">
      <c r="A3" s="4" t="s">
        <v>46</v>
      </c>
      <c r="B3" s="6" t="n">
        <v>119656</v>
      </c>
      <c r="C3" s="6" t="n">
        <v>119656</v>
      </c>
      <c r="E3" s="6" t="n">
        <v>31871</v>
      </c>
    </row>
    <row r="4" spans="1:5">
      <c r="A4" s="4" t="s">
        <v>535</v>
      </c>
    </row>
    <row r="5" spans="1:5">
      <c r="A5" s="3" t="s">
        <v>46</v>
      </c>
    </row>
    <row r="6" spans="1:5">
      <c r="A6" s="4" t="s">
        <v>46</v>
      </c>
      <c r="D6" s="6" t="n">
        <v>87785</v>
      </c>
    </row>
    <row r="7" spans="1:5">
      <c r="A7" s="4" t="s">
        <v>626</v>
      </c>
      <c r="D7"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594</v>
      </c>
    </row>
    <row r="2" spans="1:2">
      <c r="A2" s="3" t="s">
        <v>628</v>
      </c>
    </row>
    <row r="3" spans="1:2">
      <c r="A3" s="4" t="s">
        <v>59</v>
      </c>
      <c r="B3" s="6" t="n">
        <v>2429</v>
      </c>
    </row>
    <row r="4" spans="1:2">
      <c r="A4" s="3" t="s">
        <v>629</v>
      </c>
    </row>
    <row r="5" spans="1:2">
      <c r="A5" s="4" t="s">
        <v>630</v>
      </c>
      <c r="B5" s="5" t="n">
        <v>6221</v>
      </c>
    </row>
    <row r="6" spans="1:2">
      <c r="A6" s="4" t="s">
        <v>631</v>
      </c>
      <c r="B6" s="5" t="n">
        <v>6221</v>
      </c>
    </row>
    <row r="7" spans="1:2">
      <c r="A7" s="4" t="s">
        <v>632</v>
      </c>
      <c r="B7"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v>
      </c>
      <c r="C2" s="2" t="s">
        <v>35</v>
      </c>
      <c r="D2" s="2" t="s">
        <v>96</v>
      </c>
    </row>
    <row r="3" spans="1:4">
      <c r="A3" s="3" t="s">
        <v>189</v>
      </c>
    </row>
    <row r="4" spans="1:4">
      <c r="A4" s="4" t="s">
        <v>115</v>
      </c>
      <c r="B4" s="6" t="n">
        <v>-82057</v>
      </c>
      <c r="C4" s="6" t="n">
        <v>-53212</v>
      </c>
      <c r="D4" s="6" t="n">
        <v>-44709</v>
      </c>
    </row>
    <row r="5" spans="1:4">
      <c r="A5" s="3" t="s">
        <v>190</v>
      </c>
    </row>
    <row r="6" spans="1:4">
      <c r="A6" s="4" t="s">
        <v>191</v>
      </c>
      <c r="B6" s="5" t="n">
        <v>7965</v>
      </c>
      <c r="C6" s="5" t="n">
        <v>7089</v>
      </c>
      <c r="D6" s="5" t="n">
        <v>7932</v>
      </c>
    </row>
    <row r="7" spans="1:4">
      <c r="A7" s="4" t="s">
        <v>173</v>
      </c>
      <c r="B7" s="5" t="n">
        <v>13576</v>
      </c>
      <c r="C7" s="5" t="n">
        <v>8956</v>
      </c>
      <c r="D7" s="5" t="n">
        <v>7356</v>
      </c>
    </row>
    <row r="8" spans="1:4">
      <c r="A8" s="4" t="s">
        <v>192</v>
      </c>
      <c r="B8" s="5" t="n">
        <v>284</v>
      </c>
      <c r="C8" s="5" t="n">
        <v>-347</v>
      </c>
      <c r="D8" s="5" t="n">
        <v>417</v>
      </c>
    </row>
    <row r="9" spans="1:4">
      <c r="A9" s="4" t="s">
        <v>193</v>
      </c>
      <c r="B9" s="5" t="n">
        <v>47</v>
      </c>
      <c r="C9" s="5" t="n">
        <v>22</v>
      </c>
      <c r="D9" s="5" t="n">
        <v>165</v>
      </c>
    </row>
    <row r="10" spans="1:4">
      <c r="A10" s="4" t="s">
        <v>111</v>
      </c>
      <c r="B10" s="5" t="n">
        <v>8838</v>
      </c>
      <c r="C10" s="5" t="n">
        <v>810</v>
      </c>
      <c r="D10" s="5" t="n">
        <v>-11</v>
      </c>
    </row>
    <row r="11" spans="1:4">
      <c r="A11" s="4" t="s">
        <v>110</v>
      </c>
      <c r="D11" s="5" t="n">
        <v>161</v>
      </c>
    </row>
    <row r="12" spans="1:4">
      <c r="A12" s="4" t="s">
        <v>194</v>
      </c>
      <c r="B12" s="5" t="n">
        <v>-468</v>
      </c>
      <c r="C12" s="5" t="n">
        <v>-31</v>
      </c>
      <c r="D12" s="5" t="n">
        <v>-2366</v>
      </c>
    </row>
    <row r="13" spans="1:4">
      <c r="A13" s="4" t="s">
        <v>195</v>
      </c>
      <c r="B13" s="5" t="n">
        <v>-560</v>
      </c>
    </row>
    <row r="14" spans="1:4">
      <c r="A14" s="3" t="s">
        <v>196</v>
      </c>
    </row>
    <row r="15" spans="1:4">
      <c r="A15" s="4" t="s">
        <v>197</v>
      </c>
      <c r="B15" s="5" t="n">
        <v>-1990</v>
      </c>
      <c r="C15" s="5" t="n">
        <v>-16901</v>
      </c>
      <c r="D15" s="5" t="n">
        <v>-13737</v>
      </c>
    </row>
    <row r="16" spans="1:4">
      <c r="A16" s="4" t="s">
        <v>198</v>
      </c>
      <c r="B16" s="5" t="n">
        <v>-2786</v>
      </c>
      <c r="C16" s="5" t="n">
        <v>-867</v>
      </c>
      <c r="D16" s="5" t="n">
        <v>-2645</v>
      </c>
    </row>
    <row r="17" spans="1:4">
      <c r="A17" s="4" t="s">
        <v>41</v>
      </c>
      <c r="B17" s="5" t="n">
        <v>-8199</v>
      </c>
      <c r="C17" s="5" t="n">
        <v>-8263</v>
      </c>
      <c r="D17" s="5" t="n">
        <v>-7390</v>
      </c>
    </row>
    <row r="18" spans="1:4">
      <c r="A18" s="4" t="s">
        <v>51</v>
      </c>
      <c r="B18" s="5" t="n">
        <v>2229</v>
      </c>
      <c r="C18" s="5" t="n">
        <v>-696</v>
      </c>
      <c r="D18" s="5" t="n">
        <v>991</v>
      </c>
    </row>
    <row r="19" spans="1:4">
      <c r="A19" s="4" t="s">
        <v>52</v>
      </c>
      <c r="B19" s="5" t="n">
        <v>1824</v>
      </c>
      <c r="C19" s="5" t="n">
        <v>4202</v>
      </c>
      <c r="D19" s="5" t="n">
        <v>3537</v>
      </c>
    </row>
    <row r="20" spans="1:4">
      <c r="A20" s="4" t="s">
        <v>53</v>
      </c>
      <c r="B20" s="5" t="n">
        <v>24194</v>
      </c>
      <c r="C20" s="5" t="n">
        <v>52017</v>
      </c>
      <c r="D20" s="5" t="n">
        <v>31169</v>
      </c>
    </row>
    <row r="21" spans="1:4">
      <c r="A21" s="4" t="s">
        <v>199</v>
      </c>
      <c r="D21" s="5" t="n">
        <v>-13985</v>
      </c>
    </row>
    <row r="22" spans="1:4">
      <c r="A22" s="4" t="s">
        <v>54</v>
      </c>
      <c r="B22" s="5" t="n">
        <v>-191</v>
      </c>
      <c r="C22" s="5" t="n">
        <v>-394</v>
      </c>
      <c r="D22" s="5" t="n">
        <v>360</v>
      </c>
    </row>
    <row r="23" spans="1:4">
      <c r="A23" s="4" t="s">
        <v>60</v>
      </c>
      <c r="B23" s="5" t="n">
        <v>-1</v>
      </c>
      <c r="C23" s="5" t="n">
        <v>-63</v>
      </c>
      <c r="D23" s="5" t="n">
        <v>-333</v>
      </c>
    </row>
    <row r="24" spans="1:4">
      <c r="A24" s="4" t="s">
        <v>200</v>
      </c>
      <c r="B24" s="5" t="n">
        <v>-37295</v>
      </c>
      <c r="C24" s="5" t="n">
        <v>-7678</v>
      </c>
      <c r="D24" s="5" t="n">
        <v>-33088</v>
      </c>
    </row>
    <row r="25" spans="1:4">
      <c r="A25" s="3" t="s">
        <v>201</v>
      </c>
    </row>
    <row r="26" spans="1:4">
      <c r="A26" s="4" t="s">
        <v>202</v>
      </c>
      <c r="B26" s="5" t="n">
        <v>-96558</v>
      </c>
    </row>
    <row r="27" spans="1:4">
      <c r="A27" s="4" t="s">
        <v>203</v>
      </c>
      <c r="B27" s="5" t="n">
        <v>4300</v>
      </c>
    </row>
    <row r="28" spans="1:4">
      <c r="A28" s="4" t="s">
        <v>204</v>
      </c>
      <c r="B28" s="5" t="n">
        <v>-6041</v>
      </c>
      <c r="C28" s="5" t="n">
        <v>-5145</v>
      </c>
      <c r="D28" s="5" t="n">
        <v>-5776</v>
      </c>
    </row>
    <row r="29" spans="1:4">
      <c r="A29" s="4" t="s">
        <v>205</v>
      </c>
      <c r="D29" s="5" t="n">
        <v>8884</v>
      </c>
    </row>
    <row r="30" spans="1:4">
      <c r="A30" s="4" t="s">
        <v>206</v>
      </c>
      <c r="B30" s="5" t="n">
        <v>-2319</v>
      </c>
      <c r="C30" s="5" t="n">
        <v>-922</v>
      </c>
      <c r="D30" s="5" t="n">
        <v>-411</v>
      </c>
    </row>
    <row r="31" spans="1:4">
      <c r="A31" s="4" t="s">
        <v>207</v>
      </c>
      <c r="D31" s="5" t="n">
        <v>-2000</v>
      </c>
    </row>
    <row r="32" spans="1:4">
      <c r="A32" s="4" t="s">
        <v>208</v>
      </c>
      <c r="B32" s="5" t="n">
        <v>-100618</v>
      </c>
      <c r="C32" s="5" t="n">
        <v>-6067</v>
      </c>
      <c r="D32" s="5" t="n">
        <v>697</v>
      </c>
    </row>
    <row r="33" spans="1:4">
      <c r="A33" s="3" t="s">
        <v>209</v>
      </c>
    </row>
    <row r="34" spans="1:4">
      <c r="A34" s="4" t="s">
        <v>210</v>
      </c>
      <c r="D34" s="5" t="n">
        <v>13385</v>
      </c>
    </row>
    <row r="35" spans="1:4">
      <c r="A35" s="4" t="s">
        <v>211</v>
      </c>
      <c r="D35" s="5" t="n">
        <v>2000</v>
      </c>
    </row>
    <row r="36" spans="1:4">
      <c r="A36" s="4" t="s">
        <v>212</v>
      </c>
      <c r="B36" s="5" t="n">
        <v>10138</v>
      </c>
      <c r="C36" s="5" t="n">
        <v>3902</v>
      </c>
      <c r="D36" s="5" t="n">
        <v>2467</v>
      </c>
    </row>
    <row r="37" spans="1:4">
      <c r="A37" s="4" t="s">
        <v>213</v>
      </c>
      <c r="C37" s="5" t="n">
        <v>-5500</v>
      </c>
      <c r="D37" s="5" t="n">
        <v>-94</v>
      </c>
    </row>
    <row r="38" spans="1:4">
      <c r="A38" s="4" t="s">
        <v>214</v>
      </c>
      <c r="D38" s="5" t="n">
        <v>-6000</v>
      </c>
    </row>
    <row r="39" spans="1:4">
      <c r="A39" s="4" t="s">
        <v>215</v>
      </c>
      <c r="D39" s="5" t="n">
        <v>5500</v>
      </c>
    </row>
    <row r="40" spans="1:4">
      <c r="A40" s="4" t="s">
        <v>216</v>
      </c>
      <c r="B40" s="5" t="n">
        <v>159617</v>
      </c>
    </row>
    <row r="41" spans="1:4">
      <c r="A41" s="4" t="s">
        <v>217</v>
      </c>
      <c r="B41" s="5" t="n">
        <v>-47</v>
      </c>
      <c r="C41" s="5" t="n">
        <v>-84</v>
      </c>
    </row>
    <row r="42" spans="1:4">
      <c r="A42" s="4" t="s">
        <v>218</v>
      </c>
      <c r="C42" s="5" t="n">
        <v>-3</v>
      </c>
      <c r="D42" s="5" t="n">
        <v>-1863</v>
      </c>
    </row>
    <row r="43" spans="1:4">
      <c r="A43" s="4" t="s">
        <v>219</v>
      </c>
      <c r="B43" s="5" t="n">
        <v>169708</v>
      </c>
      <c r="C43" s="5" t="n">
        <v>-1685</v>
      </c>
      <c r="D43" s="5" t="n">
        <v>15395</v>
      </c>
    </row>
    <row r="44" spans="1:4">
      <c r="A44" s="4" t="s">
        <v>220</v>
      </c>
      <c r="B44" s="5" t="n">
        <v>31795</v>
      </c>
      <c r="C44" s="5" t="n">
        <v>-15430</v>
      </c>
      <c r="D44" s="5" t="n">
        <v>-16996</v>
      </c>
    </row>
    <row r="45" spans="1:4">
      <c r="A45" s="4" t="s">
        <v>221</v>
      </c>
      <c r="B45" s="5" t="n">
        <v>36073</v>
      </c>
      <c r="C45" s="5" t="n">
        <v>51503</v>
      </c>
      <c r="D45" s="5" t="n">
        <v>68499</v>
      </c>
    </row>
    <row r="46" spans="1:4">
      <c r="A46" s="4" t="s">
        <v>222</v>
      </c>
      <c r="B46" s="5" t="n">
        <v>67868</v>
      </c>
      <c r="C46" s="5" t="n">
        <v>36073</v>
      </c>
      <c r="D46" s="5" t="n">
        <v>51503</v>
      </c>
    </row>
    <row r="47" spans="1:4">
      <c r="A47" s="3" t="s">
        <v>223</v>
      </c>
    </row>
    <row r="48" spans="1:4">
      <c r="A48" s="4" t="s">
        <v>224</v>
      </c>
      <c r="B48" s="5" t="n">
        <v>61</v>
      </c>
      <c r="C48" s="5" t="n">
        <v>127</v>
      </c>
      <c r="D48" s="5" t="n">
        <v>543</v>
      </c>
    </row>
    <row r="49" spans="1:4">
      <c r="A49" s="3" t="s">
        <v>225</v>
      </c>
    </row>
    <row r="50" spans="1:4">
      <c r="A50" s="4" t="s">
        <v>226</v>
      </c>
      <c r="B50" s="5" t="n">
        <v>532696</v>
      </c>
    </row>
    <row r="51" spans="1:4">
      <c r="A51" s="4" t="s">
        <v>141</v>
      </c>
      <c r="B51" s="5" t="n">
        <v>1721</v>
      </c>
    </row>
    <row r="52" spans="1:4">
      <c r="A52" s="4" t="s">
        <v>181</v>
      </c>
      <c r="B52" s="5" t="n">
        <v>11604</v>
      </c>
    </row>
    <row r="53" spans="1:4">
      <c r="A53" s="4" t="s">
        <v>227</v>
      </c>
      <c r="B53" s="5" t="n">
        <v>1911</v>
      </c>
    </row>
    <row r="54" spans="1:4">
      <c r="A54" s="4" t="s">
        <v>116</v>
      </c>
      <c r="B54" s="5" t="n">
        <v>199492</v>
      </c>
      <c r="C54" s="5" t="n">
        <v>28056</v>
      </c>
      <c r="D54" s="5" t="n">
        <v>3569</v>
      </c>
    </row>
    <row r="55" spans="1:4">
      <c r="A55" s="4" t="s">
        <v>228</v>
      </c>
      <c r="B55" s="6" t="n">
        <v>243</v>
      </c>
      <c r="C55" s="5" t="n">
        <v>290</v>
      </c>
      <c r="D55" s="5" t="n">
        <v>173</v>
      </c>
    </row>
    <row r="56" spans="1:4">
      <c r="A56" s="4" t="s">
        <v>229</v>
      </c>
      <c r="C56" s="5" t="n">
        <v>257</v>
      </c>
      <c r="D56" s="5" t="n">
        <v>1</v>
      </c>
    </row>
    <row r="57" spans="1:4">
      <c r="A57" s="4" t="s">
        <v>230</v>
      </c>
      <c r="D57" s="5" t="n">
        <v>507</v>
      </c>
    </row>
    <row r="58" spans="1:4">
      <c r="A58" s="4" t="s">
        <v>231</v>
      </c>
      <c r="D58" s="5" t="n">
        <v>99941</v>
      </c>
    </row>
    <row r="59" spans="1:4">
      <c r="A59" s="4" t="s">
        <v>171</v>
      </c>
      <c r="D59" s="6" t="n">
        <v>6015</v>
      </c>
    </row>
    <row r="60" spans="1:4">
      <c r="A60" s="4" t="s">
        <v>232</v>
      </c>
      <c r="C60" s="5" t="n">
        <v>225</v>
      </c>
    </row>
    <row r="61" spans="1:4">
      <c r="A61" s="4" t="s">
        <v>233</v>
      </c>
      <c r="C61" s="6" t="n">
        <v>134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5</v>
      </c>
    </row>
    <row r="2" spans="1:3">
      <c r="A2" s="4" t="s">
        <v>634</v>
      </c>
    </row>
    <row r="3" spans="1:3">
      <c r="A3" s="3" t="s">
        <v>635</v>
      </c>
    </row>
    <row r="4" spans="1:3">
      <c r="A4" s="4" t="s">
        <v>636</v>
      </c>
      <c r="B4" s="6" t="n">
        <v>52047</v>
      </c>
      <c r="C4" s="6" t="n">
        <v>21597</v>
      </c>
    </row>
    <row r="5" spans="1:3">
      <c r="A5" s="4" t="s">
        <v>622</v>
      </c>
      <c r="B5" s="5" t="n">
        <v>52047</v>
      </c>
      <c r="C5" s="5" t="n">
        <v>21597</v>
      </c>
    </row>
    <row r="6" spans="1:3">
      <c r="A6" s="4" t="s">
        <v>637</v>
      </c>
    </row>
    <row r="7" spans="1:3">
      <c r="A7" s="3" t="s">
        <v>635</v>
      </c>
    </row>
    <row r="8" spans="1:3">
      <c r="A8" s="4" t="s">
        <v>636</v>
      </c>
      <c r="B8" s="5" t="n">
        <v>52047</v>
      </c>
      <c r="C8" s="5" t="n">
        <v>21597</v>
      </c>
    </row>
    <row r="9" spans="1:3">
      <c r="A9" s="4" t="s">
        <v>622</v>
      </c>
      <c r="B9" s="6" t="n">
        <v>52047</v>
      </c>
      <c r="C9" s="6" t="n">
        <v>2159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123</v>
      </c>
    </row>
    <row r="2" spans="1:2">
      <c r="A2" s="3" t="s">
        <v>38</v>
      </c>
    </row>
    <row r="3" spans="1:2">
      <c r="A3" s="4" t="s">
        <v>636</v>
      </c>
      <c r="B3" s="6" t="n">
        <v>92819</v>
      </c>
    </row>
    <row r="4" spans="1:2">
      <c r="A4" s="4" t="s">
        <v>639</v>
      </c>
      <c r="B4" s="5" t="n">
        <v>-49</v>
      </c>
    </row>
    <row r="5" spans="1:2">
      <c r="A5" s="4" t="s">
        <v>622</v>
      </c>
      <c r="B5" s="5" t="n">
        <v>92770</v>
      </c>
    </row>
    <row r="6" spans="1:2">
      <c r="A6" s="4" t="s">
        <v>640</v>
      </c>
    </row>
    <row r="7" spans="1:2">
      <c r="A7" s="3" t="s">
        <v>38</v>
      </c>
    </row>
    <row r="8" spans="1:2">
      <c r="A8" s="4" t="s">
        <v>636</v>
      </c>
      <c r="B8" s="5" t="n">
        <v>42706</v>
      </c>
    </row>
    <row r="9" spans="1:2">
      <c r="A9" s="4" t="s">
        <v>622</v>
      </c>
      <c r="B9" s="5" t="n">
        <v>42706</v>
      </c>
    </row>
    <row r="10" spans="1:2">
      <c r="A10" s="4" t="s">
        <v>641</v>
      </c>
    </row>
    <row r="11" spans="1:2">
      <c r="A11" s="3" t="s">
        <v>38</v>
      </c>
    </row>
    <row r="12" spans="1:2">
      <c r="A12" s="4" t="s">
        <v>636</v>
      </c>
      <c r="B12" s="5" t="n">
        <v>21486</v>
      </c>
    </row>
    <row r="13" spans="1:2">
      <c r="A13" s="4" t="s">
        <v>639</v>
      </c>
      <c r="B13" s="5" t="n">
        <v>-9</v>
      </c>
    </row>
    <row r="14" spans="1:2">
      <c r="A14" s="4" t="s">
        <v>622</v>
      </c>
      <c r="B14" s="5" t="n">
        <v>21477</v>
      </c>
    </row>
    <row r="15" spans="1:2">
      <c r="A15" s="4" t="s">
        <v>642</v>
      </c>
    </row>
    <row r="16" spans="1:2">
      <c r="A16" s="3" t="s">
        <v>38</v>
      </c>
    </row>
    <row r="17" spans="1:2">
      <c r="A17" s="4" t="s">
        <v>636</v>
      </c>
      <c r="B17" s="5" t="n">
        <v>13790</v>
      </c>
    </row>
    <row r="18" spans="1:2">
      <c r="A18" s="4" t="s">
        <v>639</v>
      </c>
      <c r="B18" s="5" t="n">
        <v>-23</v>
      </c>
    </row>
    <row r="19" spans="1:2">
      <c r="A19" s="4" t="s">
        <v>622</v>
      </c>
      <c r="B19" s="5" t="n">
        <v>13767</v>
      </c>
    </row>
    <row r="20" spans="1:2">
      <c r="A20" s="4" t="s">
        <v>643</v>
      </c>
    </row>
    <row r="21" spans="1:2">
      <c r="A21" s="3" t="s">
        <v>38</v>
      </c>
    </row>
    <row r="22" spans="1:2">
      <c r="A22" s="4" t="s">
        <v>636</v>
      </c>
      <c r="B22" s="5" t="n">
        <v>14837</v>
      </c>
    </row>
    <row r="23" spans="1:2">
      <c r="A23" s="4" t="s">
        <v>639</v>
      </c>
      <c r="B23" s="5" t="n">
        <v>-17</v>
      </c>
    </row>
    <row r="24" spans="1:2">
      <c r="A24" s="4" t="s">
        <v>622</v>
      </c>
      <c r="B24" s="6" t="n">
        <v>1482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39"/>
  </cols>
  <sheetData>
    <row r="1" spans="1:4">
      <c r="A1" s="1" t="s">
        <v>644</v>
      </c>
      <c r="B1" s="2" t="s">
        <v>2</v>
      </c>
      <c r="C1" s="2" t="s">
        <v>490</v>
      </c>
      <c r="D1" s="2" t="s">
        <v>35</v>
      </c>
    </row>
    <row r="2" spans="1:4">
      <c r="A2" s="3" t="s">
        <v>512</v>
      </c>
    </row>
    <row r="3" spans="1:4">
      <c r="A3" s="4" t="s">
        <v>38</v>
      </c>
      <c r="B3" s="6" t="n">
        <v>92770</v>
      </c>
    </row>
    <row r="4" spans="1:4">
      <c r="A4" s="3" t="s">
        <v>645</v>
      </c>
    </row>
    <row r="5" spans="1:4">
      <c r="A5" s="4" t="s">
        <v>57</v>
      </c>
      <c r="D5" s="6" t="n">
        <v>2766</v>
      </c>
    </row>
    <row r="6" spans="1:4">
      <c r="A6" s="4" t="s">
        <v>640</v>
      </c>
    </row>
    <row r="7" spans="1:4">
      <c r="A7" s="3" t="s">
        <v>512</v>
      </c>
    </row>
    <row r="8" spans="1:4">
      <c r="A8" s="4" t="s">
        <v>38</v>
      </c>
      <c r="B8" s="5" t="n">
        <v>42706</v>
      </c>
    </row>
    <row r="9" spans="1:4">
      <c r="A9" s="4" t="s">
        <v>641</v>
      </c>
    </row>
    <row r="10" spans="1:4">
      <c r="A10" s="3" t="s">
        <v>512</v>
      </c>
    </row>
    <row r="11" spans="1:4">
      <c r="A11" s="4" t="s">
        <v>38</v>
      </c>
      <c r="B11" s="5" t="n">
        <v>21477</v>
      </c>
    </row>
    <row r="12" spans="1:4">
      <c r="A12" s="4" t="s">
        <v>642</v>
      </c>
    </row>
    <row r="13" spans="1:4">
      <c r="A13" s="3" t="s">
        <v>512</v>
      </c>
    </row>
    <row r="14" spans="1:4">
      <c r="A14" s="4" t="s">
        <v>38</v>
      </c>
      <c r="B14" s="5" t="n">
        <v>13767</v>
      </c>
    </row>
    <row r="15" spans="1:4">
      <c r="A15" s="4" t="s">
        <v>643</v>
      </c>
    </row>
    <row r="16" spans="1:4">
      <c r="A16" s="3" t="s">
        <v>512</v>
      </c>
    </row>
    <row r="17" spans="1:4">
      <c r="A17" s="4" t="s">
        <v>38</v>
      </c>
      <c r="B17" s="5" t="n">
        <v>14820</v>
      </c>
    </row>
    <row r="18" spans="1:4">
      <c r="A18" s="4" t="s">
        <v>646</v>
      </c>
    </row>
    <row r="19" spans="1:4">
      <c r="A19" s="3" t="s">
        <v>645</v>
      </c>
    </row>
    <row r="20" spans="1:4">
      <c r="A20" s="4" t="s">
        <v>647</v>
      </c>
      <c r="D20" s="4" t="s">
        <v>648</v>
      </c>
    </row>
    <row r="21" spans="1:4">
      <c r="A21" s="4" t="s">
        <v>502</v>
      </c>
    </row>
    <row r="22" spans="1:4">
      <c r="A22" s="3" t="s">
        <v>645</v>
      </c>
    </row>
    <row r="23" spans="1:4">
      <c r="A23" s="4" t="s">
        <v>647</v>
      </c>
      <c r="C23" s="4" t="s">
        <v>649</v>
      </c>
      <c r="D23" s="4" t="s">
        <v>649</v>
      </c>
    </row>
    <row r="24" spans="1:4">
      <c r="A24" s="4" t="s">
        <v>634</v>
      </c>
    </row>
    <row r="25" spans="1:4">
      <c r="A25" s="3" t="s">
        <v>512</v>
      </c>
    </row>
    <row r="26" spans="1:4">
      <c r="A26" s="4" t="s">
        <v>634</v>
      </c>
      <c r="B26" s="5" t="n">
        <v>52047</v>
      </c>
      <c r="D26" s="6" t="n">
        <v>21597</v>
      </c>
    </row>
    <row r="27" spans="1:4">
      <c r="A27" s="4" t="s">
        <v>637</v>
      </c>
    </row>
    <row r="28" spans="1:4">
      <c r="A28" s="3" t="s">
        <v>512</v>
      </c>
    </row>
    <row r="29" spans="1:4">
      <c r="A29" s="4" t="s">
        <v>634</v>
      </c>
      <c r="B29" s="5" t="n">
        <v>52047</v>
      </c>
      <c r="D29" s="5" t="n">
        <v>21597</v>
      </c>
    </row>
    <row r="30" spans="1:4">
      <c r="A30" s="4" t="s">
        <v>650</v>
      </c>
    </row>
    <row r="31" spans="1:4">
      <c r="A31" s="3" t="s">
        <v>512</v>
      </c>
    </row>
    <row r="32" spans="1:4">
      <c r="A32" s="4" t="s">
        <v>38</v>
      </c>
      <c r="B32" s="5" t="n">
        <v>92770</v>
      </c>
    </row>
    <row r="33" spans="1:4">
      <c r="A33" s="3" t="s">
        <v>645</v>
      </c>
    </row>
    <row r="34" spans="1:4">
      <c r="A34" s="4" t="s">
        <v>651</v>
      </c>
      <c r="D34" s="5" t="n">
        <v>2766</v>
      </c>
    </row>
    <row r="35" spans="1:4">
      <c r="A35" s="4" t="s">
        <v>652</v>
      </c>
    </row>
    <row r="36" spans="1:4">
      <c r="A36" s="3" t="s">
        <v>512</v>
      </c>
    </row>
    <row r="37" spans="1:4">
      <c r="A37" s="4" t="s">
        <v>38</v>
      </c>
      <c r="B37" s="5" t="n">
        <v>42706</v>
      </c>
    </row>
    <row r="38" spans="1:4">
      <c r="A38" s="4" t="s">
        <v>653</v>
      </c>
    </row>
    <row r="39" spans="1:4">
      <c r="A39" s="3" t="s">
        <v>512</v>
      </c>
    </row>
    <row r="40" spans="1:4">
      <c r="A40" s="4" t="s">
        <v>38</v>
      </c>
      <c r="B40" s="5" t="n">
        <v>21477</v>
      </c>
    </row>
    <row r="41" spans="1:4">
      <c r="A41" s="4" t="s">
        <v>654</v>
      </c>
    </row>
    <row r="42" spans="1:4">
      <c r="A42" s="3" t="s">
        <v>512</v>
      </c>
    </row>
    <row r="43" spans="1:4">
      <c r="A43" s="4" t="s">
        <v>38</v>
      </c>
      <c r="B43" s="5" t="n">
        <v>13767</v>
      </c>
    </row>
    <row r="44" spans="1:4">
      <c r="A44" s="4" t="s">
        <v>655</v>
      </c>
    </row>
    <row r="45" spans="1:4">
      <c r="A45" s="3" t="s">
        <v>512</v>
      </c>
    </row>
    <row r="46" spans="1:4">
      <c r="A46" s="4" t="s">
        <v>38</v>
      </c>
      <c r="B46" s="5" t="n">
        <v>14820</v>
      </c>
    </row>
    <row r="47" spans="1:4">
      <c r="A47" s="4" t="s">
        <v>656</v>
      </c>
    </row>
    <row r="48" spans="1:4">
      <c r="A48" s="3" t="s">
        <v>645</v>
      </c>
    </row>
    <row r="49" spans="1:4">
      <c r="A49" s="4" t="s">
        <v>57</v>
      </c>
      <c r="D49" s="5" t="n">
        <v>992</v>
      </c>
    </row>
    <row r="50" spans="1:4">
      <c r="A50" s="4" t="s">
        <v>657</v>
      </c>
    </row>
    <row r="51" spans="1:4">
      <c r="A51" s="3" t="s">
        <v>645</v>
      </c>
    </row>
    <row r="52" spans="1:4">
      <c r="A52" s="4" t="s">
        <v>57</v>
      </c>
      <c r="D52" s="5" t="n">
        <v>1774</v>
      </c>
    </row>
    <row r="53" spans="1:4">
      <c r="A53" s="4" t="s">
        <v>658</v>
      </c>
    </row>
    <row r="54" spans="1:4">
      <c r="A54" s="3" t="s">
        <v>512</v>
      </c>
    </row>
    <row r="55" spans="1:4">
      <c r="A55" s="4" t="s">
        <v>634</v>
      </c>
      <c r="B55" s="5" t="n">
        <v>52047</v>
      </c>
      <c r="D55" s="5" t="n">
        <v>21597</v>
      </c>
    </row>
    <row r="56" spans="1:4">
      <c r="A56" s="4" t="s">
        <v>659</v>
      </c>
    </row>
    <row r="57" spans="1:4">
      <c r="A57" s="3" t="s">
        <v>512</v>
      </c>
    </row>
    <row r="58" spans="1:4">
      <c r="A58" s="4" t="s">
        <v>634</v>
      </c>
      <c r="B58" s="5" t="n">
        <v>52047</v>
      </c>
      <c r="D58" s="5" t="n">
        <v>21597</v>
      </c>
    </row>
    <row r="59" spans="1:4">
      <c r="A59" s="4" t="s">
        <v>660</v>
      </c>
    </row>
    <row r="60" spans="1:4">
      <c r="A60" s="3" t="s">
        <v>512</v>
      </c>
    </row>
    <row r="61" spans="1:4">
      <c r="A61" s="4" t="s">
        <v>38</v>
      </c>
      <c r="B61" s="5" t="n">
        <v>21477</v>
      </c>
    </row>
    <row r="62" spans="1:4">
      <c r="A62" s="4" t="s">
        <v>661</v>
      </c>
    </row>
    <row r="63" spans="1:4">
      <c r="A63" s="3" t="s">
        <v>512</v>
      </c>
    </row>
    <row r="64" spans="1:4">
      <c r="A64" s="4" t="s">
        <v>38</v>
      </c>
      <c r="B64" s="5" t="n">
        <v>21477</v>
      </c>
    </row>
    <row r="65" spans="1:4">
      <c r="A65" s="4" t="s">
        <v>662</v>
      </c>
    </row>
    <row r="66" spans="1:4">
      <c r="A66" s="3" t="s">
        <v>512</v>
      </c>
    </row>
    <row r="67" spans="1:4">
      <c r="A67" s="4" t="s">
        <v>634</v>
      </c>
      <c r="B67" s="5" t="n">
        <v>52047</v>
      </c>
      <c r="D67" s="5" t="n">
        <v>21597</v>
      </c>
    </row>
    <row r="68" spans="1:4">
      <c r="A68" s="4" t="s">
        <v>663</v>
      </c>
    </row>
    <row r="69" spans="1:4">
      <c r="A69" s="3" t="s">
        <v>512</v>
      </c>
    </row>
    <row r="70" spans="1:4">
      <c r="A70" s="4" t="s">
        <v>634</v>
      </c>
      <c r="B70" s="5" t="n">
        <v>52047</v>
      </c>
      <c r="D70" s="5" t="n">
        <v>21597</v>
      </c>
    </row>
    <row r="71" spans="1:4">
      <c r="A71" s="4" t="s">
        <v>664</v>
      </c>
    </row>
    <row r="72" spans="1:4">
      <c r="A72" s="3" t="s">
        <v>512</v>
      </c>
    </row>
    <row r="73" spans="1:4">
      <c r="A73" s="4" t="s">
        <v>38</v>
      </c>
      <c r="B73" s="5" t="n">
        <v>71293</v>
      </c>
    </row>
    <row r="74" spans="1:4">
      <c r="A74" s="4" t="s">
        <v>665</v>
      </c>
    </row>
    <row r="75" spans="1:4">
      <c r="A75" s="3" t="s">
        <v>512</v>
      </c>
    </row>
    <row r="76" spans="1:4">
      <c r="A76" s="4" t="s">
        <v>38</v>
      </c>
      <c r="B76" s="5" t="n">
        <v>42706</v>
      </c>
    </row>
    <row r="77" spans="1:4">
      <c r="A77" s="4" t="s">
        <v>666</v>
      </c>
    </row>
    <row r="78" spans="1:4">
      <c r="A78" s="3" t="s">
        <v>512</v>
      </c>
    </row>
    <row r="79" spans="1:4">
      <c r="A79" s="4" t="s">
        <v>38</v>
      </c>
      <c r="B79" s="5" t="n">
        <v>13767</v>
      </c>
    </row>
    <row r="80" spans="1:4">
      <c r="A80" s="4" t="s">
        <v>667</v>
      </c>
    </row>
    <row r="81" spans="1:4">
      <c r="A81" s="3" t="s">
        <v>512</v>
      </c>
    </row>
    <row r="82" spans="1:4">
      <c r="A82" s="4" t="s">
        <v>38</v>
      </c>
      <c r="B82" s="6" t="n">
        <v>14820</v>
      </c>
    </row>
    <row r="83" spans="1:4">
      <c r="A83" s="4" t="s">
        <v>668</v>
      </c>
    </row>
    <row r="84" spans="1:4">
      <c r="A84" s="3" t="s">
        <v>645</v>
      </c>
    </row>
    <row r="85" spans="1:4">
      <c r="A85" s="4" t="s">
        <v>651</v>
      </c>
      <c r="D85" s="5" t="n">
        <v>2766</v>
      </c>
    </row>
    <row r="86" spans="1:4">
      <c r="A86" s="4" t="s">
        <v>669</v>
      </c>
    </row>
    <row r="87" spans="1:4">
      <c r="A87" s="3" t="s">
        <v>645</v>
      </c>
    </row>
    <row r="88" spans="1:4">
      <c r="A88" s="4" t="s">
        <v>57</v>
      </c>
      <c r="D88" s="5" t="n">
        <v>992</v>
      </c>
    </row>
    <row r="89" spans="1:4">
      <c r="A89" s="4" t="s">
        <v>670</v>
      </c>
    </row>
    <row r="90" spans="1:4">
      <c r="A90" s="3" t="s">
        <v>645</v>
      </c>
    </row>
    <row r="91" spans="1:4">
      <c r="A91" s="4" t="s">
        <v>57</v>
      </c>
      <c r="D91" s="6" t="n">
        <v>177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35</v>
      </c>
    </row>
    <row r="3" spans="1:3">
      <c r="A3" s="3" t="s">
        <v>672</v>
      </c>
    </row>
    <row r="4" spans="1:3">
      <c r="A4" s="4" t="s">
        <v>673</v>
      </c>
      <c r="B4" s="6" t="n">
        <v>0</v>
      </c>
      <c r="C4" s="6" t="n">
        <v>0</v>
      </c>
    </row>
    <row r="5" spans="1:3">
      <c r="A5" s="4" t="s">
        <v>674</v>
      </c>
      <c r="B5" s="5" t="n">
        <v>0</v>
      </c>
      <c r="C5" s="5" t="n">
        <v>0</v>
      </c>
    </row>
    <row r="6" spans="1:3">
      <c r="A6" s="4" t="s">
        <v>675</v>
      </c>
      <c r="B6" s="5" t="n">
        <v>0</v>
      </c>
      <c r="C6" s="5" t="n">
        <v>0</v>
      </c>
    </row>
    <row r="7" spans="1:3">
      <c r="A7" s="4" t="s">
        <v>676</v>
      </c>
      <c r="B7" s="5" t="n">
        <v>0</v>
      </c>
      <c r="C7" s="5" t="n">
        <v>0</v>
      </c>
    </row>
    <row r="8" spans="1:3">
      <c r="A8" s="4" t="s">
        <v>677</v>
      </c>
      <c r="B8" s="5" t="n">
        <v>0</v>
      </c>
      <c r="C8" s="5" t="n">
        <v>0</v>
      </c>
    </row>
    <row r="9" spans="1:3">
      <c r="A9" s="4" t="s">
        <v>678</v>
      </c>
      <c r="B9" s="5" t="n">
        <v>0</v>
      </c>
      <c r="C9" s="5" t="n">
        <v>0</v>
      </c>
    </row>
    <row r="10" spans="1:3">
      <c r="A10" s="4" t="s">
        <v>679</v>
      </c>
      <c r="B10" s="5" t="n">
        <v>0</v>
      </c>
      <c r="C10" s="5" t="n">
        <v>0</v>
      </c>
    </row>
    <row r="11" spans="1:3">
      <c r="A11" s="4" t="s">
        <v>680</v>
      </c>
      <c r="B11" s="6" t="n">
        <v>0</v>
      </c>
      <c r="C11" s="6"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5</v>
      </c>
    </row>
    <row r="3" spans="1:3">
      <c r="A3" s="4" t="s">
        <v>682</v>
      </c>
    </row>
    <row r="4" spans="1:3">
      <c r="A4" s="3" t="s">
        <v>683</v>
      </c>
    </row>
    <row r="5" spans="1:3">
      <c r="A5" s="4" t="s">
        <v>684</v>
      </c>
      <c r="C5" s="6" t="n">
        <v>225</v>
      </c>
    </row>
    <row r="6" spans="1:3">
      <c r="A6" s="4" t="s">
        <v>685</v>
      </c>
      <c r="C6" s="5" t="n">
        <v>-225</v>
      </c>
    </row>
    <row r="7" spans="1:3">
      <c r="A7" s="4" t="s">
        <v>646</v>
      </c>
    </row>
    <row r="8" spans="1:3">
      <c r="A8" s="3" t="s">
        <v>683</v>
      </c>
    </row>
    <row r="9" spans="1:3">
      <c r="A9" s="4" t="s">
        <v>684</v>
      </c>
      <c r="B9" s="6" t="n">
        <v>992</v>
      </c>
      <c r="C9" s="5" t="n">
        <v>852</v>
      </c>
    </row>
    <row r="10" spans="1:3">
      <c r="A10" s="4" t="s">
        <v>686</v>
      </c>
      <c r="B10" s="5" t="n">
        <v>1378</v>
      </c>
      <c r="C10" s="5" t="n">
        <v>140</v>
      </c>
    </row>
    <row r="11" spans="1:3">
      <c r="A11" s="4" t="s">
        <v>685</v>
      </c>
      <c r="B11" s="5" t="n">
        <v>-2370</v>
      </c>
    </row>
    <row r="12" spans="1:3">
      <c r="A12" s="4" t="s">
        <v>687</v>
      </c>
      <c r="C12" s="5" t="n">
        <v>992</v>
      </c>
    </row>
    <row r="13" spans="1:3">
      <c r="A13" s="4" t="s">
        <v>502</v>
      </c>
    </row>
    <row r="14" spans="1:3">
      <c r="A14" s="3" t="s">
        <v>683</v>
      </c>
    </row>
    <row r="15" spans="1:3">
      <c r="A15" s="4" t="s">
        <v>684</v>
      </c>
      <c r="B15" s="5" t="n">
        <v>1774</v>
      </c>
      <c r="C15" s="5" t="n">
        <v>1104</v>
      </c>
    </row>
    <row r="16" spans="1:3">
      <c r="A16" s="4" t="s">
        <v>686</v>
      </c>
      <c r="B16" s="5" t="n">
        <v>7460</v>
      </c>
      <c r="C16" s="5" t="n">
        <v>670</v>
      </c>
    </row>
    <row r="17" spans="1:3">
      <c r="A17" s="4" t="s">
        <v>685</v>
      </c>
      <c r="B17" s="6" t="n">
        <v>-9234</v>
      </c>
    </row>
    <row r="18" spans="1:3">
      <c r="A18" s="4" t="s">
        <v>687</v>
      </c>
      <c r="C18" s="6" t="n">
        <v>177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9"/>
  </cols>
  <sheetData>
    <row r="1" spans="1:2">
      <c r="A1" s="1" t="s">
        <v>688</v>
      </c>
      <c r="B1" s="2" t="s">
        <v>425</v>
      </c>
    </row>
    <row r="2" spans="1:2">
      <c r="A2" s="4" t="s">
        <v>428</v>
      </c>
    </row>
    <row r="3" spans="1:2">
      <c r="A3" s="3" t="s">
        <v>429</v>
      </c>
    </row>
    <row r="4" spans="1:2">
      <c r="A4" s="4" t="s">
        <v>430</v>
      </c>
      <c r="B4" s="5" t="n">
        <v>48598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51"/>
    <col customWidth="1" max="3" min="3" width="26"/>
  </cols>
  <sheetData>
    <row r="1" spans="1:3">
      <c r="A1" s="1" t="s">
        <v>689</v>
      </c>
      <c r="B1" s="2" t="s">
        <v>490</v>
      </c>
      <c r="C1" s="2" t="s">
        <v>35</v>
      </c>
    </row>
    <row r="2" spans="1:3">
      <c r="A2" s="3" t="s">
        <v>690</v>
      </c>
    </row>
    <row r="3" spans="1:3">
      <c r="A3" s="4" t="s">
        <v>647</v>
      </c>
      <c r="B3" s="4" t="s">
        <v>649</v>
      </c>
      <c r="C3" s="4" t="s">
        <v>649</v>
      </c>
    </row>
    <row r="4" spans="1:3">
      <c r="A4" s="4" t="s">
        <v>691</v>
      </c>
      <c r="B4" s="4" t="s">
        <v>692</v>
      </c>
    </row>
    <row r="5" spans="1:3">
      <c r="A5" s="4" t="s">
        <v>693</v>
      </c>
    </row>
    <row r="6" spans="1:3">
      <c r="A6" s="3" t="s">
        <v>690</v>
      </c>
    </row>
    <row r="7" spans="1:3">
      <c r="A7" s="4" t="s">
        <v>694</v>
      </c>
      <c r="B7" s="5" t="n">
        <v>1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95</v>
      </c>
      <c r="B1" s="2" t="s">
        <v>1</v>
      </c>
    </row>
    <row r="2" spans="1:4">
      <c r="B2" s="2" t="s">
        <v>2</v>
      </c>
      <c r="C2" s="2" t="s">
        <v>35</v>
      </c>
      <c r="D2" s="2" t="s">
        <v>96</v>
      </c>
    </row>
    <row r="3" spans="1:4">
      <c r="A3" s="3" t="s">
        <v>248</v>
      </c>
    </row>
    <row r="4" spans="1:4">
      <c r="A4" s="4" t="s">
        <v>696</v>
      </c>
      <c r="B4" s="6" t="n">
        <v>124</v>
      </c>
      <c r="C4" s="6" t="n">
        <v>454</v>
      </c>
    </row>
    <row r="5" spans="1:4">
      <c r="A5" s="4" t="s">
        <v>697</v>
      </c>
      <c r="B5" s="5" t="n">
        <v>284</v>
      </c>
      <c r="C5" s="5" t="n">
        <v>-347</v>
      </c>
      <c r="D5" s="6" t="n">
        <v>417</v>
      </c>
    </row>
    <row r="6" spans="1:4">
      <c r="A6" s="4" t="s">
        <v>698</v>
      </c>
      <c r="B6" s="5" t="n">
        <v>-108</v>
      </c>
      <c r="C6" s="5" t="n">
        <v>17</v>
      </c>
    </row>
    <row r="7" spans="1:4">
      <c r="A7" s="4" t="s">
        <v>699</v>
      </c>
      <c r="B7" s="6" t="n">
        <v>300</v>
      </c>
      <c r="C7" s="6" t="n">
        <v>124</v>
      </c>
      <c r="D7" s="6" t="n">
        <v>45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5</v>
      </c>
    </row>
    <row r="2" spans="1:3">
      <c r="A2" s="3" t="s">
        <v>44</v>
      </c>
    </row>
    <row r="3" spans="1:3">
      <c r="A3" s="4" t="s">
        <v>701</v>
      </c>
      <c r="B3" s="6" t="n">
        <v>34381</v>
      </c>
      <c r="C3" s="6" t="n">
        <v>26672</v>
      </c>
    </row>
    <row r="4" spans="1:3">
      <c r="A4" s="4" t="s">
        <v>702</v>
      </c>
      <c r="B4" s="5" t="n">
        <v>-20011</v>
      </c>
      <c r="C4" s="5" t="n">
        <v>-14213</v>
      </c>
    </row>
    <row r="5" spans="1:3">
      <c r="A5" s="4" t="s">
        <v>44</v>
      </c>
      <c r="B5" s="5" t="n">
        <v>14370</v>
      </c>
      <c r="C5" s="5" t="n">
        <v>12459</v>
      </c>
    </row>
    <row r="6" spans="1:3">
      <c r="A6" s="4" t="s">
        <v>703</v>
      </c>
    </row>
    <row r="7" spans="1:3">
      <c r="A7" s="3" t="s">
        <v>44</v>
      </c>
    </row>
    <row r="8" spans="1:3">
      <c r="A8" s="4" t="s">
        <v>701</v>
      </c>
      <c r="B8" s="5" t="n">
        <v>15519</v>
      </c>
      <c r="C8" s="5" t="n">
        <v>12349</v>
      </c>
    </row>
    <row r="9" spans="1:3">
      <c r="A9" s="4" t="s">
        <v>472</v>
      </c>
    </row>
    <row r="10" spans="1:3">
      <c r="A10" s="3" t="s">
        <v>44</v>
      </c>
    </row>
    <row r="11" spans="1:3">
      <c r="A11" s="4" t="s">
        <v>701</v>
      </c>
      <c r="B11" s="5" t="n">
        <v>3850</v>
      </c>
      <c r="C11" s="5" t="n">
        <v>3048</v>
      </c>
    </row>
    <row r="12" spans="1:3">
      <c r="A12" s="4" t="s">
        <v>704</v>
      </c>
    </row>
    <row r="13" spans="1:3">
      <c r="A13" s="3" t="s">
        <v>44</v>
      </c>
    </row>
    <row r="14" spans="1:3">
      <c r="A14" s="4" t="s">
        <v>701</v>
      </c>
      <c r="B14" s="5" t="n">
        <v>6921</v>
      </c>
      <c r="C14" s="5" t="n">
        <v>6327</v>
      </c>
    </row>
    <row r="15" spans="1:3">
      <c r="A15" s="4" t="s">
        <v>473</v>
      </c>
    </row>
    <row r="16" spans="1:3">
      <c r="A16" s="3" t="s">
        <v>44</v>
      </c>
    </row>
    <row r="17" spans="1:3">
      <c r="A17" s="4" t="s">
        <v>701</v>
      </c>
      <c r="B17" s="5" t="n">
        <v>3773</v>
      </c>
      <c r="C17" s="5" t="n">
        <v>2870</v>
      </c>
    </row>
    <row r="18" spans="1:3">
      <c r="A18" s="4" t="s">
        <v>474</v>
      </c>
    </row>
    <row r="19" spans="1:3">
      <c r="A19" s="3" t="s">
        <v>44</v>
      </c>
    </row>
    <row r="20" spans="1:3">
      <c r="A20" s="4" t="s">
        <v>701</v>
      </c>
      <c r="B20" s="5" t="n">
        <v>20</v>
      </c>
      <c r="C20" s="5" t="n">
        <v>99</v>
      </c>
    </row>
    <row r="21" spans="1:3">
      <c r="A21" s="4" t="s">
        <v>481</v>
      </c>
    </row>
    <row r="22" spans="1:3">
      <c r="A22" s="3" t="s">
        <v>44</v>
      </c>
    </row>
    <row r="23" spans="1:3">
      <c r="A23" s="4" t="s">
        <v>701</v>
      </c>
      <c r="B23" s="6" t="n">
        <v>4298</v>
      </c>
      <c r="C23" s="6" t="n">
        <v>197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5</v>
      </c>
      <c r="D2" s="2" t="s">
        <v>96</v>
      </c>
    </row>
    <row r="3" spans="1:4">
      <c r="A3" s="3" t="s">
        <v>191</v>
      </c>
    </row>
    <row r="4" spans="1:4">
      <c r="A4" s="4" t="s">
        <v>706</v>
      </c>
      <c r="B4" s="6" t="n">
        <v>6402</v>
      </c>
      <c r="C4" s="6" t="n">
        <v>5526</v>
      </c>
      <c r="D4" s="6" t="n">
        <v>415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6:07:44Z</dcterms:created>
  <dcterms:modified xmlns:dcterms="http://purl.org/dc/terms/" xmlns:xsi="http://www.w3.org/2001/XMLSchema-instance" xsi:type="dcterms:W3CDTF">2019-03-08T16:07:44Z</dcterms:modified>
</cp:coreProperties>
</file>